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SHORT-TERM INVESTMENTS" sheetId="12" state="visible" r:id="rId12"/>
    <sheet xmlns:r="http://schemas.openxmlformats.org/officeDocument/2006/relationships" name="SECURITIES" sheetId="13" state="visible" r:id="rId13"/>
    <sheet xmlns:r="http://schemas.openxmlformats.org/officeDocument/2006/relationships" name="MORTGAGE LOANS HELD FOR SALE" sheetId="14" state="visible" r:id="rId14"/>
    <sheet xmlns:r="http://schemas.openxmlformats.org/officeDocument/2006/relationships" name="LOANS" sheetId="15" state="visible" r:id="rId15"/>
    <sheet xmlns:r="http://schemas.openxmlformats.org/officeDocument/2006/relationships" name="MORTGAGE LOAN SERVICING" sheetId="16" state="visible" r:id="rId16"/>
    <sheet xmlns:r="http://schemas.openxmlformats.org/officeDocument/2006/relationships" name="OTHER REAL ESTATE LOANS AND REP"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INCOME TAXES" sheetId="22" state="visible" r:id="rId22"/>
    <sheet xmlns:r="http://schemas.openxmlformats.org/officeDocument/2006/relationships" name="OTHER COMMITMENTS AND CONTINGEN" sheetId="23" state="visible" r:id="rId23"/>
    <sheet xmlns:r="http://schemas.openxmlformats.org/officeDocument/2006/relationships" name="DERIVATIVES" sheetId="24" state="visible" r:id="rId24"/>
    <sheet xmlns:r="http://schemas.openxmlformats.org/officeDocument/2006/relationships" name="COMPENSATION AND BENEFIT PLANS" sheetId="25" state="visible" r:id="rId25"/>
    <sheet xmlns:r="http://schemas.openxmlformats.org/officeDocument/2006/relationships" name="RELATED PARTY TRANSACTIONS" sheetId="26" state="visible" r:id="rId26"/>
    <sheet xmlns:r="http://schemas.openxmlformats.org/officeDocument/2006/relationships" name="STOCK-BASED COMPENSATION" sheetId="27" state="visible" r:id="rId27"/>
    <sheet xmlns:r="http://schemas.openxmlformats.org/officeDocument/2006/relationships" name="MINIMUM REGULATORY CAPITAL REQU" sheetId="28" state="visible" r:id="rId28"/>
    <sheet xmlns:r="http://schemas.openxmlformats.org/officeDocument/2006/relationships" name="COMPREHENSIVE INCOME (LOSS)" sheetId="29" state="visible" r:id="rId29"/>
    <sheet xmlns:r="http://schemas.openxmlformats.org/officeDocument/2006/relationships" name="FAIR VALUE OF ASSETS AND LIABIL" sheetId="30" state="visible" r:id="rId30"/>
    <sheet xmlns:r="http://schemas.openxmlformats.org/officeDocument/2006/relationships" name="EARNINGS PER SHARE" sheetId="31" state="visible" r:id="rId31"/>
    <sheet xmlns:r="http://schemas.openxmlformats.org/officeDocument/2006/relationships" name="SEGMENT REPORTING" sheetId="32" state="visible" r:id="rId32"/>
    <sheet xmlns:r="http://schemas.openxmlformats.org/officeDocument/2006/relationships" name="CONDENSED FINANCIAL STATEMENTS " sheetId="33" state="visible" r:id="rId33"/>
    <sheet xmlns:r="http://schemas.openxmlformats.org/officeDocument/2006/relationships" name="SELECTED QUARTERLY FINANCIAL DA" sheetId="34" state="visible" r:id="rId34"/>
    <sheet xmlns:r="http://schemas.openxmlformats.org/officeDocument/2006/relationships" name="SUMMARY OF SIGNIFICANT ACCOUN35" sheetId="35" state="visible" r:id="rId35"/>
    <sheet xmlns:r="http://schemas.openxmlformats.org/officeDocument/2006/relationships" name="SECURITIES (Tables)" sheetId="36" state="visible" r:id="rId36"/>
    <sheet xmlns:r="http://schemas.openxmlformats.org/officeDocument/2006/relationships" name="MORTGAGE LOANS HELD FOR SALE (t" sheetId="37" state="visible" r:id="rId37"/>
    <sheet xmlns:r="http://schemas.openxmlformats.org/officeDocument/2006/relationships" name="LOANS - (Tables)" sheetId="38" state="visible" r:id="rId38"/>
    <sheet xmlns:r="http://schemas.openxmlformats.org/officeDocument/2006/relationships" name="MORTGAGE LOAN SERVICING (Tables" sheetId="39" state="visible" r:id="rId39"/>
    <sheet xmlns:r="http://schemas.openxmlformats.org/officeDocument/2006/relationships" name="OTHER REAL ESTATE LOANS AND R40" sheetId="40" state="visible" r:id="rId40"/>
    <sheet xmlns:r="http://schemas.openxmlformats.org/officeDocument/2006/relationships" name="PROPERTY AND EQUIPMENT (Tables)" sheetId="41" state="visible" r:id="rId41"/>
    <sheet xmlns:r="http://schemas.openxmlformats.org/officeDocument/2006/relationships" name="GOODWILL AND OTHER INTANGIBLE42"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INCOME TAXES (Tables)" sheetId="45" state="visible" r:id="rId45"/>
    <sheet xmlns:r="http://schemas.openxmlformats.org/officeDocument/2006/relationships" name="OTHER COMMITMENTS AND CONTING46" sheetId="46" state="visible" r:id="rId46"/>
    <sheet xmlns:r="http://schemas.openxmlformats.org/officeDocument/2006/relationships" name="DERIVATIVES (Tables)" sheetId="47" state="visible" r:id="rId47"/>
    <sheet xmlns:r="http://schemas.openxmlformats.org/officeDocument/2006/relationships" name="COMPENSATION AND BENEFIT PLANS " sheetId="48" state="visible" r:id="rId48"/>
    <sheet xmlns:r="http://schemas.openxmlformats.org/officeDocument/2006/relationships" name="STOCK-BASED COMPENSATION (Table" sheetId="49" state="visible" r:id="rId49"/>
    <sheet xmlns:r="http://schemas.openxmlformats.org/officeDocument/2006/relationships" name="MINIMUM REGULATORY CAPITAL RE50" sheetId="50" state="visible" r:id="rId50"/>
    <sheet xmlns:r="http://schemas.openxmlformats.org/officeDocument/2006/relationships" name="COMPREHENSIVE INCOME (LOSS) (Ta" sheetId="51" state="visible" r:id="rId51"/>
    <sheet xmlns:r="http://schemas.openxmlformats.org/officeDocument/2006/relationships" name="FAIR VALUE OF ASSETS AND LIAB52" sheetId="52" state="visible" r:id="rId52"/>
    <sheet xmlns:r="http://schemas.openxmlformats.org/officeDocument/2006/relationships" name="EARNINGS PER SHARE (Tables)" sheetId="53" state="visible" r:id="rId53"/>
    <sheet xmlns:r="http://schemas.openxmlformats.org/officeDocument/2006/relationships" name="SEGMENT REPORTING (Tables)" sheetId="54" state="visible" r:id="rId54"/>
    <sheet xmlns:r="http://schemas.openxmlformats.org/officeDocument/2006/relationships" name="CONDENSED FINANCIAL STATEMENT55" sheetId="55" state="visible" r:id="rId55"/>
    <sheet xmlns:r="http://schemas.openxmlformats.org/officeDocument/2006/relationships" name="SELECTED QUARTERLY FINANCIAL 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CASH AND DUE FROM BANKS (Detail" sheetId="59" state="visible" r:id="rId59"/>
    <sheet xmlns:r="http://schemas.openxmlformats.org/officeDocument/2006/relationships" name="SHORT-TERM INVESTMENTS (Details" sheetId="60" state="visible" r:id="rId60"/>
    <sheet xmlns:r="http://schemas.openxmlformats.org/officeDocument/2006/relationships" name="SECURITIES - Gross unrealized g" sheetId="61" state="visible" r:id="rId61"/>
    <sheet xmlns:r="http://schemas.openxmlformats.org/officeDocument/2006/relationships" name="SECURITIES - Contractual maturi" sheetId="62" state="visible" r:id="rId62"/>
    <sheet xmlns:r="http://schemas.openxmlformats.org/officeDocument/2006/relationships" name="SECURITIES - Gross unrealized l" sheetId="63" state="visible" r:id="rId63"/>
    <sheet xmlns:r="http://schemas.openxmlformats.org/officeDocument/2006/relationships" name="MORTGAGE LOANS HELD FOR SALE - " sheetId="64" state="visible" r:id="rId64"/>
    <sheet xmlns:r="http://schemas.openxmlformats.org/officeDocument/2006/relationships" name="LOANS - Summary of Balances of " sheetId="65" state="visible" r:id="rId65"/>
    <sheet xmlns:r="http://schemas.openxmlformats.org/officeDocument/2006/relationships" name="LOANS - Loans Sold or Transferr" sheetId="66" state="visible" r:id="rId66"/>
    <sheet xmlns:r="http://schemas.openxmlformats.org/officeDocument/2006/relationships" name="LOANS - Allowance for Loan Loss" sheetId="67" state="visible" r:id="rId67"/>
    <sheet xmlns:r="http://schemas.openxmlformats.org/officeDocument/2006/relationships" name="LOANS - Summary of Past Due and" sheetId="68" state="visible" r:id="rId68"/>
    <sheet xmlns:r="http://schemas.openxmlformats.org/officeDocument/2006/relationships" name="LOANS - Impaired Loans (Details" sheetId="69" state="visible" r:id="rId69"/>
    <sheet xmlns:r="http://schemas.openxmlformats.org/officeDocument/2006/relationships" name="LOANS - Troubled Debt Restructu" sheetId="70" state="visible" r:id="rId70"/>
    <sheet xmlns:r="http://schemas.openxmlformats.org/officeDocument/2006/relationships" name="LOANS - Risk Rating (Details)" sheetId="71" state="visible" r:id="rId71"/>
    <sheet xmlns:r="http://schemas.openxmlformats.org/officeDocument/2006/relationships" name="MORTGAGE LOAN SERVICING - Key A" sheetId="72" state="visible" r:id="rId72"/>
    <sheet xmlns:r="http://schemas.openxmlformats.org/officeDocument/2006/relationships" name="MORTGAGE LOAN SERVICING - Fair " sheetId="73" state="visible" r:id="rId73"/>
    <sheet xmlns:r="http://schemas.openxmlformats.org/officeDocument/2006/relationships" name="OTHER REAL ESTATE LOANS AND R74" sheetId="74" state="visible" r:id="rId74"/>
    <sheet xmlns:r="http://schemas.openxmlformats.org/officeDocument/2006/relationships" name="PROPERTY AND EQUIPMENT (Details" sheetId="75" state="visible" r:id="rId75"/>
    <sheet xmlns:r="http://schemas.openxmlformats.org/officeDocument/2006/relationships" name="GOODWILL AND OTHER INTANGIBLE76" sheetId="76" state="visible" r:id="rId76"/>
    <sheet xmlns:r="http://schemas.openxmlformats.org/officeDocument/2006/relationships" name="DEPOSITS - Summary of deposits " sheetId="77" state="visible" r:id="rId77"/>
    <sheet xmlns:r="http://schemas.openxmlformats.org/officeDocument/2006/relationships" name="DEPOSITS - Maturity of deposits" sheetId="78" state="visible" r:id="rId78"/>
    <sheet xmlns:r="http://schemas.openxmlformats.org/officeDocument/2006/relationships" name="BORROWED FUNDS - FHLB Advances " sheetId="79" state="visible" r:id="rId79"/>
    <sheet xmlns:r="http://schemas.openxmlformats.org/officeDocument/2006/relationships" name="BORROWED FUNDS - Others (Detail" sheetId="80" state="visible" r:id="rId80"/>
    <sheet xmlns:r="http://schemas.openxmlformats.org/officeDocument/2006/relationships" name="INCOME TAXES (Details)" sheetId="81" state="visible" r:id="rId81"/>
    <sheet xmlns:r="http://schemas.openxmlformats.org/officeDocument/2006/relationships" name="INCOME TAXES - Differences Betw" sheetId="82" state="visible" r:id="rId82"/>
    <sheet xmlns:r="http://schemas.openxmlformats.org/officeDocument/2006/relationships" name="INCOME TAXES - Deferred taxes (" sheetId="83" state="visible" r:id="rId83"/>
    <sheet xmlns:r="http://schemas.openxmlformats.org/officeDocument/2006/relationships" name="INCOME TAXES - Changes In Net D" sheetId="84" state="visible" r:id="rId84"/>
    <sheet xmlns:r="http://schemas.openxmlformats.org/officeDocument/2006/relationships" name="INCOME TAXES - Carryforwards (D" sheetId="85" state="visible" r:id="rId85"/>
    <sheet xmlns:r="http://schemas.openxmlformats.org/officeDocument/2006/relationships" name="INCOME TAXES - Unrecognized tax" sheetId="86" state="visible" r:id="rId86"/>
    <sheet xmlns:r="http://schemas.openxmlformats.org/officeDocument/2006/relationships" name="OTHER COMMITMENTS AND CONTING87" sheetId="87" state="visible" r:id="rId87"/>
    <sheet xmlns:r="http://schemas.openxmlformats.org/officeDocument/2006/relationships" name="DERIVATIVES (Details)" sheetId="88" state="visible" r:id="rId88"/>
    <sheet xmlns:r="http://schemas.openxmlformats.org/officeDocument/2006/relationships" name="COMPENSATION AND BENEFIT PLAN89" sheetId="89" state="visible" r:id="rId89"/>
    <sheet xmlns:r="http://schemas.openxmlformats.org/officeDocument/2006/relationships" name="COMPENSATION AND BENEFIT PLAN90" sheetId="90" state="visible" r:id="rId90"/>
    <sheet xmlns:r="http://schemas.openxmlformats.org/officeDocument/2006/relationships" name="COMPENSATION AND BENEFIT PLAN91" sheetId="91" state="visible" r:id="rId91"/>
    <sheet xmlns:r="http://schemas.openxmlformats.org/officeDocument/2006/relationships" name="COMPENSATION AND BENEFIT PLAN92" sheetId="92" state="visible" r:id="rId92"/>
    <sheet xmlns:r="http://schemas.openxmlformats.org/officeDocument/2006/relationships" name="RELATED PARTY TRANSACTIONS (Det" sheetId="93" state="visible" r:id="rId93"/>
    <sheet xmlns:r="http://schemas.openxmlformats.org/officeDocument/2006/relationships" name="STOCK-BASED COMPENSATION - Equi" sheetId="94" state="visible" r:id="rId94"/>
    <sheet xmlns:r="http://schemas.openxmlformats.org/officeDocument/2006/relationships" name="STOCK-BASED COMPENSATION - Valu" sheetId="95" state="visible" r:id="rId95"/>
    <sheet xmlns:r="http://schemas.openxmlformats.org/officeDocument/2006/relationships" name="STOCK-BASED COMPENSATION - Stoc" sheetId="96" state="visible" r:id="rId96"/>
    <sheet xmlns:r="http://schemas.openxmlformats.org/officeDocument/2006/relationships" name="STOCK-BASED COMPENSATION - Rest" sheetId="97" state="visible" r:id="rId97"/>
    <sheet xmlns:r="http://schemas.openxmlformats.org/officeDocument/2006/relationships" name="MINIMUM REGULATORY CAPITAL RE98" sheetId="98" state="visible" r:id="rId98"/>
    <sheet xmlns:r="http://schemas.openxmlformats.org/officeDocument/2006/relationships" name="COMPREHENSIVE INCOME (LOSS) (De" sheetId="99" state="visible" r:id="rId99"/>
    <sheet xmlns:r="http://schemas.openxmlformats.org/officeDocument/2006/relationships" name="COMPREHENSIVE INCOME (LOSS) - C" sheetId="100" state="visible" r:id="rId100"/>
    <sheet xmlns:r="http://schemas.openxmlformats.org/officeDocument/2006/relationships" name="FAIR VALUE OF ASSETS AND LIA101" sheetId="101" state="visible" r:id="rId101"/>
    <sheet xmlns:r="http://schemas.openxmlformats.org/officeDocument/2006/relationships" name="FAIR VALUE OF ASSETS AND LIA102" sheetId="102" state="visible" r:id="rId102"/>
    <sheet xmlns:r="http://schemas.openxmlformats.org/officeDocument/2006/relationships" name="FAIR VALUE OF ASSETS AND LIA103" sheetId="103" state="visible" r:id="rId103"/>
    <sheet xmlns:r="http://schemas.openxmlformats.org/officeDocument/2006/relationships" name="FAIR VALUE OF ASSETS AND LIA104" sheetId="104" state="visible" r:id="rId104"/>
    <sheet xmlns:r="http://schemas.openxmlformats.org/officeDocument/2006/relationships" name="FAIR VALUE OF ASSETS AND LIA105" sheetId="105" state="visible" r:id="rId105"/>
    <sheet xmlns:r="http://schemas.openxmlformats.org/officeDocument/2006/relationships" name="EARNINGS PER SHARE (Details)" sheetId="106" state="visible" r:id="rId106"/>
    <sheet xmlns:r="http://schemas.openxmlformats.org/officeDocument/2006/relationships" name="SEGMENT REPORTING (Details)" sheetId="107" state="visible" r:id="rId107"/>
    <sheet xmlns:r="http://schemas.openxmlformats.org/officeDocument/2006/relationships" name="CONDENSED FINANCIAL STATEMEN108" sheetId="108" state="visible" r:id="rId108"/>
    <sheet xmlns:r="http://schemas.openxmlformats.org/officeDocument/2006/relationships" name="CONDENSED FINANCIAL STATEMEN109" sheetId="109" state="visible" r:id="rId109"/>
    <sheet xmlns:r="http://schemas.openxmlformats.org/officeDocument/2006/relationships" name="CONDENSED FINANCIAL STATEMEN110" sheetId="110" state="visible" r:id="rId110"/>
    <sheet xmlns:r="http://schemas.openxmlformats.org/officeDocument/2006/relationships" name="SELECTED QUARTERLY FINANCIAL111" sheetId="111" state="visible" r:id="rId111"/>
  </sheets>
  <definedNames/>
  <calcPr calcId="124519" fullCalcOnLoad="1"/>
</workbook>
</file>

<file path=xl/sharedStrings.xml><?xml version="1.0" encoding="utf-8"?>
<sst xmlns="http://schemas.openxmlformats.org/spreadsheetml/2006/main" uniqueCount="1183">
  <si>
    <t>Document and Entity Information - USD ($)</t>
  </si>
  <si>
    <t>12 Months Ended</t>
  </si>
  <si>
    <t>Dec. 31, 2017</t>
  </si>
  <si>
    <t>Mar. 06, 2018</t>
  </si>
  <si>
    <t>Jun. 30, 2017</t>
  </si>
  <si>
    <t>Document and Entity Information</t>
  </si>
  <si>
    <t>Entity Registrant Name</t>
  </si>
  <si>
    <t>HarborOne Bancor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 at fair value</t>
  </si>
  <si>
    <t>Loans</t>
  </si>
  <si>
    <t>Less: Allowance for loan losses</t>
  </si>
  <si>
    <t>Net loans</t>
  </si>
  <si>
    <t>Accrued interest receivable</t>
  </si>
  <si>
    <t>Other real estate owned and repossessed assets</t>
  </si>
  <si>
    <t>Mortgage servicing rights, at fair value</t>
  </si>
  <si>
    <t>Property and equipment, net</t>
  </si>
  <si>
    <t>Retirement plan annuities</t>
  </si>
  <si>
    <t>Bank-owned life insurance</t>
  </si>
  <si>
    <t>Deferred income taxes, net</t>
  </si>
  <si>
    <t>Goodwill and other intangible assets</t>
  </si>
  <si>
    <t>Other assets</t>
  </si>
  <si>
    <t>Total assets</t>
  </si>
  <si>
    <t>Deposits</t>
  </si>
  <si>
    <t>Noninterest-bearing deposits</t>
  </si>
  <si>
    <t>Interest-bearing deposits</t>
  </si>
  <si>
    <t>Brokered deposits</t>
  </si>
  <si>
    <t>Total deposits</t>
  </si>
  <si>
    <t>Short-term borrowed funds</t>
  </si>
  <si>
    <t>Long-term borrowed funds</t>
  </si>
  <si>
    <t>Mortgagors' escrow accounts</t>
  </si>
  <si>
    <t>Accrued interest payable</t>
  </si>
  <si>
    <t>Other liabilities and accrued expenses</t>
  </si>
  <si>
    <t>Total liabilities</t>
  </si>
  <si>
    <t>Commitments and contingencies (Notes 9, 14 and 15)</t>
  </si>
  <si>
    <t xml:space="preserve"> </t>
  </si>
  <si>
    <t>Common stock, $0.01 par value; 90,000,000 shares authorized; 32,647,395 and 32,120,880 shares issued and outstanding at December 31, 2017 and December 31, 2016, respectively</t>
  </si>
  <si>
    <t>Additional paid-in capital</t>
  </si>
  <si>
    <t>Retained earnings</t>
  </si>
  <si>
    <t>Treasury stock, at cost, 14,900 shares at December 31, 2017</t>
  </si>
  <si>
    <t>Accumulated other comprehensive loss</t>
  </si>
  <si>
    <t>Unearned compensation - ESOP</t>
  </si>
  <si>
    <t>Total stockholders' equity</t>
  </si>
  <si>
    <t>Total liabilities and stockholders' equity</t>
  </si>
  <si>
    <t>Consolidated Balance Sheets (Paranthetical) - $ / shares</t>
  </si>
  <si>
    <t>Consolidated Balance Sheets</t>
  </si>
  <si>
    <t>Common Stock, par value (in dollars per share)</t>
  </si>
  <si>
    <t>Common stock, shares authorized</t>
  </si>
  <si>
    <t>Common Stock, shares issued</t>
  </si>
  <si>
    <t>Common Stock, shares outstanding</t>
  </si>
  <si>
    <t>Treasury, shares</t>
  </si>
  <si>
    <t>Consolidated Statements of Operations - USD ($) $ in Thousands</t>
  </si>
  <si>
    <t>Dec. 31, 2015</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borrowed funds</t>
  </si>
  <si>
    <t>Total interest expense</t>
  </si>
  <si>
    <t>Net interest and dividend income</t>
  </si>
  <si>
    <t>Provision for loan losses</t>
  </si>
  <si>
    <t>Net interest income, after provision for loan losses</t>
  </si>
  <si>
    <t>Mortgage banking income:</t>
  </si>
  <si>
    <t>Changes in mortgage servicing rights fair value</t>
  </si>
  <si>
    <t>Other</t>
  </si>
  <si>
    <t>Total mortgage banking income</t>
  </si>
  <si>
    <t>Deposit account fees</t>
  </si>
  <si>
    <t>Income on retirement plan annuities</t>
  </si>
  <si>
    <t>Gain on sale of consumer loans</t>
  </si>
  <si>
    <t>Gain on sale and call of securities, net</t>
  </si>
  <si>
    <t>Bank-owned life insurance income</t>
  </si>
  <si>
    <t>Other income</t>
  </si>
  <si>
    <t>Total noninterest income</t>
  </si>
  <si>
    <t>Noninterest expense:</t>
  </si>
  <si>
    <t>Compensation and benefits</t>
  </si>
  <si>
    <t>Occupancy and equipment</t>
  </si>
  <si>
    <t>Data processing</t>
  </si>
  <si>
    <t>Loan expenses</t>
  </si>
  <si>
    <t>Marketing</t>
  </si>
  <si>
    <t>Deposit expenses</t>
  </si>
  <si>
    <t>Postage and printing</t>
  </si>
  <si>
    <t>Professional fees</t>
  </si>
  <si>
    <t>Prepayment penalties on Federal Home Loan Bank advances</t>
  </si>
  <si>
    <t>Foreclosed and repossessed assets</t>
  </si>
  <si>
    <t>Deposit insurance</t>
  </si>
  <si>
    <t>Charitable foundation contributions</t>
  </si>
  <si>
    <t>Other expenses</t>
  </si>
  <si>
    <t>Total noninterest expense</t>
  </si>
  <si>
    <t>Income before income taxes</t>
  </si>
  <si>
    <t>Income tax provision</t>
  </si>
  <si>
    <t>Net income</t>
  </si>
  <si>
    <t>Earnings per common share:</t>
  </si>
  <si>
    <t>Basic earnings per share (in dollars per share)</t>
  </si>
  <si>
    <t>Diluted earnings per share (in dollars per share)</t>
  </si>
  <si>
    <t>Weighted average shares outstanding:</t>
  </si>
  <si>
    <t>Weighted average shares outstanding basic</t>
  </si>
  <si>
    <t>Weighted average shares outstanding diluted</t>
  </si>
  <si>
    <t>Consolidated Statements of Comprehensive Income - USD ($) $ in Thousands</t>
  </si>
  <si>
    <t>Consolidated Statements of Comprehensive Income</t>
  </si>
  <si>
    <t>Securities available for sale:</t>
  </si>
  <si>
    <t>Unrealized holding gains (losses)</t>
  </si>
  <si>
    <t>Reclassification adjustment for net realized gains</t>
  </si>
  <si>
    <t>Net unrealized gains (losses)</t>
  </si>
  <si>
    <t>Related tax effect</t>
  </si>
  <si>
    <t>Net-of-tax amount</t>
  </si>
  <si>
    <t>Supplemental director retirement plan:</t>
  </si>
  <si>
    <t>Reclassification adjustment for amortization of prior service cost</t>
  </si>
  <si>
    <t>Gain (loss) and prior service cost</t>
  </si>
  <si>
    <t>Net unrealized gains</t>
  </si>
  <si>
    <t>Total other comprehensive income (loss)</t>
  </si>
  <si>
    <t>Comprehensive income</t>
  </si>
  <si>
    <t>Consolidated Statements of Comprehensive Income (Parenthetical) - USD ($)</t>
  </si>
  <si>
    <t>Income tax expense on reclassifications for securities available for sale</t>
  </si>
  <si>
    <t>Income tax benefit on reclassification adjustment for amortization of prior service cost</t>
  </si>
  <si>
    <t>Consolidated Statements of Changes in Stockholders' Equity - USD ($) $ in Thousands</t>
  </si>
  <si>
    <t>Common StockIPO</t>
  </si>
  <si>
    <t>Common StockPrivate Placement</t>
  </si>
  <si>
    <t>Common Stock</t>
  </si>
  <si>
    <t>Additional Paid-in CapitalIPO</t>
  </si>
  <si>
    <t>Additional Paid-in CapitalPrivate Placement</t>
  </si>
  <si>
    <t>Additional Paid-in Capital</t>
  </si>
  <si>
    <t>Retained Earnings</t>
  </si>
  <si>
    <t>Treasury Stock</t>
  </si>
  <si>
    <t>Accumulated Other Comprehensive Income (Loss)</t>
  </si>
  <si>
    <t>Unearned Compensation ESOP</t>
  </si>
  <si>
    <t>IPO</t>
  </si>
  <si>
    <t>Private Placement</t>
  </si>
  <si>
    <t>Total</t>
  </si>
  <si>
    <t>Balance, beginning of period at Dec. 31, 2014</t>
  </si>
  <si>
    <t>Comprehensive income (loss)</t>
  </si>
  <si>
    <t>Balance, end of period at Dec. 31, 2015</t>
  </si>
  <si>
    <t>Change in accounting principle, net of tax (Note 1)</t>
  </si>
  <si>
    <t>Issuance of common stock</t>
  </si>
  <si>
    <t>Issuance of common stock (in shares)</t>
  </si>
  <si>
    <t>Purchased of shares by the ESOP</t>
  </si>
  <si>
    <t>ESOP shares committed to be released</t>
  </si>
  <si>
    <t>Balance, end of period at Dec. 31, 2016</t>
  </si>
  <si>
    <t>Balance, end of period (in shares) at Dec. 31, 2016</t>
  </si>
  <si>
    <t>Restricted stock awards granted</t>
  </si>
  <si>
    <t>Restricted stock awards granted (in shares)</t>
  </si>
  <si>
    <t>Share-based compensation expense</t>
  </si>
  <si>
    <t>Repurchase of common stock</t>
  </si>
  <si>
    <t>Repurchase of common stock (in shares)</t>
  </si>
  <si>
    <t>Balance, end of period at Dec. 31, 2017</t>
  </si>
  <si>
    <t>Balance, end of period (in shares) at Dec. 31, 2017</t>
  </si>
  <si>
    <t>Consolidated Statements of Changes in Stockholders' Equity (Parenthetical) $ in Thousands</t>
  </si>
  <si>
    <t>Dec. 31, 2016USD ($)shares</t>
  </si>
  <si>
    <t>Purchase of ESOP shares</t>
  </si>
  <si>
    <t>Offering costs | $</t>
  </si>
  <si>
    <t>Consolidated Statements of Cash Flows - USD ($)</t>
  </si>
  <si>
    <t>Cash flows from operating activities:</t>
  </si>
  <si>
    <t>Adjustments to reconcile net income to net cash provided (us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and consumer servicing rights capitalized</t>
  </si>
  <si>
    <t>Amortization of consumer servicing rights</t>
  </si>
  <si>
    <t>Accretion of fair value adjustment on loans and deposits, net</t>
  </si>
  <si>
    <t>Amortization of intangible assets</t>
  </si>
  <si>
    <t>Gain on sale of portfolio loans</t>
  </si>
  <si>
    <t>Net loss (gain) on sale and write-down of other real estate owned and repossessed assets</t>
  </si>
  <si>
    <t>Deferred income tax provision (benefit)</t>
  </si>
  <si>
    <t>Issuance of common stock to The HarborOne Foundation</t>
  </si>
  <si>
    <t>ESOP expenses</t>
  </si>
  <si>
    <t>Net change in:</t>
  </si>
  <si>
    <t>Loans held for sale</t>
  </si>
  <si>
    <t>Other assets and liabilities, net</t>
  </si>
  <si>
    <t>Net cash provided (used) by operating activities</t>
  </si>
  <si>
    <t>Activity in securities available for sale:</t>
  </si>
  <si>
    <t>Maturities, prepayments and calls</t>
  </si>
  <si>
    <t>Purchases</t>
  </si>
  <si>
    <t>Sales</t>
  </si>
  <si>
    <t>Activity in securities held to maturity:</t>
  </si>
  <si>
    <t>Maturities, prepayment and calls</t>
  </si>
  <si>
    <t>Net (purchase) redemption of FHLB stock</t>
  </si>
  <si>
    <t>Investment in bank-owned life insurance</t>
  </si>
  <si>
    <t>Redemption of retirement plan annuities</t>
  </si>
  <si>
    <t>Proceeds from sale of portfolio loans</t>
  </si>
  <si>
    <t>Participation-in loan purchases</t>
  </si>
  <si>
    <t>Loan originations, net of principal payments</t>
  </si>
  <si>
    <t>Proceeds from sale of other real estate owned and repossessed assets</t>
  </si>
  <si>
    <t>Additions to property and equipment</t>
  </si>
  <si>
    <t>Acquisition of Merrimack Mortgage Company (net of cash acquired)</t>
  </si>
  <si>
    <t>Net cash used by investing activities</t>
  </si>
  <si>
    <t>Cash flows from financing activities:</t>
  </si>
  <si>
    <t>Net increase in deposits</t>
  </si>
  <si>
    <t>Net change in borrowed funds with maturities less than ninety days</t>
  </si>
  <si>
    <t>Proceeds from other borrowed funds</t>
  </si>
  <si>
    <t>Repayment of other borrowed funds</t>
  </si>
  <si>
    <t>Repayment of notes payable assumed in acquisition</t>
  </si>
  <si>
    <t>Net change in mortgagors' escrow accounts</t>
  </si>
  <si>
    <t>Purchase of shares by the ESOP</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Transfer of loans to other real estate owned and repossessed assets</t>
  </si>
  <si>
    <t>Transfer of loans to loans held for sale</t>
  </si>
  <si>
    <t>Increase in MSRs due to change in accounting principle</t>
  </si>
  <si>
    <t>Transfer of retirement plan annuities to bank-owned life insurance</t>
  </si>
  <si>
    <t>Schedule of non-cash activities related to acquisition:</t>
  </si>
  <si>
    <t>Fair value of non-cash tangible assets acquired</t>
  </si>
  <si>
    <t>Goodwill and non-compete intangible asset</t>
  </si>
  <si>
    <t>Fair value of liabilities assumed</t>
  </si>
  <si>
    <t>SUMMARY OF SIGNIFICANT ACCOUNTING POLICIES</t>
  </si>
  <si>
    <t>1. SUMMARY OF SIGNIFICANT ACCOUNTING POLICIES
Basis of Presentation and Consolidation
HarborOne Bancorp, Inc. (the “Company”) is a mid-tier stock holding company whose principal subsidiary is HarborOne Bank (the “Bank”). The Bank is a state-chartered co-operative bank whose primary subsidiary is a residential mortgage banking company, Merrimack Mortgage Company, LLC (“Merrimack Mortgage” or “MMC”) acquired on July 1, 2015. The Consolidated Financial Statements include the accounts of the Company, the Company’s subsidiaries Legion Parkway Company LLC, a security corporation formed on July 13, 2016 and HarborOne Bank; and the Bank’s wholly-owned subsidiaries. In addition to Merrimack Mortgage, the Bank has two security corporation subsidiaries.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
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the Company’s mutual holding company parent (the “MHC”) and 385,450 shares to The HarborOne Foundation (the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in an eligible account holder’s qualifying deposits do not restore such holder’s interest in the liquidation account.
Nature of Operations
The Company, originally established in 1917 as a state-chartered credit union, converted to a state-chartered co-operative bank on July 1, 2013. The Company provides a variety of financial services to individuals and businesses through its fourteen full-service and two limited-service bank offices in eastern Massachusetts, a commercial lending office in Providence, Rhode Island, and a loan office in Westford, Massachusetts. Merrimack Mortgage maintains 33 offices in Massachusetts, New Hampshire, and Maine, and is also licensed to lend in seven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Merrimack Mortgage.
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s of mortgage servicing rights, derivatives, goodwill and deferred tax assets.
Changes in Accounting Principle
Effective January 1, 2015, the Company elected to account for its mortgage servicing assets at fair value. All of the Company’s mortgage servicing assets are classified in a single class of servicing assets. In conjunction with its acquisition of MMC, the Company evaluated its accounting policies in the mortgage banking business and decided to elect the fair value option for mortgage servicing assets to be consistent across the combined Company. A cumulative–effect adjustment of $1.6 million, net of tax, was made to retained earnings as of January 1, 2015. Changes in fair value are reported in mortgage banking income.
Significant Group Concentration of Credit Risk
The Company has cash and federal fund balances on deposit at correspondent banks that exceed insurable limits. The Company has not experienced any losses on such amounts. At December 31, 2017, the Company had a concentration of cash on deposit at the Federal Reserve Bank amounting to $26.4 million. Most of the Company’s lending activities are with borrowers located within eastern Massachusetts. The ability and willingness of residential and consumer borrowers to honor their repayment commitments is generally dependent on the level of overall economic activity within the borrowers’ geographic area and real estate values. Note 6 provides the detail of the Company’s loan portfolio and Note 4 provides the detail of the Company’s investment portfolio. The Company does not have any significant concentrations to any one industry or customer.
Reclassifications
Certain previously reported amounts have been reclassified to conform to the current year’s presentation.
Cash and Cash Equivalents
Cash equivalents include amounts due from banks and short-term investments with original maturities of less than 90 days at time of purchase. Short-term investments mature daily or on demand and are stated at cost, which approximates fair value.
Securities
Debt securities that management has the positive intent and ability to hold to maturity are classified as held to maturity and are carried at amortized cost, adjusted for the amortization of premiums or the accretion of discounts. Securities not classified as held to maturity are classified as available for sale and recorded at fair value, with unrealized gains and losses excluded from earnings and reported in other comprehensive income (loss).
Gains or losses on disposition of securities are recorded on the trade date and are determined using the specific identification method. Premiums and discounts are recognized in interest income using the effective interest method over the terms of the securities, except for premiums on callable securities, which are amortized to the earliest call date, effective January 1, 2017 upon adoption of Financial Accounting Standards Board (“FASB”) Accounting Standards Update (“ASU”) 2017-08, Receivables – Nonrefundable Fees and Other Costs (Subtopic 310-20): Premium Amortization on Purchased Callable Debt Securities.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
Federal Home Loan Bank Stock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17, no impairment has been recognized.
Mortgage Loans Held for Sale
Residential mortgage loans originated with the intent to sell are classified as held-for-sale and are carried at fair value. At the time of the acquisition of MMC, the Company evaluated its accounting policies for loans held for sale, and elected to use the fair value option. The fair value option better aligns the accounting method with management’s strategies for managing the risks of mortgage loans held for sale. Loan origination costs for loans held for sale that the Company accounts for under the fair value option are recognized in noninterest expense when incurred. Changes in fair value are recognized in mortgage banking income.
Interest income on mortgage loans held for sale is recorded in interest income.
Loans
Loans held for investment are reported at their outstanding unpaid principal balances adjusted for charge-offs, the allowance for loan losses, and any unamortized deferred origination fees and costs.
Loan origination fees are offset with related direct incremental loan origination costs and the resulting net amount is deferred and amortized to interest income using the level-yield method over the remaining life of the loan.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Interest received on nonaccrual loans is either applied against principal or reported as income according to management’s judgment as to the collectability of principal. Interest accruals are resumed on such loans only when they are brought current with respect to interest and principal and when, in the judgment of management, the loans are estimated to be fully collectible as to both principal and interest.
The Company’s loan portfolio includes residential real estate, commercial real estate, construction, commercial and consumer segments. Residential real estate loans include classes for one- to four-family and second mortgages and equity lines of credit. Consumer loans include classes for auto and personal loan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and peer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loss rate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 ended December 31, 2017.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and owner occupied commercial properties in southeastern New England. The underlying cash flows generated by the properties and operations can be adversely impacted by a downturn in the due to vacancy rates and diminished cash flows, which in turn, could have an effect on the credit quality in this segment. Management obtains financial statement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are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imprecision to management's estimates.
Property and Equipment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
Retirement Plan Annuities
Retirement plan annuities are reflected on the balance sheets at the face amount of the policies. Changes in recorded value are reflected in income on retirement plan annuities on the Consolidated Statements of Operations.
Bank-owned life insurance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Operations and are not subject to income taxes. The Company is the beneficiary on these life insurance policies which are purchased for select employees of the Company.
Employee Stock Ownership Plan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Mortgage Servicing Rights
The Company services mortgage loans for others. Mortgage servicing assets are recognized as separate assets when rights are acquired through purchase or through sale of financial assets and are carried at fair value.
For all mortgage servicing assets, fair value is estimated using market prices when available or, alternatively, using a third party valuation model that calculates the present value of estimated future cash flows based on current prepayment assumptions.
Derivative Financial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Derivative Loan Commitments
Mortgage loan commitments qualify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the Company’s best efforts contracts meet the definition of derivative instruments when the loans to the underlying borrowers close, and are accounted for as derivative instruments at that time. Forward loan sale commitments are recognized at fair value on the Consolidated Balance Sheets in other assets and other liabilities with changes in their fair values recorded in mortgage banking income.
Interest Rate Swaps
The Company’s interest rate swap contracts are transacted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Other Real Estate Owned and Repossessed Assets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
Goodwill and Identifiable Intangible Assets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n a straight-line basis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and MMC.
Advertising Costs
Advertising costs are expensed as incurred.
Income Tax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ccordingly, changes resulting from the Tax Act of 2017 enacted on December 22, 2017 have been recognized in the Consolidated Financial Statements as of and for the year ended December 31, 2017 (see Note 13). A valuation allowance is established against deferred tax assets when, based upon the available evidence including historical and projected taxable income, it is more likely than not that some or all of the deferred tax assets will not be realized.
The Company elected to early adopt FASB ASU 2016-09, Compensation-Stock Compensation (Topic 718): Improvements to Employee Share-Based Payment Accounting, therefore excess tax benefits or deficiencies are recorded in the income statement as part of the provision for income taxes on a prospective basis. For interim reporting purposes, the excess tax benefits or deficiencies are recorded as discrete items in the period in which they occur. In addition, when calculating incremental shares for earnings per share, excess tax benefits are excluded from assumed proceeds. There was no income tax benefit recorded in the provision for income taxes relating to excess tax benefits on share-based compensation for the year ended December 31, 2017.
We record uncertain tax positions in accordance with FASB ASU 740, Income Taxes ,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
Stock-based Compensation Plans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In accordance with ASU 2016-09, the Company has elected to account for forfeitures of share-based payments by recognizing forfeitures of awards as they occur (e.g., when an award does not vest because the employee leaves the Company or does not meet specific performance measures).
Earnings Per Share
Treasury Stock
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non-public companies. As of December 31, 2017, there is no significant difference in the comparability of the financial statements as a result of this extended transition period.
In February 2018, the FASB issued ASU 2018-02, Income Statement-Reporting Comprehensive Income (Topic 220) : Reclassification of Certain Tax Effects from Accumulated Other Comprehensive Income ; (“ASU 2018-02”). ASU 2018-02 amends ASU Topic 220 and allows a reclassification from accumulated other comprehensive income to retained earnings for stranded tax effects resulting from the Tax Act of 2017. Consequently, this amendment eliminates the stranded tax effects resulting from the Tax Act of 2017. As permitted, the Company early adopted this amendment in the first quarter of 2018 and reclassified $104,000 from accumulated other comprehensive income to retained earnings for stranded tax effects resulting from the Tax Act of 2017.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The Company does not currently have any hedging derivatives within the scope of the ASU.
In June 2016, FASB issued ASU 2016-13, Financial Instruments—Credit Losses (Topic 326) , which requires entities to measure all expected credit losses for fina</t>
  </si>
  <si>
    <t>CASH AND DUE FROM BANKS</t>
  </si>
  <si>
    <t>2.
The Company is required to maintain average balances on hand or with the Federal Reserve Bank. At December 31, 2017 and 2016, reserve balances amounted to $2.3 million and $3.6 million, respectively.</t>
  </si>
  <si>
    <t>SHORT-TERM INVESTMENTS</t>
  </si>
  <si>
    <t>3.
Short-term investments consist of interest-bearing deposit accounts with balances of $64.4 million and $33.8 million as of December 31, 2017 and 2016, respectively.</t>
  </si>
  <si>
    <t>SECURITIES</t>
  </si>
  <si>
    <t>4.
The amortized cost and fair value of securities with gross unrealized gains and losses is as follows:
Gross
Gross
Amortized
Unrealized
Unrealized
Fair
Cost
Gains
Losses
Value
(in thousands)
December 31, 2017:
Securities available for sale
U.S. government and government-sponsored enterprise obligations
$
17,985
$
—
$
178
$
17,807
U.S. government-sponsored residential mortgage-backed securities
74,368
132
630
73,870
U.S. government-sponsored collateralized mortgage obligations
36,753
35
106
36,682
SBA asset-backed securities
42,558
102
166
42,494
Total securities available for sale
$
171,664
$
269
$
1,080
$
170,853
Securities held to maturity
U.S. government-sponsored residential mortgage-backed securities
$
17,452
$
97
$
214
$
17,335
U.S. government-sponsored collateralized mortgage obligations
2,042
54
—
2,096
SBA asset-backed securities
2,991
—
14
2,977
Municipal bonds
24,384
882
—
25,266
Total securities held to maturity
$
46,869
$
1,033
$
228
$
47,674
December 31, 2016:
Securities available for sale
U.S. government and government-sponsored enterprise obligations
$
9,983
$
—
$
236
$
9,747
U.S. government-sponsored residential mortgage-backed securities
55,730
—
883
54,847
U.S. government-sponsored collateralized mortgage obligations
38,926
339
82
39,183
SBA asset-backed securities
32,852
40
200
32,692
Total securities available for sale
$
137,491
$
379
$
1,401
$
136,469
Securities held to maturity
U.S. government-sponsored residential mortgage-backed securities
$
20,306
$
115
$
283
$
20,138
U.S. government-sponsored collateralized mortgage obligations
2,528
117
—
2,645
Municipal bonds
25,043
1,146
—
26,189
Total securities held to maturity
$
47,877
$
1,378
$
283
$
48,972
Two mortgage-backed securities with a total fair value of $5.8 million are pledged as collateral for interest rate swap agreements as of December 31, 2017 (see Note 15). All of the U.S. government-sponsored collateralized mortgage obligations and residential mortgage-backed securities are pledged to secure advances with the FHLB of Boston as of December 31, 2017 (see Note 12).
The amortized cost and fair value of debt securities by contractual maturity at December 31, 2017 is as follows:
Available for Sale
Held to Maturity
Amortized
Fair
Amortized
Fair
Cost
Value
Cost
Value
(in thousands)
After 5 years through 10 years
$
13,000
$
12,921
$
4,437
$
4,548
Over 10 years
4,985
4,886
19,947
20,718
17,985
17,807
24,384
25,266
U.S. government-sponsored residential mortgage-backed securities
74,368
73,870
17,452
17,335
U.S. government-sponsored collateralized mortgage obligations
36,753
36,682
2,042
2,096
SBA asset-backed securities
42,558
42,494
2,991
2,977
Total
$
171,664
$
170,853
$
46,869
$
47,674
U.S. government-sponsored residential mortgage-backed securities, collateralized mortgage obligations and securities whose underlying assets are loans from the U.S. Small Business Administration (“SBA asset-backed securities”) have stated maturities of six to twenty-seven years; however, it is expected that such securities will have shorter actual lives due to prepayments.
The following table shows proceeds and gross realized gains and losses related to the sales and calls of securities for the periods indicated:
Year Ended December 31,
2017
2016
2015
(in thousands)
Sales
Proceeds
$
—
$
8,735
$
30,730
Gross gains
—
242
277
Gross losses
—
—
(90)
Calls
Proceeds (1)
$
400
$
15,725
$
5,000
Gross gains
—
41
108
Gross losses
—
—
—
(1) December 31, 2017 proceeds from calls consists of one held to maturity security.
Information pertaining to securities with gross unrealized losses at December 31, 2017 and December 31, 2016 aggregated by investment category and length of time that individual securities have been in a continuous loss position follows:
Less Than Twelve Months
Twelve Months and Over
Gross
Gross
Unrealized
Fair
Unrealized
Fair
Losses
Value
Losses
Value
(in thousands)
December 31, 2017:
Securities available for sale
U.S. government and government-sponsored enterprise obligations
$
20
$
4,980
$
158
$
9,827
U.S. government-sponsored residential mortgage-backed securities
155
31,684
475
26,123
U.S. government-sponsored collateralized mortgage obligations
53
10,886
53
2,870
SBA asset-backed securities
95
24,205
71
4,730
$
323
$
71,755
$
757
$
43,550
Securities held to maturity
U.S. government-sponsored residential mortgage-backed securities
$
91
$
8,211
$
123
$
6,970
SBA asset-backed securities
14
2,977
—
—
$
105
$
11,188
$
123
$
6,970
December 31, 2016:
Securities available for sale
U.S. government and government-sponsored enterprise obligations
$
236
$
9,747
$
—
$
—
U.S. government-sponsored residential mortgage-backed securities
712
43,684
171
11,163
U.S. government-sponsored collateralized mortgage obligations
82
7,779
—
—
SBA asset-backed securities
200
26,153
—
—
$
1,230
$
87,363
$
171
$
11,163
Securities held to maturity
U.S. government-sponsored residential mortgage-backed securities
$
283
$
17,526
$
—
$
—
Management evaluates securities for OTTI at each reporting period, and more frequently when economic or market concerns warrant such evaluation.
At December 31, 2017, forty-two debt securities with an amortized cost of $134.8 million have unrealized losses with aggregate depreciation of 0.97% from the Company’s amortized cost basis. The unrealized losses on the Company’s securities were primarily caused by changes in interest rates. All of these investments are guaranteed by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December 31, 2017</t>
  </si>
  <si>
    <t>MORTGAGE LOANS HELD FOR SALE</t>
  </si>
  <si>
    <t>5.
At December 31, 2017 and 2016, there were no mortgage loans held for sale that were greater than ninety days past due.
The following table provides the fair value and contractual principal balance outstanding of mortgage loans held for sale accounted for under the fair value option:
December 31,
2017
2016
(in thousands)
Loans held for sale, fair value
$
59,460
$
86,443
Loans held for sale, contractual principal outstanding
57,575
85,024
Fair value less unpaid principal balance
$
1,885
$
1,419
Changes in the fair value of mortgage loans held for sale are classified in mortgage banking income in the Consolidated Statements of Operations. None of the changes in fair value for 2017 or 2016 are attributable to instrument-specific credit risk. Included in mortgage banking income is $30.5 million, $43.0 million and $16.5 million of gains on the sale of mortgage loans held for sale, including originated mortgage servicing rights, for the years ended December 31, 2017, 2016 and 2015, respectively.</t>
  </si>
  <si>
    <t>LOANS</t>
  </si>
  <si>
    <t>6.
A summary of the balances of loans follows:
December 31,
2017
2016
(in thousands)
Residential real estate:
One- to four-family
$
677,837
$
677,946
Second mortgages and equity lines of credit
89,080
92,989
Commercial real estate
655,419
495,801
Construction
128,643
58,443
Total mortgage loans on real estate
1,550,979
1,325,179
Commercial
109,523
100,501
Consumer loans:
Auto
513,728
547,400
Personal
14,092
15,704
Total consumer loans
527,820
563,104
Total loans
2,188,322
1,988,784
Allowance for loan losses
(18,489)
(16,968)
Net deferred loan costs
6,645
9,931
Loans, net
$
2,176,478
$
1,981,747
During the years ended December 31, 2017, 2016 and 2015, the Company sold indirect auto loans of $5.0 million, $10.0 million and $31.3 million, respectively, and recognized gain on sale of consumer loans of $78,000, $79,000 and $136,000, respectively. The unpaid principal balance of indirect auto loans serviced for others was $22.4 million and $31.4 million at December 31, 2017 and 2016, respectively.
The Company did not sell any residential portfolio loans during the year ended December 31, 2017. During the years ended December 31, 2016 and 2015, the Company sold residential portfolio loans of $29.5 million and $24.0 million, respectively, and recognized gains on sales of $572,000 and $281,000, respectively.
The Company has transferred a portion of its originated commercial real estate loans to participating lenders. The amounts transferred have been accounted for as sales and are therefo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17 and 2016, the Company was servicing loans for participants aggregating $85.2 million and $45.3 million, respectively.
The following is the activity in the allowance for loan losses for the years ended December 31, 2017, 2016 and 2015 follows:
Mortgage Loans
Commercial
Residential
Real Estate
Construction
Commercial
Consumer
Unallocated
Total
(in thousands)
Balance at December 31, 2016
$
4,963
$
7,150
$
924
$
1,920
$
780
$
1,231
$
16,968
Provision (credit) for loan losses
(1,085)
685
986
452
1,019
359
2,416
Charge-offs
(144)
—
—
(134)
(1,039)
—
(1,317)
Recoveries
166
—
—
16
240
—
422
Balance at December 31, 2017
$
3,900
$
7,835
$
1,910
$
2,254
$
1,000
$
1,590
$
18,489
Balance at December 31, 2015
$
5,816
$
4,365
$
581
$
1,454
$
830
$
654
$
13,700
Provision (credit) for loan losses
(720)
2,785
343
484
703
577
4,172
Charge-offs
(402)
—
—
(27)
(935)
—
(1,364)
Recoveries
269
—
—
9
182
—
460
Balance at December 31, 2016
$
4,963
$
7,150
$
924
$
1,920
$
780
$
1,231
$
16,968
Balance at December 31, 2014
$
7,755
$
2,628
$
452
$
1,095
$
1,255
$
749
$
13,934
Provision (credit) for loan losses
(1,276)
1,737
129
352
410
(95)
1,257
Charge-offs
(1,021)
—
—
—
(1,007)
—
(2,028)
Recoveries
358
—
—
7
172
—
537
Balance at December 31, 2015
$
5,816
$
4,365
$
581
$
1,454
$
830
$
654
$
13,700
Allocation of the allowance to loan segments at December 31, 2017 and 2016 follows:
Mortgage Loans
Commercial
Residential
Real Estate
Construction
Commercial
Consumer
Unallocated
Total
(in thousands)
December 31, 2017:
Loans:
Impaired loans
$
34,310
$
312
$
130
$
3,069
$
—
$
—
$
37,821
Non-impaired loans
732,607
655,107
128,513
106,454
527,820
—
2,150,501
Total loans
$
766,917
$
655,419
$
128,643
$
109,523
$
527,820
$
—
$
2,188,322
Allowance for loan losses:
Impaired loans
$
1,242
$
—
$
—
$
739
$
—
$
—
$
1,981
Non-impaired loans
2,658
7,835
1,910
1,515
1,000
1,590
16,508
Total allowance for loan losses
$
3,900
$
7,835
$
1,910
$
2,254
$
1,000
$
1,590
$
18,489
December 31, 2016:
Loans:
Impaired loans
$
43,012
$
—
$
134
$
2,936
$
—
$
—
$
46,082
Non-impaired loans
727,923
495,801
58,309
97,565
563,104
—
1,942,702
Total loans
$
770,935
$
495,801
$
58,443
$
100,501
$
563,104
$
—
$
1,988,784
Allowance for loan losses:
Impaired loans
$
1,624
$
—
$
—
$
499
$
—
$
—
$
2,123
Non-impaired loans
3,339
7,150
924
1,421
780
1,231
14,845
Total allowance for loan losses
$
4,963
$
7,150
$
924
$
1,920
$
780
$
1,231
$
16,968
The following is a summary of past due and non-accrual loans at December 31, 2017 and 2016:
90 Days
30-59 Days
60-89 Days
or More
Total
Loans on
Past Due
Past Due
Past Due
Past Due
Non-accrual
(in thousands)
December 31, 2017
Residential real estate:
One- to four-family
$
3,269
$
1,116
$
5,267
$
9,652
$
13,308
Second mortgages and equity lines of credit
256
110
296
662
876
Commercial real estate
—
312
—
312
312
Construction
—
—
—
—
130
Commercial
2
—
260
262
3,038
Consumer:
Auto
1,641
342
165
2,148
162
Personal
32
22
18
72
29
Total
$
5,200
$
1,902
$
6,006
$
13,108
$
17,855
December 31, 2016
Residential real estate:
One- to four-family
$
4,955
$
1,873
$
7,964
$
14,792
$
16,456
Second mortgages and equity lines of credit
588
190
724
1,502
1,686
Construction
—
—
134
134
134
Commercial
55
—
387
442
2,674
Consumer:
Auto
1,978
297
150
2,425
205
Personal
103
41
23
167
25
Total
$
7,679
$
2,401
$
9,382
$
19,462
$
21,180
At December 31, 2017 and 2016, there were no loans past due 90 days or more and still accruing.
The following information pertains to impaired loans:
December 31,
2017
2016
Unpaid
Unpaid
Recorded
Principal
Related
Recorded
Principal
Related
Investment
Balance
Allowance
Investment
Balance
Allowance
(in thousands)
Impaired loans without a valuation allowance:
Residential
$
12,561
$
13,171
$
—
$
17,000
$
18,031
$
—
Commercial real estate
312
312
—
—
—
—
Construction
130
130
—
134
134
—
Commercial
—
—
—
173
301
—
Total
$
13,003
$
13,613
$
—
$
17,307
$
18,466
$
—
Impaired loans with a valuation allowance:
Residential
$
21,749
$
22,457
$
1,242
$
26,012
$
27,204
$
1,624
Commercial
3,069
3,153
739
2,763
2,763
499
Total
$
24,818
$
25,610
$
1,981
$
28,775
$
29,967
$
2,123
Year Ended December 31,
2017
2016
2015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Residential
$
38,931
$
2,146
$
1,699
$
48,541
$
2,599
$
2,458
$
55,694
$
2,982
$
2,869
Commercial real estate
78
—
—
121
—
—
998
35
19
Construction
132
13
13
135
9
9
68
10
10
Commercial
3,629
122
121
2,056
59
58
980
4
35
Total
$
42,770
$
2,281
$
1,833
$
50,853
$
2,667
$
2,525
$
57,740
$
3,031
$
2,933
Interest income recognized and interest income recognized on a cash basis in the table above represents interest income for the years ended December 31, 2017, 2016 and 2015, not for the time period designated as impaired. No additional funds are committed to be advanced in connection with impaired loans.
The following table sets forth troubled debt restructurings (“TDRs”) during the years ended December 31, 2017, 2016 and 2015. There were two commercial TDRs in the second quarter of 2017, which paid off in the fourth quarter of 2017, which are not included in the table below.
Pre-Modification
Post-Modification
Outstanding
Outstanding
Number of
Recorded
Recorded
Contracts
Investment
Investment
(dollars in thousands)
Year Ended December 31, 2017
Residential
2
$
363
$
363
Year Ended December 31, 2016
Residential
3
$
420
$
460
Commercial
1
2,287
2,287
Year Ended December 31, 2015
Residential
2
$
224
$
255
For 2015 through 2017, residential real estate troubled debt restructurings included rate reductions ranging from 0.50% to 3.50% for periods of two to twenty-eight years, interest only periods of two to thirty-six months and extensions of maturity dates of eighteen months to twenty-eight years. There was one commercial troubled debt restructuring in 2016, which included an extension of maturity date and compliance with specific covenants.
The recorded investment of troubled debt restructurings was $26.4 million and $32.6 million at December 31, 2017 and 2016, respectively. Of these loans, $6.1 million and $7.5 million were nonaccruing at December 31, 2017 and 2016, respectively.
Although not general practice, there were modifications that included extending maturity dates. These amounts show an increase from the pre-modification balance due to capitalized delinquent interest and/or escrow.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For the years ended December 31, 2017, 2016 and 2015, there were no significant troubled debt restructures that defaulted in the first twelve months of restructure. A default is defined as two or more payments in arrears.
Credit Quality Information
The Company uses a ten 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residential construction loans and certain smaller balance commercial real estate and commercial loans that are managed by exception.
On an annual basis, or more often if needed, the Company formally reviews the ratings on all commercial real estate, construction and commercial loans. 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December 31, 2017 and 2016:
December 31,
2017
2016
Commercial
Commercial
Real Estate
Commercial
Construction
Real Estate
Commercial
Construction
(in thousands)
Loans rated 1 - 6
$
652,625
$
105,888
$
116,739
$
492,473
$
97,566
$
43,518
Loans rated 7
—
818
—
—
261
—
Loans rated 8
—
1,990
—
—
2,287
—
Loans rated 9
—
827
—
—
387
—
Loans rated 10
—
—
—
—
—
—
Loans not rated
2,794
—
11,904
3,328
—
14,925
$
655,419
$
109,523
$
128,643
$
495,801
$
100,501
$
58,443</t>
  </si>
  <si>
    <t>MORTGAGE LOAN SERVICING</t>
  </si>
  <si>
    <t>7.
The Company sells residential mortgages to government-sponsored entities and other parties. The Company retains no beneficial interests in these loans, but may retain the servicing rights of the loans sold. Mortgage loans serviced for others are not included in the accompanying Consolidated Balance Sheets. The unpaid principal balances of mortgage loans serviced for others were $1.93 billion and $1.85 billion as of December 31, 2017 and 2016, respectively.
The risks inherent in mortgage servicing rights (“MSRs”) relate primarily to changes in prepayments that result from shifts in mortgage interest rates. Effective January 1, 2015, the Company elected to account for MSRs at fair value. The Company obtains valuations from independent third parties to determine the fair value of MSRs. Key assumptions and inputs used in the estimation of fair value include prepayment speeds, discount rates, default rates, cost to service, and contractual servicing fees. At December 31, 2017 and 2016, the following weighted average assumptions were used in the calculation of fair value of MSRs:
December 31,
2017
2016
Prepayment speed
9.79
%
9.49
%
Discount rate
9.26
9.25
Default rate
2.23
1.71
The following summarizes changes to mortgage servicing rights for the years ended December 31, 2017, 2016 and 2015:
Year Ended December 31,
2017
2016
2015
(in thousands)
Balance, beginning of year
$
20,333
$
12,958
$
2,168
Change in accounting - fair value election
—
—
2,726
Additions from acquisition of MMC
—
—
5,116
Additions from loans sold with servicing retained
2,815
8,505
3,428
Changes in fair value due to :
Reductions from loans paid off during the year
(1,686)
(1,779)
(315)
Changes in valuation inputs or assumptions
(370)
649
(165)
Balance, end of year
$
21,092
$
20,333
$
12,958
For the years ended December 31, 2017, 2016 and 2015, contractually specified servicing fees included in other mortgage banking income amounted to $5.2 million, $4.1 million, and $2.1 million respectively.</t>
  </si>
  <si>
    <t>OTHER REAL ESTATE LOANS AND REPOSSESSED ASSETS</t>
  </si>
  <si>
    <t>8.
Income and expenses applicable to foreclosed and repossessed assets include the following:
Year Ended December 31,
2017
2016
2015
(in thousands)
Gain on sales of real estate, net
$
(40)
$
(343)
$
(424)
Net loss on sales of repossessed assets
81
59
24
Write-downs of real estate
57
212
156
Operating expenses
(36)
239
468
$
62
$
167
$
224
Foreclosed and repossessed assets consist of four and nine residential real estate properties with recorded values of $665,000 thousand and $1.8 million at December 31, 2017 and 2016, respectively. Foreclosed and repossessed assets also includes five automobiles with recorded values of $97,000 at December 31, 2017. There were no repossessed automobiles at December 31, 2016. All foreclosed and repossessed assets are held for sale. Mortgage loans in the process of foreclosure totaled $4.5 million and $4.8 million as of December 31, 2017 and 2016, respectively, and are reported in loans.</t>
  </si>
  <si>
    <t>PROPERTY AND EQUIPMENT</t>
  </si>
  <si>
    <t>9.
A summary of the cost and accumulated depreciation of property and equipment follows:
December 31,
2017
2016
(in thousands)
Land
$
5,466
$
5,331
Buildings and leasehold improvements
29,553
29,447
Furniture, equipment and vehicles
20,437
17,829
Bank buildings in process
312
—
Fixed assets in process
242
399
56,010
53,006
Less accumulated depreciation and amortization
(31,523)
(28,813)
Property and equipment, net
$
24,487
$
24,193
Depreciation and amortization expense amounted to $2.9 million, $2.6 million and $2.6 million for the years ended December 31, 2017, 2016 and 2015, respectively.
At December 31, 2017 and 2016, bank buildings and fixed assets in process represents building improvements and equipment not placed in service.
Pursuant to the terms of noncancelable operating lease agreements in effect at December 31, 2017, pertaining to property and equipment, future minimum lease payments under various operating leases are as follows:
Years Ending December 31,
(in thousands)
2018
$
1,592
2019
1,337
2020
870
2021
531
2022
222
Thereafter
963
$
5,515
The noncancelable lease agreements contain options to extend for periods from three to twenty years, the cost of which is not included above. Rent expense amounted to $1.7 million, $1.6 million and $1.2 million for the years ended December 31, 2017, 2016 and 2015 and is included in occupancy and equipment expenses in the accompanying Consolidated Statements of Operations.</t>
  </si>
  <si>
    <t>GOODWILL AND OTHER INTANGIBLE ASSETS</t>
  </si>
  <si>
    <t>10.
Goodwill and other intangible assets consist of the following:
December 31,
2017
2016
(in thousands)
Goodwill
$
13,365
$
13,365
Non-compete intangible asset:
Original balance
353
353
Accumulated amortization
(221)
(133)
132
220
Total goodwill and other intangible assets
$
13,497
$
13,585
Goodwill
On July 1, 2015, goodwill in the amount of $10.2 million was recognized in connection with the MMC acquisition. The goodwill represents the excess of the value of MMC over the fair value of assets acquired and liabilities assumed arising from the acquisition. MMC originates residential mortgage loans for sale in the secondary market and services residential mortgage loans for secondary market investors. MMC conducts business throughout the northeastern United States. The acquisition of MMC enables the Company to expand its mortgage banking business. MMC has been identified as a reporting unit for purposes of goodwill impairment testing. Refer to Note 23, Segment Reporting for more information.
Other Intangible Assets
As part of the acquisition of MMC, the Company entered into a non-compete agreement with the sellers of MMC. The Company accounts for this agreement as an intangible asset and is amortizing it over the four year period of the agreement. Amortization expense for this asset of $88,000, $89,000 and $44,000 was recorded in 2017, 2016 and 2015, respectively. The Company expects to record amortization expense of $88,000 in 2018, with the remaining amount of $44,000 in 2019. Amortization expense of $138,000 was recorded in 2015 for core deposit intangible assets and it was fully amortized in 2015. Refer to Note 14, Other Commitments and Contingencies, Contingent Consideration.</t>
  </si>
  <si>
    <t>DEPOSITS</t>
  </si>
  <si>
    <t>11.
A summary of deposit balances, by type, is as follows:
December 31,
2017
2016
(in thousands)
NOW and demand deposit accounts
$
395,153
$
365,869
Regular savings and club accounts
356,300
316,947
Money market deposit accounts
721,021
595,211
Total non-certificate accounts
1,472,474
1,278,027
Term certificate accounts greater than $250,000
78,165
81,064
Term certificate accounts less than or equal to $250,000
389,609
391,617
Brokered deposits
73,490
54,045
Total certificate accounts
541,264
526,726
Total deposits
$
2,013,738
$
1,804,753
The Company has established a relationship to participate in a reciprocal deposit program with other financial institutions. At December 31, 2017, total reciprocal deposits were $174.2 million: $126.2 million in money markets, $38.0 million in regular savings and $10.0 million in term certificates. There were no reciprocal deposits at December 31, 2016.
A summary of certificate accounts by maturity at December 31, 2017 is as follows:
Weighted
Average
Amount
Rate
(dollars in thousands)
Within 1 year
$
316,215
1.05
%
Over 1 year to 2 years
150,449
1.50
Over 2 years to 3 years
26,903
1.51
Over 3 years to 4 years
40,590
1.74
Over 4 years to 5 years
7,107
1.60
$
541,264
1.26
%</t>
  </si>
  <si>
    <t>BORROWED FUNDS</t>
  </si>
  <si>
    <t>12.
Borrowed funds at December 31, 2017 and 2016 consist of FHLB advances. Short-term advances were $44.0 million and $80.0 million at December 31, 2017 and 2016, respectively, with a weighted average rate of 1.50% and 0.77%, respectively. Long-term advances are summarized by scheduled maturity below:
December 31,
2017
2016
Weighted
Weighted
Average
Average
Amount
Rate
Amount
Rate
(dollars in thousands)
Year ending December 31:
2017
$
—
—
%
$
40,000
4.22
%
2018
111,250
1.47
50,000
2019
60,000
1.66
35,000
2020
50,000
1.84
50,000
2021
20,000
1.79
20,000
2022 and thereafter*
5,115
0.65
119
2.96
$
246,365
1.60
%
$
195,119
%
None of the FHLB advances were callable at December 31, 2017 and 2016.
The FHLB advances are secured by a blanket security agreement on qualified collateral defined primarily as 81% of the carrying value of first mortgage loans on residential property. All of the U.S. government-sponsored collateralized mortgage obligations and residential mortgage-backed securities are pledged to secure advances with the FHLB of Boston as of December 31, 2017.
The Company also has an available line of credit with the Federal Reserve Bank secured by 75% of the carrying value of indirect auto loans with an amortized balance amounting to $136.1 million and $207.9, million, respectively, of which no amount was outstanding at December 31, 2017 and 2016, respectively.</t>
  </si>
  <si>
    <t>INCOME TAXES</t>
  </si>
  <si>
    <t xml:space="preserve">13.
Allocation of the federal and state income taxes between current and deferred portions for the years ended December 31, 2017, 2016 and 2015 are as follows:
2017
2016
2015
(in thousands)
Current tax provision (benefit):
Federal
$
6,000
$
3,571
$
1,465
State
1,371
988
(45)
7,371
4,559
1,420
Deferred tax (benefit) provision:
Federal
(442)
(1,099)
796
State
(256)
(163)
343
(698)
(1,262)
1,139
Income tax provision
$
6,673
$
3,297
$
2,559
The reasons for the differences between the statutory federal income tax and the actual income tax provision (benefit) for the years ended December 31, 2017, 2016 and 2015 are summarized as follows:
2017
2016
2015
(dollars in thousands)
Statutory tax rate
35%
34%
34%
Statutory tax provision
$
5,968
$
3,138
$
2,831
Increase (decrease) resulting from:
State taxes, net of federal tax benefit
694
545
196
Bank-owned life insurance
(359)
(370)
(429)
Non-deductible merger expenses
—
—
232
Non-deductible stock offering expenses
—
100
—
Employee Stock Ownership Plan expenses
195
122
—
Tax exempt income
(303)
(302)
(308)
Effect of tax rate change
243
—
—
Other, net
235
64
37
Income tax provision
$
6,673
$
3,297
$
2,559
The tax effects of each item that give rise to deferred taxes at December 31, 2017 and 2016 are as follows:
2017
2016
(in thousands)
Deferred tax assets:
Allowance for loan losses
$
5,197
$
6,777
Defined benefit plan - net unrecognized loss
—
391
Employee benefit plans
3,322
2,818
Mark-to-market loans
540
924
Accrued expenses not deducted for tax purposes
181
1,262
MMC loan repurchase reserve
193
290
Charitable contribution and other carryforwards
1,046
1,667
Net unrealized loss on securities available for sale
179
357
Other
179
—
10,837
14,486
Deferred tax liabilities:
Deferred income annuities
(1,237)
(1,576)
Depreciation and amortization
(167)
(151)
Deferred loan fees
(2,661)
(3,967)
Mortgage servicing rights
(5,929)
(8,121)
Other
—
(61)
(9,994)
(13,876)
Net deferred tax asset
$
843
$
610
A summary of the change in the net deferred tax asset (liability) for the years ended December 31, 2017, 2016 and 2015 is as follows:
2017
2016
2015
(in thousands)
Balance at beginning of year
$
610
$
(989)
$
3,721
Adoption of fair value option, for mortgage servicing rights, effective January 1, 2015
—
—
(1,090)
Deferred tax liability acquired from MMC
—
—
(2,567)
Deferred tax benefit (provision)
698
1,262
(1,139)
Change in directors' retirement plan
(391)
(93)
(39)
Change in securities available for sale
(74)
430
125
Balance at end of year
$
843
$
610
$
(989)
The Tax Act of 2017 was enacted on December 22, 2017, resulting in changes in U.S. corporate tax rates, business-related exclusions, deductions and credits. Enactment of Tax Act of 2017 required the Company to reflect the changes associated with the law's provisions in its consolidated financial statements as of the enactment date. Accordingly, the Company revalued its deferred tax assets and liabilities and recorded a net reduction in the Company’s net deferred tax asset and an additional income tax provision in the amount of $243,000 in the Company’s Consolidated Financial Statements.
The Company’s income tax returns are subject to review and examination by federal and state taxing authorities. The Company is currently open to audit under the applicable statutes of limitations by the Internal Revenue Service (“IRS”) and Massachusetts Department of Revenue for the years ended December 31, 2014 through 2017.
At December 31, 2017, the Bank had a net operating loss carryforward in the state of New Hampshire of $3.3 million related to the acquisition of MMC. The recorded deferred tax asset is $5,000 at December 31, 2017. The net operating loss expires on December 31, 2024. The state of New Hampshire limits the use of acquired net operating losses that can be used by the Bank each year based on Internal Revenue Code 382. This limitation is $550,000 per year. Management believes it is more likely than not that it will be able to utilize the New Hampshire net operating loss carryforward prior to expiration.
The Company may carryforward charitable contributions to the succeeding five taxable years. The utilization of the charitable contribution carryforward may not exceed 10% of taxable income as defined by the federal taxation laws. At December 31, 2017, the Company had a charitable contribution carryforward for federal income tax purposes of $3.2 million. This carryforward was generated from the Company’s creation of the Foundation to which it contributed 385,450 shares of its common stock and $965,000 in cash in connection with the offering in June 2016. Management believes it is more likely than not that it will utilize the benefit over the five year carryforward period.
During 2017, federal and state amended tax returns were filed that requested tax refunds of approximately $3.2 million. These refunds reflected the change in the tax basis of certain assets not reflected on the original tax return filings. In addition, net operating loss carryforwards and related uncertain tax benefits were recognized in the 2016 tax return filings. The amended 2016 tax return filings reflect "unrecognized tax benefits", which are defined as the aggregate differences between tax return positions and the benefits recognized in the Consolidated Financial Statements. Interest on the 2016 uncertain tax positions was reflected in the determination of tax expense for 2017. Federal tax refunds for years 2014 and 2015 in the amount of $826,000 and $1.3 million, respectively, were received during January 2018.
At December 31, 2017, the balance of unrecognized tax benefits, the amount of related interest accrued and what management believes to be the range of reasonably possible changes in the next 12 months, are:
2017
(in thousands)
Unrecognized tax benefits
$
4,570
Accrued interest on unrecognized tax benefits
34
Portion that, if recognized, would reduce tax expense and effective tax rate
4,604
Reasonably possible reduction to the balance of unrecognized tax in 2018
1,959
Portion that, if recognized, would reduce tax expense and effective tax rate
1,959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the deferred tax assets are expected to be deductible, management believes it is more likely than not that its deferred tax assets are realizable. It should be noted, however, that factors beyond management’s control, such as the general economy and real estate values, can affect future levels of taxable income, and no assurance can be given that sufficient taxable income will be generated to fully absorb gross deductible temporary differences. </t>
  </si>
  <si>
    <t>OTHER COMMITMENTS AND CONTINGENCIES</t>
  </si>
  <si>
    <t>14.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December 31, 2017 and 2016. The contract amounts represent credit risk.
December 31,
2017
2016
(in thousands)
Commitments to grant loans
$
86,790
$
75,914
Unadvanced funds on home equity lines of credit
77,117
82,797
Unadvanced funds on revolving lines of credit
71,151
58,238
Unadvanced funds on construction loans
144,918
49,999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unadvanced construction loans and home equity lines of credit are collateralized by real estate, while revolving lines of credit are unsecured.
Employment Agreements
The Company has entered into employment agreements with certain executive officers. The term of the agreements commenced on the effective date of the signed agreements and continues thereafter until terminated, as defined by the agreements. The agreements generally provide for a specified minimum annual compensation and the continuation of benefits currently received. However, such employment can be terminated for cause, as defined, without incurring any continuing obligations. In addition, some of the agreements provide for severance payments to the officers following a change in control, as defined.
Reserve for Residential Mortgage Loan Repurchase Losses
The Company sells residential mortgage loans on a “whole-loan” basis to government-sponsored entities (“GSEs” or “Agencies”) Fannie Mae and Freddie Mac and also to non-agency investors. These loan sales occur under industry standard contractual provisions that include various representations and warranties, which typically cover ownership of the loan, compliance with loan criteria set forth in the applicable agreement, validity of the lien securing the loan and other similar matters. The Company may be required to repurchase certain loans sold with identified defects, indemnify the investor, or reimburse the investor for any credit losses incurred. The Company establishes mortgage repurchase reserves related to various representations and warranties that reflect management’s estimate for which we have a repurchase obligation. The reserves are established by a charge to loan expenses in our Consolidated Statements of Operations. At December 31, 2017 and 2016, this reserve totaled $688,000 and $727,000, respectively, and is included in other liabilities and accrued expenses on our Consolidated Balance Sheets.
The repurchase reserve is applicable to loans the Company originated and sold with representations and warranties, which is representative of the entire sold portfolio. The repurchase loss liability is estimated by origination year and to the extent that repurchase demands are made by investors, we may be able to successfully appeal such repurchase demands. The reserve considers anticipated future losses and the Company’s lack of historical experience with the make-whole demands. The reserve for residential mortgage loan repurchase losses represents our best estimate of the probable loss that we may incur due to the representations and warranties in our loan sales contracts with investors. Repurchase losses depend upon economic factors and other external conditions that may change over the life of the underlying loans. Additionally, lack of access to the servicing records of loans sold on a service released basis adds difficulty to the estimation process. To the extent that future investor repurchase demand and appeals success differ from past experience, the Company could have increased demands and increased loss severities on repurchases, causing future additions to the repurchase reserve.
Certain loans were sold with recourse provisions, and at December 31, 2017 and 2016, the related maximum contingent liability related to loans sold amounted to $1.6 million and $2.9 million, respectively. Based on discounted cash flow of projected losses on sold loans in this portfolio at December 31, 2017, the Company had no recourse liability and at December 31, 2016, the Company’s recourse liability was $2,000. These amounts are included in other liabilities and accrued expenses on our Consolidated Balance Sheets.
Contingent Consideration
A portion of the purchase price of MMC was contingent on future results of MMC. The Company recorded a contingent liability of $3.5 million in July 2015, at the time of the acquisition. The contingent liability was based on estimated future pre-tax earnings for the four-year period ending June 30, 2019. The contingency was settled in full in the fourth quarter of 2017 and the Company reversed the $1.2 million remaining contingent liability which is included in other income. The contingent liability as of December 31, 2016 was $3.3 million.
Other
In the ordinary course of business, various legal claims arise from time to time and, in the opinion of management based on discussion with legal counsel, management does not believe these claims will have a material effect on the Company’s financial position or results of operations.</t>
  </si>
  <si>
    <t>DERIVATIVES</t>
  </si>
  <si>
    <t>15.
Interest Rate Risk Management – Derivative Instruments Not Designated As Hedging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Consolidated Balance Sheets at fair value. Changes in the fair value of derivatives are recognized in earnings. The Company did not have any fair value hedges or cash flow hedges at December 31, 2017 and 2016.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5.8 million are pledged to secure the Company’s liability for the offsetting interest rate swaps. The interest rate swap notional amount below is the aggregate notional amount of the customer swap and the offsetting third-party swap.
The following tables present the fair values of derivative instruments in the Consolidated Balance Sheets:
Assets
Liabilities
Balance
Balance
Notional
Sheet
Fair
Sheet
Fair
Amount
Location
Value
Location
Value
(in thousands)
December 31, 2017:
Derivative loan commitments
$
81,604
Other assets
$
1,047
Other liabilities
$
27
Forward loan sale commitments
95,680
Other assets
46
Other liabilities
92
Interest rate swaps
246,704
Other assets
2,153
Other liabilities
2,153
Risk participation agreements
42,856
Other assets
—
Other liabilities
—
Total
$
3,246
$
2,272
December 31, 2016:
Derivative loan commitments
$
87,728
Other assets
$
2,231
Other liabilities
$
—
Forward loan sale commitments
167,289
Other assets
491
Other liabilities
576
Interest rate swaps
173,477
Other assets
248
Other liabilities
248
Total
$
2,970
$
824
The following table presents information pertaining to the Company’s derivative instruments on the Consolidated Statements of Operations:
Amount of Gain (Loss)
Year Ended December 31,
Location of Gain (Loss)
2017
2016
2015
(in thousands)
Derivative loan commitments
Mortgage banking income
$
(1,211)
$
799
(334)
Forward loan sale commitments
Mortgage banking income
39
(225)
(309)
Total
$
(1,172)
$
574
(643)</t>
  </si>
  <si>
    <t>COMPENSATION AND BENEFIT PLANS</t>
  </si>
  <si>
    <t>16.
Defined Contribution Plan
The Company provides a savings plan which qualifies under Section 401(k) of the Internal Revenue Code and provides for voluntary contributions by participating employees up to the maximum amount permitted by law. The Company may contribute 9.3% of each employee’s compensation plus 5.7% of the employee’s compensation in excess of the social security wage base on a discretionary basis up to regulatory maximums. Contributions expensed were $2.1 million, $2.0 million and $1.7 million for the years ended December 31, 2017, 2016 and 2015, respectively.
Management Incentive Program
The Company from time to time creates incentive compensation plans for senior management and other officers to participate in at varying levels. In addition, the Company may also pay a discretionary bonus to senior management, officers, and/or nonofficers of the Company. These programs are administered by the Compensation Committee of the Board of Directors. The expense for the incentive plans amounted to $2.0 million, $2.9 million and $2.3 million for the years ended December 31, 2017, 2016 and 2015, respectively.
Supplemental Retirement Plans
The Company provides supplemental retirement benefits to two senior executive officers of the Company under the terms of the Supplemental Executive Retirement Plan Agreements (the “Agreements”). Benefits to be paid under the Agreements are based primarily on the officer’s compensation and estimated mortality. The Agreements are funded with annuities purchased by the Company. During 2015, one agreement expired and was settled in accordance with the terms of the agreement and a new supplemental retirement plan was put in place. At December 31, 2017, 2016 and 2015, included in other liabilities and accrued expenses is the Company’s obligation under the plans of $4.7 million, $3.8 million and $2.2 million, respectively. The retirement benefits, as defined in the Agreements, are accrued by charges to compensation expense over the required service periods of the officers. Compensation expense related to these benefits was $933,000, $1.6 million and $1.6 million, for the years ended December 31, 2017, 2016 and 2015, respectively.
Split-Dollar Life Insurance Arrangements
The Company has collateral assignment split dollar life insurance agreements with an executive officer and a retired executive, whereby the Company will make annual premium payments for the executives’ life insurance policies. The Company has the unqualified right to receive from the insurer an amount which is equal to the lesser of the cash surrender value of the policy or the aggregate un-reimbursed amount of premium payments with respect to the policy for which the Company paid. The final payment was made in 2016. At December 31, 2015, included in other liabilities and accrued expenses is the Company’s obligation under the agreements of $135,000. In 2016, the Company terminated the agreement with one of the officers and ownership of the policy was transferred to the Company to fully reimburse the Company for premiums paid on the policy of $1.2 million. An endorsement split dollar life insurance agreement was established for the officer whereby the Company will pay to the executives’ estates or beneficiaries a portion of the death benefit that the Company will receive as beneficiary of such policy. Expense associated with this post retirement benefit for the years ended December 31, 2017, 2016 and 2015 amounted to $106,000, $101,000 and $16,000, respectively. The cash surrender value of the new policy is included in bank-owned life insurance on the Consolidated Balance Sheets.
Deferred Compensation Plan
The Company is the sole owner of an annuity policy pertaining to one of the Company’s executives. The Company has an agreement with this executive whereby upon retirement the Company will pay to the executive an amount equal to the cash surrender value of the annuity less premiums paid accumulated at an interest rate of 1.5% per year. At December 31, 2017, 2016 and 2015, included in other liabilities and accrued expenses is the Company’s obligation under the plan of $293,000, $265,000 and $238,000, respectively. For the years ended December 31, 2017, 2016 and 2015, the expense amounted to $28,000, $27,000 and $26,000, respectively.
The Company has agreements with two executive officers whereby the Company will pay the cost of the premium for individual supplemental medical and prescription drug coverage for their lifetime upon retirement at age 65 or later. Spousal coverage is provided each year the executive is eligible for coverage and the spouse is age 65 or over. At December 31, 2017, 2016 and 2015, included in other liabilities and accrued expenses is the Company’s obligation under the plan of $226,000, $216,000 and $183,000, respectively. For the years ended December 31, 2017, 2016 and 2015, the expense amounted to $10,000, $33,000 and $68,000, respectively.
Long-Term Incentive Plan
During 2015, the Company entered into a long-term incentive plan with several executive officers. Benefits are earned annually based on the Company’s achievement of performance goals. The plan is administered by the Company’s Board of Directors. Included in other liabilities and accrued expenses at December 31, 2017, 2016 and 2015 is $1.3 million, $810,000 and $336,000, respectively, for this plan. For the years ended December 31, 2017, 2016 and 2015, the expense amounted to $453,000, $474,000 and $336,000, respectively. The plan was amended effective January 1, 2018 and no further incentive awards will be awarded under the plan.
Post-Retirement Life Insurance
Employees who are covered under the Company’s bank-owned life insurance program can elect to participate in the benefits of the program while employed by the Company. The Company granted post-employment coverage to certain executives. This post retirement benefit is included in other liabilities and accrued expenses at December 31, 2017, 2016 and 2015 in the amount of $142,000, $136,000 and $79,000, respectively. For the years ended December 31, 2017, 2016 and 2015, the expense amounted to $7,000, $57,000 and $57,000, respectively.
Employee Stock Ownership Plan
On June 29, 2016, the Company established an ESOP to provide eligible employees the opportunity to own Company stock. The plan is a tax-qualified retirement plan for the benefit of the eligibl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Consolidated Balance Sheets. The number of shares committed to be released per year is 59,359 through 2035.
December 31,
2017
2016
Allocated shares
59,359
—
Shares committed to be allocated
59,359
59,359
Unallocated shares
1,068,470
1,127,829
Total shares
1,187,188
1,187,188
Fair value of unallocated shares
$
20,472,000
$
21,812,000
Total compensation expense recognized in connection with the ESOP was $1.1 million and $951,000 for the years ended December 31, 2017 and 2016, respectively.
ESOP Restoration Plan
During 2016, the Company also adopted an ESOP Restoration Plan for the benefit of ESOP eligible employees whose annual compensation exceeds the amount of annual compensation permitted to be recognized under the ESOP by the Internal Revenue Code. Under the ESOP Restoration Plan, eligible participants would receive a credit each year equal to the amount they would have received under the ESOP but for the Internal Revenue Service imposed compensation limit. Any benefits earned under the ESOP Restoration Plan would become payable at the earliest of six months and a day after the participant’s separation of service from the Bank, the participant’s death, a change in control of the Company or upon termination of the ESOP Restoration Plan. These benefits are accrued over the period during which employees provide services to earn these benefits. For the year ended December 31, 2017 and 2016, $182,000 and $13,000, respectively was accrued for the ESOP Restoration Plan.
Directors’ Retirement Plan
The Company has an unfunded director fee continuation plan which provides postretirement benefits to eligible directors of the Company. Participants in the plan must have at least six years of service as a director to be vested in the benefit which is determined based on number of years of service. The Company elected to curtail the plan in 2017.
Based on the actuarial analysis, the funded status of the plan and the components of net periodic cost are as follows:
Year Ended December 31,
2017
2016
2015
(in thousands)
Change in projected benefit obligation:
Benefit obligation at beginning of year
$
1,536
$
1,369
$
1,367
Service cost
87
75
60
Interest cost
69
56
52
(Gain) loss
145
36
21
Prior service cost
—
—
117
Benefits paid
—
—
(248)
Benefit obligation and funded status at end of year
$
1,837
$
1,536
$
1,369
Accumulated benefit obligation
$
1,837
$
1,380
$
1,242
Service cost
$
87
$
75
$
60
Interest cost
69
56
52
Gain (loss) recognized
200
3
—
Prior service cost recognized
962
232
231
Net periodic cost
$
1,318
$
366
$
343
The following assumptions were used to determine the benefit obligation and net periodic cost at or for the years ended December 31:
2017
2016
2014
Discount rate
4.00
%
4.00
%
4.00
%
Rate of compensation increase
N/A
3.00
%
3.00
%
The following is a summary of benefit payments expected to be paid by the director’s retirement plan over the next ten years:
Years Ending December 31,
(in thousands)
2018
$
—
2019
168
2020
168
2021
210
2022
210
2023-2027
1,048</t>
  </si>
  <si>
    <t>RELATED PARTY TRANSACTIONS</t>
  </si>
  <si>
    <t>17.
The Bank has made loans to directors and officers, in the ordinary course of business at arms-length terms, amounting to $500,000 and $1.2 million at December 31, 2017 and 2016, respectively. There were no new loans granted in 2017. New loans granted were $2,000 in 2016. Loan repayments and reductions due to officer retirements were $720,000 and $135,000 in 2017 and 2016, respectively.</t>
  </si>
  <si>
    <t>STOCK-BASED COMPENSATION</t>
  </si>
  <si>
    <t xml:space="preserve">18.
Under the HarborOne Bancorp, Inc. 2017 Stock Option and Incentive Plan (the “Equity Plan”), adopted on August 9, 2017, the Company may grant options, stock appreciation rights, restricted stock, restricted units, unrestricted stock awards, cash based awards, performance share awards, and dividend equivalent rights to its directors, officers and employees. Total shares reserved for issuance under the plan are 2,077,577. Both incentive stock options and non-qualified stock options may be granted under the Equity Plan, with the total shares reserved for options equaling 1,483,984. The exercise price of each option equals the market price of the Company’s stock on the date of grant and the maximum term of each option is ten years. The total number of shares reserved for restricted stock or restricted units is 593,593. Options and awards vest ratably over three years. The fair value of shares awarded is based on the market price at the date of grant.
Expense related to options and restricted stock granted to directors is recognized within other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and, that (2) any stock options which vest pursuant to a Change in Control, which is an event described in Section 280G of the Internal Revenue Code of 1986, will be cashed out at the difference between the acquisition price and the exercise price of the stock option.
Stock Options
The fair values of option grants in 2017 were estimated on the date of the grant using the Black-Scholes option-pricing model with the following assumptions:
Expected volatility
24
%
Expected life (years)
6
Expected dividend yield
—
%
Risk free interest rate
1.88
%
Fair value per option
$
·
Volatility is based on peer group volatility due to lack of sufficient trading history for the Compan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A summary of the status of the Company’s stock option grants at December 31, 2017, is presented in the table below:
Weighted
Average
Weighted
Remaining
Aggregate
Stock Option
Average
Contractual
Intrinsic
Awards
Exercise Price
Term (years)
Value
Balance at January 1, 2017
—
$
—
—
Granted
1,326,063
18.35
Balance at December 31, 2017
1,326,063
$
18.35
$
1,074,000
Exercisable at December 31, 2017
—
$
—
—
$
—
Unrecognized compensation cost at December 31, 2017
$
5,873,000
Weighted average remaining recognition period (years)
2.62
For the year ended December 31, 2017, stock-based compensation expense applicable to the stock options was $845,000 and the recognized tax benefit related to this expense was $238,000.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The following table presents the activity in non-vested stock awards under the Equity Plan for the year ended December 31, 2017:
Restricted
Weighted Average
Stock Awards
Grant Price
Non-vested stock awards at January 1, 2017
—
$
—
Granted
541,415
18.35
Non-vested stock awards at December 31, 2017
541,415
$
18.35
Unrecognized compensation cost inclusive of directors' awards at December 31, 2017
$
8,685,000
Weighted average remaining recognition period (years)
2.62
Total expense for the restricted stock awards was $1.3 million for the year ended December 31, 2017, and the recognized tax benefit related to this expense was $351,000. </t>
  </si>
  <si>
    <t>MINIMUM REGULATORY CAPITAL REQUIREMENTS</t>
  </si>
  <si>
    <t>19.
The Company and Bank are subject to various regulatory capital requirements administered by the Board of Governors of the Federal Reserve System and the Federal Deposit Insurance Corporation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 total capital ratio of 8.0% and a leverage ratio of 4.0%. Additionally, subject to a transition schedule, the capital rules require a bank holding company to establish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The FDIC has amended its prompt corrective action rules to reflect the revisions made by the revised capital rules described above. Under the FDIC’s revised rules, which became effective January 1, 2015, an insured state nonmember bank is considered “well capitalized” if it (i) has a total risk-based capital ratio of 10.0% or greater; (ii) a Tier 1 risk-based capital ratio of 8.0% or greater; (iii) a common Tier 1 equity ratio of 6.5% or greater, (iv) a leverage capital ratio of 5.0% or greater; and (v) is not subject to any written agreement, order, capital directive, or prompt corrective action directive to meet and maintain a specific capital level for any capital measure.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Prompt corrective action provisions are not applicable to bank holding companies.
At December 31, 2017, the capital levels of both the Company and the Bank exceeded all regulatory capital requirements and their regulatory capital ratios were above the minimum levels required to be considered well capitalized for regulatory purposes and also exceeded the minimum capital requirements including the applicable capital conservation buffer of 1.25% (which increased to 1.875% on January 1, 2018).
The Company’s and Bank’s regulatory capital ratios as of December 31, 2017 and 2016 are presented in the table below.
Minimum Required to be
Considered "Well Capitalized"
Minimum Required for
Under Prompt Corrective
Actual
Capital Adequacy Purposes
Action Provisions
Amount
Ratio
Amount
Ratio
Amount
Ratio
(dollars in thousands)
HarborOne Bancorp, Inc.
December 31, 2017
Common equity Tier 1 capital to risk-weighted assets
$
330,514
15.1
%
$
98,292
4.5
%
N/A
N/A
Tier 1 capital to risk-weighted assets
330,514
15.1
131,056
6.0
N/A
N/A
Total capital to risk-weighted assets
349,002
16.0
174,741
8.0
N/A
N/A
Tier 1 capital to average assets
330,514
12.5
105,423
4.0
N/A
N/A
December 31, 2016
Common equity Tier 1 capital to risk-weighted assets
$
317,185
16.2
%
$
88,320
4.5
%
N/A
N/A
Tier 1 capital to risk-weighted assets
317,185
16.2
117,760
6.0
N/A
N/A
Total capital to risk-weighted assets
334,153
17.0
157,014
8.0
N/A
N/A
Tier 1 capital to average assets
317,185
13.2
95,796
4.0
N/A
N/A
HarborOne Bank
December 31, 2017
Common equity Tier 1 capital to risk-weighted assets
$
249,532
11.4
%
$
98,266
4.5
%
$
141,939
6.5
%
Tier 1 capital to risk-weighted assets
249,532
11.4
131,021
6.0
174,695
8.0
Total capital to risk-weighted assets
268,021
12.3
174,695
8.0
218,368
10.0
Tier 1 capital to average assets
249,532
9.6
104,264
4.0
130,329
5.0
December 31, 2016
Common equity Tier 1 capital to risk-weighted assets
$
234,655
12.0
%
$
88,201
4.5
%
$
127,402
6.5
%
Tier 1 capital to risk-weighted assets
234,655
12.0
117,602
6.0
156,802
8.0
Total capital to risk-weighted assets
251,623
12.8
156,802
8.0
196,003
10.0
Tier 1 capital to average assets
234,655
9.9
95,178
4.0
118,973
5.0
Dividend Restrictions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stock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t>
  </si>
  <si>
    <t>COMPREHENSIVE INCOME (LOSS)</t>
  </si>
  <si>
    <t>20.
Accounting principles generally require that recognized revenue, expenses, gains and losses be included in net income. Although certain changes in assets and liabilities are reported as a separate component of the retained earnings section of the balance sheets, such items, along with net income, are components of comprehensive income (loss).
The components of accumulated other comprehensive loss, included in stockholders’ equity, are as follows:
December 31,
2017
2016
(in thousands)
Securities available for sale:
Net unrealized loss
$
(811)
$
(1,022)
Related tax effect
179
357
Stranded effect of tax rate change (see Note 1)
104
—
Net-of-tax amount
(528)
(665)
Directors' retirement plan:
Prior service cost
—
(1,016)
Related tax effect
—
391
Net-of-tax amount
—
(625)
Total accumulated other comprehensive loss
$
(528)
$
(1,290)
The following tables present changes in accumulated other comprehensive loss by component for the years ended December 31, 2017, 2016 and 2015:
Year Ended December 31,
2017
2016
2015
Available
Directors'
Available
Directors'
Available
Directors'
for Sale
Retirement
for Sale
Retirement
for Sale
Retirement
Securities
Plan
Total
Securities
Plan
Total
Securities
Plan
Total
(in thousands)
Balance at beginning of year
$
(665)
$
(625)
$
(1,290)
$
139
$
(731)
$
(592)
$
371
$
(788)
$
(417)
Other comprehensive income (loss) before reclassifications
211
—
211
(951)
—
(951)
(62)
—
(62)
Amounts reclassified from accumulated other comprehensive income
—
1,162
1,162
(283)
235
(48)
(295)
231
(64)
Gains (losses) arising during the period and prior service cost
—
(146)
(146)
—
(36)
(36)
—
(135)
(135)
Net current period other comprehensive income (loss)
211
1,016
1,227
(1,234)
199
(1,035)
(357)
96
(261)
Related tax effect
(74)
(391)
(465)
430
(93)
337
125
(39)
86
Balance at end of year
$
(528)
$
—
$
(528)
$
(665)
$
(625)
$
(1,290)
$
139
$
(731)
$
(592)</t>
  </si>
  <si>
    <t>FAIR VALUE OF ASSETS AND LIABILITIES</t>
  </si>
  <si>
    <t>21.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short-term instrum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ederal Home Loan Bank stock - The fair value of FHLB stock is equal to cost based on redemption provisions.
Mortgage loans held for sale - Fair values are based on prevailing market prices for similar commitments.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Retirement plan annuities - The carrying value of the annuities are based on their contract values which approximate fair value.
Mortgage servicing rights - Fair value is based on market prices for comparable mortgage servicing contracts, when available, or alternatively, is based on a valuation model that calculates the present value of estimated future net servicing income.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non-refundable costs of originating the loan based on the Company’s internal cost analysis that is not observable and the value of servicing. The weighted average pull-through rate for derivative loan commitments was 86% at both December 31, 2017 and 2016.
Interest rate swap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The Company incorporates credit valuation analysis for counterparty nonperformance risk in the fair value measurement, including the impact of netting applicable credit enhancements such as available collateral.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are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ransfers did not occur in the periods presented.
Assets and Liabilities Measured at Fair Value on a Recurring Basis
Assets and liabilities measured at fair value on a recurring basis are summarized below:
Total
Level 1
Level 2
Level 3
Fair Value
(in thousands)
December 31, 2017
Assets
Securities available for sale
$
—
$
170,853
$
—
$
170,853
Loans held for sale
—
59,460
—
59,460
Mortgage servicing rights
—
21,092
—
21,092
Derivative loan commitments
—
—
1,047
1,047
Forward loan sale commitments
—
—
46
46
Interest rate swaps
—
2,153
—
2,153
$
—
$
253,558
$
1,093
$
254,651
Liabilities
Derivative loan commitments
$
—
$
—
$
27
$
27
Forward loan sale commitments
—
—
92
92
Interest rate swaps
—
2,153
—
2,153
$
—
$
2,153
$
119
$
2,272
December 31, 2016
Assets
Securities available for sale
$
—
$
136,469
$
—
$
136,469
Loans held for sale
—
86,443
—
86,443
Mortgage servicing rights
—
20,333
—
20,333
Derivative loan commitments
—
—
2,231
2,231
Forward loan sale commitments
—
—
491
491
Interest rate swaps
—
248
—
248
$
—
$
243,493
$
2,722
$
246,215
Liabilities
Forward loan sale commitments
$
—
$
—
$
576
$
576
Interest rate swaps
—
248
—
248
$
—
$
248
$
576
$
824
The table below presents, for the years ended December 31, 2017, 2016 and 2015, the changes in Level 3 assets and liabilities that are measured at fair value on a recurring basis.
Year Ended December 31,
2017
2016
2015
(in thousands)
Assets: Derivative and Forward Loan Sale Commitments:
Balance at beginning of year
$
2,722
$
1,661
$
67
Additions from acquisition of MMC
—
—
2,192
Total gains (losses) included in net income (1)
(1,629)
1,061
(598)
Balance at end of year
$
1,093
$
2,722
$
1,661
Changes in unrealized gains relating to instruments at year end
$
1,093
$
2,722
$
1,661
Liabilities: Derivative and Forward Loan Sale Commitments:
Balance at beginning of year
$
(576)
$
(89)
$
(44)
Total gains (losses) included in net income (1)
457
(487)
(45)
Balance at end of year
$
(119)
$
(576)
$
(89)
Changes in unrealized losses relating to instruments at year end
$
(119)
$
(576)
$
(89)
(1) Included in mortgage banking income on the Consolidated Statements of Net Income.
Asset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December 31, 2017 and 2016. The following table summarizes the fair value hierarchy used to determine each adjustment and the carrying value of the related individual assets.
December 31,
2017
2016
Level 1
Level 2
Level 3
Level 1
Level 2
Level 3
(in thousands)
Impaired loans
$
—
$
—
$
3,277
$
—
$
—
$
2,548
Other real estate owned and repossessed assets
—
—
762
—
—
1,767
$
—
$
—
$
4,039
$
—
$
—
$
4,315
Losses in the following table represent the amount of the fair value adjustments recorded during the period on the carrying value of the assets held at December 31, 2017 and 2016, respectively.
Year Ended December 31,
2017
2016
(in thousands)
Impaired loans
$
415
$
682
Other real estate owned and repossessed assets
138
250
$
553
$
932
Losses applicable to write-downs of impaired loans and other real estate owned and repossessed assets are based on the appraised value of the underlying collateral less estimated costs to sell. The losses on impaired loans is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December 31, 2017
Carrying
Fair Value
Amount
Level 1
Level 2
Level 3
Total
(in thousands)
Financial assets:
Cash and cash equivalents
$
80,791
$
80,791
$
—
$
—
$
80,791
Securities available for sale
170,583
—
170,853
—
170,853
Securities held to maturity
46,869
—
47,674
—
47,674
Federal Home Loan Bank stock
15,532
—
—
15,532
15,532
Loans held for sale
59,460
—
59,460
—
59,460
Loans, net
2,176,478
—
—
2,175,423
2,175,423
Retirement plan annuities
12,498
—
—
12,498
12,498
Mortgage servicing rights
21,092
—
21,092
—
21,092
Accrued interest receivable
6,545
—
6,545
—
6,545
Financial liabilities:
Deposits
2,013,738
—
—
2,010,052
2,010,052
Borrowed funds
290,365
—
288,939
—
288,939
Mortgagors' escrow accounts
5,221
—
—
5,221
5,221
Accrued interest payable
518
—
518
—
518
Derivative loan commitments:
Assets
1,047
—
—
1,047
1,047
Liabilities
27
—
—
27
27
Interest rate swap agreements:
Assets
2,153
—
2,153
—
2,153
Liabilities
2,153
—
2,153
—
2,153
Forward loan sale commitments:
Assets
64
—
—
46
46
Liabilities
92
—
—
92
92
December 31, 2016
Carrying
Fair Value
Amount
Level 1
Level 2
Level 3
Total
(in thousands)
Financial assets:
Cash and cash equivalents
$
50,215
$
50,215
$
—
$
—
$
50,215
Securities available for sale
136,469
—
136,469
—
136,469
Securities held to maturity
47,877
—
48,972
—
48,972
Federal Home Loan Bank stock
15,749
—
—
15,749
15,749
Mortgage loans held for sale
86,443
—
86,443
—
86,443
Loans, net
1,981,747
—
—
2,007,394
2,007,394
Retirement plan annuities
12,044
—
—
12,044
12,044
Mortgage servicing rights
20,333
—
20,333
—
20,333
Accrued interest receivable
5,603
—
5,603
—
5,603
Financial liabilities:
Deposits
1,804,753
—
—
1,806,926
1,806,926
Borrowed funds
275,119
—
276,741
—
276,741
Mortgagors' escrow accounts
5,034
—
—
5,034
5,034
Accrued interest payable
545
—
545
—
545
Derivative loan commitments:
Assets
2,231
—
—
2,231
2,231
Interest rate swap agreements:
Assets
248
—
248
—
248
Liabilities
248
—
248
—
248
Forward loan sale commitments:
Assets
491
—
—
491
491
Liabilities
576
—
—
576
576</t>
  </si>
  <si>
    <t>EARNINGS PER SHARE</t>
  </si>
  <si>
    <t>22.
Basic EPS represents net income attributable to common shareholders divided by the weighted-average number of common shares outstanding during the period. Unvested restricted shares are participating securities and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Unallocated ESOP shares are not deemed outstanding for EPS calculations. For the year ended December 31, 2017, earnings per common share have been computed based on the following:
Net income applicable to common stock (in thousands)
$
10,379
Average number of common shares outstanding
32,323,862
Less: Average unallocated ESOP shares
(1,095,545)
Average number of common shares outstanding used to calculate basic earnings per common share
31,228,317
Common stock equivalents
—
Average number of common shares outstanding used to calculate diluted earnings per common share
31,228,317
Earnings per common share:
Basic
$
0.33
Diluted
$
0.33
Options for 1,326,063 shares were not included in the computation of diluted earnings per share for the year ended December 31, 2017 because to do so would have been antidilutive.</t>
  </si>
  <si>
    <t>SEGMENT REPORTING</t>
  </si>
  <si>
    <t>23.
The Company has two reportable segments: HarborOne Bank and Merrimack Mortgage. Revenue from HarborOne Bank consists primarily of interest earned on loans and investment securities and service charges on deposit accounts. Revenue from Merrimack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Consolidated Financial Statements at December 31, 2017, 2016 and 2015, and for the years then ended are presented in the tables below.
Year Ended December 31, 2017
HarborOne
Merrimack
HarborOne
Bank
Mortgage
Bancorp, Inc.
Eliminations
Consolidated
(in thousands)
Net interest and dividend income
$
72,495
$
1,707
$
146
$
—
$
74,348
Provision for loan losses
2,416
—
—
—
2,416
Net interest income, after provision for loan losses
70,079
1,707
146
—
71,932
Mortgage banking income:
Changes in mortgage servicing rights fair value
(785)
(1,271)
—
—
(2,056)
Other
2,740
36,511
—
—
39,251
Total mortgage banking income
1,955
35,240
—
—
37,195
Other noninterest income
17,295
44
—
—
17,339
Total noninterest income
19,250
35,284
—
—
54,534
Noninterest expense
74,460
34,181
773
—
109,414
Income (loss) before income taxes
14,869
2,810
(627)
—
17,052
Provision (benefit) for income taxes
7,382
(998)
289
—
6,673
Net income (loss)
$
7,487
$
3,808
$
(916)
$
—
$
10,379
Total assets at year end
$
2,647,510
$
96,462
$
343,896
$
(402,948)
$
2,684,920
Goodwill at year end
$
3,186
$
10,179
$
—
$
—
$
13,365
Year Ended December 31, 2016
HarborOne
Merrimack
HarborOne
Bank
Mortgage
Bancorp, Inc.
Eliminations
Consolidated
(in thousands)
Net interest and dividend income
$
59,122
$
1,873
$
—
$
—
$
60,995
Provision for loan losses
4,172
—
—
—
4,172
Net interest income, after provision for loan losses
54,950
1,873
—
—
56,823
Mortgage banking income:
Changes in mortgage servicing rights fair value
(778)
(352)
—
—
(1,130)
Other
4,857
47,272
—
—
52,129
Total mortgage banking income
4,079
46,920
—
—
50,999
Other noninterest income
16,091
13
—
—
16,104
Total noninterest income
20,170
46,933
—
—
67,103
Noninterest expense
68,255
41,663
4,780
—
114,698
Income (loss) before income taxes
6,865
7,143
(4,780)
—
9,228
Provision (benefit) for income taxes
2,195
3,076
(1,974)
—
3,297
Net income (loss)
$
4,670
$
4,067
$
(2,806)
$
—
$
5,931
Total assets at year end
$
2,446,613
$
121,585
$
329,409
$
(449,297)
$
2,448,310
Goodwill at year end
$
3,186
$
10,179
$
—
$
—
$
13,365
Year Ended December 31, 2015
HarborOne
Merrimack
Bank
Mortgage (1)
Eliminations
Consolidated
(in thousands)
Net interest and dividend income
$
51,137
$
1,088
$
—
$
52,225
Provision for loan losses
1,257
—
—
1,257
Net interest income, after provision for loan losses
49,880
1,088
—
50,968
Mortgage banking income:
Changes in mortgage servicing rights fair value
(763)
283
—
(480)
Other
2,986
17,724
—
20,710
Total mortgage banking income
2,223
18,007
—
20,230
Other noninterest income
15,123
20
—
15,143
Total noninterest income
17,346
18,027
—
35,373
Noninterest expense
61,249
16,765
—
78,014
Income (loss) before income taxes
5,977
2,350
—
8,327
Provision (benefit) for income taxes
1,631
928
—
2,559
Net income (loss)
$
4,346
$
1,422
$
—
$
5,768
Total assets at year end
$
2,159,635
$
88,981
$
(85,474)
$
2,163,142
Goodwill at year end
$
3,186
$
10,179
$
—
$
13,365
(1) Amounts reported for the Merrimack Mortgage segment are for the six months ended December 31, 2015, as the mortgage company was acquired on July 1, 2015.</t>
  </si>
  <si>
    <t>CONDENSED FINANCIAL STATEMENTS OF PARENT COMPANY</t>
  </si>
  <si>
    <t>24.
Condensed financial information relative to HarborOne Bancorp, Inc.’s balance sheet at December 31, 2017 and 2016 and the related statements of net income and cash flows for the years ended December 31, 2017 and 2016 are presented below. The statement of stockholder’s equity is not presented below as the parent company’s stockholder’s equity is that of the consolidated company.
Balance Sheet
December 31,
2017
2016
(in thousands)
Assets
Cash and due from banks
$
69,414
$
67,698
Investment in common stock of HarborOne Bank
262,504
247,806
Loan receivable - ESOP
10,844
11,261
Other assets
1,134
2,644
Total Assets
$
343,896
$
329,409
Liabilities and Stockholders' Equity
Other liabilities and accrued expenses
$
412
$
25
Stockholders' equity
343,484
329,384
Total Liabilities and Stockholders' Equity
$
343,896
$
329,409
Statement of Net Income
Year Ended December 31,
2017
2016
(in thousands)
Interest from bank deposits
$
63
$
—
Interest on short-term investments
83
—
Interest on ESOP loan
422
211
Operating expenses
1,195
4,991
Loss before income taxes and equity in undistributed net income of HarborOne Bank
(627)
(4,780)
Income tax provision (benefit)
289
(1,974)
Loss before equity in income of subsidiaries
(916)
(2,806)
Equity in undistributed net income of HarborOne Bank
11,295
8,737
Net Income
$
10,379
$
5,931
Statement of Cash Flows
Year Ended December 31,
2017
2016
(in thousands)
Cash flows from operating activities:
Net income
$
10,379
$
5,931
Adjustments to reconcile net income to net cash used by operating activities:
Equity in undistributed earnings of subsidiaries
(11,295)
(8,737)
Issuance of common stock to the HarborOne Foundation
—
3,855
Deferred income tax provision (benefit)
445
(1,548)
Share-based compensation
600
—
Net change in other assets
1,065
(1,096)
Net change in other liabilities
385
25
Net cash provided (used) by operating activities
1,579
(1,570)
Cash flows from investing activities:
Investment in HarborOne Bank
—
(60,000)
Repayment of ESOP loan
417
611
Net cash provided (used) by investing activities
417
(59,389)
Cash flows from financing activities:
Issuance of common stock
—
140,529
Repurchase of common stock
(280)
—
Purchase of shares by ESOP
—
(11,872)
Net cash provided (used) by financing activities
(280)
128,657
Net change in cash and cash equivalents
1,716
67,698
Cash and cash equivalents at beginning of year
67,698
—
Cash and cash equivalents at end of year
$
69,414
$
67,698</t>
  </si>
  <si>
    <t>SELECTED QUARTERLY FINANCIAL DATA (UNAUDITED)</t>
  </si>
  <si>
    <t>Quarterly Financial Information Disclosure</t>
  </si>
  <si>
    <t>25.
First Quarter
Second Quarter
Third Quarter
Fourth Quarter
2017
2016
2017
2016
2017
2016
2017
2016
(in thousands, except share data)
Interest and dividend income
$
21,149
$
17,439
$
21,912
$
18,106
$
23,414
$
19,162
$
23,809
$
20,049
Interest expense
3,717
3,553
3,697
3,454
4,145
3,260
4,377
3,494
Net interest and dividend income
17,432
13,886
18,215
14,652
19,269
15,902
19,432
16,555
Provision for loan losses
265
205
470
801
921
1,710
760
1,456
Other noninterest income
11,454
10,820
14,299
15,847
14,627
20,869
14,154
19,284
Realized securities gains and impairment losses, net
—
242
—
41
—
—
—
—
Total noninterest income
11,454
11,062
14,299
15,888
14,627
20,869
14,154
19,284
Total noninterest expenses
24,405
24,557
26,878
31,169
28,438
29,609
29,693
29,363
Provision (benefit) for income taxes
1,481
62
1,953
(749)
1,699
1,900
1,540
2,084
Net income (loss)
$
2,735
$
124
$
3,213
$
(681)
$
2,838
$
3,552
$
1,593
$
2,936
Basic earnings per share
N/A
N/A
$
$
$
$
Diluted earnings per share
N/A
N/A
$
$
$
$
Weighted average common shares (basic and diluted)
30,998,163
N/A
31,013,002
N/A
31,303,281
30,943,808
31,582,069
30,973,588</t>
  </si>
  <si>
    <t>SUMMARY OF SIGNIFICANT ACCOUNTING POLICIES (Policies)</t>
  </si>
  <si>
    <t>Bais of Presentation and Consolidation</t>
  </si>
  <si>
    <t>Basis of Presentation and Consolidation
HarborOne Bancorp, Inc. (the “Company”) is a mid-tier stock holding company whose principal subsidiary is HarborOne Bank (the “Bank”). The Bank is a state-chartered co-operative bank whose primary subsidiary is a residential mortgage banking company, Merrimack Mortgage Company, LLC (“Merrimack Mortgage” or “MMC”) acquired on July 1, 2015. The Consolidated Financial Statements include the accounts of the Company, the Company’s subsidiaries Legion Parkway Company LLC, a security corporation formed on July 13, 2016 and HarborOne Bank; and the Bank’s wholly-owned subsidiaries. In addition to Merrimack Mortgage, the Bank has two security corporation subsidiaries.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t>
  </si>
  <si>
    <t>Stock Conversion</t>
  </si>
  <si>
    <t>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the Company’s mutual holding company parent (the “MHC”) and 385,450 shares to The HarborOne Foundation (the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in an eligible account holder’s qualifying deposits do not restore such holder’s interest in the liquidation account.</t>
  </si>
  <si>
    <t>Nature of Operations</t>
  </si>
  <si>
    <t>Nature of Operations
The Company, originally established in 1917 as a state-chartered credit union, converted to a state-chartered co-operative bank on July 1, 2013. The Company provides a variety of financial services to individuals and businesses through its fourteen full-service and two limited-service bank offices in eastern Massachusetts, a commercial lending office in Providence, Rhode Island, and a loan office in Westford, Massachusetts. Merrimack Mortgage maintains 33 offices in Massachusetts, New Hampshire, and Maine, and is also licensed to lend in seven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Merrimack Mortgage.</t>
  </si>
  <si>
    <t>Use of Estimates</t>
  </si>
  <si>
    <t>Use of Estimates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s of mortgage servicing rights, derivatives, goodwill and deferred tax assets.</t>
  </si>
  <si>
    <t>Changes in Accounting Principle</t>
  </si>
  <si>
    <t>Changes in Accounting Principle
Effective January 1, 2015, the Company elected to account for its mortgage servicing assets at fair value. All of the Company’s mortgage servicing assets are classified in a single class of servicing assets. In conjunction with its acquisition of MMC, the Company evaluated its accounting policies in the mortgage banking business and decided to elect the fair value option for mortgage servicing assets to be consistent across the combined Company. A cumulative–effect adjustment of $1.6 million, net of tax, was made to retained earnings as of January 1, 2015. Changes in fair value are reported in mortgage banking income.</t>
  </si>
  <si>
    <t>Significant Group Concentration of Credit Risk</t>
  </si>
  <si>
    <t>Significant Group Concentration of Credit Risk
The Company has cash and federal fund balances on deposit at correspondent banks that exceed insurable limits. The Company has not experienced any losses on such amounts. At December 31, 2017, the Company had a concentration of cash on deposit at the Federal Reserve Bank amounting to $26.4 million. Most of the Company’s lending activities are with borrowers located within eastern Massachusetts. The ability and willingness of residential and consumer borrowers to honor their repayment commitments is generally dependent on the level of overall economic activity within the borrowers’ geographic area and real estate values. Note 6 provides the detail of the Company’s loan portfolio and Note 4 provides the detail of the Company’s investment portfolio. The Company does not have any significant concentrations to any one industry or customer.</t>
  </si>
  <si>
    <t>Reclassifications</t>
  </si>
  <si>
    <t>Reclassifications
Certain previously reported amounts have been reclassified to conform to the current year’s presentation.</t>
  </si>
  <si>
    <t>Cash and Cash Equivalents</t>
  </si>
  <si>
    <t>Cash and Cash Equivalents
Cash equivalents include amounts due from banks and short-term investments with original maturities of less than 90 days at time of purchase. Short-term investments mature daily or on demand and are stated at cost, which approximates fair value.</t>
  </si>
  <si>
    <t>Securities</t>
  </si>
  <si>
    <t>Securities
Debt securities that management has the positive intent and ability to hold to maturity are classified as held to maturity and are carried at amortized cost, adjusted for the amortization of premiums or the accretion of discounts. Securities not classified as held to maturity are classified as available for sale and recorded at fair value, with unrealized gains and losses excluded from earnings and reported in other comprehensive income (loss).
Gains or losses on disposition of securities are recorded on the trade date and are determined using the specific identification method. Premiums and discounts are recognized in interest income using the effective interest method over the terms of the securities, except for premiums on callable securities, which are amortized to the earliest call date, effective January 1, 2017 upon adoption of Financial Accounting Standards Board (“FASB”) Accounting Standards Update (“ASU”) 2017-08, Receivables – Nonrefundable Fees and Other Costs (Subtopic 310-20): Premium Amortization on Purchased Callable Debt Securities.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t>
  </si>
  <si>
    <t>Federal Home Loan Bank Stock</t>
  </si>
  <si>
    <t>Federal Home Loan Bank Stock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17, no impairment has been recognized.</t>
  </si>
  <si>
    <t>Mortgage Loans Held for Sale</t>
  </si>
  <si>
    <t>Mortgage Loans Held for Sale
Residential mortgage loans originated with the intent to sell are classified as held-for-sale and are carried at fair value. At the time of the acquisition of MMC, the Company evaluated its accounting policies for loans held for sale, and elected to use the fair value option. The fair value option better aligns the accounting method with management’s strategies for managing the risks of mortgage loans held for sale. Loan origination costs for loans held for sale that the Company accounts for under the fair value option are recognized in noninterest expense when incurred. Changes in fair value are recognized in mortgage banking income.
Interest income on mortgage loans held for sale is recorded in interest income.</t>
  </si>
  <si>
    <t>Loans
Loans held for investment are reported at their outstanding unpaid principal balances adjusted for charge-offs, the allowance for loan losses, and any unamortized deferred origination fees and costs.
Loan origination fees are offset with related direct incremental loan origination costs and the resulting net amount is deferred and amortized to interest income using the level-yield method over the remaining life of the loan.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Interest received on nonaccrual loans is either applied against principal or reported as income according to management’s judgment as to the collectability of principal. Interest accruals are resumed on such loans only when they are brought current with respect to interest and principal and when, in the judgment of management, the loans are estimated to be fully collectible as to both principal and interest.
The Company’s loan portfolio includes residential real estate, commercial real estate, construction, commercial and consumer segments. Residential real estate loans include classes for one- to four-family and second mortgages and equity lines of credit. Consumer loans include classes for auto and personal loan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and peer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loss rate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 ended December 31, 2017.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and owner occupied commercial properties in southeastern New England. The underlying cash flows generated by the properties and operations can be adversely impacted by a downturn in the due to vacancy rates and diminished cash flows, which in turn, could have an effect on the credit quality in this segment. Management obtains financial statement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are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imprecision to management's estimates.</t>
  </si>
  <si>
    <t>Property and Equipment</t>
  </si>
  <si>
    <t>Property and Equipment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t>
  </si>
  <si>
    <t>Retirement Plan Annuities</t>
  </si>
  <si>
    <t>Retirement Plan Annuities
Retirement plan annuities are reflected on the balance sheets at the face amount of the policies. Changes in recorded value are reflected in income on retirement plan annuities on the Consolidated Statements of Operations.</t>
  </si>
  <si>
    <t>Bank-owned life insurance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Operations and are not subject to income taxes. The Company is the beneficiary on these life insurance policies which are purchased for select employees of the Company.</t>
  </si>
  <si>
    <t>Employee Stock Ownership Plan</t>
  </si>
  <si>
    <t>Employee Stock Ownership Plan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t>
  </si>
  <si>
    <t>Mortgage Servicing Rights</t>
  </si>
  <si>
    <t>Mortgage Servicing Rights
The Company services mortgage loans for others. Mortgage servicing assets are recognized as separate assets when rights are acquired through purchase or through sale of financial assets and are carried at fair value.
For all mortgage servicing assets, fair value is estimated using market prices when available or, alternatively, using a third party valuation model that calculates the present value of estimated future cash flows based on current prepayment assumptions.</t>
  </si>
  <si>
    <t>Derivative Financial Instruments</t>
  </si>
  <si>
    <t>Derivative Financial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Derivative Loan Commitments
Mortgage loan commitments qualify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the Company’s best efforts contracts meet the definition of derivative instruments when the loans to the underlying borrowers close, and are accounted for as derivative instruments at that time. Forward loan sale commitments are recognized at fair value on the Consolidated Balance Sheets in other assets and other liabilities with changes in their fair values recorded in mortgage banking income.
Interest Rate Swaps
The Company’s interest rate swap contracts are transacted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Other Real Estate Owned and Repossessed Assets</t>
  </si>
  <si>
    <t>Other Real Estate Owned and Repossessed Assets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t>
  </si>
  <si>
    <t>Goodwill and Identifiable Intangible Assets</t>
  </si>
  <si>
    <t>Goodwill and Identifiable Intangible Assets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n a straight-line basis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and MMC.</t>
  </si>
  <si>
    <t>Advertising Costs</t>
  </si>
  <si>
    <t>Advertising Costs
Advertising costs are expensed as incurred.</t>
  </si>
  <si>
    <t>Income Taxes</t>
  </si>
  <si>
    <t>Income Tax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ccordingly, changes resulting from the Tax Act of 2017 enacted on December 22, 2017 have been recognized in the Consolidated Financial Statements as of and for the year ended December 31, 2017 (see Note 13). A valuation allowance is established against deferred tax assets when, based upon the available evidence including historical and projected taxable income, it is more likely than not that some or all of the deferred tax assets will not be realized.
The Company elected to early adopt FASB ASU 2016-09, Compensation-Stock Compensation (Topic 718): Improvements to Employee Share-Based Payment Accounting, therefore excess tax benefits or deficiencies are recorded in the income statement as part of the provision for income taxes on a prospective basis. For interim reporting purposes, the excess tax benefits or deficiencies are recorded as discrete items in the period in which they occur. In addition, when calculating incremental shares for earnings per share, excess tax benefits are excluded from assumed proceeds. There was no income tax benefit recorded in the provision for income taxes relating to excess tax benefits on share-based compensation for the year ended December 31, 2017.
We record uncertain tax positions in accordance with FASB ASU 740, Income Taxes ,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t>
  </si>
  <si>
    <t>Stock-based Compensation Plans</t>
  </si>
  <si>
    <t>Stock-based Compensation Plans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In accordance with ASU 2016-09, the Company has elected to account for forfeitures of share-based payments by recognizing forfeitures of awards as they occur (e.g., when an award does not vest because the employee leaves the Company or does not meet specific performance measures).</t>
  </si>
  <si>
    <t>Earnings Per Share</t>
  </si>
  <si>
    <t>Earnings Per Share
Treasury Stock</t>
  </si>
  <si>
    <t>Recent Accounting Pronouncements</t>
  </si>
  <si>
    <t>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non-public companies. As of December 31, 2017, there is no significant difference in the comparability of the financial statements as a result of this extended transition period.
In February 2018, the FASB issued ASU 2018-02, Income Statement-Reporting Comprehensive Income (Topic 220) : Reclassification of Certain Tax Effects from Accumulated Other Comprehensive Income ; (“ASU 2018-02”). ASU 2018-02 amends ASU Topic 220 and allows a reclassification from accumulated other comprehensive income to retained earnings for stranded tax effects resulting from the Tax Act of 2017. Consequently, this amendment eliminates the stranded tax effects resulting from the Tax Act of 2017. As permitted, the Company early adopted this amendment in the first quarter of 2018 and reclassified $104,000 from accumulated other comprehensive income to retained earnings for stranded tax effects resulting from the Tax Act of 2017.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The Company does not currently have any hedging derivatives within the scope of the ASU.
In June 2016,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0, and for interim periods within fiscal years beginning after December 15, 2021. Early application will be permitted for all entities for fiscal years, and interim periods within those fiscal years, beginning after December 15, 2018. Management has identified an implementation team that is in the process of developing an understanding of this pronouncement, evaluating the impact of this pronouncement and researching additional software resources that could assist with the implementation. The adoption of the ASU may result in an increase in the allowance for loan losses but the magnitude of the increase and its impact has not yet been quantified and depends on economic conditions at the time of adoption.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While we are currently evaluating the impact of the new standard, we expect an increase to the Consolidated Balance Sheets for right-of-use assets and associated lease liabilities but no material impact to the Consolidated Statement of Operations, for arrangements previously accounted for as operating leases.
In January 2016,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This update also requires companies to utilize and “exit price” fair value methodology when measuring the fair value of financial instruments. For public business entities, the amendments in this update a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currently does not expect this to have a material impact on the Company's Consolidated Financial Statements as the Company does not currently hold any equity securities.
In May 2014,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is effective for annual reporting periods, including interim periods, beginning after December 15, 2017. For non-public business entities, this ASU is effective for annual reporting periods beginning after December 31, 2018, and interim periods within fiscal years beginning after December 15, 2019. Early application is permitted, but only for annual reporting periods beginning after December 15, 2016. The Bank's primary source of revenue is interest income on financial assets and income from mortgage banking activities, which are explicitly excluded from the scope of the new guidance. As a result, adoption is not expected to have a material impact on the Company’s Consolidated Financial Statements. However, the Company will continue to monitor developments and additional guidance up to the effective date of these amendments.</t>
  </si>
  <si>
    <t>SECURITIES (Tables)</t>
  </si>
  <si>
    <t>Schedule of securities with gross unrealized gains and losses</t>
  </si>
  <si>
    <t>Gross
Gross
Amortized
Unrealized
Unrealized
Fair
Cost
Gains
Losses
Value
(in thousands)
December 31, 2017:
Securities available for sale
U.S. government and government-sponsored enterprise obligations
$
17,985
$
—
$
178
$
17,807
U.S. government-sponsored residential mortgage-backed securities
74,368
132
630
73,870
U.S. government-sponsored collateralized mortgage obligations
36,753
35
106
36,682
SBA asset-backed securities
42,558
102
166
42,494
Total securities available for sale
$
171,664
$
269
$
1,080
$
170,853
Securities held to maturity
U.S. government-sponsored residential mortgage-backed securities
$
17,452
$
97
$
214
$
17,335
U.S. government-sponsored collateralized mortgage obligations
2,042
54
—
2,096
SBA asset-backed securities
2,991
—
14
2,977
Municipal bonds
24,384
882
—
25,266
Total securities held to maturity
$
46,869
$
1,033
$
228
$
47,674
December 31, 2016:
Securities available for sale
U.S. government and government-sponsored enterprise obligations
$
9,983
$
—
$
236
$
9,747
U.S. government-sponsored residential mortgage-backed securities
55,730
—
883
54,847
U.S. government-sponsored collateralized mortgage obligations
38,926
339
82
39,183
SBA asset-backed securities
32,852
40
200
32,692
Total securities available for sale
$
137,491
$
379
$
1,401
$
136,469
Securities held to maturity
U.S. government-sponsored residential mortgage-backed securities
$
20,306
$
115
$
283
$
20,138
U.S. government-sponsored collateralized mortgage obligations
2,528
117
—
2,645
Municipal bonds
25,043
1,146
—
26,189
Total securities held to maturity
$
47,877
$
1,378
$
283
$
48,972</t>
  </si>
  <si>
    <t>Schedule of debt securities by contractual maturity</t>
  </si>
  <si>
    <t>Available for Sale
Held to Maturity
Amortized
Fair
Amortized
Fair
Cost
Value
Cost
Value
(in thousands)
After 5 years through 10 years
$
13,000
$
12,921
$
4,437
$
4,548
Over 10 years
4,985
4,886
19,947
20,718
17,985
17,807
24,384
25,266
U.S. government-sponsored residential mortgage-backed securities
74,368
73,870
17,452
17,335
U.S. government-sponsored collateralized mortgage obligations
36,753
36,682
2,042
2,096
SBA asset-backed securities
42,558
42,494
2,991
2,977
Total
$
171,664
$
170,853
$
46,869
$
47,674</t>
  </si>
  <si>
    <t>Schedule of proceeds and gross realized gains and losses related to sales and calls of securities</t>
  </si>
  <si>
    <t>Year Ended December 31,
2017
2016
2015
(in thousands)
Sales
Proceeds
$
—
$
8,735
$
30,730
Gross gains
—
242
277
Gross losses
—
—
(90)
Calls
Proceeds (1)
$
400
$
15,725
$
5,000
Gross gains
—
41
108
Gross losses
—
—
—
(1) December 31, 2017 proceeds from calls consists of one held to maturity security.</t>
  </si>
  <si>
    <t>Schedule of securities with continuous losses</t>
  </si>
  <si>
    <t>Less Than Twelve Months
Twelve Months and Over
Gross
Gross
Unrealized
Fair
Unrealized
Fair
Losses
Value
Losses
Value
(in thousands)
December 31, 2017:
Securities available for sale
U.S. government and government-sponsored enterprise obligations
$
20
$
4,980
$
158
$
9,827
U.S. government-sponsored residential mortgage-backed securities
155
31,684
475
26,123
U.S. government-sponsored collateralized mortgage obligations
53
10,886
53
2,870
SBA asset-backed securities
95
24,205
71
4,730
$
323
$
71,755
$
757
$
43,550
Securities held to maturity
U.S. government-sponsored residential mortgage-backed securities
$
91
$
8,211
$
123
$
6,970
SBA asset-backed securities
14
2,977
—
—
$
105
$
11,188
$
123
$
6,970
December 31, 2016:
Securities available for sale
U.S. government and government-sponsored enterprise obligations
$
236
$
9,747
$
—
$
—
U.S. government-sponsored residential mortgage-backed securities
712
43,684
171
11,163
U.S. government-sponsored collateralized mortgage obligations
82
7,779
—
—
SBA asset-backed securities
200
26,153
—
—
$
1,230
$
87,363
$
171
$
11,163
Securities held to maturity
U.S. government-sponsored residential mortgage-backed securities
$
283
$
17,526
$
—
$
—</t>
  </si>
  <si>
    <t>MORTGAGE LOANS HELD FOR SALE (tables)</t>
  </si>
  <si>
    <t>Schedule of fair value and contractual principal balance outstanding of mortgage loans held for sale</t>
  </si>
  <si>
    <t>December 31,
2017
2016
(in thousands)
Loans held for sale, fair value
$
59,460
$
86,443
Loans held for sale, contractual principal outstanding
57,575
85,024
Fair value less unpaid principal balance
$
1,885
$
1,419</t>
  </si>
  <si>
    <t>LOANS - (Tables)</t>
  </si>
  <si>
    <t>Summary of balances of loans</t>
  </si>
  <si>
    <t>December 31,
2017
2016
(in thousands)
Residential real estate:
One- to four-family
$
677,837
$
677,946
Second mortgages and equity lines of credit
89,080
92,989
Commercial real estate
655,419
495,801
Construction
128,643
58,443
Total mortgage loans on real estate
1,550,979
1,325,179
Commercial
109,523
100,501
Consumer loans:
Auto
513,728
547,400
Personal
14,092
15,704
Total consumer loans
527,820
563,104
Total loans
2,188,322
1,988,784
Allowance for loan losses
(18,489)
(16,968)
Net deferred loan costs
6,645
9,931
Loans, net
$
2,176,478
$
1,981,747</t>
  </si>
  <si>
    <t>Schedule of activity in allowance for loan losses and allocation of allowance to loan segments</t>
  </si>
  <si>
    <t>The following is the activity in the allowance for loan losses for the years ended December 31, 2017, 2016 and 2015 follows:
Mortgage Loans
Commercial
Residential
Real Estate
Construction
Commercial
Consumer
Unallocated
Total
(in thousands)
Balance at December 31, 2016
$
4,963
$
7,150
$
924
$
1,920
$
780
$
1,231
$
16,968
Provision (credit) for loan losses
(1,085)
685
986
452
1,019
359
2,416
Charge-offs
(144)
—
—
(134)
(1,039)
—
(1,317)
Recoveries
166
—
—
16
240
—
422
Balance at December 31, 2017
$
3,900
$
7,835
$
1,910
$
2,254
$
1,000
$
1,590
$
18,489
Balance at December 31, 2015
$
5,816
$
4,365
$
581
$
1,454
$
830
$
654
$
13,700
Provision (credit) for loan losses
(720)
2,785
343
484
703
577
4,172
Charge-offs
(402)
—
—
(27)
(935)
—
(1,364)
Recoveries
269
—
—
9
182
—
460
Balance at December 31, 2016
$
4,963
$
7,150
$
924
$
1,920
$
780
$
1,231
$
16,968
Balance at December 31, 2014
$
7,755
$
2,628
$
452
$
1,095
$
1,255
$
749
$
13,934
Provision (credit) for loan losses
(1,276)
1,737
129
352
410
(95)
1,257
Charge-offs
(1,021)
—
—
—
(1,007)
—
(2,028)
Recoveries
358
—
—
7
172
—
537
Balance at December 31, 2015
$
5,816
$
4,365
$
581
$
1,454
$
830
$
654
$
13,700
Allocation of the allowance to loan segments at December 31, 2017 and 2016 follows:
Mortgage Loans
Commercial
Residential
Real Estate
Construction
Commercial
Consumer
Unallocated
Total
(in thousands)
December 31, 2017:
Loans:
Impaired loans
$
34,310
$
312
$
130
$
3,069
$
—
$
—
$
37,821
Non-impaired loans
732,607
655,107
128,513
106,454
527,820
—
2,150,501
Total loans
$
766,917
$
655,419
$
128,643
$
109,523
$
527,820
$
—
$
2,188,322
Allowance for loan losses:
Impaired loans
$
1,242
$
—
$
—
$
739
$
—
$
—
$
1,981
Non-impaired loans
2,658
7,835
1,910
1,515
1,000
1,590
16,508
Total allowance for loan losses
$
3,900
$
7,835
$
1,910
$
2,254
$
1,000
$
1,590
$
18,489
December 31, 2016:
Loans:
Impaired loans
$
43,012
$
—
$
134
$
2,936
$
—
$
—
$
46,082
Non-impaired loans
727,923
495,801
58,309
97,565
563,104
—
1,942,702
Total loans
$
770,935
$
495,801
$
58,443
$
100,501
$
563,104
$
—
$
1,988,784
Allowance for loan losses:
Impaired loans
$
1,624
$
—
$
—
$
499
$
—
$
—
$
2,123
Non-impaired loans
3,339
7,150
924
1,421
780
1,231
14,845
Total allowance for loan losses
$
4,963
$
7,150
$
924
$
1,920
$
780
$
1,231
$
16,968</t>
  </si>
  <si>
    <t>Summary of past due and non-accrual loans</t>
  </si>
  <si>
    <t>90 Days
30-59 Days
60-89 Days
or More
Total
Loans on
Past Due
Past Due
Past Due
Past Due
Non-accrual
(in thousands)
December 31, 2017
Residential real estate:
One- to four-family
$
3,269
$
1,116
$
5,267
$
9,652
$
13,308
Second mortgages and equity lines of credit
256
110
296
662
876
Commercial real estate
—
312
—
312
312
Construction
—
—
—
—
130
Commercial
2
—
260
262
3,038
Consumer:
Auto
1,641
342
165
2,148
162
Personal
32
22
18
72
29
Total
$
5,200
$
1,902
$
6,006
$
13,108
$
17,855
December 31, 2016
Residential real estate:
One- to four-family
$
4,955
$
1,873
$
7,964
$
14,792
$
16,456
Second mortgages and equity lines of credit
588
190
724
1,502
1,686
Construction
—
—
134
134
134
Commercial
55
—
387
442
2,674
Consumer:
Auto
1,978
297
150
2,425
205
Personal
103
41
23
167
25
Total
$
7,679
$
2,401
$
9,382
$
19,462
$
21,180</t>
  </si>
  <si>
    <t>Schedule of information pertaining to impaired loans</t>
  </si>
  <si>
    <t>December 31,
2017
2016
Unpaid
Unpaid
Recorded
Principal
Related
Recorded
Principal
Related
Investment
Balance
Allowance
Investment
Balance
Allowance
(in thousands)
Impaired loans without a valuation allowance:
Residential
$
12,561
$
13,171
$
—
$
17,000
$
18,031
$
—
Commercial real estate
312
312
—
—
—
—
Construction
130
130
—
134
134
—
Commercial
—
—
—
173
301
—
Total
$
13,003
$
13,613
$
—
$
17,307
$
18,466
$
—
Impaired loans with a valuation allowance:
Residential
$
21,749
$
22,457
$
1,242
$
26,012
$
27,204
$
1,624
Commercial
3,069
3,153
739
2,763
2,763
499
Total
$
24,818
$
25,610
$
1,981
$
28,775
$
29,967
$
2,123
Year Ended December 31,
2017
2016
2015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Residential
$
38,931
$
2,146
$
1,699
$
48,541
$
2,599
$
2,458
$
55,694
$
2,982
$
2,869
Commercial real estate
78
—
—
121
—
—
998
35
19
Construction
132
13
13
135
9
9
68
10
10
Commercial
3,629
122
121
2,056
59
58
980
4
35
Total
$
42,770
$
2,281
$
1,833
$
50,853
$
2,667
$
2,525
$
57,740
$
3,031
$
2,933</t>
  </si>
  <si>
    <t>Summary of troubled debt restructurings that were modified</t>
  </si>
  <si>
    <t>Pre-Modification
Post-Modification
Outstanding
Outstanding
Number of
Recorded
Recorded
Contracts
Investment
Investment
(dollars in thousands)
Year Ended December 31, 2017
Residential
2
$
363
$
363
Year Ended December 31, 2016
Residential
3
$
420
$
460
Commercial
1
2,287
2,287
Year Ended December 31, 2015
Residential
2
$
224
$
255</t>
  </si>
  <si>
    <t>Schedule of loans by risk rating</t>
  </si>
  <si>
    <t>December 31,
2017
2016
Commercial
Commercial
Real Estate
Commercial
Construction
Real Estate
Commercial
Construction
(in thousands)
Loans rated 1 - 6
$
652,625
$
105,888
$
116,739
$
492,473
$
97,566
$
43,518
Loans rated 7
—
818
—
—
261
—
Loans rated 8
—
1,990
—
—
2,287
—
Loans rated 9
—
827
—
—
387
—
Loans rated 10
—
—
—
—
—
—
Loans not rated
2,794
—
11,904
3,328
—
14,925
$
655,419
$
109,523
$
128,643
$
495,801
$
100,501
$
58,443</t>
  </si>
  <si>
    <t>MORTGAGE LOAN SERVICING (Tables)</t>
  </si>
  <si>
    <t>Tabular disclosure of assumptions used in the calculation of fair value of MSR</t>
  </si>
  <si>
    <t>December 31,
2017
2016
Prepayment speed
9.79
%
9.49
%
Discount rate
9.26
9.25
Default rate
2.23
1.71</t>
  </si>
  <si>
    <t>Schedule of summarized changes to mortgage servicing rights</t>
  </si>
  <si>
    <t>Year Ended December 31,
2017
2016
2015
(in thousands)
Balance, beginning of year
$
20,333
$
12,958
$
2,168
Change in accounting - fair value election
—
—
2,726
Additions from acquisition of MMC
—
—
5,116
Additions from loans sold with servicing retained
2,815
8,505
3,428
Changes in fair value due to :
Reductions from loans paid off during the year
(1,686)
(1,779)
(315)
Changes in valuation inputs or assumptions
(370)
649
(165)
Balance, end of year
$
21,092
$
20,333
$
12,958</t>
  </si>
  <si>
    <t>OTHER REAL ESTATE LOANS AND REPOSSESSED ASSETS (Table)</t>
  </si>
  <si>
    <t>Schedule of expenses applicable to foreclosed and repossessed assets</t>
  </si>
  <si>
    <t>Year Ended December 31,
2017
2016
2015
(in thousands)
Gain on sales of real estate, net
$
(40)
$
(343)
$
(424)
Net loss on sales of repossessed assets
81
59
24
Write-downs of real estate
57
212
156
Operating expenses
(36)
239
468
$
62
$
167
$
224</t>
  </si>
  <si>
    <t>PROPERTY AND EQUIPMENT (Tables)</t>
  </si>
  <si>
    <t>Summary of the cost and accumulated depreciation of property and equipment</t>
  </si>
  <si>
    <t>December 31,
2017
2016
(in thousands)
Land
$
5,466
$
5,331
Buildings and leasehold improvements
29,553
29,447
Furniture, equipment and vehicles
20,437
17,829
Bank buildings in process
312
—
Fixed assets in process
242
399
56,010
53,006
Less accumulated depreciation and amortization
(31,523)
(28,813)
Property and equipment, net
$
24,487
$
24,193</t>
  </si>
  <si>
    <t>Schedule of future minimum lease payments under operating leases</t>
  </si>
  <si>
    <t>Pursuant to the terms of noncancelable operating lease agreements in effect at December 31, 2017, pertaining to property and equipment, future minimum lease payments under various operating leases are as follows:
Years Ending December 31,
(in thousands)
2018
$
1,592
2019
1,337
2020
870
2021
531
2022
222
Thereafter
963
$
5,515</t>
  </si>
  <si>
    <t>GOODWILL AND OTHER INTANGIBLE ASSETS (Tables)</t>
  </si>
  <si>
    <t>Schedule of goodwill and other intangible assets</t>
  </si>
  <si>
    <t>December 31,
2017
2016
(in thousands)
Goodwill
$
13,365
$
13,365
Non-compete intangible asset:
Original balance
353
353
Accumulated amortization
(221)
(133)
132
220
Total goodwill and other intangible assets
$
13,497
$
13,585</t>
  </si>
  <si>
    <t>DEPOSITS (Tables)</t>
  </si>
  <si>
    <t>Summary of deposit balances, by type</t>
  </si>
  <si>
    <t>December 31,
2017
2016
(in thousands)
NOW and demand deposit accounts
$
395,153
$
365,869
Regular savings and club accounts
356,300
316,947
Money market deposit accounts
721,021
595,211
Total non-certificate accounts
1,472,474
1,278,027
Term certificate accounts greater than $250,000
78,165
81,064
Term certificate accounts less than or equal to $250,000
389,609
391,617
Brokered deposits
73,490
54,045
Total certificate accounts
541,264
526,726
Total deposits
$
2,013,738
$
1,804,753</t>
  </si>
  <si>
    <t>Summary of certificate accounts by maturity</t>
  </si>
  <si>
    <t>A summary of certificate accounts by maturity at December 31, 2017 is as follows:
Weighted
Average
Amount
Rate
(dollars in thousands)
Within 1 year
$
316,215
1.05
%
Over 1 year to 2 years
150,449
1.50
Over 2 years to 3 years
26,903
1.51
Over 3 years to 4 years
40,590
1.74
Over 4 years to 5 years
7,107
1.60
$
541,264
1.26
%</t>
  </si>
  <si>
    <t>BORROWED FUNDS (Tables)</t>
  </si>
  <si>
    <t>Schedule of borrowed funds by maturity and call date</t>
  </si>
  <si>
    <t>December 31,
2017
2016
Weighted
Weighted
Average
Average
Amount
Rate
Amount
Rate
(dollars in thousands)
Year ending December 31:
2017
$
—
—
%
$
40,000
4.22
%
2018
111,250
1.47
50,000
2019
60,000
1.66
35,000
2020
50,000
1.84
50,000
2021
20,000
1.79
20,000
2022 and thereafter*
5,115
0.65
119
2.96
$
246,365
1.60
%
$
195,119
%</t>
  </si>
  <si>
    <t>INCOME TAXES (Tables)</t>
  </si>
  <si>
    <t>Schedule of allocation of federal and state income taxes between current and deferred portions</t>
  </si>
  <si>
    <t>2017
2016
2015
(in thousands)
Current tax provision (benefit):
Federal
$
6,000
$
3,571
$
1,465
State
1,371
988
(45)
7,371
4,559
1,420
Deferred tax (benefit) provision:
Federal
(442)
(1,099)
796
State
(256)
(163)
343
(698)
(1,262)
1,139
Income tax provision
$
6,673
$
3,297
$
2,559</t>
  </si>
  <si>
    <t>Schedule of difference between the statutory federal income tax and the actual income tax provision (benefit)</t>
  </si>
  <si>
    <t>2017
2016
2015
(dollars in thousands)
Statutory tax rate
35%
34%
34%
Statutory tax provision
$
5,968
$
3,138
$
2,831
Increase (decrease) resulting from:
State taxes, net of federal tax benefit
694
545
196
Bank-owned life insurance
(359)
(370)
(429)
Non-deductible merger expenses
—
—
232
Non-deductible stock offering expenses
—
100
—
Employee Stock Ownership Plan expenses
195
122
—
Tax exempt income
(303)
(302)
(308)
Effect of tax rate change
243
—
—
Other, net
235
64
37
Income tax provision
$
6,673
$
3,297
$
2,559</t>
  </si>
  <si>
    <t>Schedule of tax effects give rise to deferred taxes</t>
  </si>
  <si>
    <t>2017
2016
(in thousands)
Deferred tax assets:
Allowance for loan losses
$
5,197
$
6,777
Defined benefit plan - net unrecognized loss
—
391
Employee benefit plans
3,322
2,818
Mark-to-market loans
540
924
Accrued expenses not deducted for tax purposes
181
1,262
MMC loan repurchase reserve
193
290
Charitable contribution and other carryforwards
1,046
1,667
Net unrealized loss on securities available for sale
179
357
Other
179
—
10,837
14,486
Deferred tax liabilities:
Deferred income annuities
(1,237)
(1,576)
Depreciation and amortization
(167)
(151)
Deferred loan fees
(2,661)
(3,967)
Mortgage servicing rights
(5,929)
(8,121)
Other
—
(61)
(9,994)
(13,876)
Net deferred tax asset
$
843
$
610</t>
  </si>
  <si>
    <t>Schedule of change in net deferred tax asset (liability)</t>
  </si>
  <si>
    <t>2017
2016
2015
(in thousands)
Balance at beginning of year
$
610
$
(989)
$
3,721
Adoption of fair value option, for mortgage servicing rights, effective January 1, 2015
—
—
(1,090)
Deferred tax liability acquired from MMC
—
—
(2,567)
Deferred tax benefit (provision)
698
1,262
(1,139)
Change in directors' retirement plan
(391)
(93)
(39)
Change in securities available for sale
(74)
430
125
Balance at end of year
$
843
$
610
$
(989)</t>
  </si>
  <si>
    <t>Schedule of unrecognized tax benefits, the amount of related interest and penalties provided</t>
  </si>
  <si>
    <t>2017
(in thousands)
Unrecognized tax benefits
$
4,570
Accrued interest on unrecognized tax benefits
34
Portion that, if recognized, would reduce tax expense and effective tax rate
4,604
Reasonably possible reduction to the balance of unrecognized tax in 2018
1,959
Portion that, if recognized, would reduce tax expense and effective tax rate
1,959</t>
  </si>
  <si>
    <t>OTHER COMMITMENTS AND CONTINGENCIES (Tables)</t>
  </si>
  <si>
    <t>Schedule of financial instruments with off-balance sheet credit risk</t>
  </si>
  <si>
    <t>December 31,
2017
2016
(in thousands)
Commitments to grant loans
$
86,790
$
75,914
Unadvanced funds on home equity lines of credit
77,117
82,797
Unadvanced funds on revolving lines of credit
71,151
58,238
Unadvanced funds on construction loans
144,918
49,999</t>
  </si>
  <si>
    <t>DERIVATIVES (Tables)</t>
  </si>
  <si>
    <t>Schedule of the fair values of derivative instruments in the balance sheet</t>
  </si>
  <si>
    <t>Assets
Liabilities
Balance
Balance
Notional
Sheet
Fair
Sheet
Fair
Amount
Location
Value
Location
Value
(in thousands)
December 31, 2017:
Derivative loan commitments
$
81,604
Other assets
$
1,047
Other liabilities
$
27
Forward loan sale commitments
95,680
Other assets
46
Other liabilities
92
Interest rate swaps
246,704
Other assets
2,153
Other liabilities
2,153
Risk participation agreements
42,856
Other assets
—
Other liabilities
—
Total
$
3,246
$
2,272
December 31, 2016:
Derivative loan commitments
$
87,728
Other assets
$
2,231
Other liabilities
$
—
Forward loan sale commitments
167,289
Other assets
491
Other liabilities
576
Interest rate swaps
173,477
Other assets
248
Other liabilities
248
Total
$
2,970
$
824</t>
  </si>
  <si>
    <t>Schedule of information pertaining to the Company's derivative instruments on the statements of income</t>
  </si>
  <si>
    <t>Amount of Gain (Loss)
Year Ended December 31,
Location of Gain (Loss)
2017
2016
2015
(in thousands)
Derivative loan commitments
Mortgage banking income
$
(1,211)
$
799
(334)
Forward loan sale commitments
Mortgage banking income
39
(225)
(309)
Total
$
(1,172)
$
574
(643)</t>
  </si>
  <si>
    <t>COMPENSATION AND BENEFIT PLANS (Tables)</t>
  </si>
  <si>
    <t>Schedule of share information held by the ESOP</t>
  </si>
  <si>
    <t>December 31,
2017
2016
Allocated shares
59,359
—
Shares committed to be allocated
59,359
59,359
Unallocated shares
1,068,470
1,127,829
Total shares
1,187,188
1,187,188
Fair value of unallocated shares
$
20,472,000
$
21,812,000</t>
  </si>
  <si>
    <t>Schedule of funded status of plan and components of net periodic cost, based on actuarial analysis</t>
  </si>
  <si>
    <t>Year Ended December 31,
2017
2016
2015
(in thousands)
Change in projected benefit obligation:
Benefit obligation at beginning of year
$
1,536
$
1,369
$
1,367
Service cost
87
75
60
Interest cost
69
56
52
(Gain) loss
145
36
21
Prior service cost
—
—
117
Benefits paid
—
—
(248)
Benefit obligation and funded status at end of year
$
1,837
$
1,536
$
1,369
Accumulated benefit obligation
$
1,837
$
1,380
$
1,242
Service cost
$
87
$
75
$
60
Interest cost
69
56
52
Gain (loss) recognized
200
3
—
Prior service cost recognized
962
232
231
Net periodic cost
$
1,318
$
366
$
343</t>
  </si>
  <si>
    <t>Schedule of assumption used to determine benefit obligation and net periodic cost</t>
  </si>
  <si>
    <t>2017
2016
2014
Discount rate
4.00
%
4.00
%
4.00
%
Rate of compensation increase
N/A
3.00
%
3.00
%</t>
  </si>
  <si>
    <t>Schedule of benefit payments expected to be paid</t>
  </si>
  <si>
    <t>Years Ending December 31,
(in thousands)
2018
$
—
2019
168
2020
168
2021
210
2022
210
2023-2027
1,048</t>
  </si>
  <si>
    <t>STOCK-BASED COMPENSATION (Tables)</t>
  </si>
  <si>
    <t>Schedule of stock options, valuation assumptions</t>
  </si>
  <si>
    <t>Expected volatility
24
%
Expected life (years)
6
Expected dividend yield
—
%
Risk free interest rate
1.88
%
Fair value per option
$</t>
  </si>
  <si>
    <t>Schedule of stock option activity</t>
  </si>
  <si>
    <t>Weighted
Average
Weighted
Remaining
Aggregate
Stock Option
Average
Contractual
Intrinsic
Awards
Exercise Price
Term (years)
Value
Balance at January 1, 2017
—
$
—
—
Granted
1,326,063
18.35
Balance at December 31, 2017
1,326,063
$
18.35
$
1,074,000
Exercisable at December 31, 2017
—
$
—
—
$
—
Unrecognized compensation cost at December 31, 2017
$
5,873,000
Weighted average remaining recognition period (years)
2.62</t>
  </si>
  <si>
    <t>Schedule of non-vested stock award activity</t>
  </si>
  <si>
    <t>Restricted
Weighted Average
Stock Awards
Grant Price
Non-vested stock awards at January 1, 2017
—
$
—
Granted
541,415
18.35
Non-vested stock awards at December 31, 2017
541,415
$
18.35
Unrecognized compensation cost inclusive of directors' awards at December 31, 2017
$
8,685,000
Weighted average remaining recognition period (years)
2.62</t>
  </si>
  <si>
    <t>MINIMUM REGULATORY CAPITAL REQUIREMENTS (Tables)</t>
  </si>
  <si>
    <t>Summary of bank's actual capital levels and minimum required levels</t>
  </si>
  <si>
    <t>Minimum Required to be
Considered "Well Capitalized"
Minimum Required for
Under Prompt Corrective
Actual
Capital Adequacy Purposes
Action Provisions
Amount
Ratio
Amount
Ratio
Amount
Ratio
(dollars in thousands)
HarborOne Bancorp, Inc.
December 31, 2017
Common equity Tier 1 capital to risk-weighted assets
$
330,514
15.1
%
$
98,292
4.5
%
N/A
N/A
Tier 1 capital to risk-weighted assets
330,514
15.1
131,056
6.0
N/A
N/A
Total capital to risk-weighted assets
349,002
16.0
174,741
8.0
N/A
N/A
Tier 1 capital to average assets
330,514
12.5
105,423
4.0
N/A
N/A
December 31, 2016
Common equity Tier 1 capital to risk-weighted assets
$
317,185
16.2
%
$
88,320
4.5
%
N/A
N/A
Tier 1 capital to risk-weighted assets
317,185
16.2
117,760
6.0
N/A
N/A
Total capital to risk-weighted assets
334,153
17.0
157,014
8.0
N/A
N/A
Tier 1 capital to average assets
317,185
13.2
95,796
4.0
N/A
N/A
HarborOne Bank
December 31, 2017
Common equity Tier 1 capital to risk-weighted assets
$
249,532
11.4
%
$
98,266
4.5
%
$
141,939
6.5
%
Tier 1 capital to risk-weighted assets
249,532
11.4
131,021
6.0
174,695
8.0
Total capital to risk-weighted assets
268,021
12.3
174,695
8.0
218,368
10.0
Tier 1 capital to average assets
249,532
9.6
104,264
4.0
130,329
5.0
December 31, 2016
Common equity Tier 1 capital to risk-weighted assets
$
234,655
12.0
%
$
88,201
4.5
%
$
127,402
6.5
%
Tier 1 capital to risk-weighted assets
234,655
12.0
117,602
6.0
156,802
8.0
Total capital to risk-weighted assets
251,623
12.8
156,802
8.0
196,003
10.0
Tier 1 capital to average assets
234,655
9.9
95,178
4.0
118,973
5.0</t>
  </si>
  <si>
    <t>COMPREHENSIVE INCOME (LOSS) (Tables)</t>
  </si>
  <si>
    <t>Schedule of components of accumulated other comprehensive loss</t>
  </si>
  <si>
    <t>December 31,
2017
2016
(in thousands)
Securities available for sale:
Net unrealized loss
$
(811)
$
(1,022)
Related tax effect
179
357
Stranded effect of tax rate change (see Note 1)
104
—
Net-of-tax amount
(528)
(665)
Directors' retirement plan:
Prior service cost
—
(1,016)
Related tax effect
—
391
Net-of-tax amount
—
(625)
Total accumulated other comprehensive loss
$
(528)
$
(1,290)</t>
  </si>
  <si>
    <t>Summary of components of OCI</t>
  </si>
  <si>
    <t>Year Ended December 31,
2017
2016
2015
Available
Directors'
Available
Directors'
Available
Directors'
for Sale
Retirement
for Sale
Retirement
for Sale
Retirement
Securities
Plan
Total
Securities
Plan
Total
Securities
Plan
Total
(in thousands)
Balance at beginning of year
$
(665)
$
(625)
$
(1,290)
$
139
$
(731)
$
(592)
$
371
$
(788)
$
(417)
Other comprehensive income (loss) before reclassifications
211
—
211
(951)
—
(951)
(62)
—
(62)
Amounts reclassified from accumulated other comprehensive income
—
1,162
1,162
(283)
235
(48)
(295)
231
(64)
Gains (losses) arising during the period and prior service cost
—
(146)
(146)
—
(36)
(36)
—
(135)
(135)
Net current period other comprehensive income (loss)
211
1,016
1,227
(1,234)
199
(1,035)
(357)
96
(261)
Related tax effect
(74)
(391)
(465)
430
(93)
337
125
(39)
86
Balance at end of year
$
(528)
$
—
$
(528)
$
(665)
$
(625)
$
(1,290)
$
139
$
(731)
$
(592)</t>
  </si>
  <si>
    <t>FAIR VALUE OF ASSETS AND LIABILITIES (Tables)</t>
  </si>
  <si>
    <t>Schedule of assets and liabilities measured at fair value on a recurring basis</t>
  </si>
  <si>
    <t>Total
Level 1
Level 2
Level 3
Fair Value
(in thousands)
December 31, 2017
Assets
Securities available for sale
$
—
$
170,853
$
—
$
170,853
Loans held for sale
—
59,460
—
59,460
Mortgage servicing rights
—
21,092
—
21,092
Derivative loan commitments
—
—
1,047
1,047
Forward loan sale commitments
—
—
46
46
Interest rate swaps
—
2,153
—
2,153
$
—
$
253,558
$
1,093
$
254,651
Liabilities
Derivative loan commitments
$
—
$
—
$
27
$
27
Forward loan sale commitments
—
—
92
92
Interest rate swaps
—
2,153
—
2,153
$
—
$
2,153
$
119
$
2,272
December 31, 2016
Assets
Securities available for sale
$
—
$
136,469
$
—
$
136,469
Loans held for sale
—
86,443
—
86,443
Mortgage servicing rights
—
20,333
—
20,333
Derivative loan commitments
—
—
2,231
2,231
Forward loan sale commitments
—
—
491
491
Interest rate swaps
—
248
—
248
$
—
$
243,493
$
2,722
$
246,215
Liabilities
Forward loan sale commitments
$
—
$
—
$
576
$
576
Interest rate swaps
—
248
—
248
$
—
$
248
$
576
$
824</t>
  </si>
  <si>
    <t>Schedule of changes in Level 3 assets measured at fair value on a recurring basis</t>
  </si>
  <si>
    <t>Year Ended December 31,
2017
2016
2015
(in thousands)
Assets: Derivative and Forward Loan Sale Commitments:
Balance at beginning of year
$
2,722
$
1,661
$
67
Additions from acquisition of MMC
—
—
2,192
Total gains (losses) included in net income (1)
(1,629)
1,061
(598)
Balance at end of year
$
1,093
$
2,722
$
1,661
Changes in unrealized gains relating to instruments at year end
$
1,093
$
2,722
$
1,661</t>
  </si>
  <si>
    <t>Schedule of changes in Level 3 liabilities measured at fair value on a recurring basis</t>
  </si>
  <si>
    <t>Liabilities: Derivative and Forward Loan Sale Commitments:
Balance at beginning of year
$
(576)
$
(89)
$
(44)
Total gains (losses) included in net income (1)
457
(487)
(45)
Balance at end of year
$
(119)
$
(576)
$
(89)
Changes in unrealized losses relating to instruments at year end
$
(119)
$
(576)
$
(89)
(1) Included in mortgage banking income on the Consolidated Statements of Net Income.</t>
  </si>
  <si>
    <t>Schedule of assets measured at fair value on a non-recurring basis</t>
  </si>
  <si>
    <t>The following table summarizes the fair value hierarchy used to determine each adjustment and the carrying value of the related individual assets.
December 31,
2017
2016
Level 1
Level 2
Level 3
Level 1
Level 2
Level 3
(in thousands)
Impaired loans
$
—
$
—
$
3,277
$
—
$
—
$
2,548
Other real estate owned and repossessed assets
—
—
762
—
—
1,767
$
—
$
—
$
4,039
$
—
$
—
$
4,315
Losses in the following table represent the amount of the fair value adjustments recorded during the period on the carrying value of the assets held at December 31, 2017 and 2016, respectively.
Year Ended December 31,
2017
2016
(in thousands)
Impaired loans
$
415
$
682
Other real estate owned and repossessed assets
138
250
$
553
$
932</t>
  </si>
  <si>
    <t>Schedule of estimated fair values and related carrying amounts of financial instruments</t>
  </si>
  <si>
    <t>December 31, 2017
Carrying
Fair Value
Amount
Level 1
Level 2
Level 3
Total
(in thousands)
Financial assets:
Cash and cash equivalents
$
80,791
$
80,791
$
—
$
—
$
80,791
Securities available for sale
170,583
—
170,853
—
170,853
Securities held to maturity
46,869
—
47,674
—
47,674
Federal Home Loan Bank stock
15,532
—
—
15,532
15,532
Loans held for sale
59,460
—
59,460
—
59,460
Loans, net
2,176,478
—
—
2,175,423
2,175,423
Retirement plan annuities
12,498
—
—
12,498
12,498
Mortgage servicing rights
21,092
—
21,092
—
21,092
Accrued interest receivable
6,545
—
6,545
—
6,545
Financial liabilities:
Deposits
2,013,738
—
—
2,010,052
2,010,052
Borrowed funds
290,365
—
288,939
—
288,939
Mortgagors' escrow accounts
5,221
—
—
5,221
5,221
Accrued interest payable
518
—
518
—
518
Derivative loan commitments:
Assets
1,047
—
—
1,047
1,047
Liabilities
27
—
—
27
27
Interest rate swap agreements:
Assets
2,153
—
2,153
—
2,153
Liabilities
2,153
—
2,153
—
2,153
Forward loan sale commitments:
Assets
64
—
—
46
46
Liabilities
92
—
—
92
92
December 31, 2016
Carrying
Fair Value
Amount
Level 1
Level 2
Level 3
Total
(in thousands)
Financial assets:
Cash and cash equivalents
$
50,215
$
50,215
$
—
$
—
$
50,215
Securities available for sale
136,469
—
136,469
—
136,469
Securities held to maturity
47,877
—
48,972
—
48,972
Federal Home Loan Bank stock
15,749
—
—
15,749
15,749
Mortgage loans held for sale
86,443
—
86,443
—
86,443
Loans, net
1,981,747
—
—
2,007,394
2,007,394
Retirement plan annuities
12,044
—
—
12,044
12,044
Mortgage servicing rights
20,333
—
20,333
—
20,333
Accrued interest receivable
5,603
—
5,603
—
5,603
Financial liabilities:
Deposits
1,804,753
—
—
1,806,926
1,806,926
Borrowed funds
275,119
—
276,741
—
276,741
Mortgagors' escrow accounts
5,034
—
—
5,034
5,034
Accrued interest payable
545
—
545
—
545
Derivative loan commitments:
Assets
2,231
—
—
2,231
2,231
Interest rate swap agreements:
Assets
248
—
248
—
248
Liabilities
248
—
248
—
248
Forward loan sale commitments:
Assets
491
—
—
491
491
Liabilities
576
—
—
576
576</t>
  </si>
  <si>
    <t>EARNINGS PER SHARE (Tables)</t>
  </si>
  <si>
    <t>Schedule of basic and diluted earnings per share</t>
  </si>
  <si>
    <t>Net income applicable to common stock (in thousands)
$
10,379
Average number of common shares outstanding
32,323,862
Less: Average unallocated ESOP shares
(1,095,545)
Average number of common shares outstanding used to calculate basic earnings per common share
31,228,317
Common stock equivalents
—
Average number of common shares outstanding used to calculate diluted earnings per common share
31,228,317
Earnings per common share:
Basic
$
0.33
Diluted
$
0.33</t>
  </si>
  <si>
    <t>SEGMENT REPORTING (Tables)</t>
  </si>
  <si>
    <t>Summary of reportable segments</t>
  </si>
  <si>
    <t>Year Ended December 31, 2017
HarborOne
Merrimack
HarborOne
Bank
Mortgage
Bancorp, Inc.
Eliminations
Consolidated
(in thousands)
Net interest and dividend income
$
72,495
$
1,707
$
146
$
—
$
74,348
Provision for loan losses
2,416
—
—
—
2,416
Net interest income, after provision for loan losses
70,079
1,707
146
—
71,932
Mortgage banking income:
Changes in mortgage servicing rights fair value
(785)
(1,271)
—
—
(2,056)
Other
2,740
36,511
—
—
39,251
Total mortgage banking income
1,955
35,240
—
—
37,195
Other noninterest income
17,295
44
—
—
17,339
Total noninterest income
19,250
35,284
—
—
54,534
Noninterest expense
74,460
34,181
773
—
109,414
Income (loss) before income taxes
14,869
2,810
(627)
—
17,052
Provision (benefit) for income taxes
7,382
(998)
289
—
6,673
Net income (loss)
$
7,487
$
3,808
$
(916)
$
—
$
10,379
Total assets at year end
$
2,647,510
$
96,462
$
343,896
$
(402,948)
$
2,684,920
Goodwill at year end
$
3,186
$
10,179
$
—
$
—
$
13,365
Year Ended December 31, 2016
HarborOne
Merrimack
HarborOne
Bank
Mortgage
Bancorp, Inc.
Eliminations
Consolidated
(in thousands)
Net interest and dividend income
$
59,122
$
1,873
$
—
$
—
$
60,995
Provision for loan losses
4,172
—
—
—
4,172
Net interest income, after provision for loan losses
54,950
1,873
—
—
56,823
Mortgage banking income:
Changes in mortgage servicing rights fair value
(778)
(352)
—
—
(1,130)
Other
4,857
47,272
—
—
52,129
Total mortgage banking income
4,079
46,920
—
—
50,999
Other noninterest income
16,091
13
—
—
16,104
Total noninterest income
20,170
46,933
—
—
67,103
Noninterest expense
68,255
41,663
4,780
—
114,698
Income (loss) before income taxes
6,865
7,143
(4,780)
—
9,228
Provision (benefit) for income taxes
2,195
3,076
(1,974)
—
3,297
Net income (loss)
$
4,670
$
4,067
$
(2,806)
$
—
$
5,931
Total assets at year end
$
2,446,613
$
121,585
$
329,409
$
(449,297)
$
2,448,310
Goodwill at year end
$
3,186
$
10,179
$
—
$
—
$
13,365
Year Ended December 31, 2015
HarborOne
Merrimack
Bank
Mortgage (1)
Eliminations
Consolidated
(in thousands)
Net interest and dividend income
$
51,137
$
1,088
$
—
$
52,225
Provision for loan losses
1,257
—
—
1,257
Net interest income, after provision for loan losses
49,880
1,088
—
50,968
Mortgage banking income:
Changes in mortgage servicing rights fair value
(763)
283
—
(480)
Other
2,986
17,724
—
20,710
Total mortgage banking income
2,223
18,007
—
20,230
Other noninterest income
15,123
20
—
15,143
Total noninterest income
17,346
18,027
—
35,373
Noninterest expense
61,249
16,765
—
78,014
Income (loss) before income taxes
5,977
2,350
—
8,327
Provision (benefit) for income taxes
1,631
928
—
2,559
Net income (loss)
$
4,346
$
1,422
$
—
$
5,768
Total assets at year end
$
2,159,635
$
88,981
$
(85,474)
$
2,163,142
Goodwill at year end
$
3,186
$
10,179
$
—
$
13,365
(1) Amounts reported for the Merrimack Mortgage segment are for the six months ended December 31, 2015, as the mortgage company was acquired on July 1, 2015.</t>
  </si>
  <si>
    <t>CONDENSED FINANCIAL STATEMENTS OF PARENT COMPANY (Tables)</t>
  </si>
  <si>
    <t>Schedule of condensed financial statements</t>
  </si>
  <si>
    <t>Balance Sheet
December 31,
2017
2016
(in thousands)
Assets
Cash and due from banks
$
69,414
$
67,698
Investment in common stock of HarborOne Bank
262,504
247,806
Loan receivable - ESOP
10,844
11,261
Other assets
1,134
2,644
Total Assets
$
343,896
$
329,409
Liabilities and Stockholders' Equity
Other liabilities and accrued expenses
$
412
$
25
Stockholders' equity
343,484
329,384
Total Liabilities and Stockholders' Equity
$
343,896
$
329,409
Statement of Net Income
Year Ended December 31,
2017
2016
(in thousands)
Interest from bank deposits
$
63
$
—
Interest on short-term investments
83
—
Interest on ESOP loan
422
211
Operating expenses
1,195
4,991
Loss before income taxes and equity in undistributed net income of HarborOne Bank
(627)
(4,780)
Income tax provision (benefit)
289
(1,974)
Loss before equity in income of subsidiaries
(916)
(2,806)
Equity in undistributed net income of HarborOne Bank
11,295
8,737
Net Income
$
10,379
$
5,931
Statement of Cash Flows
Year Ended December 31,
2017
2016
(in thousands)
Cash flows from operating activities:
Net income
$
10,379
$
5,931
Adjustments to reconcile net income to net cash used by operating activities:
Equity in undistributed earnings of subsidiaries
(11,295)
(8,737)
Issuance of common stock to the HarborOne Foundation
—
3,855
Deferred income tax provision (benefit)
445
(1,548)
Share-based compensation
600
—
Net change in other assets
1,065
(1,096)
Net change in other liabilities
385
25
Net cash provided (used) by operating activities
1,579
(1,570)
Cash flows from investing activities:
Investment in HarborOne Bank
—
(60,000)
Repayment of ESOP loan
417
611
Net cash provided (used) by investing activities
417
(59,389)
Cash flows from financing activities:
Issuance of common stock
—
140,529
Repurchase of common stock
(280)
—
Purchase of shares by ESOP
—
(11,872)
Net cash provided (used) by financing activities
(280)
128,657
Net change in cash and cash equivalents
1,716
67,698
Cash and cash equivalents at beginning of year
67,698
—
Cash and cash equivalents at end of year
$
69,414
$
67,698</t>
  </si>
  <si>
    <t>SELECTED QUARTERLY FINANCIAL DATA (UNAUDITED) (Tables)</t>
  </si>
  <si>
    <t>Schedule of selected quarterly financial data</t>
  </si>
  <si>
    <t>First Quarter
Second Quarter
Third Quarter
Fourth Quarter
2017
2016
2017
2016
2017
2016
2017
2016
(in thousands, except share data)
Interest and dividend income
$
21,149
$
17,439
$
21,912
$
18,106
$
23,414
$
19,162
$
23,809
$
20,049
Interest expense
3,717
3,553
3,697
3,454
4,145
3,260
4,377
3,494
Net interest and dividend income
17,432
13,886
18,215
14,652
19,269
15,902
19,432
16,555
Provision for loan losses
265
205
470
801
921
1,710
760
1,456
Other noninterest income
11,454
10,820
14,299
15,847
14,627
20,869
14,154
19,284
Realized securities gains and impairment losses, net
—
242
—
41
—
—
—
—
Total noninterest income
11,454
11,062
14,299
15,888
14,627
20,869
14,154
19,284
Total noninterest expenses
24,405
24,557
26,878
31,169
28,438
29,609
29,693
29,363
Provision (benefit) for income taxes
1,481
62
1,953
(749)
1,699
1,900
1,540
2,084
Net income (loss)
$
2,735
$
124
$
3,213
$
(681)
$
2,838
$
3,552
$
1,593
$
2,936
Basic earnings per share
N/A
N/A
$
$
$
$
Diluted earnings per share
N/A
N/A
$
$
$
$
Weighted average common shares (basic and diluted)
30,998,163
N/A
31,013,002
N/A
31,303,281
30,943,808
31,582,069
30,973,588</t>
  </si>
  <si>
    <t>SUMMARY OF SIGNIFICANT ACCOUNTING POLICIES (Details)</t>
  </si>
  <si>
    <t>Jun. 29, 2016USD ($)$ / sharesshares</t>
  </si>
  <si>
    <t>Jun. 30, 2016shares</t>
  </si>
  <si>
    <t>Dec. 31, 2017USD ($)companyitemstateshares</t>
  </si>
  <si>
    <t>Dec. 31, 2016shares</t>
  </si>
  <si>
    <t>Dec. 31, 2015USD ($)</t>
  </si>
  <si>
    <t>Jan. 01, 2015USD ($)</t>
  </si>
  <si>
    <t>Shares issued (in dollars per share) | $ / shares</t>
  </si>
  <si>
    <t>Unallocated Stock Held During Period Shares Employee Stock Ownership Plan</t>
  </si>
  <si>
    <t>Shares in ESOP</t>
  </si>
  <si>
    <t>Common stock, shares outstanding</t>
  </si>
  <si>
    <t>Cumulative-effect adjustment | $</t>
  </si>
  <si>
    <t>Impairment of federal home loan bank stock | $</t>
  </si>
  <si>
    <t>Number of reporting units | item</t>
  </si>
  <si>
    <t>Number of security corporations | item</t>
  </si>
  <si>
    <t>Shares available for repurchase</t>
  </si>
  <si>
    <t>Shares of issued and outstanding stock which can be repurchased (as a percent)</t>
  </si>
  <si>
    <t>5.00%</t>
  </si>
  <si>
    <t>Tax benefit | $</t>
  </si>
  <si>
    <t>Cash | Cash concentration</t>
  </si>
  <si>
    <t>Concentration risk, amount | $</t>
  </si>
  <si>
    <t>Merrimack Mortgage</t>
  </si>
  <si>
    <t>Number of offices | item</t>
  </si>
  <si>
    <t>Additional states licensed to lend | state</t>
  </si>
  <si>
    <t>HarborOne Mutual Bancshares</t>
  </si>
  <si>
    <t>HarborOne Foundation</t>
  </si>
  <si>
    <t>HarborOne Bank</t>
  </si>
  <si>
    <t>Number of security corporation subsidiaries | company</t>
  </si>
  <si>
    <t>Number of full-service bank offices | item</t>
  </si>
  <si>
    <t>Number of limited-service bank offices | item</t>
  </si>
  <si>
    <t>Residential | LTV 80 to 100 Percent</t>
  </si>
  <si>
    <t>Loan To Value Ratio</t>
  </si>
  <si>
    <t>80.00%</t>
  </si>
  <si>
    <t>SUMMARY OF SIGNIFICANT ACCOUNTING POLICIES - Recent Accounting Pronouncements (Details) - USD ($)</t>
  </si>
  <si>
    <t>Mar. 31, 2018</t>
  </si>
  <si>
    <t>New Accounting Pronouncements or Change in Accounting Principle [Line Items]</t>
  </si>
  <si>
    <t>Adjustments for New Accounting Principle, Early Adoption | Forecast | ASU 2018-02</t>
  </si>
  <si>
    <t>CASH AND DUE FROM BANKS (Details) - USD ($) $ in Millions</t>
  </si>
  <si>
    <t>Federal Reserve Bank</t>
  </si>
  <si>
    <t>Reserve balance</t>
  </si>
  <si>
    <t>SHORT-TERM INVESTMENTS (Details) - USD ($) $ in Thousands</t>
  </si>
  <si>
    <t>SECURITIES - Gross unrealized gains and losses (Details) $ in Thousands</t>
  </si>
  <si>
    <t>Dec. 31, 2017USD ($)security</t>
  </si>
  <si>
    <t>Dec. 31, 2016USD ($)</t>
  </si>
  <si>
    <t>Securities available for sale</t>
  </si>
  <si>
    <t>Amortized Cost</t>
  </si>
  <si>
    <t>Gross Unrealized Gains</t>
  </si>
  <si>
    <t>Gross Unrealized Losses</t>
  </si>
  <si>
    <t>Fair Value</t>
  </si>
  <si>
    <t>Securities held to maturity</t>
  </si>
  <si>
    <t>Number of securities pledged | security</t>
  </si>
  <si>
    <t>Pledged as collateral</t>
  </si>
  <si>
    <t>U.S. government and government-sponsored enterprise obligations</t>
  </si>
  <si>
    <t>U.S. government-sponsored residential mortgage-backed securities</t>
  </si>
  <si>
    <t>U.S. government-sponsored collateralized mortgage obligations</t>
  </si>
  <si>
    <t>SBA asset-backed securities</t>
  </si>
  <si>
    <t>Municipal bonds</t>
  </si>
  <si>
    <t>SECURITIES - Contractual maturity (Details) - USD ($) $ in Thousands</t>
  </si>
  <si>
    <t>Amortized Cost-Available-for-Sale</t>
  </si>
  <si>
    <t>After 5 years through 10 years</t>
  </si>
  <si>
    <t>Over 10 years</t>
  </si>
  <si>
    <t>Total for contractual maturity</t>
  </si>
  <si>
    <t>Fair Value-Available-for-Sale</t>
  </si>
  <si>
    <t>Amortized Cost-Held-to-Maturity</t>
  </si>
  <si>
    <t>Fair Value-Held-to-Maturity</t>
  </si>
  <si>
    <t>Proceeds</t>
  </si>
  <si>
    <t>Gross gains</t>
  </si>
  <si>
    <t>Gross losses</t>
  </si>
  <si>
    <t>Calls</t>
  </si>
  <si>
    <t>No single maturity date</t>
  </si>
  <si>
    <t>SBA asset-backed securities | Minimum</t>
  </si>
  <si>
    <t>Maturity period</t>
  </si>
  <si>
    <t>6 years</t>
  </si>
  <si>
    <t>SBA asset-backed securities | Maximum</t>
  </si>
  <si>
    <t>27 years</t>
  </si>
  <si>
    <t>SECURITIES - Gross unrealized losses aggregated by category (Details) $ in Thousands</t>
  </si>
  <si>
    <t>Number of debt securities with unrealized loss | security</t>
  </si>
  <si>
    <t>Amortized cost of securities with unrealized losses</t>
  </si>
  <si>
    <t>Aggregate depreciation of securities with unrealized losses (as a percent)</t>
  </si>
  <si>
    <t>0.97%</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MORTGAGE LOANS HELD FOR SALE - (Details) - USD ($)</t>
  </si>
  <si>
    <t>Fair value and contractual principal outstanding:</t>
  </si>
  <si>
    <t>Mortgage loans held for sale, fair value</t>
  </si>
  <si>
    <t>Mortgage loans held for sale, contractual principal outstanding</t>
  </si>
  <si>
    <t>Fair value less unpaid principal</t>
  </si>
  <si>
    <t>Gain on sale of mortgage loans held for sale</t>
  </si>
  <si>
    <t>90 Days or More</t>
  </si>
  <si>
    <t>LOANS - Summary of Balances of Loans (Details) - USD ($) $ in Thousands</t>
  </si>
  <si>
    <t>Dec. 31, 2014</t>
  </si>
  <si>
    <t>Total loans</t>
  </si>
  <si>
    <t>Net deferred loan costs</t>
  </si>
  <si>
    <t>Mortgage loans on real estate</t>
  </si>
  <si>
    <t>Residential</t>
  </si>
  <si>
    <t>Residential | 1-4 family</t>
  </si>
  <si>
    <t>Residential | Second mortgages and equity lines of credit</t>
  </si>
  <si>
    <t>Commercial real estate</t>
  </si>
  <si>
    <t>Construction</t>
  </si>
  <si>
    <t>Commercial</t>
  </si>
  <si>
    <t>Consumer loans</t>
  </si>
  <si>
    <t>Consumer loans | Auto</t>
  </si>
  <si>
    <t>Consumer loans | Personal</t>
  </si>
  <si>
    <t>LOANS - Loans Sold or Transferred (Details) - USD ($)</t>
  </si>
  <si>
    <t>Auto</t>
  </si>
  <si>
    <t>Amount of loans sold</t>
  </si>
  <si>
    <t>Unpaid principal balance of loans serviced for others</t>
  </si>
  <si>
    <t>Commercial - real estate</t>
  </si>
  <si>
    <t>Gain on sale of loans</t>
  </si>
  <si>
    <t>LOANS - Allowance for Loan Losses Activity and Allocation to Loan Segments (Details) - USD ($) $ in Thousands</t>
  </si>
  <si>
    <t>3 Months Ended</t>
  </si>
  <si>
    <t>Sep. 30, 2017</t>
  </si>
  <si>
    <t>Mar. 31, 2017</t>
  </si>
  <si>
    <t>Sep. 30, 2016</t>
  </si>
  <si>
    <t>Jun. 30, 2016</t>
  </si>
  <si>
    <t>Mar. 31, 2016</t>
  </si>
  <si>
    <t>Activity in the allowance for loan losses</t>
  </si>
  <si>
    <t>Balance</t>
  </si>
  <si>
    <t>Provision (credit) for loan losses</t>
  </si>
  <si>
    <t>Charge-offs</t>
  </si>
  <si>
    <t>Recoveries</t>
  </si>
  <si>
    <t>Allocation of the allowance to loan segments</t>
  </si>
  <si>
    <t>Total allowance for loan losses</t>
  </si>
  <si>
    <t>Impaired loans</t>
  </si>
  <si>
    <t>Non-impaired loans</t>
  </si>
  <si>
    <t>Residential | Impaired loans</t>
  </si>
  <si>
    <t>Residential | Non-impaired loans</t>
  </si>
  <si>
    <t>Commercial real estate | Impaired loans</t>
  </si>
  <si>
    <t>Commercial real estate | Non-impaired loans</t>
  </si>
  <si>
    <t>Construction | Impaired loans</t>
  </si>
  <si>
    <t>Construction | Non-impaired loans</t>
  </si>
  <si>
    <t>Commercial | Impaired loans</t>
  </si>
  <si>
    <t>Commercial | Non-impaired loans</t>
  </si>
  <si>
    <t>Consumer loans | Non-impaired loans</t>
  </si>
  <si>
    <t>Unallocated</t>
  </si>
  <si>
    <t>Unallocated | Non-impaired loans</t>
  </si>
  <si>
    <t>LOANS - Summary of Past Due and Non-Accrual Loans (Details) - USD ($) $ in Thousands</t>
  </si>
  <si>
    <t>Past Due</t>
  </si>
  <si>
    <t>Loans on Non-accrual</t>
  </si>
  <si>
    <t>Loans past due 90 days or more and still accruing</t>
  </si>
  <si>
    <t>30 to 59 Days</t>
  </si>
  <si>
    <t>60 to 89 Days</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mmercial real estate | 60 to 89 Days</t>
  </si>
  <si>
    <t>Construction | 90 Days or More</t>
  </si>
  <si>
    <t>Commercial | 30 to 59 Days</t>
  </si>
  <si>
    <t>Commerc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t>
  </si>
  <si>
    <t>Recorded Investment</t>
  </si>
  <si>
    <t>Impaired loans without a valuation allowance</t>
  </si>
  <si>
    <t>Impaired loans with a valuation allowance</t>
  </si>
  <si>
    <t>Unpaid Principal Balance</t>
  </si>
  <si>
    <t>Allowance for loan losses for impaired loans</t>
  </si>
  <si>
    <t>Average Recorded Investment</t>
  </si>
  <si>
    <t>Interest Income Recognized</t>
  </si>
  <si>
    <t>Interest Income Recognized on Cash Basis</t>
  </si>
  <si>
    <t>Additional funds committed to be advanced in connection with impaired loans</t>
  </si>
  <si>
    <t>LOANS - Troubled Debt Restructurings (Details) $ in Thousands</t>
  </si>
  <si>
    <t>36 Months Ended</t>
  </si>
  <si>
    <t>Jun. 30, 2017contract</t>
  </si>
  <si>
    <t>Dec. 31, 2017USD ($)contractitem</t>
  </si>
  <si>
    <t>Dec. 31, 2016USD ($)contract</t>
  </si>
  <si>
    <t>Dec. 31, 2015USD ($)contract</t>
  </si>
  <si>
    <t>Dec. 31, 2017USD ($)</t>
  </si>
  <si>
    <t>Troubled debt restructurings</t>
  </si>
  <si>
    <t>Recorded investment of troubled debt restructurings</t>
  </si>
  <si>
    <t>Recorded investment of troubled debt restructurings that were nonaccruing</t>
  </si>
  <si>
    <t>Minimum</t>
  </si>
  <si>
    <t>Payment in arrears before considered in default | item</t>
  </si>
  <si>
    <t>Troubled debt restructurings during the period | contract</t>
  </si>
  <si>
    <t>Pre-Modification Outstanding Recorded Investment</t>
  </si>
  <si>
    <t>Post-Modification Outstanding Recorded Investment</t>
  </si>
  <si>
    <t>Residential | Rate reduction | Minimum</t>
  </si>
  <si>
    <t>Interest (as a percent)</t>
  </si>
  <si>
    <t>0.50%</t>
  </si>
  <si>
    <t>Period</t>
  </si>
  <si>
    <t>2 years</t>
  </si>
  <si>
    <t>Residential | Rate reduction | Maximum</t>
  </si>
  <si>
    <t>3.50%</t>
  </si>
  <si>
    <t>28 years</t>
  </si>
  <si>
    <t>Residential | Interest only | Minimum</t>
  </si>
  <si>
    <t>2 months</t>
  </si>
  <si>
    <t>Residential | Interest only | Maximum</t>
  </si>
  <si>
    <t>36 months</t>
  </si>
  <si>
    <t>Residential | Extension of maturity | Minimum</t>
  </si>
  <si>
    <t>18 months</t>
  </si>
  <si>
    <t>Residential | Extension of maturity | Maximum</t>
  </si>
  <si>
    <t>LOANS - Risk Rating (Details) $ in Thousands</t>
  </si>
  <si>
    <t>Dec. 31, 2017USD ($)grade</t>
  </si>
  <si>
    <t>Loans by risk rating</t>
  </si>
  <si>
    <t>Number of grades utilized in internal loan rating system | grade</t>
  </si>
  <si>
    <t>Commercial real estate | Loans rated 1 - 6, pass</t>
  </si>
  <si>
    <t>Commercial real estate | Loans not rated</t>
  </si>
  <si>
    <t>Commercial | Loans rated 1 - 6, pass</t>
  </si>
  <si>
    <t>Commercial | Loans rated 7, special mention</t>
  </si>
  <si>
    <t>Commercial | Loans rated 8, substandard</t>
  </si>
  <si>
    <t>Commercial | Loans rated 9, doubtful</t>
  </si>
  <si>
    <t>Construction | Loans rated 1 - 6, pass</t>
  </si>
  <si>
    <t>Construction | Loans not rated</t>
  </si>
  <si>
    <t>MORTGAGE LOAN SERVICING - Key Assumptions (Details) - USD ($) $ in Millions</t>
  </si>
  <si>
    <t>Unpaid principal balances of mortgage loans serviced</t>
  </si>
  <si>
    <t>Prepayment speed (weighted average)</t>
  </si>
  <si>
    <t>9.79%</t>
  </si>
  <si>
    <t>9.49%</t>
  </si>
  <si>
    <t>Discount rate (weighted average)</t>
  </si>
  <si>
    <t>9.26%</t>
  </si>
  <si>
    <t>9.25%</t>
  </si>
  <si>
    <t>Default rate</t>
  </si>
  <si>
    <t>2.23%</t>
  </si>
  <si>
    <t>1.71%</t>
  </si>
  <si>
    <t>MORTGAGE LOAN SERVICING - Fair value of MSR (Details) - USD ($) $ in Thousands</t>
  </si>
  <si>
    <t>Changes to the fair value of Mortgage Servicing Rights</t>
  </si>
  <si>
    <t>Mortgage servicing rights, at fair value, beginning of year</t>
  </si>
  <si>
    <t>Change in accounting - fair value election</t>
  </si>
  <si>
    <t>Additions from acquisition of MMC</t>
  </si>
  <si>
    <t>Additions from loans sold with servicing retained</t>
  </si>
  <si>
    <t>Changes in fair value due to :</t>
  </si>
  <si>
    <t>Reductions from loans paid off during the year</t>
  </si>
  <si>
    <t>Changes in valuation inputs or assumptions</t>
  </si>
  <si>
    <t>Mortgage servicing rights, at fair value, end of year</t>
  </si>
  <si>
    <t>Fees and commissions, mortgage banking and servicing</t>
  </si>
  <si>
    <t>OTHER REAL ESTATE LOANS AND REPOSSESSED ASSETS (Details)</t>
  </si>
  <si>
    <t>Dec. 31, 2017USD ($)item</t>
  </si>
  <si>
    <t>Dec. 31, 2016USD ($)item</t>
  </si>
  <si>
    <t>Gain on sale of real estate, net</t>
  </si>
  <si>
    <t>Net loss on sales of repossessed assets</t>
  </si>
  <si>
    <t>Write-downs of real estate</t>
  </si>
  <si>
    <t>Operating expenses</t>
  </si>
  <si>
    <t>Expenses applicable to foreclosed and repossessed assets</t>
  </si>
  <si>
    <t>Number of real estate properties foreclosed and repossessed | item</t>
  </si>
  <si>
    <t>Foreclosed and repossessed assets, residential real estate properties</t>
  </si>
  <si>
    <t>Foreclosed and repossessed assets, automobiles</t>
  </si>
  <si>
    <t>Number of automobiles foreclosed and repossessed | item</t>
  </si>
  <si>
    <t>Mortgage loans in the process of foreclosure</t>
  </si>
  <si>
    <t>PROPERTY AND EQUIPMENT (Details) - USD ($) $ in Thousands</t>
  </si>
  <si>
    <t>Property and equipment, gross</t>
  </si>
  <si>
    <t>Less accumulated depreciation and amortization</t>
  </si>
  <si>
    <t>Depreciation and amortization expense</t>
  </si>
  <si>
    <t>Future Minimum lease payments under the noncancelable operating lease agreements</t>
  </si>
  <si>
    <t>Thereafter</t>
  </si>
  <si>
    <t>Rent expense</t>
  </si>
  <si>
    <t>Extension term</t>
  </si>
  <si>
    <t>3 years</t>
  </si>
  <si>
    <t>Maximum</t>
  </si>
  <si>
    <t>20 years</t>
  </si>
  <si>
    <t>Land</t>
  </si>
  <si>
    <t>Buildings and leasehold improvements</t>
  </si>
  <si>
    <t>Furniture, equipment and vehicles</t>
  </si>
  <si>
    <t>Bank buildings in process</t>
  </si>
  <si>
    <t>Fixed assets in process</t>
  </si>
  <si>
    <t>GOODWILL AND OTHER INTANGIBLE ASSETS (Details) - USD ($)</t>
  </si>
  <si>
    <t>Jul. 01, 2015</t>
  </si>
  <si>
    <t>Acquired Finite-Lived Intangible Assets [Line Items]</t>
  </si>
  <si>
    <t>Goodwill</t>
  </si>
  <si>
    <t>Other intangible assets</t>
  </si>
  <si>
    <t>Total goodwill and other intangible assets</t>
  </si>
  <si>
    <t>Amortization expense</t>
  </si>
  <si>
    <t>MMC</t>
  </si>
  <si>
    <t>Core deposit intangible asset:</t>
  </si>
  <si>
    <t>Non-compete intangible asset:</t>
  </si>
  <si>
    <t>Original balance</t>
  </si>
  <si>
    <t>Accumulated amortization</t>
  </si>
  <si>
    <t>Finite-lived intangible assets, net</t>
  </si>
  <si>
    <t>Amortization period</t>
  </si>
  <si>
    <t>4 years</t>
  </si>
  <si>
    <t>Estimated future amortization expense</t>
  </si>
  <si>
    <t>Expected amortization expense in 2018</t>
  </si>
  <si>
    <t>Expected amortization expense in 2019</t>
  </si>
  <si>
    <t>DEPOSITS - Summary of deposits (Details) - USD ($) $ in Thousands</t>
  </si>
  <si>
    <t>NOW and demand deposit accounts</t>
  </si>
  <si>
    <t>Regular savings and club accounts</t>
  </si>
  <si>
    <t>Money market deposit accounts</t>
  </si>
  <si>
    <t>Total non-certificate accounts</t>
  </si>
  <si>
    <t>Term certificate accounts greater than or equal to $250,000</t>
  </si>
  <si>
    <t>Term certificate accounts less than $250,000</t>
  </si>
  <si>
    <t>Total certificate accounts</t>
  </si>
  <si>
    <t>Total reciprocal deposits</t>
  </si>
  <si>
    <t>Reciprocal deposits in money markets</t>
  </si>
  <si>
    <t>Reciprocal deposits in regular savings</t>
  </si>
  <si>
    <t>Reciprocal deposits in term certificates</t>
  </si>
  <si>
    <t>DEPOSITS - Maturity of deposits (Details) - USD ($) $ in Thousands</t>
  </si>
  <si>
    <t>Within 1 year</t>
  </si>
  <si>
    <t>Over 1 year to 2 years</t>
  </si>
  <si>
    <t>Over 2 years to 3 years</t>
  </si>
  <si>
    <t>Over 3 years to 4 years</t>
  </si>
  <si>
    <t>Over 4 years to 5 years</t>
  </si>
  <si>
    <t>1.05%</t>
  </si>
  <si>
    <t>1.50%</t>
  </si>
  <si>
    <t>1.51%</t>
  </si>
  <si>
    <t>1.74%</t>
  </si>
  <si>
    <t>1.60%</t>
  </si>
  <si>
    <t>Weighted average interest rate</t>
  </si>
  <si>
    <t>1.26%</t>
  </si>
  <si>
    <t>BORROWED FUNDS - FHLB Advances (Details) $ in Thousands</t>
  </si>
  <si>
    <t>Scheduled Maturity</t>
  </si>
  <si>
    <t>2022 and thereafter</t>
  </si>
  <si>
    <t>Weighted Average Rate</t>
  </si>
  <si>
    <t>Weighted average rate</t>
  </si>
  <si>
    <t>4.22%</t>
  </si>
  <si>
    <t>1.47%</t>
  </si>
  <si>
    <t>1.65%</t>
  </si>
  <si>
    <t>1.66%</t>
  </si>
  <si>
    <t>1.68%</t>
  </si>
  <si>
    <t>1.84%</t>
  </si>
  <si>
    <t>1.79%</t>
  </si>
  <si>
    <t>0.65%</t>
  </si>
  <si>
    <t>2.96%</t>
  </si>
  <si>
    <t>2.24%</t>
  </si>
  <si>
    <t>FHLB advances, callable</t>
  </si>
  <si>
    <t>Redeemable at Call Date</t>
  </si>
  <si>
    <t>BORROWED FUNDS - Others (Details) - USD ($) $ in Millions</t>
  </si>
  <si>
    <t>Borrowed funds</t>
  </si>
  <si>
    <t>Amortized borrowing capacity</t>
  </si>
  <si>
    <t>Amount outstanding</t>
  </si>
  <si>
    <t>Auto | Federal Reserve Bank</t>
  </si>
  <si>
    <t>Percentage of carrying value pledged as collateral</t>
  </si>
  <si>
    <t>75.00%</t>
  </si>
  <si>
    <t>Federal Home Loan Bank Advances | First mortgage loans on owner-occupied residential property</t>
  </si>
  <si>
    <t>Percentage of carrying value pledged as collateral on FHLB advances</t>
  </si>
  <si>
    <t>81.00%</t>
  </si>
  <si>
    <t>INCOME TAXES (Details) - USD ($) $ in Thousands</t>
  </si>
  <si>
    <t>Current tax provision:</t>
  </si>
  <si>
    <t>Federal</t>
  </si>
  <si>
    <t>State</t>
  </si>
  <si>
    <t>Total current tax provision</t>
  </si>
  <si>
    <t>Deferred tax (benefit) provision:</t>
  </si>
  <si>
    <t>Total deferred tax (benefit) provision</t>
  </si>
  <si>
    <t>INCOME TAXES - Differences Between Federal Income Tax And Actual Income Tax (Details) - USD ($) $ in Thousands</t>
  </si>
  <si>
    <t>Statutory tax provision (as a percent)</t>
  </si>
  <si>
    <t>35.00%</t>
  </si>
  <si>
    <t>34.00%</t>
  </si>
  <si>
    <t>Differences between the statutory federal income tax and the actual income tax provision (benefit)</t>
  </si>
  <si>
    <t>Statutory tax provision</t>
  </si>
  <si>
    <t>Increase (decrease) resulting from:</t>
  </si>
  <si>
    <t>State taxes, net of federal tax benefit</t>
  </si>
  <si>
    <t>Non-deductible merger expenses</t>
  </si>
  <si>
    <t>Non-deductible stock offering expenses</t>
  </si>
  <si>
    <t>Employee Stock Ownership Plan expenses</t>
  </si>
  <si>
    <t>Tax exempt income</t>
  </si>
  <si>
    <t>Effect of tax rate change</t>
  </si>
  <si>
    <t>Other, net</t>
  </si>
  <si>
    <t>INCOME TAXES - Deferred taxes (Details) - USD ($) $ in Thousands</t>
  </si>
  <si>
    <t>Deferred tax assets:</t>
  </si>
  <si>
    <t>Allowance for loan losses</t>
  </si>
  <si>
    <t>Defined benefit plan - net unrecognized loss</t>
  </si>
  <si>
    <t>Employee benefit plans</t>
  </si>
  <si>
    <t>Mark-to-market loans</t>
  </si>
  <si>
    <t>Accrued expenses not deducted for tax purposes</t>
  </si>
  <si>
    <t>MMC loan repurchase reserve</t>
  </si>
  <si>
    <t>Charitable contribution and other carryforwards</t>
  </si>
  <si>
    <t>Net unrealized loss on securities available for sale</t>
  </si>
  <si>
    <t>Total deferred tax assets</t>
  </si>
  <si>
    <t>Deferred tax liabilities:</t>
  </si>
  <si>
    <t>Deferred income annuities</t>
  </si>
  <si>
    <t>Depreciation and amortization</t>
  </si>
  <si>
    <t>Deferred loan fees</t>
  </si>
  <si>
    <t>Mortgage servicing rights</t>
  </si>
  <si>
    <t>Total deferred tax liabilities</t>
  </si>
  <si>
    <t>Net deferred tax asset</t>
  </si>
  <si>
    <t>INCOME TAXES - Changes In Net Deferred Tax Asset (Liability) (Details) - USD ($) $ in Thousands</t>
  </si>
  <si>
    <t>Net deferred tax asset balance</t>
  </si>
  <si>
    <t>Net deferred tax liability balance</t>
  </si>
  <si>
    <t>Adoption of fair value option, for mortgage servicing rights, effective January 1, 2015</t>
  </si>
  <si>
    <t>Deferred tax liability acquired from MMC</t>
  </si>
  <si>
    <t>Deferred tax (provision) benefit</t>
  </si>
  <si>
    <t>Change in directors' retirement plan</t>
  </si>
  <si>
    <t>Change in securities available for sale</t>
  </si>
  <si>
    <t>INCOME TAXES - Carryforwards (Details) - USD ($)</t>
  </si>
  <si>
    <t>Jun. 29, 2016</t>
  </si>
  <si>
    <t>Operating Loss Carryforwards [Line Items]</t>
  </si>
  <si>
    <t>Tax Act income tax provision amount</t>
  </si>
  <si>
    <t>Carryforward period</t>
  </si>
  <si>
    <t>5 years</t>
  </si>
  <si>
    <t>Carryfoward percentage that may not exceed taxable income</t>
  </si>
  <si>
    <t>10.00%</t>
  </si>
  <si>
    <t>Request tax refunds</t>
  </si>
  <si>
    <t>Federal tax refunds</t>
  </si>
  <si>
    <t>Cash</t>
  </si>
  <si>
    <t>HarborOne Bank | Maximum</t>
  </si>
  <si>
    <t>Net operating loss that can be used per year</t>
  </si>
  <si>
    <t>HarborOne Bank | New Hampshire | MMC</t>
  </si>
  <si>
    <t>Net operating loss</t>
  </si>
  <si>
    <t>INCOME TAXES - Unrecognized tax benefits (Details) $ in Thousands</t>
  </si>
  <si>
    <t>Unrecognized tax benefits</t>
  </si>
  <si>
    <t>Accrued interest on unrecognized tax benefits</t>
  </si>
  <si>
    <t>Portion that, if recognized, would reduce tax expense and effective tax rate</t>
  </si>
  <si>
    <t>Reasonably possible reduction to the balance of unrecognized tax in 2018</t>
  </si>
  <si>
    <t>OTHER COMMITMENTS AND CONTINGENCIES (Details) - USD ($)</t>
  </si>
  <si>
    <t>Jul. 31, 2015</t>
  </si>
  <si>
    <t>Obligation to Repurchase Receivables Sold | Maximum</t>
  </si>
  <si>
    <t>Reserve</t>
  </si>
  <si>
    <t>Other Liabilities And Accrued Expenses | Obligation to Repurchase Receivables Sold</t>
  </si>
  <si>
    <t>Recourse liability</t>
  </si>
  <si>
    <t>Reduction of contingent consideration liability</t>
  </si>
  <si>
    <t>Commitments to grant loans</t>
  </si>
  <si>
    <t>Financial instruments committed contract amount</t>
  </si>
  <si>
    <t>Unadvanced funds on home equity lines of credit</t>
  </si>
  <si>
    <t>Unadvanced funds on revolving lines of credit</t>
  </si>
  <si>
    <t>Unadvanced funds on construction loans</t>
  </si>
  <si>
    <t>Contingent liability</t>
  </si>
  <si>
    <t>DERIVATIVES (Details) - USD ($) $ in Thousands</t>
  </si>
  <si>
    <t>Derivative disclosures</t>
  </si>
  <si>
    <t>Gain (loss) on interest rate derivative instruments not designated as hedging instrument</t>
  </si>
  <si>
    <t>Not designated as hedging instruments | Other assets</t>
  </si>
  <si>
    <t>Fair Value, Assets</t>
  </si>
  <si>
    <t>Not designated as hedging instruments | Other liabilities</t>
  </si>
  <si>
    <t>Fair Value, Liabilities</t>
  </si>
  <si>
    <t>Loan commitment specified period</t>
  </si>
  <si>
    <t>60 days</t>
  </si>
  <si>
    <t>Commitments to grant loans | Mortgage banking income</t>
  </si>
  <si>
    <t>Commitments to grant loans | Not designated as hedging instruments</t>
  </si>
  <si>
    <t>Notional Amount</t>
  </si>
  <si>
    <t>Commitments to grant loans | Not designated as hedging instruments | Other assets</t>
  </si>
  <si>
    <t>Commitments to grant loans | Not designated as hedging instruments | Other liabilities</t>
  </si>
  <si>
    <t>Forward loan sale commitments | Mortgage banking income</t>
  </si>
  <si>
    <t>Forward loan sale commitments | Not designated as hedging instruments</t>
  </si>
  <si>
    <t>Forward loan sale commitments | Not designated as hedging instruments | Other assets</t>
  </si>
  <si>
    <t>Forward loan sale commitments | Not designated as hedging instruments | Other liabilities</t>
  </si>
  <si>
    <t>Interest rate swaps | Mortgage-backed securities</t>
  </si>
  <si>
    <t>Securities pledged to secure the Company's liability for the offsetting interest rate swaps</t>
  </si>
  <si>
    <t>Interest rate swaps | Not designated as hedging instruments</t>
  </si>
  <si>
    <t>Interest rate swaps | Not designated as hedging instruments | Other assets</t>
  </si>
  <si>
    <t>Interest rate swaps | Not designated as hedging instruments | Other liabilities</t>
  </si>
  <si>
    <t>Risk Participation Agreements | Not designated as hedging instruments</t>
  </si>
  <si>
    <t>COMPENSATION AND BENEFIT PLANS (Details)</t>
  </si>
  <si>
    <t>Dec. 31, 2017USD ($)itemshares</t>
  </si>
  <si>
    <t>Dec. 31, 2016USD ($)itemshares</t>
  </si>
  <si>
    <t>Dec. 31, 2015USD ($)item</t>
  </si>
  <si>
    <t>Dec. 31, 2014USD ($)</t>
  </si>
  <si>
    <t>Defined Benefit Plan Disclosure [Line Items]</t>
  </si>
  <si>
    <t>Contribution by employer (as a percent)</t>
  </si>
  <si>
    <t>9.30%</t>
  </si>
  <si>
    <t>Employee's contribution (as a percent)</t>
  </si>
  <si>
    <t>5.70%</t>
  </si>
  <si>
    <t>Benefit plan liability</t>
  </si>
  <si>
    <t>Contributions expenses</t>
  </si>
  <si>
    <t>Shares committed per year | shares</t>
  </si>
  <si>
    <t>Allocated shares | shares</t>
  </si>
  <si>
    <t>Shares committed to be allocated | shares</t>
  </si>
  <si>
    <t>Unallocated shares | shares</t>
  </si>
  <si>
    <t>Total shares | shares</t>
  </si>
  <si>
    <t>Fair value of unallocated shares, end of period</t>
  </si>
  <si>
    <t>ESOP compensation expense</t>
  </si>
  <si>
    <t>ESOP restoration benefit payable period</t>
  </si>
  <si>
    <t>six months and a day</t>
  </si>
  <si>
    <t>Restoration accrual</t>
  </si>
  <si>
    <t>Split-dollar Life Insurance Arrangements</t>
  </si>
  <si>
    <t>Expense amount</t>
  </si>
  <si>
    <t>Number of agreement terminated | item</t>
  </si>
  <si>
    <t>Termination amount</t>
  </si>
  <si>
    <t>Split-dollar Life Insurance Arrangements | Other Liabilities And Accrued Expenses</t>
  </si>
  <si>
    <t>Employer obligation</t>
  </si>
  <si>
    <t>Deferred Compensation Plan</t>
  </si>
  <si>
    <t>Interest rate (as a percent)</t>
  </si>
  <si>
    <t>Eligible age for medical insurance plan</t>
  </si>
  <si>
    <t>65 years</t>
  </si>
  <si>
    <t>Deferred Compensation Plan | Other Liabilities And Accrued Expenses</t>
  </si>
  <si>
    <t>Supplemental medical and prescription drug</t>
  </si>
  <si>
    <t>Number of executive officers | item</t>
  </si>
  <si>
    <t>Supplemental medical and prescription drug | Other Liabilities And Accrued Expenses</t>
  </si>
  <si>
    <t>Management Incentive Program</t>
  </si>
  <si>
    <t>Supplemental Retirement Plans</t>
  </si>
  <si>
    <t>Supplemental Retirement Plans | Other Liabilities And Accrued Expenses</t>
  </si>
  <si>
    <t>Supplemental Retirement Plans | Executive officer</t>
  </si>
  <si>
    <t>Number of expired agreements | item</t>
  </si>
  <si>
    <t>Long-Term Incentive Plan</t>
  </si>
  <si>
    <t>Long-Term Incentive Plan | Other Liabilities And Accrued Expenses</t>
  </si>
  <si>
    <t>Post-Retirement Life Insurance</t>
  </si>
  <si>
    <t>Post-Retirement Life Insurance | Other Liabilities And Accrued Expenses</t>
  </si>
  <si>
    <t>Directors Retirement Plan | Maximum</t>
  </si>
  <si>
    <t>Vesting period</t>
  </si>
  <si>
    <t>COMPENSATION AND BENEFIT PLANS - Net Periodic Cost (Details) - USD ($) $ in Thousands</t>
  </si>
  <si>
    <t>Change in projected benefit obligation:</t>
  </si>
  <si>
    <t>Benefit obligation at beginning of year</t>
  </si>
  <si>
    <t>Service cost</t>
  </si>
  <si>
    <t>Interest cost</t>
  </si>
  <si>
    <t>(Gain) loss</t>
  </si>
  <si>
    <t>Prior service cost</t>
  </si>
  <si>
    <t>Benefits paid</t>
  </si>
  <si>
    <t>Benefit obligation at end of year</t>
  </si>
  <si>
    <t>Accumulated benefit obligation</t>
  </si>
  <si>
    <t>Gain (loss) recognized</t>
  </si>
  <si>
    <t>Prior service cost recognized</t>
  </si>
  <si>
    <t>Net periodic cost</t>
  </si>
  <si>
    <t>COMPENSATION AND BENEFIT PLANS - Assumptions Used to Determine Benefit Obligation and Net Periodic Cost (Details)</t>
  </si>
  <si>
    <t>Assumptions used to determine benefit obligation</t>
  </si>
  <si>
    <t>Discount rate</t>
  </si>
  <si>
    <t>4.00%</t>
  </si>
  <si>
    <t>Rate of compensation increase</t>
  </si>
  <si>
    <t>3.00%</t>
  </si>
  <si>
    <t>COMPENSATION AND BENEFIT PLANS - Expected Benefit Payments (Details) $ in Thousands</t>
  </si>
  <si>
    <t>Expected benefit payments</t>
  </si>
  <si>
    <t>2023-2027</t>
  </si>
  <si>
    <t>RELATED PARTY TRANSACTIONS (Details) - HarborOne Bank - Directors and Officers - USD ($)</t>
  </si>
  <si>
    <t>Related Party Transaction [Line Items]</t>
  </si>
  <si>
    <t>Related party loan amount</t>
  </si>
  <si>
    <t>New loans granted</t>
  </si>
  <si>
    <t>Loan repayment and reduction</t>
  </si>
  <si>
    <t>STOCK-BASED COMPENSATION - Equity Plan (Details)</t>
  </si>
  <si>
    <t>Aug. 09, 2017shares</t>
  </si>
  <si>
    <t>Shares reserved for issuance</t>
  </si>
  <si>
    <t>Contractual term of awards</t>
  </si>
  <si>
    <t>10 years</t>
  </si>
  <si>
    <t>Stock Options</t>
  </si>
  <si>
    <t>Vesting period (years)</t>
  </si>
  <si>
    <t>Restricted Stock</t>
  </si>
  <si>
    <t>STOCK-BASED COMPENSATION - Valuation assumptions (Details) - Stock Options - $ / shares</t>
  </si>
  <si>
    <t>Aug. 09, 2017</t>
  </si>
  <si>
    <t>Granted</t>
  </si>
  <si>
    <t>Expected volatility</t>
  </si>
  <si>
    <t>24.00%</t>
  </si>
  <si>
    <t>Expected life (years)</t>
  </si>
  <si>
    <t>Risk free interest rate</t>
  </si>
  <si>
    <t>1.88%</t>
  </si>
  <si>
    <t>Fair value per option</t>
  </si>
  <si>
    <t>STOCK-BASED COMPENSATION - Stock options (Details) - Stock Options</t>
  </si>
  <si>
    <t>Dec. 31, 2017USD ($)$ / sharesshares</t>
  </si>
  <si>
    <t>Stock Option Awards</t>
  </si>
  <si>
    <t>Granted | shares</t>
  </si>
  <si>
    <t>Balance at the end of the period | shares</t>
  </si>
  <si>
    <t>Unrecognized compensation cost</t>
  </si>
  <si>
    <t>Weighted average remaining recognition period (years)</t>
  </si>
  <si>
    <t>2 years 7 months 13 days</t>
  </si>
  <si>
    <t>Weighted Average Exercise Price</t>
  </si>
  <si>
    <t>Granted | $ / shares</t>
  </si>
  <si>
    <t>Balance at the end of the period | $ / shares</t>
  </si>
  <si>
    <t>Weighted Average Remaining Contractual Term (years)</t>
  </si>
  <si>
    <t>9 years 7 months 13 days</t>
  </si>
  <si>
    <t>Weighted average remaining contractual term, balance (years)</t>
  </si>
  <si>
    <t>Aggregate Intrinsic Value</t>
  </si>
  <si>
    <t>Balance at the end of the period</t>
  </si>
  <si>
    <t>Other stock-based compensation</t>
  </si>
  <si>
    <t>Stock based compensation expense</t>
  </si>
  <si>
    <t>Recognized tax benefit related to stock based compensation expense</t>
  </si>
  <si>
    <t>STOCK-BASED COMPENSATION - Restricted stock (Details) - Restricted Stock</t>
  </si>
  <si>
    <t>Outstanding Restricted Stock Awards</t>
  </si>
  <si>
    <t>Non-vested stock awards a December 31, 2017 | shares</t>
  </si>
  <si>
    <t>Unrecognized compensation cost inclusive of directors' awards at December 31, 2017</t>
  </si>
  <si>
    <t>Weighted Average Grant Price</t>
  </si>
  <si>
    <t>Non-vested stock awards at December 31, 2017 | $ / shares</t>
  </si>
  <si>
    <t>MINIMUM REGULATORY CAPITAL REQUIREMENTS (Details) - USD ($) $ in Thousands</t>
  </si>
  <si>
    <t>Jan. 01, 2018</t>
  </si>
  <si>
    <t>Compliance with Regulatory Capital Requirements under Banking Regulations [Line Items]</t>
  </si>
  <si>
    <t>Common equity Tier 1 capital conversation buffer ratio</t>
  </si>
  <si>
    <t>2.50%</t>
  </si>
  <si>
    <t>Applicable capital conversation buffer ratio</t>
  </si>
  <si>
    <t>1.25%</t>
  </si>
  <si>
    <t>Number of previous years net income is retained</t>
  </si>
  <si>
    <t>Common equity Tier 1 to risk-weighted assets [Abstract]</t>
  </si>
  <si>
    <t>Actual, Capital amount</t>
  </si>
  <si>
    <t>Actual, Ratio (as a percent)</t>
  </si>
  <si>
    <t>15.10%</t>
  </si>
  <si>
    <t>16.20%</t>
  </si>
  <si>
    <t>Minimum Requirement for Capital Adequacy Purposes</t>
  </si>
  <si>
    <t>Minimum Requirement for Capital Adequacy Purposes (as a percent)</t>
  </si>
  <si>
    <t>4.50%</t>
  </si>
  <si>
    <t>Tier 1 capital to risk weighted assets</t>
  </si>
  <si>
    <t>6.00%</t>
  </si>
  <si>
    <t>Total capital to risk-weighted assets</t>
  </si>
  <si>
    <t>16.00%</t>
  </si>
  <si>
    <t>17.00%</t>
  </si>
  <si>
    <t>8.00%</t>
  </si>
  <si>
    <t>Tier 1 capital to average assets</t>
  </si>
  <si>
    <t>12.50%</t>
  </si>
  <si>
    <t>13.20%</t>
  </si>
  <si>
    <t>Forecast</t>
  </si>
  <si>
    <t>1.875%</t>
  </si>
  <si>
    <t>11.40%</t>
  </si>
  <si>
    <t>12.00%</t>
  </si>
  <si>
    <t>Minimum Required to be Considered "Well Capitalized"Under Prompt Corrective Action Provisions</t>
  </si>
  <si>
    <t>Minimum Required to be Considered "Well Capitalized"Under Prompt Corrective Action Provisions (as a percent)</t>
  </si>
  <si>
    <t>6.50%</t>
  </si>
  <si>
    <t>12.30%</t>
  </si>
  <si>
    <t>12.80%</t>
  </si>
  <si>
    <t>9.60%</t>
  </si>
  <si>
    <t>9.90%</t>
  </si>
  <si>
    <t>COMPREHENSIVE INCOME (LOSS) (Details) - USD ($) $ in Thousands</t>
  </si>
  <si>
    <t>Components of AOCI</t>
  </si>
  <si>
    <t>Accumulated other comprehensive income (loss)</t>
  </si>
  <si>
    <t>AOCI prior to tax impact</t>
  </si>
  <si>
    <t>Stranded effect of tax rate change (see Note 1)</t>
  </si>
  <si>
    <t>Directors' retirement plan</t>
  </si>
  <si>
    <t>COMPREHENSIVE INCOME (LOSS) - Changes in AOCI (Details) - USD ($) $ in Thousands</t>
  </si>
  <si>
    <t>AOCI Attributable to Parent, Net of Tax [Roll Forward]</t>
  </si>
  <si>
    <t>Balance, beginning of period</t>
  </si>
  <si>
    <t>Gains (losses) arising during the period and prior service cost</t>
  </si>
  <si>
    <t>Balance, end of period</t>
  </si>
  <si>
    <t>Other comprehensive income (loss) before reclassifications</t>
  </si>
  <si>
    <t>Amounts reclassified from accumulated other comprehensive income</t>
  </si>
  <si>
    <t>Net current period other comprehensive income (loss)</t>
  </si>
  <si>
    <t>FAIR VALUE OF ASSETS AND LIABILITIES - Derivatives (Details)</t>
  </si>
  <si>
    <t>Derivative loan commitments</t>
  </si>
  <si>
    <t>Assets and liabilities measured on recurring basis</t>
  </si>
  <si>
    <t>Weighted average pull-through rate</t>
  </si>
  <si>
    <t>86.00%</t>
  </si>
  <si>
    <t>FAIR VALUE OF ASSETS AND LIABILITIES - Recurring basis (Details) - USD ($) $ in Thousands</t>
  </si>
  <si>
    <t>Mortgage loans held for sale</t>
  </si>
  <si>
    <t>Recurring</t>
  </si>
  <si>
    <t>Liabilities</t>
  </si>
  <si>
    <t>Recurring | Derivative loan commitments</t>
  </si>
  <si>
    <t>Derivative assets</t>
  </si>
  <si>
    <t>Derivative liabilities</t>
  </si>
  <si>
    <t>Recurring | Forward loan sale commitments</t>
  </si>
  <si>
    <t>Recurring | Interest rate swaps</t>
  </si>
  <si>
    <t>Recurring | Level 2</t>
  </si>
  <si>
    <t>Recurring | Level 2 | Interest rate swaps</t>
  </si>
  <si>
    <t>Recurring | Level 3</t>
  </si>
  <si>
    <t>Recurring | Level 3 | Derivative loan commitments</t>
  </si>
  <si>
    <t>Recurring | Level 3 | Forward loan sale commitments</t>
  </si>
  <si>
    <t>FAIR VALUE OF ASSETS AND LIABILITIES - Level 3 (Details) - USD ($) $ in Thousands</t>
  </si>
  <si>
    <t>Changes in Level 3 assets</t>
  </si>
  <si>
    <t>Derivative and Forward Loan Sale Commitments</t>
  </si>
  <si>
    <t>Balance at beginning of year</t>
  </si>
  <si>
    <t>Total gains (losses) included in net income</t>
  </si>
  <si>
    <t>Balance at end of year</t>
  </si>
  <si>
    <t>Changes in unrealized gains relating to instruments at period end</t>
  </si>
  <si>
    <t>Changes in Level 3 liabilities</t>
  </si>
  <si>
    <t>Changes in unrealized (losses) relating to instruments at period end</t>
  </si>
  <si>
    <t>FAIR VALUE OF ASSETS AND LIABILITIES - Impaired Loans (Details) - USD ($)</t>
  </si>
  <si>
    <t>Assets and liabilities measured on non-recurring basis</t>
  </si>
  <si>
    <t>Total Losses</t>
  </si>
  <si>
    <t>Non-recurring</t>
  </si>
  <si>
    <t>Fair value</t>
  </si>
  <si>
    <t>Non-recurring | Level 3</t>
  </si>
  <si>
    <t>Non-recurring | Level 3 | Impaired loans</t>
  </si>
  <si>
    <t>Non-recurring | Level 3 | Other real estate owned and repossessed assets</t>
  </si>
  <si>
    <t>FAIR VALUE OF ASSETS AND LIABILITIES - Balance Sheet Grouping (Details) - USD ($) $ in Thousands</t>
  </si>
  <si>
    <t>Financial assets:</t>
  </si>
  <si>
    <t>Carrying Amount</t>
  </si>
  <si>
    <t>Cash and cash equivalents</t>
  </si>
  <si>
    <t>Federal Home Loan Bank stock</t>
  </si>
  <si>
    <t>Loans, net</t>
  </si>
  <si>
    <t>Financial liabilities:</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EARNINGS PER SHARE (Details) - USD ($) $ / shares in Units, $ in Thousands</t>
  </si>
  <si>
    <t>Net income applicable to common stock</t>
  </si>
  <si>
    <t>Average number of common shares outstanding</t>
  </si>
  <si>
    <t>Less: Average unallocated ESOP shares</t>
  </si>
  <si>
    <t>Average number of common shares outstanding used to calculate basic earnings per common share</t>
  </si>
  <si>
    <t>Average number of common shares outstanding used to calculate diluted earnings per common share</t>
  </si>
  <si>
    <t>Earnings per common share, Basic</t>
  </si>
  <si>
    <t>Earnings per common share, Diluted</t>
  </si>
  <si>
    <t>Antidilutive securities excluded from computation of earnings per share</t>
  </si>
  <si>
    <t>SEGMENT REPORTING (Details) $ in Thousands</t>
  </si>
  <si>
    <t>Sep. 30, 2017USD ($)</t>
  </si>
  <si>
    <t>Jun. 30, 2017USD ($)</t>
  </si>
  <si>
    <t>Mar. 31, 2017USD ($)</t>
  </si>
  <si>
    <t>Sep. 30, 2016USD ($)</t>
  </si>
  <si>
    <t>Jun. 30, 2016USD ($)</t>
  </si>
  <si>
    <t>Mar. 31, 2016USD ($)</t>
  </si>
  <si>
    <t>Dec. 31, 2017USD ($)segment</t>
  </si>
  <si>
    <t>Segment Reporting Information [Line Items]</t>
  </si>
  <si>
    <t>Number of reportable segments | segment</t>
  </si>
  <si>
    <t>Other noninterest income</t>
  </si>
  <si>
    <t>Noninterest expense</t>
  </si>
  <si>
    <t>Income (loss) before income taxes</t>
  </si>
  <si>
    <t>Provision (benefit) for income taxes</t>
  </si>
  <si>
    <t>Operating Segments | Harbor One Bank Segment</t>
  </si>
  <si>
    <t>Operating Segments | Merrimack Mortgage Segment</t>
  </si>
  <si>
    <t>Operating Segments | HarborOne Bancorp Segment</t>
  </si>
  <si>
    <t>Eliminations</t>
  </si>
  <si>
    <t>CONDENSED FINANCIAL STATEMENTS OF PARENT COMPANY - Balance Sheet (Details) - USD ($) $ in Thousands</t>
  </si>
  <si>
    <t>Liabilities and Stockholders' Equity</t>
  </si>
  <si>
    <t>Stockholders' equity</t>
  </si>
  <si>
    <t>Parent Company</t>
  </si>
  <si>
    <t>Investment in common stock of HarborOne Bank</t>
  </si>
  <si>
    <t>Loan receivable - ESOP</t>
  </si>
  <si>
    <t>CONDENSED FINANCIAL STATEMENTS OF PARENT COMPANY - Statement Of Net Income (Details) - USD ($) $ in Thousands</t>
  </si>
  <si>
    <t>Statement of Net Income</t>
  </si>
  <si>
    <t>Interest from bank deposits</t>
  </si>
  <si>
    <t>Interest on short-term investments</t>
  </si>
  <si>
    <t>Interest on ESOP loan</t>
  </si>
  <si>
    <t>Loss before income taxes and equity in undistributed net income of HarborOne Bank</t>
  </si>
  <si>
    <t>Loss before equity in income of subsidiaries</t>
  </si>
  <si>
    <t>Equity in undistributed net income of HarborOne Bank</t>
  </si>
  <si>
    <t>CONDENSED FINANCIAL STATEMENTS OF PARENT COMPANY - Statement of Cash Flows (Details) - USD ($) $ in Thousands</t>
  </si>
  <si>
    <t>Adjustments to reconcile net income to net cash used by operating activities:</t>
  </si>
  <si>
    <t>Issuance of common stock to the HarborOne Foundation</t>
  </si>
  <si>
    <t>Share-based compensation</t>
  </si>
  <si>
    <t>Cash flows from investing activities:</t>
  </si>
  <si>
    <t>Equity in undistributed earnings of subsidiaries</t>
  </si>
  <si>
    <t>Net change in other assets</t>
  </si>
  <si>
    <t>Net change in other liabilities</t>
  </si>
  <si>
    <t>Investment in HarborOne Bank</t>
  </si>
  <si>
    <t>Repayment of ESOP loan</t>
  </si>
  <si>
    <t>SELECTED QUARTERLY FINANCIAL DATA (UNAUDITED) (Details) - USD ($) $ / shares in Units, $ in Thousands</t>
  </si>
  <si>
    <t>Selected Quarterly Financial Information [Abstract]</t>
  </si>
  <si>
    <t>Interest and dividend income</t>
  </si>
  <si>
    <t>Interest expense</t>
  </si>
  <si>
    <t>Realized securities gains and impairment losses, net</t>
  </si>
  <si>
    <t>Total noninterest expenses</t>
  </si>
  <si>
    <t>Net income (loss)</t>
  </si>
  <si>
    <t>Weighted average common shares, basic and dilut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82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8984000</v>
      </c>
    </row>
    <row r="15" spans="1:4">
      <c r="A15" s="4" t="s">
        <v>25</v>
      </c>
      <c r="C15" s="5" t="n">
        <v>3262269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81</v>
      </c>
    </row>
    <row r="3" spans="1:4">
      <c r="A3" s="3" t="s">
        <v>1061</v>
      </c>
    </row>
    <row r="4" spans="1:4">
      <c r="A4" s="4" t="s">
        <v>1062</v>
      </c>
      <c r="B4" s="6" t="n">
        <v>329384</v>
      </c>
      <c r="C4" s="6" t="n">
        <v>190688</v>
      </c>
      <c r="D4" s="6" t="n">
        <v>183458</v>
      </c>
    </row>
    <row r="5" spans="1:4">
      <c r="A5" s="4" t="s">
        <v>1063</v>
      </c>
      <c r="B5" s="5" t="n">
        <v>-146</v>
      </c>
      <c r="C5" s="5" t="n">
        <v>-36</v>
      </c>
      <c r="D5" s="5" t="n">
        <v>-135</v>
      </c>
    </row>
    <row r="6" spans="1:4">
      <c r="A6" s="4" t="s">
        <v>1064</v>
      </c>
      <c r="B6" s="5" t="n">
        <v>343484</v>
      </c>
      <c r="C6" s="5" t="n">
        <v>329384</v>
      </c>
      <c r="D6" s="5" t="n">
        <v>190688</v>
      </c>
    </row>
    <row r="7" spans="1:4">
      <c r="A7" s="4" t="s">
        <v>157</v>
      </c>
    </row>
    <row r="8" spans="1:4">
      <c r="A8" s="3" t="s">
        <v>1061</v>
      </c>
    </row>
    <row r="9" spans="1:4">
      <c r="A9" s="4" t="s">
        <v>1062</v>
      </c>
      <c r="B9" s="5" t="n">
        <v>-1290</v>
      </c>
      <c r="C9" s="5" t="n">
        <v>-592</v>
      </c>
      <c r="D9" s="5" t="n">
        <v>-417</v>
      </c>
    </row>
    <row r="10" spans="1:4">
      <c r="A10" s="4" t="s">
        <v>1065</v>
      </c>
      <c r="B10" s="5" t="n">
        <v>211</v>
      </c>
      <c r="C10" s="5" t="n">
        <v>-951</v>
      </c>
      <c r="D10" s="5" t="n">
        <v>-62</v>
      </c>
    </row>
    <row r="11" spans="1:4">
      <c r="A11" s="4" t="s">
        <v>1066</v>
      </c>
      <c r="B11" s="5" t="n">
        <v>1162</v>
      </c>
      <c r="C11" s="5" t="n">
        <v>-48</v>
      </c>
      <c r="D11" s="5" t="n">
        <v>-64</v>
      </c>
    </row>
    <row r="12" spans="1:4">
      <c r="A12" s="4" t="s">
        <v>1063</v>
      </c>
      <c r="B12" s="5" t="n">
        <v>-146</v>
      </c>
      <c r="C12" s="5" t="n">
        <v>-36</v>
      </c>
      <c r="D12" s="5" t="n">
        <v>-135</v>
      </c>
    </row>
    <row r="13" spans="1:4">
      <c r="A13" s="4" t="s">
        <v>1067</v>
      </c>
      <c r="B13" s="5" t="n">
        <v>1227</v>
      </c>
      <c r="C13" s="5" t="n">
        <v>-1035</v>
      </c>
      <c r="D13" s="5" t="n">
        <v>-261</v>
      </c>
    </row>
    <row r="14" spans="1:4">
      <c r="A14" s="4" t="s">
        <v>137</v>
      </c>
      <c r="B14" s="5" t="n">
        <v>-465</v>
      </c>
      <c r="C14" s="5" t="n">
        <v>337</v>
      </c>
      <c r="D14" s="5" t="n">
        <v>86</v>
      </c>
    </row>
    <row r="15" spans="1:4">
      <c r="A15" s="4" t="s">
        <v>1064</v>
      </c>
      <c r="B15" s="5" t="n">
        <v>-528</v>
      </c>
      <c r="C15" s="5" t="n">
        <v>-1290</v>
      </c>
      <c r="D15" s="5" t="n">
        <v>-592</v>
      </c>
    </row>
    <row r="16" spans="1:4">
      <c r="A16" s="4" t="s">
        <v>506</v>
      </c>
    </row>
    <row r="17" spans="1:4">
      <c r="A17" s="3" t="s">
        <v>1061</v>
      </c>
    </row>
    <row r="18" spans="1:4">
      <c r="A18" s="4" t="s">
        <v>1062</v>
      </c>
      <c r="B18" s="5" t="n">
        <v>-665</v>
      </c>
      <c r="C18" s="5" t="n">
        <v>139</v>
      </c>
      <c r="D18" s="5" t="n">
        <v>371</v>
      </c>
    </row>
    <row r="19" spans="1:4">
      <c r="A19" s="4" t="s">
        <v>1065</v>
      </c>
      <c r="B19" s="5" t="n">
        <v>211</v>
      </c>
      <c r="C19" s="5" t="n">
        <v>-951</v>
      </c>
      <c r="D19" s="5" t="n">
        <v>-62</v>
      </c>
    </row>
    <row r="20" spans="1:4">
      <c r="A20" s="4" t="s">
        <v>1066</v>
      </c>
      <c r="C20" s="5" t="n">
        <v>-283</v>
      </c>
      <c r="D20" s="5" t="n">
        <v>-295</v>
      </c>
    </row>
    <row r="21" spans="1:4">
      <c r="A21" s="4" t="s">
        <v>1067</v>
      </c>
      <c r="B21" s="5" t="n">
        <v>211</v>
      </c>
      <c r="C21" s="5" t="n">
        <v>-1234</v>
      </c>
      <c r="D21" s="5" t="n">
        <v>-357</v>
      </c>
    </row>
    <row r="22" spans="1:4">
      <c r="A22" s="4" t="s">
        <v>137</v>
      </c>
      <c r="B22" s="5" t="n">
        <v>-74</v>
      </c>
      <c r="C22" s="5" t="n">
        <v>430</v>
      </c>
      <c r="D22" s="5" t="n">
        <v>125</v>
      </c>
    </row>
    <row r="23" spans="1:4">
      <c r="A23" s="4" t="s">
        <v>1064</v>
      </c>
      <c r="B23" s="5" t="n">
        <v>-528</v>
      </c>
      <c r="C23" s="5" t="n">
        <v>-665</v>
      </c>
      <c r="D23" s="5" t="n">
        <v>139</v>
      </c>
    </row>
    <row r="24" spans="1:4">
      <c r="A24" s="4" t="s">
        <v>1059</v>
      </c>
    </row>
    <row r="25" spans="1:4">
      <c r="A25" s="3" t="s">
        <v>1061</v>
      </c>
    </row>
    <row r="26" spans="1:4">
      <c r="A26" s="4" t="s">
        <v>1062</v>
      </c>
      <c r="B26" s="5" t="n">
        <v>-625</v>
      </c>
      <c r="C26" s="5" t="n">
        <v>-731</v>
      </c>
      <c r="D26" s="5" t="n">
        <v>-788</v>
      </c>
    </row>
    <row r="27" spans="1:4">
      <c r="A27" s="4" t="s">
        <v>1066</v>
      </c>
      <c r="B27" s="5" t="n">
        <v>1162</v>
      </c>
      <c r="C27" s="5" t="n">
        <v>235</v>
      </c>
      <c r="D27" s="5" t="n">
        <v>231</v>
      </c>
    </row>
    <row r="28" spans="1:4">
      <c r="A28" s="4" t="s">
        <v>1063</v>
      </c>
      <c r="B28" s="5" t="n">
        <v>-146</v>
      </c>
      <c r="C28" s="5" t="n">
        <v>-36</v>
      </c>
      <c r="D28" s="5" t="n">
        <v>-135</v>
      </c>
    </row>
    <row r="29" spans="1:4">
      <c r="A29" s="4" t="s">
        <v>1067</v>
      </c>
      <c r="B29" s="5" t="n">
        <v>1016</v>
      </c>
      <c r="C29" s="5" t="n">
        <v>199</v>
      </c>
      <c r="D29" s="5" t="n">
        <v>96</v>
      </c>
    </row>
    <row r="30" spans="1:4">
      <c r="A30" s="4" t="s">
        <v>137</v>
      </c>
      <c r="B30" s="6" t="n">
        <v>-391</v>
      </c>
      <c r="C30" s="5" t="n">
        <v>-93</v>
      </c>
      <c r="D30" s="5" t="n">
        <v>-39</v>
      </c>
    </row>
    <row r="31" spans="1:4">
      <c r="A31" s="4" t="s">
        <v>1064</v>
      </c>
      <c r="C31" s="6" t="n">
        <v>-625</v>
      </c>
      <c r="D31" s="6" t="n">
        <v>-7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68</v>
      </c>
      <c r="B1" s="2" t="s">
        <v>2</v>
      </c>
      <c r="C1" s="2" t="s">
        <v>30</v>
      </c>
    </row>
    <row r="2" spans="1:3">
      <c r="A2" s="4" t="s">
        <v>1069</v>
      </c>
    </row>
    <row r="3" spans="1:3">
      <c r="A3" s="3" t="s">
        <v>1070</v>
      </c>
    </row>
    <row r="4" spans="1:3">
      <c r="A4" s="4" t="s">
        <v>1071</v>
      </c>
      <c r="B4" s="4" t="s">
        <v>1072</v>
      </c>
      <c r="C4" s="4" t="s">
        <v>10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3</v>
      </c>
      <c r="B1" s="2" t="s">
        <v>2</v>
      </c>
      <c r="C1" s="2" t="s">
        <v>30</v>
      </c>
      <c r="D1" s="2" t="s">
        <v>81</v>
      </c>
      <c r="E1" s="2" t="s">
        <v>557</v>
      </c>
    </row>
    <row r="2" spans="1:5">
      <c r="A2" s="3" t="s">
        <v>31</v>
      </c>
    </row>
    <row r="3" spans="1:5">
      <c r="A3" s="4" t="s">
        <v>506</v>
      </c>
      <c r="B3" s="6" t="n">
        <v>170853</v>
      </c>
      <c r="C3" s="6" t="n">
        <v>136469</v>
      </c>
    </row>
    <row r="4" spans="1:5">
      <c r="A4" s="4" t="s">
        <v>200</v>
      </c>
      <c r="B4" s="5" t="n">
        <v>59460</v>
      </c>
      <c r="C4" s="5" t="n">
        <v>86443</v>
      </c>
    </row>
    <row r="5" spans="1:5">
      <c r="A5" s="4" t="s">
        <v>1074</v>
      </c>
      <c r="B5" s="5" t="n">
        <v>59460</v>
      </c>
      <c r="C5" s="5" t="n">
        <v>86443</v>
      </c>
    </row>
    <row r="6" spans="1:5">
      <c r="A6" s="4" t="s">
        <v>834</v>
      </c>
      <c r="B6" s="5" t="n">
        <v>21092</v>
      </c>
      <c r="C6" s="5" t="n">
        <v>20333</v>
      </c>
      <c r="D6" s="6" t="n">
        <v>12958</v>
      </c>
      <c r="E6" s="6" t="n">
        <v>2168</v>
      </c>
    </row>
    <row r="7" spans="1:5">
      <c r="A7" s="4" t="s">
        <v>1075</v>
      </c>
    </row>
    <row r="8" spans="1:5">
      <c r="A8" s="3" t="s">
        <v>31</v>
      </c>
    </row>
    <row r="9" spans="1:5">
      <c r="A9" s="4" t="s">
        <v>506</v>
      </c>
      <c r="B9" s="5" t="n">
        <v>170853</v>
      </c>
      <c r="C9" s="5" t="n">
        <v>136469</v>
      </c>
    </row>
    <row r="10" spans="1:5">
      <c r="A10" s="4" t="s">
        <v>1074</v>
      </c>
      <c r="B10" s="5" t="n">
        <v>59460</v>
      </c>
      <c r="C10" s="5" t="n">
        <v>86443</v>
      </c>
    </row>
    <row r="11" spans="1:5">
      <c r="A11" s="4" t="s">
        <v>834</v>
      </c>
      <c r="B11" s="5" t="n">
        <v>21092</v>
      </c>
      <c r="C11" s="5" t="n">
        <v>20333</v>
      </c>
    </row>
    <row r="12" spans="1:5">
      <c r="A12" s="4" t="s">
        <v>51</v>
      </c>
      <c r="B12" s="5" t="n">
        <v>254651</v>
      </c>
      <c r="C12" s="5" t="n">
        <v>246215</v>
      </c>
    </row>
    <row r="13" spans="1:5">
      <c r="A13" s="3" t="s">
        <v>1076</v>
      </c>
    </row>
    <row r="14" spans="1:5">
      <c r="A14" s="4" t="s">
        <v>62</v>
      </c>
      <c r="B14" s="5" t="n">
        <v>2272</v>
      </c>
      <c r="C14" s="5" t="n">
        <v>824</v>
      </c>
    </row>
    <row r="15" spans="1:5">
      <c r="A15" s="4" t="s">
        <v>1077</v>
      </c>
    </row>
    <row r="16" spans="1:5">
      <c r="A16" s="3" t="s">
        <v>31</v>
      </c>
    </row>
    <row r="17" spans="1:5">
      <c r="A17" s="4" t="s">
        <v>1078</v>
      </c>
      <c r="B17" s="5" t="n">
        <v>1047</v>
      </c>
      <c r="C17" s="5" t="n">
        <v>2231</v>
      </c>
    </row>
    <row r="18" spans="1:5">
      <c r="A18" s="3" t="s">
        <v>1076</v>
      </c>
    </row>
    <row r="19" spans="1:5">
      <c r="A19" s="4" t="s">
        <v>1079</v>
      </c>
      <c r="B19" s="5" t="n">
        <v>27</v>
      </c>
    </row>
    <row r="20" spans="1:5">
      <c r="A20" s="4" t="s">
        <v>1080</v>
      </c>
    </row>
    <row r="21" spans="1:5">
      <c r="A21" s="3" t="s">
        <v>31</v>
      </c>
    </row>
    <row r="22" spans="1:5">
      <c r="A22" s="4" t="s">
        <v>1078</v>
      </c>
      <c r="B22" s="5" t="n">
        <v>46</v>
      </c>
      <c r="C22" s="5" t="n">
        <v>491</v>
      </c>
    </row>
    <row r="23" spans="1:5">
      <c r="A23" s="3" t="s">
        <v>1076</v>
      </c>
    </row>
    <row r="24" spans="1:5">
      <c r="A24" s="4" t="s">
        <v>1079</v>
      </c>
      <c r="B24" s="5" t="n">
        <v>92</v>
      </c>
      <c r="C24" s="5" t="n">
        <v>576</v>
      </c>
    </row>
    <row r="25" spans="1:5">
      <c r="A25" s="4" t="s">
        <v>1081</v>
      </c>
    </row>
    <row r="26" spans="1:5">
      <c r="A26" s="3" t="s">
        <v>31</v>
      </c>
    </row>
    <row r="27" spans="1:5">
      <c r="A27" s="4" t="s">
        <v>1078</v>
      </c>
      <c r="B27" s="5" t="n">
        <v>2153</v>
      </c>
      <c r="C27" s="5" t="n">
        <v>248</v>
      </c>
    </row>
    <row r="28" spans="1:5">
      <c r="A28" s="3" t="s">
        <v>1076</v>
      </c>
    </row>
    <row r="29" spans="1:5">
      <c r="A29" s="4" t="s">
        <v>1079</v>
      </c>
      <c r="B29" s="5" t="n">
        <v>2153</v>
      </c>
      <c r="C29" s="5" t="n">
        <v>248</v>
      </c>
    </row>
    <row r="30" spans="1:5">
      <c r="A30" s="4" t="s">
        <v>1082</v>
      </c>
    </row>
    <row r="31" spans="1:5">
      <c r="A31" s="3" t="s">
        <v>31</v>
      </c>
    </row>
    <row r="32" spans="1:5">
      <c r="A32" s="4" t="s">
        <v>506</v>
      </c>
      <c r="B32" s="5" t="n">
        <v>170853</v>
      </c>
      <c r="C32" s="5" t="n">
        <v>136469</v>
      </c>
    </row>
    <row r="33" spans="1:5">
      <c r="A33" s="4" t="s">
        <v>1074</v>
      </c>
      <c r="B33" s="5" t="n">
        <v>59460</v>
      </c>
      <c r="C33" s="5" t="n">
        <v>86443</v>
      </c>
    </row>
    <row r="34" spans="1:5">
      <c r="A34" s="4" t="s">
        <v>834</v>
      </c>
      <c r="B34" s="5" t="n">
        <v>21092</v>
      </c>
      <c r="C34" s="5" t="n">
        <v>20333</v>
      </c>
    </row>
    <row r="35" spans="1:5">
      <c r="A35" s="4" t="s">
        <v>51</v>
      </c>
      <c r="B35" s="5" t="n">
        <v>253558</v>
      </c>
      <c r="C35" s="5" t="n">
        <v>243493</v>
      </c>
    </row>
    <row r="36" spans="1:5">
      <c r="A36" s="3" t="s">
        <v>1076</v>
      </c>
    </row>
    <row r="37" spans="1:5">
      <c r="A37" s="4" t="s">
        <v>62</v>
      </c>
      <c r="B37" s="5" t="n">
        <v>2153</v>
      </c>
      <c r="C37" s="5" t="n">
        <v>248</v>
      </c>
    </row>
    <row r="38" spans="1:5">
      <c r="A38" s="4" t="s">
        <v>1083</v>
      </c>
    </row>
    <row r="39" spans="1:5">
      <c r="A39" s="3" t="s">
        <v>31</v>
      </c>
    </row>
    <row r="40" spans="1:5">
      <c r="A40" s="4" t="s">
        <v>1078</v>
      </c>
      <c r="B40" s="5" t="n">
        <v>2153</v>
      </c>
      <c r="C40" s="5" t="n">
        <v>248</v>
      </c>
    </row>
    <row r="41" spans="1:5">
      <c r="A41" s="3" t="s">
        <v>1076</v>
      </c>
    </row>
    <row r="42" spans="1:5">
      <c r="A42" s="4" t="s">
        <v>1079</v>
      </c>
      <c r="B42" s="5" t="n">
        <v>2153</v>
      </c>
      <c r="C42" s="5" t="n">
        <v>248</v>
      </c>
    </row>
    <row r="43" spans="1:5">
      <c r="A43" s="4" t="s">
        <v>1084</v>
      </c>
    </row>
    <row r="44" spans="1:5">
      <c r="A44" s="3" t="s">
        <v>31</v>
      </c>
    </row>
    <row r="45" spans="1:5">
      <c r="A45" s="4" t="s">
        <v>51</v>
      </c>
      <c r="B45" s="5" t="n">
        <v>1093</v>
      </c>
      <c r="C45" s="5" t="n">
        <v>2722</v>
      </c>
    </row>
    <row r="46" spans="1:5">
      <c r="A46" s="3" t="s">
        <v>1076</v>
      </c>
    </row>
    <row r="47" spans="1:5">
      <c r="A47" s="4" t="s">
        <v>62</v>
      </c>
      <c r="B47" s="5" t="n">
        <v>119</v>
      </c>
      <c r="C47" s="5" t="n">
        <v>576</v>
      </c>
    </row>
    <row r="48" spans="1:5">
      <c r="A48" s="4" t="s">
        <v>1085</v>
      </c>
    </row>
    <row r="49" spans="1:5">
      <c r="A49" s="3" t="s">
        <v>31</v>
      </c>
    </row>
    <row r="50" spans="1:5">
      <c r="A50" s="4" t="s">
        <v>1078</v>
      </c>
      <c r="B50" s="5" t="n">
        <v>1047</v>
      </c>
      <c r="C50" s="5" t="n">
        <v>2231</v>
      </c>
    </row>
    <row r="51" spans="1:5">
      <c r="A51" s="3" t="s">
        <v>1076</v>
      </c>
    </row>
    <row r="52" spans="1:5">
      <c r="A52" s="4" t="s">
        <v>1079</v>
      </c>
      <c r="B52" s="5" t="n">
        <v>27</v>
      </c>
    </row>
    <row r="53" spans="1:5">
      <c r="A53" s="4" t="s">
        <v>1086</v>
      </c>
    </row>
    <row r="54" spans="1:5">
      <c r="A54" s="3" t="s">
        <v>31</v>
      </c>
    </row>
    <row r="55" spans="1:5">
      <c r="A55" s="4" t="s">
        <v>1078</v>
      </c>
      <c r="B55" s="5" t="n">
        <v>46</v>
      </c>
      <c r="C55" s="5" t="n">
        <v>491</v>
      </c>
    </row>
    <row r="56" spans="1:5">
      <c r="A56" s="3" t="s">
        <v>1076</v>
      </c>
    </row>
    <row r="57" spans="1:5">
      <c r="A57" s="4" t="s">
        <v>1079</v>
      </c>
      <c r="B57" s="6" t="n">
        <v>92</v>
      </c>
      <c r="C57" s="6" t="n">
        <v>5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81</v>
      </c>
    </row>
    <row r="3" spans="1:4">
      <c r="A3" s="3" t="s">
        <v>1088</v>
      </c>
    </row>
    <row r="4" spans="1:4">
      <c r="A4" s="4" t="s">
        <v>692</v>
      </c>
      <c r="D4" s="6" t="n">
        <v>5116</v>
      </c>
    </row>
    <row r="5" spans="1:4">
      <c r="A5" s="4" t="s">
        <v>1089</v>
      </c>
    </row>
    <row r="6" spans="1:4">
      <c r="A6" s="3" t="s">
        <v>1088</v>
      </c>
    </row>
    <row r="7" spans="1:4">
      <c r="A7" s="4" t="s">
        <v>1090</v>
      </c>
      <c r="B7" s="6" t="n">
        <v>2722</v>
      </c>
      <c r="C7" s="6" t="n">
        <v>1661</v>
      </c>
      <c r="D7" s="5" t="n">
        <v>67</v>
      </c>
    </row>
    <row r="8" spans="1:4">
      <c r="A8" s="4" t="s">
        <v>692</v>
      </c>
      <c r="D8" s="5" t="n">
        <v>2192</v>
      </c>
    </row>
    <row r="9" spans="1:4">
      <c r="A9" s="4" t="s">
        <v>1091</v>
      </c>
      <c r="B9" s="5" t="n">
        <v>-1629</v>
      </c>
      <c r="C9" s="5" t="n">
        <v>1061</v>
      </c>
      <c r="D9" s="5" t="n">
        <v>-598</v>
      </c>
    </row>
    <row r="10" spans="1:4">
      <c r="A10" s="4" t="s">
        <v>1092</v>
      </c>
      <c r="B10" s="5" t="n">
        <v>1093</v>
      </c>
      <c r="C10" s="5" t="n">
        <v>2722</v>
      </c>
      <c r="D10" s="5" t="n">
        <v>1661</v>
      </c>
    </row>
    <row r="11" spans="1:4">
      <c r="A11" s="4" t="s">
        <v>1093</v>
      </c>
      <c r="B11" s="5" t="n">
        <v>1093</v>
      </c>
      <c r="C11" s="5" t="n">
        <v>2722</v>
      </c>
      <c r="D11" s="5" t="n">
        <v>1661</v>
      </c>
    </row>
    <row r="12" spans="1:4">
      <c r="A12" s="3" t="s">
        <v>1094</v>
      </c>
    </row>
    <row r="13" spans="1:4">
      <c r="A13" s="4" t="s">
        <v>1090</v>
      </c>
      <c r="B13" s="5" t="n">
        <v>-576</v>
      </c>
      <c r="C13" s="5" t="n">
        <v>-89</v>
      </c>
      <c r="D13" s="5" t="n">
        <v>-44</v>
      </c>
    </row>
    <row r="14" spans="1:4">
      <c r="A14" s="4" t="s">
        <v>1091</v>
      </c>
      <c r="B14" s="5" t="n">
        <v>457</v>
      </c>
      <c r="C14" s="5" t="n">
        <v>-487</v>
      </c>
      <c r="D14" s="5" t="n">
        <v>-45</v>
      </c>
    </row>
    <row r="15" spans="1:4">
      <c r="A15" s="4" t="s">
        <v>1092</v>
      </c>
      <c r="B15" s="5" t="n">
        <v>-119</v>
      </c>
      <c r="C15" s="5" t="n">
        <v>-576</v>
      </c>
      <c r="D15" s="5" t="n">
        <v>-89</v>
      </c>
    </row>
    <row r="16" spans="1:4">
      <c r="A16" s="4" t="s">
        <v>1095</v>
      </c>
      <c r="B16" s="6" t="n">
        <v>-119</v>
      </c>
      <c r="C16" s="6" t="n">
        <v>-576</v>
      </c>
      <c r="D16" s="6" t="n">
        <v>-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96</v>
      </c>
      <c r="B1" s="2" t="s">
        <v>1</v>
      </c>
    </row>
    <row r="2" spans="1:3">
      <c r="B2" s="2" t="s">
        <v>2</v>
      </c>
      <c r="C2" s="2" t="s">
        <v>30</v>
      </c>
    </row>
    <row r="3" spans="1:3">
      <c r="A3" s="3" t="s">
        <v>1097</v>
      </c>
    </row>
    <row r="4" spans="1:3">
      <c r="A4" s="4" t="s">
        <v>1098</v>
      </c>
      <c r="B4" s="6" t="n">
        <v>553000</v>
      </c>
      <c r="C4" s="6" t="n">
        <v>932000</v>
      </c>
    </row>
    <row r="5" spans="1:3">
      <c r="A5" s="4" t="s">
        <v>590</v>
      </c>
    </row>
    <row r="6" spans="1:3">
      <c r="A6" s="3" t="s">
        <v>1097</v>
      </c>
    </row>
    <row r="7" spans="1:3">
      <c r="A7" s="4" t="s">
        <v>1098</v>
      </c>
      <c r="B7" s="5" t="n">
        <v>415000</v>
      </c>
      <c r="C7" s="5" t="n">
        <v>682000</v>
      </c>
    </row>
    <row r="8" spans="1:3">
      <c r="A8" s="4" t="s">
        <v>43</v>
      </c>
    </row>
    <row r="9" spans="1:3">
      <c r="A9" s="3" t="s">
        <v>1097</v>
      </c>
    </row>
    <row r="10" spans="1:3">
      <c r="A10" s="4" t="s">
        <v>1098</v>
      </c>
      <c r="B10" s="5" t="n">
        <v>138000</v>
      </c>
      <c r="C10" s="5" t="n">
        <v>250000</v>
      </c>
    </row>
    <row r="11" spans="1:3">
      <c r="A11" s="4" t="s">
        <v>1099</v>
      </c>
    </row>
    <row r="12" spans="1:3">
      <c r="A12" s="3" t="s">
        <v>1097</v>
      </c>
    </row>
    <row r="13" spans="1:3">
      <c r="A13" s="4" t="s">
        <v>1100</v>
      </c>
      <c r="B13" s="5" t="n">
        <v>0</v>
      </c>
      <c r="C13" s="5" t="n">
        <v>0</v>
      </c>
    </row>
    <row r="14" spans="1:3">
      <c r="A14" s="4" t="s">
        <v>1101</v>
      </c>
    </row>
    <row r="15" spans="1:3">
      <c r="A15" s="3" t="s">
        <v>1097</v>
      </c>
    </row>
    <row r="16" spans="1:3">
      <c r="A16" s="4" t="s">
        <v>1100</v>
      </c>
      <c r="B16" s="5" t="n">
        <v>4039000</v>
      </c>
      <c r="C16" s="5" t="n">
        <v>4315000</v>
      </c>
    </row>
    <row r="17" spans="1:3">
      <c r="A17" s="4" t="s">
        <v>1102</v>
      </c>
    </row>
    <row r="18" spans="1:3">
      <c r="A18" s="3" t="s">
        <v>1097</v>
      </c>
    </row>
    <row r="19" spans="1:3">
      <c r="A19" s="4" t="s">
        <v>1100</v>
      </c>
      <c r="B19" s="5" t="n">
        <v>3277000</v>
      </c>
      <c r="C19" s="5" t="n">
        <v>2548000</v>
      </c>
    </row>
    <row r="20" spans="1:3">
      <c r="A20" s="4" t="s">
        <v>1103</v>
      </c>
    </row>
    <row r="21" spans="1:3">
      <c r="A21" s="3" t="s">
        <v>1097</v>
      </c>
    </row>
    <row r="22" spans="1:3">
      <c r="A22" s="4" t="s">
        <v>1100</v>
      </c>
      <c r="B22" s="6" t="n">
        <v>762000</v>
      </c>
      <c r="C22" s="6" t="n">
        <v>1767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v>
      </c>
      <c r="C1" s="2" t="s">
        <v>30</v>
      </c>
      <c r="D1" s="2" t="s">
        <v>81</v>
      </c>
      <c r="E1" s="2" t="s">
        <v>557</v>
      </c>
    </row>
    <row r="2" spans="1:5">
      <c r="A2" s="3" t="s">
        <v>1105</v>
      </c>
    </row>
    <row r="3" spans="1:5">
      <c r="A3" s="4" t="s">
        <v>506</v>
      </c>
      <c r="B3" s="6" t="n">
        <v>170853</v>
      </c>
      <c r="C3" s="6" t="n">
        <v>136469</v>
      </c>
    </row>
    <row r="4" spans="1:5">
      <c r="A4" s="4" t="s">
        <v>511</v>
      </c>
      <c r="B4" s="5" t="n">
        <v>47674</v>
      </c>
      <c r="C4" s="5" t="n">
        <v>48972</v>
      </c>
    </row>
    <row r="5" spans="1:5">
      <c r="A5" s="4" t="s">
        <v>200</v>
      </c>
      <c r="B5" s="5" t="n">
        <v>59460</v>
      </c>
      <c r="C5" s="5" t="n">
        <v>86443</v>
      </c>
    </row>
    <row r="6" spans="1:5">
      <c r="A6" s="4" t="s">
        <v>1074</v>
      </c>
      <c r="B6" s="5" t="n">
        <v>59460</v>
      </c>
      <c r="C6" s="5" t="n">
        <v>86443</v>
      </c>
    </row>
    <row r="7" spans="1:5">
      <c r="A7" s="4" t="s">
        <v>834</v>
      </c>
      <c r="B7" s="5" t="n">
        <v>21092</v>
      </c>
      <c r="C7" s="5" t="n">
        <v>20333</v>
      </c>
      <c r="D7" s="6" t="n">
        <v>12958</v>
      </c>
      <c r="E7" s="6" t="n">
        <v>2168</v>
      </c>
    </row>
    <row r="8" spans="1:5">
      <c r="A8" s="4" t="s">
        <v>1106</v>
      </c>
    </row>
    <row r="9" spans="1:5">
      <c r="A9" s="3" t="s">
        <v>1105</v>
      </c>
    </row>
    <row r="10" spans="1:5">
      <c r="A10" s="4" t="s">
        <v>1107</v>
      </c>
      <c r="B10" s="5" t="n">
        <v>80791</v>
      </c>
      <c r="C10" s="5" t="n">
        <v>50215</v>
      </c>
    </row>
    <row r="11" spans="1:5">
      <c r="A11" s="4" t="s">
        <v>506</v>
      </c>
      <c r="B11" s="5" t="n">
        <v>170583</v>
      </c>
      <c r="C11" s="5" t="n">
        <v>136469</v>
      </c>
    </row>
    <row r="12" spans="1:5">
      <c r="A12" s="4" t="s">
        <v>511</v>
      </c>
      <c r="B12" s="5" t="n">
        <v>46869</v>
      </c>
      <c r="C12" s="5" t="n">
        <v>47877</v>
      </c>
    </row>
    <row r="13" spans="1:5">
      <c r="A13" s="4" t="s">
        <v>1108</v>
      </c>
      <c r="B13" s="5" t="n">
        <v>15532</v>
      </c>
      <c r="C13" s="5" t="n">
        <v>15749</v>
      </c>
    </row>
    <row r="14" spans="1:5">
      <c r="A14" s="4" t="s">
        <v>1074</v>
      </c>
      <c r="B14" s="5" t="n">
        <v>59460</v>
      </c>
      <c r="C14" s="5" t="n">
        <v>86443</v>
      </c>
    </row>
    <row r="15" spans="1:5">
      <c r="A15" s="4" t="s">
        <v>1109</v>
      </c>
      <c r="B15" s="5" t="n">
        <v>2176478</v>
      </c>
      <c r="C15" s="5" t="n">
        <v>1981747</v>
      </c>
    </row>
    <row r="16" spans="1:5">
      <c r="A16" s="4" t="s">
        <v>46</v>
      </c>
      <c r="B16" s="5" t="n">
        <v>12498</v>
      </c>
      <c r="C16" s="5" t="n">
        <v>12044</v>
      </c>
    </row>
    <row r="17" spans="1:5">
      <c r="A17" s="4" t="s">
        <v>834</v>
      </c>
      <c r="B17" s="5" t="n">
        <v>21092</v>
      </c>
      <c r="C17" s="5" t="n">
        <v>20333</v>
      </c>
    </row>
    <row r="18" spans="1:5">
      <c r="A18" s="4" t="s">
        <v>42</v>
      </c>
      <c r="B18" s="5" t="n">
        <v>6545</v>
      </c>
      <c r="C18" s="5" t="n">
        <v>5603</v>
      </c>
    </row>
    <row r="19" spans="1:5">
      <c r="A19" s="3" t="s">
        <v>1110</v>
      </c>
    </row>
    <row r="20" spans="1:5">
      <c r="A20" s="4" t="s">
        <v>52</v>
      </c>
      <c r="B20" s="5" t="n">
        <v>2013738</v>
      </c>
      <c r="C20" s="5" t="n">
        <v>1804753</v>
      </c>
    </row>
    <row r="21" spans="1:5">
      <c r="A21" s="4" t="s">
        <v>789</v>
      </c>
      <c r="B21" s="5" t="n">
        <v>290365</v>
      </c>
      <c r="C21" s="5" t="n">
        <v>275119</v>
      </c>
    </row>
    <row r="22" spans="1:5">
      <c r="A22" s="4" t="s">
        <v>59</v>
      </c>
      <c r="B22" s="5" t="n">
        <v>5221</v>
      </c>
      <c r="C22" s="5" t="n">
        <v>5034</v>
      </c>
    </row>
    <row r="23" spans="1:5">
      <c r="A23" s="4" t="s">
        <v>60</v>
      </c>
      <c r="B23" s="5" t="n">
        <v>518</v>
      </c>
      <c r="C23" s="5" t="n">
        <v>545</v>
      </c>
    </row>
    <row r="24" spans="1:5">
      <c r="A24" s="4" t="s">
        <v>1111</v>
      </c>
    </row>
    <row r="25" spans="1:5">
      <c r="A25" s="3" t="s">
        <v>1112</v>
      </c>
    </row>
    <row r="26" spans="1:5">
      <c r="A26" s="4" t="s">
        <v>31</v>
      </c>
      <c r="B26" s="5" t="n">
        <v>1047</v>
      </c>
      <c r="C26" s="5" t="n">
        <v>2231</v>
      </c>
    </row>
    <row r="27" spans="1:5">
      <c r="A27" s="4" t="s">
        <v>1076</v>
      </c>
      <c r="B27" s="5" t="n">
        <v>27</v>
      </c>
    </row>
    <row r="28" spans="1:5">
      <c r="A28" s="4" t="s">
        <v>1113</v>
      </c>
    </row>
    <row r="29" spans="1:5">
      <c r="A29" s="3" t="s">
        <v>1112</v>
      </c>
    </row>
    <row r="30" spans="1:5">
      <c r="A30" s="4" t="s">
        <v>31</v>
      </c>
      <c r="B30" s="5" t="n">
        <v>2153</v>
      </c>
      <c r="C30" s="5" t="n">
        <v>248</v>
      </c>
    </row>
    <row r="31" spans="1:5">
      <c r="A31" s="4" t="s">
        <v>1076</v>
      </c>
      <c r="B31" s="5" t="n">
        <v>2153</v>
      </c>
      <c r="C31" s="5" t="n">
        <v>248</v>
      </c>
    </row>
    <row r="32" spans="1:5">
      <c r="A32" s="4" t="s">
        <v>1114</v>
      </c>
    </row>
    <row r="33" spans="1:5">
      <c r="A33" s="3" t="s">
        <v>1112</v>
      </c>
    </row>
    <row r="34" spans="1:5">
      <c r="A34" s="4" t="s">
        <v>31</v>
      </c>
      <c r="B34" s="5" t="n">
        <v>64</v>
      </c>
      <c r="C34" s="5" t="n">
        <v>491</v>
      </c>
    </row>
    <row r="35" spans="1:5">
      <c r="A35" s="4" t="s">
        <v>1076</v>
      </c>
      <c r="B35" s="5" t="n">
        <v>92</v>
      </c>
      <c r="C35" s="5" t="n">
        <v>576</v>
      </c>
    </row>
    <row r="36" spans="1:5">
      <c r="A36" s="4" t="s">
        <v>510</v>
      </c>
    </row>
    <row r="37" spans="1:5">
      <c r="A37" s="3" t="s">
        <v>1105</v>
      </c>
    </row>
    <row r="38" spans="1:5">
      <c r="A38" s="4" t="s">
        <v>1107</v>
      </c>
      <c r="B38" s="5" t="n">
        <v>80791</v>
      </c>
      <c r="C38" s="5" t="n">
        <v>50215</v>
      </c>
    </row>
    <row r="39" spans="1:5">
      <c r="A39" s="4" t="s">
        <v>506</v>
      </c>
      <c r="B39" s="5" t="n">
        <v>170853</v>
      </c>
      <c r="C39" s="5" t="n">
        <v>136469</v>
      </c>
    </row>
    <row r="40" spans="1:5">
      <c r="A40" s="4" t="s">
        <v>511</v>
      </c>
      <c r="B40" s="5" t="n">
        <v>47674</v>
      </c>
      <c r="C40" s="5" t="n">
        <v>48972</v>
      </c>
    </row>
    <row r="41" spans="1:5">
      <c r="A41" s="4" t="s">
        <v>1108</v>
      </c>
      <c r="B41" s="5" t="n">
        <v>15532</v>
      </c>
      <c r="C41" s="5" t="n">
        <v>15749</v>
      </c>
    </row>
    <row r="42" spans="1:5">
      <c r="A42" s="4" t="s">
        <v>1074</v>
      </c>
      <c r="B42" s="5" t="n">
        <v>59460</v>
      </c>
      <c r="C42" s="5" t="n">
        <v>86443</v>
      </c>
    </row>
    <row r="43" spans="1:5">
      <c r="A43" s="4" t="s">
        <v>1109</v>
      </c>
      <c r="B43" s="5" t="n">
        <v>2175423</v>
      </c>
      <c r="C43" s="5" t="n">
        <v>2007394</v>
      </c>
    </row>
    <row r="44" spans="1:5">
      <c r="A44" s="4" t="s">
        <v>46</v>
      </c>
      <c r="B44" s="5" t="n">
        <v>12498</v>
      </c>
      <c r="C44" s="5" t="n">
        <v>12044</v>
      </c>
    </row>
    <row r="45" spans="1:5">
      <c r="A45" s="4" t="s">
        <v>834</v>
      </c>
      <c r="B45" s="5" t="n">
        <v>21092</v>
      </c>
      <c r="C45" s="5" t="n">
        <v>20333</v>
      </c>
    </row>
    <row r="46" spans="1:5">
      <c r="A46" s="4" t="s">
        <v>42</v>
      </c>
      <c r="B46" s="5" t="n">
        <v>6545</v>
      </c>
      <c r="C46" s="5" t="n">
        <v>5603</v>
      </c>
    </row>
    <row r="47" spans="1:5">
      <c r="A47" s="3" t="s">
        <v>1110</v>
      </c>
    </row>
    <row r="48" spans="1:5">
      <c r="A48" s="4" t="s">
        <v>52</v>
      </c>
      <c r="B48" s="5" t="n">
        <v>2010052</v>
      </c>
      <c r="C48" s="5" t="n">
        <v>1806926</v>
      </c>
    </row>
    <row r="49" spans="1:5">
      <c r="A49" s="4" t="s">
        <v>789</v>
      </c>
      <c r="B49" s="5" t="n">
        <v>288939</v>
      </c>
      <c r="C49" s="5" t="n">
        <v>276741</v>
      </c>
    </row>
    <row r="50" spans="1:5">
      <c r="A50" s="4" t="s">
        <v>59</v>
      </c>
      <c r="B50" s="5" t="n">
        <v>5221</v>
      </c>
      <c r="C50" s="5" t="n">
        <v>5034</v>
      </c>
    </row>
    <row r="51" spans="1:5">
      <c r="A51" s="4" t="s">
        <v>60</v>
      </c>
      <c r="B51" s="5" t="n">
        <v>518</v>
      </c>
      <c r="C51" s="5" t="n">
        <v>545</v>
      </c>
    </row>
    <row r="52" spans="1:5">
      <c r="A52" s="4" t="s">
        <v>1115</v>
      </c>
    </row>
    <row r="53" spans="1:5">
      <c r="A53" s="3" t="s">
        <v>1112</v>
      </c>
    </row>
    <row r="54" spans="1:5">
      <c r="A54" s="4" t="s">
        <v>31</v>
      </c>
      <c r="B54" s="5" t="n">
        <v>1047</v>
      </c>
      <c r="C54" s="5" t="n">
        <v>2231</v>
      </c>
    </row>
    <row r="55" spans="1:5">
      <c r="A55" s="4" t="s">
        <v>1076</v>
      </c>
      <c r="B55" s="5" t="n">
        <v>27</v>
      </c>
    </row>
    <row r="56" spans="1:5">
      <c r="A56" s="4" t="s">
        <v>1116</v>
      </c>
    </row>
    <row r="57" spans="1:5">
      <c r="A57" s="3" t="s">
        <v>1112</v>
      </c>
    </row>
    <row r="58" spans="1:5">
      <c r="A58" s="4" t="s">
        <v>31</v>
      </c>
      <c r="B58" s="5" t="n">
        <v>2153</v>
      </c>
      <c r="C58" s="5" t="n">
        <v>248</v>
      </c>
    </row>
    <row r="59" spans="1:5">
      <c r="A59" s="4" t="s">
        <v>1076</v>
      </c>
      <c r="B59" s="5" t="n">
        <v>2153</v>
      </c>
      <c r="C59" s="5" t="n">
        <v>248</v>
      </c>
    </row>
    <row r="60" spans="1:5">
      <c r="A60" s="4" t="s">
        <v>1117</v>
      </c>
    </row>
    <row r="61" spans="1:5">
      <c r="A61" s="3" t="s">
        <v>1112</v>
      </c>
    </row>
    <row r="62" spans="1:5">
      <c r="A62" s="4" t="s">
        <v>31</v>
      </c>
      <c r="B62" s="5" t="n">
        <v>46</v>
      </c>
      <c r="C62" s="5" t="n">
        <v>491</v>
      </c>
    </row>
    <row r="63" spans="1:5">
      <c r="A63" s="4" t="s">
        <v>1076</v>
      </c>
      <c r="B63" s="5" t="n">
        <v>92</v>
      </c>
      <c r="C63" s="5" t="n">
        <v>576</v>
      </c>
    </row>
    <row r="64" spans="1:5">
      <c r="A64" s="4" t="s">
        <v>1118</v>
      </c>
    </row>
    <row r="65" spans="1:5">
      <c r="A65" s="3" t="s">
        <v>1105</v>
      </c>
    </row>
    <row r="66" spans="1:5">
      <c r="A66" s="4" t="s">
        <v>1107</v>
      </c>
      <c r="B66" s="5" t="n">
        <v>80791</v>
      </c>
      <c r="C66" s="5" t="n">
        <v>50215</v>
      </c>
    </row>
    <row r="67" spans="1:5">
      <c r="A67" s="4" t="s">
        <v>1119</v>
      </c>
    </row>
    <row r="68" spans="1:5">
      <c r="A68" s="3" t="s">
        <v>1105</v>
      </c>
    </row>
    <row r="69" spans="1:5">
      <c r="A69" s="4" t="s">
        <v>506</v>
      </c>
      <c r="B69" s="5" t="n">
        <v>170853</v>
      </c>
      <c r="C69" s="5" t="n">
        <v>136469</v>
      </c>
    </row>
    <row r="70" spans="1:5">
      <c r="A70" s="4" t="s">
        <v>511</v>
      </c>
      <c r="B70" s="5" t="n">
        <v>47674</v>
      </c>
      <c r="C70" s="5" t="n">
        <v>48972</v>
      </c>
    </row>
    <row r="71" spans="1:5">
      <c r="A71" s="4" t="s">
        <v>1074</v>
      </c>
      <c r="B71" s="5" t="n">
        <v>59460</v>
      </c>
      <c r="C71" s="5" t="n">
        <v>86443</v>
      </c>
    </row>
    <row r="72" spans="1:5">
      <c r="A72" s="4" t="s">
        <v>834</v>
      </c>
      <c r="B72" s="5" t="n">
        <v>21092</v>
      </c>
      <c r="C72" s="5" t="n">
        <v>20333</v>
      </c>
    </row>
    <row r="73" spans="1:5">
      <c r="A73" s="4" t="s">
        <v>42</v>
      </c>
      <c r="B73" s="5" t="n">
        <v>6545</v>
      </c>
      <c r="C73" s="5" t="n">
        <v>5603</v>
      </c>
    </row>
    <row r="74" spans="1:5">
      <c r="A74" s="3" t="s">
        <v>1110</v>
      </c>
    </row>
    <row r="75" spans="1:5">
      <c r="A75" s="4" t="s">
        <v>789</v>
      </c>
      <c r="B75" s="5" t="n">
        <v>288939</v>
      </c>
      <c r="C75" s="5" t="n">
        <v>276741</v>
      </c>
    </row>
    <row r="76" spans="1:5">
      <c r="A76" s="4" t="s">
        <v>60</v>
      </c>
      <c r="B76" s="5" t="n">
        <v>518</v>
      </c>
      <c r="C76" s="5" t="n">
        <v>545</v>
      </c>
    </row>
    <row r="77" spans="1:5">
      <c r="A77" s="4" t="s">
        <v>1120</v>
      </c>
    </row>
    <row r="78" spans="1:5">
      <c r="A78" s="3" t="s">
        <v>1112</v>
      </c>
    </row>
    <row r="79" spans="1:5">
      <c r="A79" s="4" t="s">
        <v>31</v>
      </c>
      <c r="B79" s="5" t="n">
        <v>2153</v>
      </c>
      <c r="C79" s="5" t="n">
        <v>248</v>
      </c>
    </row>
    <row r="80" spans="1:5">
      <c r="A80" s="4" t="s">
        <v>1076</v>
      </c>
      <c r="B80" s="5" t="n">
        <v>2153</v>
      </c>
      <c r="C80" s="5" t="n">
        <v>248</v>
      </c>
    </row>
    <row r="81" spans="1:5">
      <c r="A81" s="4" t="s">
        <v>1121</v>
      </c>
    </row>
    <row r="82" spans="1:5">
      <c r="A82" s="3" t="s">
        <v>1105</v>
      </c>
    </row>
    <row r="83" spans="1:5">
      <c r="A83" s="4" t="s">
        <v>1108</v>
      </c>
      <c r="B83" s="5" t="n">
        <v>15532</v>
      </c>
      <c r="C83" s="5" t="n">
        <v>15749</v>
      </c>
    </row>
    <row r="84" spans="1:5">
      <c r="A84" s="4" t="s">
        <v>1109</v>
      </c>
      <c r="B84" s="5" t="n">
        <v>2175423</v>
      </c>
      <c r="C84" s="5" t="n">
        <v>2007394</v>
      </c>
    </row>
    <row r="85" spans="1:5">
      <c r="A85" s="4" t="s">
        <v>46</v>
      </c>
      <c r="B85" s="5" t="n">
        <v>12498</v>
      </c>
      <c r="C85" s="5" t="n">
        <v>12044</v>
      </c>
    </row>
    <row r="86" spans="1:5">
      <c r="A86" s="3" t="s">
        <v>1110</v>
      </c>
    </row>
    <row r="87" spans="1:5">
      <c r="A87" s="4" t="s">
        <v>52</v>
      </c>
      <c r="B87" s="5" t="n">
        <v>2010052</v>
      </c>
      <c r="C87" s="5" t="n">
        <v>1806926</v>
      </c>
    </row>
    <row r="88" spans="1:5">
      <c r="A88" s="4" t="s">
        <v>59</v>
      </c>
      <c r="B88" s="5" t="n">
        <v>5221</v>
      </c>
      <c r="C88" s="5" t="n">
        <v>5034</v>
      </c>
    </row>
    <row r="89" spans="1:5">
      <c r="A89" s="4" t="s">
        <v>1122</v>
      </c>
    </row>
    <row r="90" spans="1:5">
      <c r="A90" s="3" t="s">
        <v>1112</v>
      </c>
    </row>
    <row r="91" spans="1:5">
      <c r="A91" s="4" t="s">
        <v>31</v>
      </c>
      <c r="B91" s="5" t="n">
        <v>1047</v>
      </c>
      <c r="C91" s="5" t="n">
        <v>2231</v>
      </c>
    </row>
    <row r="92" spans="1:5">
      <c r="A92" s="4" t="s">
        <v>1076</v>
      </c>
      <c r="B92" s="5" t="n">
        <v>27</v>
      </c>
    </row>
    <row r="93" spans="1:5">
      <c r="A93" s="4" t="s">
        <v>1123</v>
      </c>
    </row>
    <row r="94" spans="1:5">
      <c r="A94" s="3" t="s">
        <v>1112</v>
      </c>
    </row>
    <row r="95" spans="1:5">
      <c r="A95" s="4" t="s">
        <v>31</v>
      </c>
      <c r="B95" s="5" t="n">
        <v>46</v>
      </c>
      <c r="C95" s="5" t="n">
        <v>491</v>
      </c>
    </row>
    <row r="96" spans="1:5">
      <c r="A96" s="4" t="s">
        <v>1076</v>
      </c>
      <c r="B96" s="6" t="n">
        <v>92</v>
      </c>
      <c r="C96" s="6" t="n">
        <v>5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1124</v>
      </c>
      <c r="B1" s="2" t="s">
        <v>577</v>
      </c>
      <c r="H1" s="2" t="s">
        <v>1</v>
      </c>
    </row>
    <row r="2" spans="1:8">
      <c r="B2" s="2" t="s">
        <v>2</v>
      </c>
      <c r="C2" s="2" t="s">
        <v>578</v>
      </c>
      <c r="D2" s="2" t="s">
        <v>4</v>
      </c>
      <c r="E2" s="2" t="s">
        <v>579</v>
      </c>
      <c r="F2" s="2" t="s">
        <v>30</v>
      </c>
      <c r="G2" s="2" t="s">
        <v>580</v>
      </c>
      <c r="H2" s="2" t="s">
        <v>2</v>
      </c>
    </row>
    <row r="3" spans="1:8">
      <c r="A3" s="3" t="s">
        <v>285</v>
      </c>
    </row>
    <row r="4" spans="1:8">
      <c r="A4" s="4" t="s">
        <v>1125</v>
      </c>
      <c r="H4" s="6" t="n">
        <v>10379</v>
      </c>
    </row>
    <row r="5" spans="1:8">
      <c r="A5" s="4" t="s">
        <v>1126</v>
      </c>
      <c r="H5" s="5" t="n">
        <v>32323862</v>
      </c>
    </row>
    <row r="6" spans="1:8">
      <c r="A6" s="4" t="s">
        <v>1127</v>
      </c>
      <c r="H6" s="5" t="n">
        <v>-1095545</v>
      </c>
    </row>
    <row r="7" spans="1:8">
      <c r="A7" s="4" t="s">
        <v>1128</v>
      </c>
      <c r="H7" s="5" t="n">
        <v>31228317</v>
      </c>
    </row>
    <row r="8" spans="1:8">
      <c r="A8" s="4" t="s">
        <v>1129</v>
      </c>
      <c r="H8" s="5" t="n">
        <v>31228317</v>
      </c>
    </row>
    <row r="9" spans="1:8">
      <c r="A9" s="4" t="s">
        <v>1130</v>
      </c>
      <c r="B9" s="7" t="n">
        <v>0.05</v>
      </c>
      <c r="C9" s="7" t="n">
        <v>0.09</v>
      </c>
      <c r="D9" s="7" t="n">
        <v>0.1</v>
      </c>
      <c r="E9" s="7" t="n">
        <v>0.09</v>
      </c>
      <c r="F9" s="7" t="n">
        <v>0.09</v>
      </c>
      <c r="G9" s="7" t="n">
        <v>0.11</v>
      </c>
      <c r="H9" s="7" t="n">
        <v>0.33</v>
      </c>
    </row>
    <row r="10" spans="1:8">
      <c r="A10" s="4" t="s">
        <v>1131</v>
      </c>
      <c r="B10" s="7" t="n">
        <v>0.05</v>
      </c>
      <c r="C10" s="7" t="n">
        <v>0.09</v>
      </c>
      <c r="D10" s="7" t="n">
        <v>0.1</v>
      </c>
      <c r="E10" s="7" t="n">
        <v>0.09</v>
      </c>
      <c r="F10" s="7" t="n">
        <v>0.09</v>
      </c>
      <c r="G10" s="7" t="n">
        <v>0.11</v>
      </c>
      <c r="H10" s="7" t="n">
        <v>0.33</v>
      </c>
    </row>
    <row r="11" spans="1:8">
      <c r="A11" s="4" t="s">
        <v>981</v>
      </c>
    </row>
    <row r="12" spans="1:8">
      <c r="A12" s="3" t="s">
        <v>285</v>
      </c>
    </row>
    <row r="13" spans="1:8">
      <c r="A13" s="4" t="s">
        <v>1132</v>
      </c>
      <c r="H13" s="5" t="n">
        <v>1326063</v>
      </c>
    </row>
  </sheetData>
  <mergeCells count="2">
    <mergeCell ref="A1:A2"/>
    <mergeCell ref="B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33</v>
      </c>
      <c r="B1" s="2" t="s">
        <v>577</v>
      </c>
      <c r="J1" s="2" t="s">
        <v>1</v>
      </c>
    </row>
    <row r="2" spans="1:12">
      <c r="B2" s="2" t="s">
        <v>641</v>
      </c>
      <c r="C2" s="2" t="s">
        <v>1134</v>
      </c>
      <c r="D2" s="2" t="s">
        <v>1135</v>
      </c>
      <c r="E2" s="2" t="s">
        <v>1136</v>
      </c>
      <c r="F2" s="2" t="s">
        <v>505</v>
      </c>
      <c r="G2" s="2" t="s">
        <v>1137</v>
      </c>
      <c r="H2" s="2" t="s">
        <v>1138</v>
      </c>
      <c r="I2" s="2" t="s">
        <v>1139</v>
      </c>
      <c r="J2" s="2" t="s">
        <v>1140</v>
      </c>
      <c r="K2" s="2" t="s">
        <v>505</v>
      </c>
      <c r="L2" s="2" t="s">
        <v>467</v>
      </c>
    </row>
    <row r="3" spans="1:12">
      <c r="A3" s="3" t="s">
        <v>1141</v>
      </c>
    </row>
    <row r="4" spans="1:12">
      <c r="A4" s="4" t="s">
        <v>1142</v>
      </c>
      <c r="J4" s="5" t="n">
        <v>2</v>
      </c>
    </row>
    <row r="5" spans="1:12">
      <c r="A5" s="4" t="s">
        <v>93</v>
      </c>
      <c r="B5" s="6" t="n">
        <v>19432</v>
      </c>
      <c r="C5" s="6" t="n">
        <v>19269</v>
      </c>
      <c r="D5" s="6" t="n">
        <v>18215</v>
      </c>
      <c r="E5" s="6" t="n">
        <v>17432</v>
      </c>
      <c r="F5" s="6" t="n">
        <v>16555</v>
      </c>
      <c r="G5" s="6" t="n">
        <v>15902</v>
      </c>
      <c r="H5" s="6" t="n">
        <v>14652</v>
      </c>
      <c r="I5" s="6" t="n">
        <v>13886</v>
      </c>
      <c r="J5" s="6" t="n">
        <v>74348</v>
      </c>
      <c r="K5" s="6" t="n">
        <v>60995</v>
      </c>
      <c r="L5" s="6" t="n">
        <v>52225</v>
      </c>
    </row>
    <row r="6" spans="1:12">
      <c r="A6" s="4" t="s">
        <v>94</v>
      </c>
      <c r="B6" s="5" t="n">
        <v>760</v>
      </c>
      <c r="C6" s="5" t="n">
        <v>921</v>
      </c>
      <c r="D6" s="5" t="n">
        <v>470</v>
      </c>
      <c r="E6" s="5" t="n">
        <v>265</v>
      </c>
      <c r="F6" s="5" t="n">
        <v>1456</v>
      </c>
      <c r="G6" s="5" t="n">
        <v>1710</v>
      </c>
      <c r="H6" s="5" t="n">
        <v>801</v>
      </c>
      <c r="I6" s="5" t="n">
        <v>205</v>
      </c>
      <c r="J6" s="5" t="n">
        <v>2416</v>
      </c>
      <c r="K6" s="5" t="n">
        <v>4172</v>
      </c>
      <c r="L6" s="5" t="n">
        <v>1257</v>
      </c>
    </row>
    <row r="7" spans="1:12">
      <c r="A7" s="4" t="s">
        <v>95</v>
      </c>
      <c r="J7" s="5" t="n">
        <v>71932</v>
      </c>
      <c r="K7" s="5" t="n">
        <v>56823</v>
      </c>
      <c r="L7" s="5" t="n">
        <v>50968</v>
      </c>
    </row>
    <row r="8" spans="1:12">
      <c r="A8" s="4" t="s">
        <v>51</v>
      </c>
      <c r="B8" s="5" t="n">
        <v>2684920</v>
      </c>
      <c r="F8" s="5" t="n">
        <v>2448310</v>
      </c>
      <c r="J8" s="5" t="n">
        <v>2684920</v>
      </c>
      <c r="K8" s="5" t="n">
        <v>2448310</v>
      </c>
      <c r="L8" s="5" t="n">
        <v>2163142</v>
      </c>
    </row>
    <row r="9" spans="1:12">
      <c r="A9" s="4" t="s">
        <v>731</v>
      </c>
      <c r="B9" s="5" t="n">
        <v>13365</v>
      </c>
      <c r="F9" s="5" t="n">
        <v>13365</v>
      </c>
      <c r="J9" s="5" t="n">
        <v>13365</v>
      </c>
      <c r="K9" s="5" t="n">
        <v>13365</v>
      </c>
      <c r="L9" s="5" t="n">
        <v>13365</v>
      </c>
    </row>
    <row r="10" spans="1:12">
      <c r="A10" s="3" t="s">
        <v>96</v>
      </c>
    </row>
    <row r="11" spans="1:12">
      <c r="A11" s="4" t="s">
        <v>97</v>
      </c>
      <c r="J11" s="5" t="n">
        <v>-2056</v>
      </c>
      <c r="K11" s="5" t="n">
        <v>-1130</v>
      </c>
      <c r="L11" s="5" t="n">
        <v>-480</v>
      </c>
    </row>
    <row r="12" spans="1:12">
      <c r="A12" s="4" t="s">
        <v>98</v>
      </c>
      <c r="J12" s="5" t="n">
        <v>39251</v>
      </c>
      <c r="K12" s="5" t="n">
        <v>52129</v>
      </c>
      <c r="L12" s="5" t="n">
        <v>20710</v>
      </c>
    </row>
    <row r="13" spans="1:12">
      <c r="A13" s="4" t="s">
        <v>99</v>
      </c>
      <c r="J13" s="5" t="n">
        <v>37195</v>
      </c>
      <c r="K13" s="5" t="n">
        <v>50999</v>
      </c>
      <c r="L13" s="5" t="n">
        <v>20230</v>
      </c>
    </row>
    <row r="14" spans="1:12">
      <c r="A14" s="4" t="s">
        <v>1143</v>
      </c>
      <c r="J14" s="5" t="n">
        <v>17339</v>
      </c>
      <c r="K14" s="5" t="n">
        <v>16104</v>
      </c>
      <c r="L14" s="5" t="n">
        <v>15143</v>
      </c>
    </row>
    <row r="15" spans="1:12">
      <c r="A15" s="4" t="s">
        <v>106</v>
      </c>
      <c r="B15" s="5" t="n">
        <v>14154</v>
      </c>
      <c r="C15" s="5" t="n">
        <v>14627</v>
      </c>
      <c r="D15" s="5" t="n">
        <v>14299</v>
      </c>
      <c r="E15" s="5" t="n">
        <v>11454</v>
      </c>
      <c r="F15" s="5" t="n">
        <v>19284</v>
      </c>
      <c r="G15" s="5" t="n">
        <v>20869</v>
      </c>
      <c r="H15" s="5" t="n">
        <v>15888</v>
      </c>
      <c r="I15" s="5" t="n">
        <v>11062</v>
      </c>
      <c r="J15" s="5" t="n">
        <v>54534</v>
      </c>
      <c r="K15" s="5" t="n">
        <v>67103</v>
      </c>
      <c r="L15" s="5" t="n">
        <v>35373</v>
      </c>
    </row>
    <row r="16" spans="1:12">
      <c r="A16" s="4" t="s">
        <v>1144</v>
      </c>
      <c r="B16" s="5" t="n">
        <v>29693</v>
      </c>
      <c r="C16" s="5" t="n">
        <v>28438</v>
      </c>
      <c r="D16" s="5" t="n">
        <v>26878</v>
      </c>
      <c r="E16" s="5" t="n">
        <v>24405</v>
      </c>
      <c r="F16" s="5" t="n">
        <v>29363</v>
      </c>
      <c r="G16" s="5" t="n">
        <v>29609</v>
      </c>
      <c r="H16" s="5" t="n">
        <v>31169</v>
      </c>
      <c r="I16" s="5" t="n">
        <v>24557</v>
      </c>
      <c r="J16" s="5" t="n">
        <v>109414</v>
      </c>
      <c r="K16" s="5" t="n">
        <v>114698</v>
      </c>
      <c r="L16" s="5" t="n">
        <v>78014</v>
      </c>
    </row>
    <row r="17" spans="1:12">
      <c r="A17" s="4" t="s">
        <v>1145</v>
      </c>
      <c r="J17" s="5" t="n">
        <v>17052</v>
      </c>
      <c r="K17" s="5" t="n">
        <v>9228</v>
      </c>
      <c r="L17" s="5" t="n">
        <v>8327</v>
      </c>
    </row>
    <row r="18" spans="1:12">
      <c r="A18" s="4" t="s">
        <v>1146</v>
      </c>
      <c r="B18" s="5" t="n">
        <v>1540</v>
      </c>
      <c r="C18" s="5" t="n">
        <v>1699</v>
      </c>
      <c r="D18" s="5" t="n">
        <v>1953</v>
      </c>
      <c r="E18" s="5" t="n">
        <v>1481</v>
      </c>
      <c r="F18" s="5" t="n">
        <v>2084</v>
      </c>
      <c r="G18" s="5" t="n">
        <v>1900</v>
      </c>
      <c r="H18" s="5" t="n">
        <v>-749</v>
      </c>
      <c r="I18" s="5" t="n">
        <v>62</v>
      </c>
      <c r="J18" s="5" t="n">
        <v>6673</v>
      </c>
      <c r="K18" s="5" t="n">
        <v>3297</v>
      </c>
      <c r="L18" s="5" t="n">
        <v>2559</v>
      </c>
    </row>
    <row r="19" spans="1:12">
      <c r="A19" s="4" t="s">
        <v>124</v>
      </c>
      <c r="B19" s="5" t="n">
        <v>1593</v>
      </c>
      <c r="C19" s="6" t="n">
        <v>2838</v>
      </c>
      <c r="D19" s="6" t="n">
        <v>3213</v>
      </c>
      <c r="E19" s="6" t="n">
        <v>2735</v>
      </c>
      <c r="F19" s="5" t="n">
        <v>2936</v>
      </c>
      <c r="G19" s="6" t="n">
        <v>3552</v>
      </c>
      <c r="H19" s="6" t="n">
        <v>-681</v>
      </c>
      <c r="I19" s="6" t="n">
        <v>124</v>
      </c>
      <c r="J19" s="5" t="n">
        <v>10379</v>
      </c>
      <c r="K19" s="5" t="n">
        <v>5931</v>
      </c>
      <c r="L19" s="5" t="n">
        <v>5768</v>
      </c>
    </row>
    <row r="20" spans="1:12">
      <c r="A20" s="4" t="s">
        <v>1147</v>
      </c>
    </row>
    <row r="21" spans="1:12">
      <c r="A21" s="3" t="s">
        <v>1141</v>
      </c>
    </row>
    <row r="22" spans="1:12">
      <c r="A22" s="4" t="s">
        <v>93</v>
      </c>
      <c r="J22" s="5" t="n">
        <v>72495</v>
      </c>
      <c r="K22" s="5" t="n">
        <v>59122</v>
      </c>
      <c r="L22" s="5" t="n">
        <v>51137</v>
      </c>
    </row>
    <row r="23" spans="1:12">
      <c r="A23" s="4" t="s">
        <v>94</v>
      </c>
      <c r="J23" s="5" t="n">
        <v>2416</v>
      </c>
      <c r="K23" s="5" t="n">
        <v>4172</v>
      </c>
      <c r="L23" s="5" t="n">
        <v>1257</v>
      </c>
    </row>
    <row r="24" spans="1:12">
      <c r="A24" s="4" t="s">
        <v>95</v>
      </c>
      <c r="J24" s="5" t="n">
        <v>70079</v>
      </c>
      <c r="K24" s="5" t="n">
        <v>54950</v>
      </c>
      <c r="L24" s="5" t="n">
        <v>49880</v>
      </c>
    </row>
    <row r="25" spans="1:12">
      <c r="A25" s="4" t="s">
        <v>51</v>
      </c>
      <c r="B25" s="5" t="n">
        <v>2647510</v>
      </c>
      <c r="F25" s="5" t="n">
        <v>2446613</v>
      </c>
      <c r="J25" s="5" t="n">
        <v>2647510</v>
      </c>
      <c r="K25" s="5" t="n">
        <v>2446613</v>
      </c>
      <c r="L25" s="5" t="n">
        <v>2159635</v>
      </c>
    </row>
    <row r="26" spans="1:12">
      <c r="A26" s="4" t="s">
        <v>731</v>
      </c>
      <c r="B26" s="5" t="n">
        <v>3186</v>
      </c>
      <c r="F26" s="5" t="n">
        <v>3186</v>
      </c>
      <c r="J26" s="5" t="n">
        <v>3186</v>
      </c>
      <c r="K26" s="5" t="n">
        <v>3186</v>
      </c>
      <c r="L26" s="5" t="n">
        <v>3186</v>
      </c>
    </row>
    <row r="27" spans="1:12">
      <c r="A27" s="3" t="s">
        <v>96</v>
      </c>
    </row>
    <row r="28" spans="1:12">
      <c r="A28" s="4" t="s">
        <v>97</v>
      </c>
      <c r="J28" s="5" t="n">
        <v>-785</v>
      </c>
      <c r="K28" s="5" t="n">
        <v>-778</v>
      </c>
      <c r="L28" s="5" t="n">
        <v>-763</v>
      </c>
    </row>
    <row r="29" spans="1:12">
      <c r="A29" s="4" t="s">
        <v>98</v>
      </c>
      <c r="J29" s="5" t="n">
        <v>2740</v>
      </c>
      <c r="K29" s="5" t="n">
        <v>4857</v>
      </c>
      <c r="L29" s="5" t="n">
        <v>2986</v>
      </c>
    </row>
    <row r="30" spans="1:12">
      <c r="A30" s="4" t="s">
        <v>99</v>
      </c>
      <c r="J30" s="5" t="n">
        <v>1955</v>
      </c>
      <c r="K30" s="5" t="n">
        <v>4079</v>
      </c>
      <c r="L30" s="5" t="n">
        <v>2223</v>
      </c>
    </row>
    <row r="31" spans="1:12">
      <c r="A31" s="4" t="s">
        <v>1143</v>
      </c>
      <c r="J31" s="5" t="n">
        <v>17295</v>
      </c>
      <c r="K31" s="5" t="n">
        <v>16091</v>
      </c>
      <c r="L31" s="5" t="n">
        <v>15123</v>
      </c>
    </row>
    <row r="32" spans="1:12">
      <c r="A32" s="4" t="s">
        <v>106</v>
      </c>
      <c r="J32" s="5" t="n">
        <v>19250</v>
      </c>
      <c r="K32" s="5" t="n">
        <v>20170</v>
      </c>
      <c r="L32" s="5" t="n">
        <v>17346</v>
      </c>
    </row>
    <row r="33" spans="1:12">
      <c r="A33" s="4" t="s">
        <v>1144</v>
      </c>
      <c r="J33" s="5" t="n">
        <v>74460</v>
      </c>
      <c r="K33" s="5" t="n">
        <v>68255</v>
      </c>
      <c r="L33" s="5" t="n">
        <v>61249</v>
      </c>
    </row>
    <row r="34" spans="1:12">
      <c r="A34" s="4" t="s">
        <v>1145</v>
      </c>
      <c r="J34" s="5" t="n">
        <v>14869</v>
      </c>
      <c r="K34" s="5" t="n">
        <v>6865</v>
      </c>
      <c r="L34" s="5" t="n">
        <v>5977</v>
      </c>
    </row>
    <row r="35" spans="1:12">
      <c r="A35" s="4" t="s">
        <v>1146</v>
      </c>
      <c r="J35" s="5" t="n">
        <v>7382</v>
      </c>
      <c r="K35" s="5" t="n">
        <v>2195</v>
      </c>
      <c r="L35" s="5" t="n">
        <v>1631</v>
      </c>
    </row>
    <row r="36" spans="1:12">
      <c r="A36" s="4" t="s">
        <v>124</v>
      </c>
      <c r="J36" s="5" t="n">
        <v>7487</v>
      </c>
      <c r="K36" s="5" t="n">
        <v>4670</v>
      </c>
      <c r="L36" s="5" t="n">
        <v>4346</v>
      </c>
    </row>
    <row r="37" spans="1:12">
      <c r="A37" s="4" t="s">
        <v>1148</v>
      </c>
    </row>
    <row r="38" spans="1:12">
      <c r="A38" s="3" t="s">
        <v>1141</v>
      </c>
    </row>
    <row r="39" spans="1:12">
      <c r="A39" s="4" t="s">
        <v>93</v>
      </c>
      <c r="J39" s="5" t="n">
        <v>1707</v>
      </c>
      <c r="K39" s="5" t="n">
        <v>1873</v>
      </c>
      <c r="L39" s="5" t="n">
        <v>1088</v>
      </c>
    </row>
    <row r="40" spans="1:12">
      <c r="A40" s="4" t="s">
        <v>95</v>
      </c>
      <c r="J40" s="5" t="n">
        <v>1707</v>
      </c>
      <c r="K40" s="5" t="n">
        <v>1873</v>
      </c>
      <c r="L40" s="5" t="n">
        <v>1088</v>
      </c>
    </row>
    <row r="41" spans="1:12">
      <c r="A41" s="4" t="s">
        <v>51</v>
      </c>
      <c r="B41" s="5" t="n">
        <v>96462</v>
      </c>
      <c r="F41" s="5" t="n">
        <v>121585</v>
      </c>
      <c r="J41" s="5" t="n">
        <v>96462</v>
      </c>
      <c r="K41" s="5" t="n">
        <v>121585</v>
      </c>
      <c r="L41" s="5" t="n">
        <v>88981</v>
      </c>
    </row>
    <row r="42" spans="1:12">
      <c r="A42" s="4" t="s">
        <v>731</v>
      </c>
      <c r="B42" s="5" t="n">
        <v>10179</v>
      </c>
      <c r="F42" s="5" t="n">
        <v>10179</v>
      </c>
      <c r="J42" s="5" t="n">
        <v>10179</v>
      </c>
      <c r="K42" s="5" t="n">
        <v>10179</v>
      </c>
      <c r="L42" s="5" t="n">
        <v>10179</v>
      </c>
    </row>
    <row r="43" spans="1:12">
      <c r="A43" s="3" t="s">
        <v>96</v>
      </c>
    </row>
    <row r="44" spans="1:12">
      <c r="A44" s="4" t="s">
        <v>97</v>
      </c>
      <c r="J44" s="5" t="n">
        <v>-1271</v>
      </c>
      <c r="K44" s="5" t="n">
        <v>-352</v>
      </c>
      <c r="L44" s="5" t="n">
        <v>283</v>
      </c>
    </row>
    <row r="45" spans="1:12">
      <c r="A45" s="4" t="s">
        <v>98</v>
      </c>
      <c r="J45" s="5" t="n">
        <v>36511</v>
      </c>
      <c r="K45" s="5" t="n">
        <v>47272</v>
      </c>
      <c r="L45" s="5" t="n">
        <v>17724</v>
      </c>
    </row>
    <row r="46" spans="1:12">
      <c r="A46" s="4" t="s">
        <v>99</v>
      </c>
      <c r="J46" s="5" t="n">
        <v>35240</v>
      </c>
      <c r="K46" s="5" t="n">
        <v>46920</v>
      </c>
      <c r="L46" s="5" t="n">
        <v>18007</v>
      </c>
    </row>
    <row r="47" spans="1:12">
      <c r="A47" s="4" t="s">
        <v>1143</v>
      </c>
      <c r="J47" s="5" t="n">
        <v>44</v>
      </c>
      <c r="K47" s="5" t="n">
        <v>13</v>
      </c>
      <c r="L47" s="5" t="n">
        <v>20</v>
      </c>
    </row>
    <row r="48" spans="1:12">
      <c r="A48" s="4" t="s">
        <v>106</v>
      </c>
      <c r="J48" s="5" t="n">
        <v>35284</v>
      </c>
      <c r="K48" s="5" t="n">
        <v>46933</v>
      </c>
      <c r="L48" s="5" t="n">
        <v>18027</v>
      </c>
    </row>
    <row r="49" spans="1:12">
      <c r="A49" s="4" t="s">
        <v>1144</v>
      </c>
      <c r="J49" s="5" t="n">
        <v>34181</v>
      </c>
      <c r="K49" s="5" t="n">
        <v>41663</v>
      </c>
      <c r="L49" s="5" t="n">
        <v>16765</v>
      </c>
    </row>
    <row r="50" spans="1:12">
      <c r="A50" s="4" t="s">
        <v>1145</v>
      </c>
      <c r="J50" s="5" t="n">
        <v>2810</v>
      </c>
      <c r="K50" s="5" t="n">
        <v>7143</v>
      </c>
      <c r="L50" s="5" t="n">
        <v>2350</v>
      </c>
    </row>
    <row r="51" spans="1:12">
      <c r="A51" s="4" t="s">
        <v>1146</v>
      </c>
      <c r="J51" s="5" t="n">
        <v>-998</v>
      </c>
      <c r="K51" s="5" t="n">
        <v>3076</v>
      </c>
      <c r="L51" s="5" t="n">
        <v>928</v>
      </c>
    </row>
    <row r="52" spans="1:12">
      <c r="A52" s="4" t="s">
        <v>124</v>
      </c>
      <c r="J52" s="5" t="n">
        <v>3808</v>
      </c>
      <c r="K52" s="5" t="n">
        <v>4067</v>
      </c>
      <c r="L52" s="5" t="n">
        <v>1422</v>
      </c>
    </row>
    <row r="53" spans="1:12">
      <c r="A53" s="4" t="s">
        <v>1149</v>
      </c>
    </row>
    <row r="54" spans="1:12">
      <c r="A54" s="3" t="s">
        <v>1141</v>
      </c>
    </row>
    <row r="55" spans="1:12">
      <c r="A55" s="4" t="s">
        <v>93</v>
      </c>
      <c r="J55" s="5" t="n">
        <v>146</v>
      </c>
    </row>
    <row r="56" spans="1:12">
      <c r="A56" s="4" t="s">
        <v>95</v>
      </c>
      <c r="J56" s="5" t="n">
        <v>146</v>
      </c>
    </row>
    <row r="57" spans="1:12">
      <c r="A57" s="4" t="s">
        <v>51</v>
      </c>
      <c r="B57" s="5" t="n">
        <v>343896</v>
      </c>
      <c r="F57" s="5" t="n">
        <v>329409</v>
      </c>
      <c r="J57" s="5" t="n">
        <v>343896</v>
      </c>
      <c r="K57" s="5" t="n">
        <v>329409</v>
      </c>
    </row>
    <row r="58" spans="1:12">
      <c r="A58" s="3" t="s">
        <v>96</v>
      </c>
    </row>
    <row r="59" spans="1:12">
      <c r="A59" s="4" t="s">
        <v>1144</v>
      </c>
      <c r="J59" s="5" t="n">
        <v>773</v>
      </c>
      <c r="K59" s="5" t="n">
        <v>4780</v>
      </c>
    </row>
    <row r="60" spans="1:12">
      <c r="A60" s="4" t="s">
        <v>1145</v>
      </c>
      <c r="J60" s="5" t="n">
        <v>-627</v>
      </c>
      <c r="K60" s="5" t="n">
        <v>-4780</v>
      </c>
    </row>
    <row r="61" spans="1:12">
      <c r="A61" s="4" t="s">
        <v>1146</v>
      </c>
      <c r="J61" s="5" t="n">
        <v>289</v>
      </c>
      <c r="K61" s="5" t="n">
        <v>-1974</v>
      </c>
    </row>
    <row r="62" spans="1:12">
      <c r="A62" s="4" t="s">
        <v>124</v>
      </c>
      <c r="J62" s="5" t="n">
        <v>-916</v>
      </c>
      <c r="K62" s="5" t="n">
        <v>-2806</v>
      </c>
    </row>
    <row r="63" spans="1:12">
      <c r="A63" s="4" t="s">
        <v>1150</v>
      </c>
    </row>
    <row r="64" spans="1:12">
      <c r="A64" s="3" t="s">
        <v>1141</v>
      </c>
    </row>
    <row r="65" spans="1:12">
      <c r="A65" s="4" t="s">
        <v>51</v>
      </c>
      <c r="B65" s="6" t="n">
        <v>-402948</v>
      </c>
      <c r="F65" s="6" t="n">
        <v>-449297</v>
      </c>
      <c r="J65" s="6" t="n">
        <v>-402948</v>
      </c>
      <c r="K65" s="6" t="n">
        <v>-449297</v>
      </c>
      <c r="L65" s="6" t="n">
        <v>-8547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30</v>
      </c>
      <c r="D1" s="2" t="s">
        <v>81</v>
      </c>
      <c r="E1" s="2" t="s">
        <v>557</v>
      </c>
    </row>
    <row r="2" spans="1:5">
      <c r="A2" s="3" t="s">
        <v>31</v>
      </c>
    </row>
    <row r="3" spans="1:5">
      <c r="A3" s="4" t="s">
        <v>32</v>
      </c>
      <c r="B3" s="6" t="n">
        <v>16348</v>
      </c>
      <c r="C3" s="6" t="n">
        <v>16464</v>
      </c>
    </row>
    <row r="4" spans="1:5">
      <c r="A4" s="4" t="s">
        <v>50</v>
      </c>
      <c r="B4" s="5" t="n">
        <v>14767</v>
      </c>
      <c r="C4" s="5" t="n">
        <v>12254</v>
      </c>
    </row>
    <row r="5" spans="1:5">
      <c r="A5" s="4" t="s">
        <v>51</v>
      </c>
      <c r="B5" s="5" t="n">
        <v>2684920</v>
      </c>
      <c r="C5" s="5" t="n">
        <v>2448310</v>
      </c>
      <c r="D5" s="6" t="n">
        <v>2163142</v>
      </c>
    </row>
    <row r="6" spans="1:5">
      <c r="A6" s="3" t="s">
        <v>1152</v>
      </c>
    </row>
    <row r="7" spans="1:5">
      <c r="A7" s="4" t="s">
        <v>61</v>
      </c>
      <c r="B7" s="5" t="n">
        <v>31594</v>
      </c>
      <c r="C7" s="5" t="n">
        <v>33475</v>
      </c>
    </row>
    <row r="8" spans="1:5">
      <c r="A8" s="4" t="s">
        <v>1153</v>
      </c>
      <c r="B8" s="5" t="n">
        <v>343484</v>
      </c>
      <c r="C8" s="5" t="n">
        <v>329384</v>
      </c>
      <c r="D8" s="6" t="n">
        <v>190688</v>
      </c>
      <c r="E8" s="6" t="n">
        <v>183458</v>
      </c>
    </row>
    <row r="9" spans="1:5">
      <c r="A9" s="4" t="s">
        <v>72</v>
      </c>
      <c r="B9" s="5" t="n">
        <v>2684920</v>
      </c>
      <c r="C9" s="5" t="n">
        <v>2448310</v>
      </c>
    </row>
    <row r="10" spans="1:5">
      <c r="A10" s="4" t="s">
        <v>1154</v>
      </c>
    </row>
    <row r="11" spans="1:5">
      <c r="A11" s="3" t="s">
        <v>31</v>
      </c>
    </row>
    <row r="12" spans="1:5">
      <c r="A12" s="4" t="s">
        <v>32</v>
      </c>
      <c r="B12" s="5" t="n">
        <v>69414</v>
      </c>
      <c r="C12" s="5" t="n">
        <v>67698</v>
      </c>
    </row>
    <row r="13" spans="1:5">
      <c r="A13" s="4" t="s">
        <v>1155</v>
      </c>
      <c r="B13" s="5" t="n">
        <v>262504</v>
      </c>
      <c r="C13" s="5" t="n">
        <v>247806</v>
      </c>
    </row>
    <row r="14" spans="1:5">
      <c r="A14" s="4" t="s">
        <v>1156</v>
      </c>
      <c r="B14" s="5" t="n">
        <v>10844</v>
      </c>
      <c r="C14" s="5" t="n">
        <v>11261</v>
      </c>
    </row>
    <row r="15" spans="1:5">
      <c r="A15" s="4" t="s">
        <v>50</v>
      </c>
      <c r="B15" s="5" t="n">
        <v>1134</v>
      </c>
      <c r="C15" s="5" t="n">
        <v>2644</v>
      </c>
    </row>
    <row r="16" spans="1:5">
      <c r="A16" s="4" t="s">
        <v>51</v>
      </c>
      <c r="B16" s="5" t="n">
        <v>343896</v>
      </c>
      <c r="C16" s="5" t="n">
        <v>329409</v>
      </c>
    </row>
    <row r="17" spans="1:5">
      <c r="A17" s="3" t="s">
        <v>1152</v>
      </c>
    </row>
    <row r="18" spans="1:5">
      <c r="A18" s="4" t="s">
        <v>61</v>
      </c>
      <c r="B18" s="5" t="n">
        <v>412</v>
      </c>
      <c r="C18" s="5" t="n">
        <v>25</v>
      </c>
    </row>
    <row r="19" spans="1:5">
      <c r="A19" s="4" t="s">
        <v>1153</v>
      </c>
      <c r="B19" s="5" t="n">
        <v>343484</v>
      </c>
      <c r="C19" s="5" t="n">
        <v>329384</v>
      </c>
    </row>
    <row r="20" spans="1:5">
      <c r="A20" s="4" t="s">
        <v>72</v>
      </c>
      <c r="B20" s="6" t="n">
        <v>343896</v>
      </c>
      <c r="C20" s="6" t="n">
        <v>3294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577</v>
      </c>
      <c r="J1" s="2" t="s">
        <v>1</v>
      </c>
    </row>
    <row r="2" spans="1:12">
      <c r="B2" s="2" t="s">
        <v>2</v>
      </c>
      <c r="C2" s="2" t="s">
        <v>578</v>
      </c>
      <c r="D2" s="2" t="s">
        <v>4</v>
      </c>
      <c r="E2" s="2" t="s">
        <v>579</v>
      </c>
      <c r="F2" s="2" t="s">
        <v>30</v>
      </c>
      <c r="G2" s="2" t="s">
        <v>580</v>
      </c>
      <c r="H2" s="2" t="s">
        <v>581</v>
      </c>
      <c r="I2" s="2" t="s">
        <v>582</v>
      </c>
      <c r="J2" s="2" t="s">
        <v>2</v>
      </c>
      <c r="K2" s="2" t="s">
        <v>30</v>
      </c>
      <c r="L2" s="2" t="s">
        <v>81</v>
      </c>
    </row>
    <row r="3" spans="1:12">
      <c r="A3" s="3" t="s">
        <v>1158</v>
      </c>
    </row>
    <row r="4" spans="1:12">
      <c r="A4" s="4" t="s">
        <v>1146</v>
      </c>
      <c r="B4" s="6" t="n">
        <v>1540</v>
      </c>
      <c r="C4" s="6" t="n">
        <v>1699</v>
      </c>
      <c r="D4" s="6" t="n">
        <v>1953</v>
      </c>
      <c r="E4" s="6" t="n">
        <v>1481</v>
      </c>
      <c r="F4" s="6" t="n">
        <v>2084</v>
      </c>
      <c r="G4" s="6" t="n">
        <v>1900</v>
      </c>
      <c r="H4" s="6" t="n">
        <v>-749</v>
      </c>
      <c r="I4" s="6" t="n">
        <v>62</v>
      </c>
      <c r="J4" s="6" t="n">
        <v>6673</v>
      </c>
      <c r="K4" s="6" t="n">
        <v>3297</v>
      </c>
      <c r="L4" s="6" t="n">
        <v>2559</v>
      </c>
    </row>
    <row r="5" spans="1:12">
      <c r="A5" s="4" t="s">
        <v>124</v>
      </c>
      <c r="B5" s="6" t="n">
        <v>1593</v>
      </c>
      <c r="C5" s="6" t="n">
        <v>2838</v>
      </c>
      <c r="D5" s="6" t="n">
        <v>3213</v>
      </c>
      <c r="E5" s="6" t="n">
        <v>2735</v>
      </c>
      <c r="F5" s="6" t="n">
        <v>2936</v>
      </c>
      <c r="G5" s="6" t="n">
        <v>3552</v>
      </c>
      <c r="H5" s="6" t="n">
        <v>-681</v>
      </c>
      <c r="I5" s="6" t="n">
        <v>124</v>
      </c>
      <c r="J5" s="5" t="n">
        <v>10379</v>
      </c>
      <c r="K5" s="5" t="n">
        <v>5931</v>
      </c>
      <c r="L5" s="6" t="n">
        <v>5768</v>
      </c>
    </row>
    <row r="6" spans="1:12">
      <c r="A6" s="4" t="s">
        <v>1154</v>
      </c>
    </row>
    <row r="7" spans="1:12">
      <c r="A7" s="3" t="s">
        <v>1158</v>
      </c>
    </row>
    <row r="8" spans="1:12">
      <c r="A8" s="4" t="s">
        <v>1159</v>
      </c>
      <c r="J8" s="5" t="n">
        <v>63</v>
      </c>
    </row>
    <row r="9" spans="1:12">
      <c r="A9" s="4" t="s">
        <v>1160</v>
      </c>
      <c r="J9" s="5" t="n">
        <v>83</v>
      </c>
    </row>
    <row r="10" spans="1:12">
      <c r="A10" s="4" t="s">
        <v>1161</v>
      </c>
      <c r="J10" s="5" t="n">
        <v>422</v>
      </c>
      <c r="K10" s="5" t="n">
        <v>211</v>
      </c>
    </row>
    <row r="11" spans="1:12">
      <c r="A11" s="4" t="s">
        <v>705</v>
      </c>
      <c r="J11" s="5" t="n">
        <v>1195</v>
      </c>
      <c r="K11" s="5" t="n">
        <v>4991</v>
      </c>
    </row>
    <row r="12" spans="1:12">
      <c r="A12" s="4" t="s">
        <v>1162</v>
      </c>
      <c r="J12" s="5" t="n">
        <v>-627</v>
      </c>
      <c r="K12" s="5" t="n">
        <v>-4780</v>
      </c>
    </row>
    <row r="13" spans="1:12">
      <c r="A13" s="4" t="s">
        <v>1146</v>
      </c>
      <c r="J13" s="5" t="n">
        <v>289</v>
      </c>
      <c r="K13" s="5" t="n">
        <v>-1974</v>
      </c>
    </row>
    <row r="14" spans="1:12">
      <c r="A14" s="4" t="s">
        <v>1163</v>
      </c>
      <c r="J14" s="5" t="n">
        <v>-916</v>
      </c>
      <c r="K14" s="5" t="n">
        <v>-2806</v>
      </c>
    </row>
    <row r="15" spans="1:12">
      <c r="A15" s="4" t="s">
        <v>1164</v>
      </c>
      <c r="J15" s="5" t="n">
        <v>11295</v>
      </c>
      <c r="K15" s="5" t="n">
        <v>8737</v>
      </c>
    </row>
    <row r="16" spans="1:12">
      <c r="A16" s="4" t="s">
        <v>124</v>
      </c>
      <c r="J16" s="6" t="n">
        <v>10379</v>
      </c>
      <c r="K16" s="6" t="n">
        <v>593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81</v>
      </c>
    </row>
    <row r="3" spans="1:4">
      <c r="A3" s="3" t="s">
        <v>184</v>
      </c>
    </row>
    <row r="4" spans="1:4">
      <c r="A4" s="4" t="s">
        <v>124</v>
      </c>
      <c r="B4" s="6" t="n">
        <v>10379</v>
      </c>
      <c r="C4" s="6" t="n">
        <v>5931</v>
      </c>
      <c r="D4" s="6" t="n">
        <v>5768</v>
      </c>
    </row>
    <row r="5" spans="1:4">
      <c r="A5" s="3" t="s">
        <v>1166</v>
      </c>
    </row>
    <row r="6" spans="1:4">
      <c r="A6" s="4" t="s">
        <v>1167</v>
      </c>
      <c r="C6" s="5" t="n">
        <v>3855</v>
      </c>
    </row>
    <row r="7" spans="1:4">
      <c r="A7" s="4" t="s">
        <v>196</v>
      </c>
      <c r="B7" s="5" t="n">
        <v>-698</v>
      </c>
      <c r="C7" s="5" t="n">
        <v>-1262</v>
      </c>
      <c r="D7" s="5" t="n">
        <v>1139</v>
      </c>
    </row>
    <row r="8" spans="1:4">
      <c r="A8" s="4" t="s">
        <v>1168</v>
      </c>
      <c r="B8" s="5" t="n">
        <v>2096</v>
      </c>
    </row>
    <row r="9" spans="1:4">
      <c r="A9" s="4" t="s">
        <v>202</v>
      </c>
      <c r="B9" s="5" t="n">
        <v>43875</v>
      </c>
      <c r="C9" s="5" t="n">
        <v>-4315</v>
      </c>
      <c r="D9" s="5" t="n">
        <v>29358</v>
      </c>
    </row>
    <row r="10" spans="1:4">
      <c r="A10" s="3" t="s">
        <v>1169</v>
      </c>
    </row>
    <row r="11" spans="1:4">
      <c r="A11" s="4" t="s">
        <v>218</v>
      </c>
      <c r="B11" s="5" t="n">
        <v>-237437</v>
      </c>
      <c r="C11" s="5" t="n">
        <v>-254389</v>
      </c>
      <c r="D11" s="5" t="n">
        <v>-79564</v>
      </c>
    </row>
    <row r="12" spans="1:4">
      <c r="A12" s="3" t="s">
        <v>219</v>
      </c>
    </row>
    <row r="13" spans="1:4">
      <c r="A13" s="4" t="s">
        <v>166</v>
      </c>
      <c r="C13" s="5" t="n">
        <v>140529</v>
      </c>
    </row>
    <row r="14" spans="1:4">
      <c r="A14" s="4" t="s">
        <v>175</v>
      </c>
      <c r="B14" s="5" t="n">
        <v>-280</v>
      </c>
    </row>
    <row r="15" spans="1:4">
      <c r="A15" s="4" t="s">
        <v>226</v>
      </c>
      <c r="C15" s="5" t="n">
        <v>-11872</v>
      </c>
    </row>
    <row r="16" spans="1:4">
      <c r="A16" s="4" t="s">
        <v>227</v>
      </c>
      <c r="B16" s="5" t="n">
        <v>224138</v>
      </c>
      <c r="C16" s="5" t="n">
        <v>268267</v>
      </c>
      <c r="D16" s="5" t="n">
        <v>37875</v>
      </c>
    </row>
    <row r="17" spans="1:4">
      <c r="A17" s="4" t="s">
        <v>228</v>
      </c>
      <c r="B17" s="5" t="n">
        <v>30576</v>
      </c>
      <c r="C17" s="5" t="n">
        <v>9563</v>
      </c>
      <c r="D17" s="5" t="n">
        <v>-12331</v>
      </c>
    </row>
    <row r="18" spans="1:4">
      <c r="A18" s="4" t="s">
        <v>229</v>
      </c>
      <c r="B18" s="5" t="n">
        <v>50215</v>
      </c>
      <c r="C18" s="5" t="n">
        <v>40652</v>
      </c>
      <c r="D18" s="5" t="n">
        <v>52983</v>
      </c>
    </row>
    <row r="19" spans="1:4">
      <c r="A19" s="4" t="s">
        <v>230</v>
      </c>
      <c r="B19" s="5" t="n">
        <v>80791</v>
      </c>
      <c r="C19" s="5" t="n">
        <v>50215</v>
      </c>
      <c r="D19" s="6" t="n">
        <v>40652</v>
      </c>
    </row>
    <row r="20" spans="1:4">
      <c r="A20" s="4" t="s">
        <v>1154</v>
      </c>
    </row>
    <row r="21" spans="1:4">
      <c r="A21" s="3" t="s">
        <v>184</v>
      </c>
    </row>
    <row r="22" spans="1:4">
      <c r="A22" s="4" t="s">
        <v>124</v>
      </c>
      <c r="B22" s="5" t="n">
        <v>10379</v>
      </c>
      <c r="C22" s="5" t="n">
        <v>5931</v>
      </c>
    </row>
    <row r="23" spans="1:4">
      <c r="A23" s="3" t="s">
        <v>1166</v>
      </c>
    </row>
    <row r="24" spans="1:4">
      <c r="A24" s="4" t="s">
        <v>1170</v>
      </c>
      <c r="B24" s="5" t="n">
        <v>-11295</v>
      </c>
      <c r="C24" s="5" t="n">
        <v>-8737</v>
      </c>
    </row>
    <row r="25" spans="1:4">
      <c r="A25" s="4" t="s">
        <v>1167</v>
      </c>
      <c r="C25" s="5" t="n">
        <v>3855</v>
      </c>
    </row>
    <row r="26" spans="1:4">
      <c r="A26" s="4" t="s">
        <v>196</v>
      </c>
      <c r="B26" s="5" t="n">
        <v>445</v>
      </c>
      <c r="C26" s="5" t="n">
        <v>-1548</v>
      </c>
    </row>
    <row r="27" spans="1:4">
      <c r="A27" s="4" t="s">
        <v>1168</v>
      </c>
      <c r="B27" s="5" t="n">
        <v>600</v>
      </c>
    </row>
    <row r="28" spans="1:4">
      <c r="A28" s="4" t="s">
        <v>1171</v>
      </c>
      <c r="B28" s="5" t="n">
        <v>1065</v>
      </c>
      <c r="C28" s="5" t="n">
        <v>-1096</v>
      </c>
    </row>
    <row r="29" spans="1:4">
      <c r="A29" s="4" t="s">
        <v>1172</v>
      </c>
      <c r="B29" s="5" t="n">
        <v>385</v>
      </c>
      <c r="C29" s="5" t="n">
        <v>25</v>
      </c>
    </row>
    <row r="30" spans="1:4">
      <c r="A30" s="4" t="s">
        <v>202</v>
      </c>
      <c r="B30" s="5" t="n">
        <v>1579</v>
      </c>
      <c r="C30" s="5" t="n">
        <v>-1570</v>
      </c>
    </row>
    <row r="31" spans="1:4">
      <c r="A31" s="3" t="s">
        <v>1169</v>
      </c>
    </row>
    <row r="32" spans="1:4">
      <c r="A32" s="4" t="s">
        <v>1173</v>
      </c>
      <c r="C32" s="5" t="n">
        <v>-60000</v>
      </c>
    </row>
    <row r="33" spans="1:4">
      <c r="A33" s="4" t="s">
        <v>1174</v>
      </c>
      <c r="B33" s="5" t="n">
        <v>417</v>
      </c>
      <c r="C33" s="5" t="n">
        <v>611</v>
      </c>
    </row>
    <row r="34" spans="1:4">
      <c r="A34" s="4" t="s">
        <v>218</v>
      </c>
      <c r="B34" s="5" t="n">
        <v>417</v>
      </c>
      <c r="C34" s="5" t="n">
        <v>-59389</v>
      </c>
    </row>
    <row r="35" spans="1:4">
      <c r="A35" s="3" t="s">
        <v>219</v>
      </c>
    </row>
    <row r="36" spans="1:4">
      <c r="A36" s="4" t="s">
        <v>166</v>
      </c>
      <c r="C36" s="5" t="n">
        <v>140529</v>
      </c>
    </row>
    <row r="37" spans="1:4">
      <c r="A37" s="4" t="s">
        <v>175</v>
      </c>
      <c r="B37" s="5" t="n">
        <v>-280</v>
      </c>
    </row>
    <row r="38" spans="1:4">
      <c r="A38" s="4" t="s">
        <v>226</v>
      </c>
      <c r="C38" s="5" t="n">
        <v>-11872</v>
      </c>
    </row>
    <row r="39" spans="1:4">
      <c r="A39" s="4" t="s">
        <v>227</v>
      </c>
      <c r="B39" s="5" t="n">
        <v>-280</v>
      </c>
      <c r="C39" s="5" t="n">
        <v>128657</v>
      </c>
    </row>
    <row r="40" spans="1:4">
      <c r="A40" s="4" t="s">
        <v>228</v>
      </c>
      <c r="B40" s="5" t="n">
        <v>1716</v>
      </c>
      <c r="C40" s="5" t="n">
        <v>67698</v>
      </c>
    </row>
    <row r="41" spans="1:4">
      <c r="A41" s="4" t="s">
        <v>229</v>
      </c>
      <c r="B41" s="5" t="n">
        <v>67698</v>
      </c>
    </row>
    <row r="42" spans="1:4">
      <c r="A42" s="4" t="s">
        <v>230</v>
      </c>
      <c r="B42" s="6" t="n">
        <v>69414</v>
      </c>
      <c r="C42" s="6" t="n">
        <v>6769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577</v>
      </c>
      <c r="J1" s="2" t="s">
        <v>1</v>
      </c>
    </row>
    <row r="2" spans="1:12">
      <c r="B2" s="2" t="s">
        <v>2</v>
      </c>
      <c r="C2" s="2" t="s">
        <v>578</v>
      </c>
      <c r="D2" s="2" t="s">
        <v>4</v>
      </c>
      <c r="E2" s="2" t="s">
        <v>579</v>
      </c>
      <c r="F2" s="2" t="s">
        <v>30</v>
      </c>
      <c r="G2" s="2" t="s">
        <v>580</v>
      </c>
      <c r="H2" s="2" t="s">
        <v>581</v>
      </c>
      <c r="I2" s="2" t="s">
        <v>582</v>
      </c>
      <c r="J2" s="2" t="s">
        <v>2</v>
      </c>
      <c r="K2" s="2" t="s">
        <v>30</v>
      </c>
      <c r="L2" s="2" t="s">
        <v>81</v>
      </c>
    </row>
    <row r="3" spans="1:12">
      <c r="A3" s="3" t="s">
        <v>1176</v>
      </c>
    </row>
    <row r="4" spans="1:12">
      <c r="A4" s="4" t="s">
        <v>1177</v>
      </c>
      <c r="B4" s="6" t="n">
        <v>23809</v>
      </c>
      <c r="C4" s="6" t="n">
        <v>23414</v>
      </c>
      <c r="D4" s="6" t="n">
        <v>21912</v>
      </c>
      <c r="E4" s="6" t="n">
        <v>21149</v>
      </c>
      <c r="F4" s="6" t="n">
        <v>20049</v>
      </c>
      <c r="G4" s="6" t="n">
        <v>19162</v>
      </c>
      <c r="H4" s="6" t="n">
        <v>18106</v>
      </c>
      <c r="I4" s="6" t="n">
        <v>17439</v>
      </c>
      <c r="J4" s="6" t="n">
        <v>90284</v>
      </c>
      <c r="K4" s="6" t="n">
        <v>74756</v>
      </c>
      <c r="L4" s="6" t="n">
        <v>66800</v>
      </c>
    </row>
    <row r="5" spans="1:12">
      <c r="A5" s="4" t="s">
        <v>1178</v>
      </c>
      <c r="B5" s="5" t="n">
        <v>4377</v>
      </c>
      <c r="C5" s="5" t="n">
        <v>4145</v>
      </c>
      <c r="D5" s="5" t="n">
        <v>3697</v>
      </c>
      <c r="E5" s="5" t="n">
        <v>3717</v>
      </c>
      <c r="F5" s="5" t="n">
        <v>3494</v>
      </c>
      <c r="G5" s="5" t="n">
        <v>3260</v>
      </c>
      <c r="H5" s="5" t="n">
        <v>3454</v>
      </c>
      <c r="I5" s="5" t="n">
        <v>3553</v>
      </c>
      <c r="J5" s="5" t="n">
        <v>15936</v>
      </c>
      <c r="K5" s="5" t="n">
        <v>13761</v>
      </c>
      <c r="L5" s="5" t="n">
        <v>14575</v>
      </c>
    </row>
    <row r="6" spans="1:12">
      <c r="A6" s="4" t="s">
        <v>93</v>
      </c>
      <c r="B6" s="5" t="n">
        <v>19432</v>
      </c>
      <c r="C6" s="5" t="n">
        <v>19269</v>
      </c>
      <c r="D6" s="5" t="n">
        <v>18215</v>
      </c>
      <c r="E6" s="5" t="n">
        <v>17432</v>
      </c>
      <c r="F6" s="5" t="n">
        <v>16555</v>
      </c>
      <c r="G6" s="5" t="n">
        <v>15902</v>
      </c>
      <c r="H6" s="5" t="n">
        <v>14652</v>
      </c>
      <c r="I6" s="5" t="n">
        <v>13886</v>
      </c>
      <c r="J6" s="5" t="n">
        <v>74348</v>
      </c>
      <c r="K6" s="5" t="n">
        <v>60995</v>
      </c>
      <c r="L6" s="5" t="n">
        <v>52225</v>
      </c>
    </row>
    <row r="7" spans="1:12">
      <c r="A7" s="4" t="s">
        <v>94</v>
      </c>
      <c r="B7" s="5" t="n">
        <v>760</v>
      </c>
      <c r="C7" s="5" t="n">
        <v>921</v>
      </c>
      <c r="D7" s="5" t="n">
        <v>470</v>
      </c>
      <c r="E7" s="5" t="n">
        <v>265</v>
      </c>
      <c r="F7" s="5" t="n">
        <v>1456</v>
      </c>
      <c r="G7" s="5" t="n">
        <v>1710</v>
      </c>
      <c r="H7" s="5" t="n">
        <v>801</v>
      </c>
      <c r="I7" s="5" t="n">
        <v>205</v>
      </c>
      <c r="J7" s="5" t="n">
        <v>2416</v>
      </c>
      <c r="K7" s="5" t="n">
        <v>4172</v>
      </c>
      <c r="L7" s="5" t="n">
        <v>1257</v>
      </c>
    </row>
    <row r="8" spans="1:12">
      <c r="A8" s="4" t="s">
        <v>1143</v>
      </c>
      <c r="B8" s="5" t="n">
        <v>14154</v>
      </c>
      <c r="C8" s="5" t="n">
        <v>14627</v>
      </c>
      <c r="D8" s="5" t="n">
        <v>14299</v>
      </c>
      <c r="E8" s="5" t="n">
        <v>11454</v>
      </c>
      <c r="F8" s="5" t="n">
        <v>19284</v>
      </c>
      <c r="G8" s="5" t="n">
        <v>20869</v>
      </c>
      <c r="H8" s="5" t="n">
        <v>15847</v>
      </c>
      <c r="I8" s="5" t="n">
        <v>10820</v>
      </c>
      <c r="J8" s="5" t="n">
        <v>3471</v>
      </c>
      <c r="K8" s="5" t="n">
        <v>2554</v>
      </c>
      <c r="L8" s="5" t="n">
        <v>1767</v>
      </c>
    </row>
    <row r="9" spans="1:12">
      <c r="A9" s="4" t="s">
        <v>1179</v>
      </c>
      <c r="H9" s="5" t="n">
        <v>41</v>
      </c>
      <c r="I9" s="5" t="n">
        <v>242</v>
      </c>
      <c r="K9" s="5" t="n">
        <v>283</v>
      </c>
      <c r="L9" s="5" t="n">
        <v>295</v>
      </c>
    </row>
    <row r="10" spans="1:12">
      <c r="A10" s="4" t="s">
        <v>106</v>
      </c>
      <c r="B10" s="5" t="n">
        <v>14154</v>
      </c>
      <c r="C10" s="5" t="n">
        <v>14627</v>
      </c>
      <c r="D10" s="5" t="n">
        <v>14299</v>
      </c>
      <c r="E10" s="5" t="n">
        <v>11454</v>
      </c>
      <c r="F10" s="5" t="n">
        <v>19284</v>
      </c>
      <c r="G10" s="5" t="n">
        <v>20869</v>
      </c>
      <c r="H10" s="5" t="n">
        <v>15888</v>
      </c>
      <c r="I10" s="5" t="n">
        <v>11062</v>
      </c>
      <c r="J10" s="5" t="n">
        <v>54534</v>
      </c>
      <c r="K10" s="5" t="n">
        <v>67103</v>
      </c>
      <c r="L10" s="5" t="n">
        <v>35373</v>
      </c>
    </row>
    <row r="11" spans="1:12">
      <c r="A11" s="4" t="s">
        <v>1180</v>
      </c>
      <c r="B11" s="5" t="n">
        <v>29693</v>
      </c>
      <c r="C11" s="5" t="n">
        <v>28438</v>
      </c>
      <c r="D11" s="5" t="n">
        <v>26878</v>
      </c>
      <c r="E11" s="5" t="n">
        <v>24405</v>
      </c>
      <c r="F11" s="5" t="n">
        <v>29363</v>
      </c>
      <c r="G11" s="5" t="n">
        <v>29609</v>
      </c>
      <c r="H11" s="5" t="n">
        <v>31169</v>
      </c>
      <c r="I11" s="5" t="n">
        <v>24557</v>
      </c>
      <c r="J11" s="5" t="n">
        <v>109414</v>
      </c>
      <c r="K11" s="5" t="n">
        <v>114698</v>
      </c>
      <c r="L11" s="5" t="n">
        <v>78014</v>
      </c>
    </row>
    <row r="12" spans="1:12">
      <c r="A12" s="4" t="s">
        <v>1146</v>
      </c>
      <c r="B12" s="5" t="n">
        <v>1540</v>
      </c>
      <c r="C12" s="5" t="n">
        <v>1699</v>
      </c>
      <c r="D12" s="5" t="n">
        <v>1953</v>
      </c>
      <c r="E12" s="5" t="n">
        <v>1481</v>
      </c>
      <c r="F12" s="5" t="n">
        <v>2084</v>
      </c>
      <c r="G12" s="5" t="n">
        <v>1900</v>
      </c>
      <c r="H12" s="5" t="n">
        <v>-749</v>
      </c>
      <c r="I12" s="5" t="n">
        <v>62</v>
      </c>
      <c r="J12" s="5" t="n">
        <v>6673</v>
      </c>
      <c r="K12" s="5" t="n">
        <v>3297</v>
      </c>
      <c r="L12" s="5" t="n">
        <v>2559</v>
      </c>
    </row>
    <row r="13" spans="1:12">
      <c r="A13" s="4" t="s">
        <v>1181</v>
      </c>
      <c r="B13" s="6" t="n">
        <v>1593</v>
      </c>
      <c r="C13" s="6" t="n">
        <v>2838</v>
      </c>
      <c r="D13" s="6" t="n">
        <v>3213</v>
      </c>
      <c r="E13" s="6" t="n">
        <v>2735</v>
      </c>
      <c r="F13" s="6" t="n">
        <v>2936</v>
      </c>
      <c r="G13" s="6" t="n">
        <v>3552</v>
      </c>
      <c r="H13" s="6" t="n">
        <v>-681</v>
      </c>
      <c r="I13" s="6" t="n">
        <v>124</v>
      </c>
      <c r="J13" s="6" t="n">
        <v>10379</v>
      </c>
      <c r="K13" s="6" t="n">
        <v>5931</v>
      </c>
      <c r="L13" s="6" t="n">
        <v>5768</v>
      </c>
    </row>
    <row r="14" spans="1:12">
      <c r="A14" s="4" t="s">
        <v>126</v>
      </c>
      <c r="B14" s="7" t="n">
        <v>0.05</v>
      </c>
      <c r="C14" s="7" t="n">
        <v>0.09</v>
      </c>
      <c r="D14" s="7" t="n">
        <v>0.1</v>
      </c>
      <c r="E14" s="7" t="n">
        <v>0.09</v>
      </c>
      <c r="F14" s="7" t="n">
        <v>0.09</v>
      </c>
      <c r="G14" s="7" t="n">
        <v>0.11</v>
      </c>
      <c r="J14" s="7" t="n">
        <v>0.33</v>
      </c>
    </row>
    <row r="15" spans="1:12">
      <c r="A15" s="4" t="s">
        <v>127</v>
      </c>
      <c r="B15" s="7" t="n">
        <v>0.05</v>
      </c>
      <c r="C15" s="7" t="n">
        <v>0.09</v>
      </c>
      <c r="D15" s="7" t="n">
        <v>0.1</v>
      </c>
      <c r="E15" s="7" t="n">
        <v>0.09</v>
      </c>
      <c r="F15" s="7" t="n">
        <v>0.09</v>
      </c>
      <c r="G15" s="7" t="n">
        <v>0.11</v>
      </c>
      <c r="J15" s="7" t="n">
        <v>0.33</v>
      </c>
    </row>
    <row r="16" spans="1:12">
      <c r="A16" s="4" t="s">
        <v>1182</v>
      </c>
      <c r="B16" s="5" t="n">
        <v>31582069</v>
      </c>
      <c r="C16" s="5" t="n">
        <v>31303281</v>
      </c>
      <c r="D16" s="5" t="n">
        <v>31013002</v>
      </c>
      <c r="E16" s="5" t="n">
        <v>30998163</v>
      </c>
      <c r="F16" s="5" t="n">
        <v>30973588</v>
      </c>
      <c r="G16" s="5" t="n">
        <v>3094380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348</v>
      </c>
      <c r="C3" s="6" t="n">
        <v>16464</v>
      </c>
    </row>
    <row r="4" spans="1:3">
      <c r="A4" s="4" t="s">
        <v>33</v>
      </c>
      <c r="B4" s="5" t="n">
        <v>64443</v>
      </c>
      <c r="C4" s="5" t="n">
        <v>33751</v>
      </c>
    </row>
    <row r="5" spans="1:3">
      <c r="A5" s="4" t="s">
        <v>34</v>
      </c>
      <c r="B5" s="5" t="n">
        <v>80791</v>
      </c>
      <c r="C5" s="5" t="n">
        <v>50215</v>
      </c>
    </row>
    <row r="6" spans="1:3">
      <c r="A6" s="4" t="s">
        <v>35</v>
      </c>
      <c r="B6" s="5" t="n">
        <v>170853</v>
      </c>
      <c r="C6" s="5" t="n">
        <v>136469</v>
      </c>
    </row>
    <row r="7" spans="1:3">
      <c r="A7" s="4" t="s">
        <v>36</v>
      </c>
      <c r="B7" s="5" t="n">
        <v>46869</v>
      </c>
      <c r="C7" s="5" t="n">
        <v>47877</v>
      </c>
    </row>
    <row r="8" spans="1:3">
      <c r="A8" s="4" t="s">
        <v>37</v>
      </c>
      <c r="B8" s="5" t="n">
        <v>15532</v>
      </c>
      <c r="C8" s="5" t="n">
        <v>15749</v>
      </c>
    </row>
    <row r="9" spans="1:3">
      <c r="A9" s="4" t="s">
        <v>38</v>
      </c>
      <c r="B9" s="5" t="n">
        <v>59460</v>
      </c>
      <c r="C9" s="5" t="n">
        <v>86443</v>
      </c>
    </row>
    <row r="10" spans="1:3">
      <c r="A10" s="4" t="s">
        <v>39</v>
      </c>
      <c r="B10" s="5" t="n">
        <v>2194967</v>
      </c>
      <c r="C10" s="5" t="n">
        <v>1998715</v>
      </c>
    </row>
    <row r="11" spans="1:3">
      <c r="A11" s="4" t="s">
        <v>40</v>
      </c>
      <c r="B11" s="5" t="n">
        <v>-18489</v>
      </c>
      <c r="C11" s="5" t="n">
        <v>-16968</v>
      </c>
    </row>
    <row r="12" spans="1:3">
      <c r="A12" s="4" t="s">
        <v>41</v>
      </c>
      <c r="B12" s="5" t="n">
        <v>2176478</v>
      </c>
      <c r="C12" s="5" t="n">
        <v>1981747</v>
      </c>
    </row>
    <row r="13" spans="1:3">
      <c r="A13" s="4" t="s">
        <v>42</v>
      </c>
      <c r="B13" s="5" t="n">
        <v>6545</v>
      </c>
      <c r="C13" s="5" t="n">
        <v>5603</v>
      </c>
    </row>
    <row r="14" spans="1:3">
      <c r="A14" s="4" t="s">
        <v>43</v>
      </c>
      <c r="B14" s="5" t="n">
        <v>762</v>
      </c>
      <c r="C14" s="5" t="n">
        <v>1767</v>
      </c>
    </row>
    <row r="15" spans="1:3">
      <c r="A15" s="4" t="s">
        <v>44</v>
      </c>
      <c r="B15" s="5" t="n">
        <v>21092</v>
      </c>
      <c r="C15" s="5" t="n">
        <v>20333</v>
      </c>
    </row>
    <row r="16" spans="1:3">
      <c r="A16" s="4" t="s">
        <v>45</v>
      </c>
      <c r="B16" s="5" t="n">
        <v>24487</v>
      </c>
      <c r="C16" s="5" t="n">
        <v>24193</v>
      </c>
    </row>
    <row r="17" spans="1:3">
      <c r="A17" s="4" t="s">
        <v>46</v>
      </c>
      <c r="B17" s="5" t="n">
        <v>12498</v>
      </c>
      <c r="C17" s="5" t="n">
        <v>12044</v>
      </c>
    </row>
    <row r="18" spans="1:3">
      <c r="A18" s="4" t="s">
        <v>47</v>
      </c>
      <c r="B18" s="5" t="n">
        <v>40446</v>
      </c>
      <c r="C18" s="5" t="n">
        <v>39421</v>
      </c>
    </row>
    <row r="19" spans="1:3">
      <c r="A19" s="4" t="s">
        <v>48</v>
      </c>
      <c r="B19" s="5" t="n">
        <v>843</v>
      </c>
      <c r="C19" s="5" t="n">
        <v>610</v>
      </c>
    </row>
    <row r="20" spans="1:3">
      <c r="A20" s="4" t="s">
        <v>49</v>
      </c>
      <c r="B20" s="5" t="n">
        <v>13497</v>
      </c>
      <c r="C20" s="5" t="n">
        <v>13585</v>
      </c>
    </row>
    <row r="21" spans="1:3">
      <c r="A21" s="4" t="s">
        <v>50</v>
      </c>
      <c r="B21" s="5" t="n">
        <v>14767</v>
      </c>
      <c r="C21" s="5" t="n">
        <v>12254</v>
      </c>
    </row>
    <row r="22" spans="1:3">
      <c r="A22" s="4" t="s">
        <v>51</v>
      </c>
      <c r="B22" s="5" t="n">
        <v>2684920</v>
      </c>
      <c r="C22" s="5" t="n">
        <v>2448310</v>
      </c>
    </row>
    <row r="23" spans="1:3">
      <c r="A23" s="3" t="s">
        <v>52</v>
      </c>
    </row>
    <row r="24" spans="1:3">
      <c r="A24" s="4" t="s">
        <v>53</v>
      </c>
      <c r="B24" s="5" t="n">
        <v>264453</v>
      </c>
      <c r="C24" s="5" t="n">
        <v>239210</v>
      </c>
    </row>
    <row r="25" spans="1:3">
      <c r="A25" s="4" t="s">
        <v>54</v>
      </c>
      <c r="B25" s="5" t="n">
        <v>1675795</v>
      </c>
      <c r="C25" s="5" t="n">
        <v>1511498</v>
      </c>
    </row>
    <row r="26" spans="1:3">
      <c r="A26" s="4" t="s">
        <v>55</v>
      </c>
      <c r="B26" s="5" t="n">
        <v>73490</v>
      </c>
      <c r="C26" s="5" t="n">
        <v>54045</v>
      </c>
    </row>
    <row r="27" spans="1:3">
      <c r="A27" s="4" t="s">
        <v>56</v>
      </c>
      <c r="B27" s="5" t="n">
        <v>2013738</v>
      </c>
      <c r="C27" s="5" t="n">
        <v>1804753</v>
      </c>
    </row>
    <row r="28" spans="1:3">
      <c r="A28" s="4" t="s">
        <v>57</v>
      </c>
      <c r="B28" s="5" t="n">
        <v>44000</v>
      </c>
      <c r="C28" s="5" t="n">
        <v>80000</v>
      </c>
    </row>
    <row r="29" spans="1:3">
      <c r="A29" s="4" t="s">
        <v>58</v>
      </c>
      <c r="B29" s="5" t="n">
        <v>246365</v>
      </c>
      <c r="C29" s="5" t="n">
        <v>195119</v>
      </c>
    </row>
    <row r="30" spans="1:3">
      <c r="A30" s="4" t="s">
        <v>59</v>
      </c>
      <c r="B30" s="5" t="n">
        <v>5221</v>
      </c>
      <c r="C30" s="5" t="n">
        <v>5034</v>
      </c>
    </row>
    <row r="31" spans="1:3">
      <c r="A31" s="4" t="s">
        <v>60</v>
      </c>
      <c r="B31" s="5" t="n">
        <v>518</v>
      </c>
      <c r="C31" s="5" t="n">
        <v>545</v>
      </c>
    </row>
    <row r="32" spans="1:3">
      <c r="A32" s="4" t="s">
        <v>61</v>
      </c>
      <c r="B32" s="5" t="n">
        <v>31594</v>
      </c>
      <c r="C32" s="5" t="n">
        <v>33475</v>
      </c>
    </row>
    <row r="33" spans="1:3">
      <c r="A33" s="4" t="s">
        <v>62</v>
      </c>
      <c r="B33" s="5" t="n">
        <v>2341436</v>
      </c>
      <c r="C33" s="5" t="n">
        <v>2118926</v>
      </c>
    </row>
    <row r="34" spans="1:3">
      <c r="A34" s="4" t="s">
        <v>63</v>
      </c>
      <c r="B34" s="4" t="s">
        <v>64</v>
      </c>
      <c r="C34" s="4" t="s">
        <v>64</v>
      </c>
    </row>
    <row r="35" spans="1:3">
      <c r="A35" s="4" t="s">
        <v>65</v>
      </c>
      <c r="B35" s="5" t="n">
        <v>327</v>
      </c>
      <c r="C35" s="5" t="n">
        <v>321</v>
      </c>
    </row>
    <row r="36" spans="1:3">
      <c r="A36" s="4" t="s">
        <v>66</v>
      </c>
      <c r="B36" s="5" t="n">
        <v>147060</v>
      </c>
      <c r="C36" s="5" t="n">
        <v>144420</v>
      </c>
    </row>
    <row r="37" spans="1:3">
      <c r="A37" s="4" t="s">
        <v>67</v>
      </c>
      <c r="B37" s="5" t="n">
        <v>207590</v>
      </c>
      <c r="C37" s="5" t="n">
        <v>197211</v>
      </c>
    </row>
    <row r="38" spans="1:3">
      <c r="A38" s="4" t="s">
        <v>68</v>
      </c>
      <c r="B38" s="5" t="n">
        <v>-280</v>
      </c>
    </row>
    <row r="39" spans="1:3">
      <c r="A39" s="4" t="s">
        <v>69</v>
      </c>
      <c r="B39" s="5" t="n">
        <v>-528</v>
      </c>
      <c r="C39" s="5" t="n">
        <v>-1290</v>
      </c>
    </row>
    <row r="40" spans="1:3">
      <c r="A40" s="4" t="s">
        <v>70</v>
      </c>
      <c r="B40" s="5" t="n">
        <v>-10685</v>
      </c>
      <c r="C40" s="5" t="n">
        <v>-11278</v>
      </c>
    </row>
    <row r="41" spans="1:3">
      <c r="A41" s="4" t="s">
        <v>71</v>
      </c>
      <c r="B41" s="5" t="n">
        <v>343484</v>
      </c>
      <c r="C41" s="5" t="n">
        <v>329384</v>
      </c>
    </row>
    <row r="42" spans="1:3">
      <c r="A42" s="4" t="s">
        <v>72</v>
      </c>
      <c r="B42" s="6" t="n">
        <v>2684920</v>
      </c>
      <c r="C42" s="6" t="n">
        <v>2448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0</v>
      </c>
    </row>
    <row r="2" spans="1:3">
      <c r="A2" s="3" t="s">
        <v>74</v>
      </c>
    </row>
    <row r="3" spans="1:3">
      <c r="A3" s="4" t="s">
        <v>75</v>
      </c>
      <c r="B3" s="7" t="n">
        <v>0.01</v>
      </c>
      <c r="C3" s="7" t="n">
        <v>0.01</v>
      </c>
    </row>
    <row r="4" spans="1:3">
      <c r="A4" s="4" t="s">
        <v>76</v>
      </c>
      <c r="B4" s="5" t="n">
        <v>90000000</v>
      </c>
      <c r="C4" s="5" t="n">
        <v>90000000</v>
      </c>
    </row>
    <row r="5" spans="1:3">
      <c r="A5" s="4" t="s">
        <v>77</v>
      </c>
      <c r="B5" s="5" t="n">
        <v>32647395</v>
      </c>
      <c r="C5" s="5" t="n">
        <v>32120880</v>
      </c>
    </row>
    <row r="6" spans="1:3">
      <c r="A6" s="4" t="s">
        <v>78</v>
      </c>
      <c r="B6" s="5" t="n">
        <v>32647395</v>
      </c>
      <c r="C6" s="5" t="n">
        <v>32120880</v>
      </c>
    </row>
    <row r="7" spans="1:3">
      <c r="A7" s="4" t="s">
        <v>79</v>
      </c>
      <c r="B7" s="5" t="n">
        <v>1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9</v>
      </c>
      <c r="B15" s="4" t="s">
        <v>317</v>
      </c>
    </row>
    <row r="16" spans="1:2">
      <c r="A16" s="4" t="s">
        <v>318</v>
      </c>
      <c r="B16" s="4" t="s">
        <v>319</v>
      </c>
    </row>
    <row r="17" spans="1:2">
      <c r="A17" s="4" t="s">
        <v>320</v>
      </c>
      <c r="B17" s="4" t="s">
        <v>321</v>
      </c>
    </row>
    <row r="18" spans="1:2">
      <c r="A18" s="4" t="s">
        <v>322</v>
      </c>
      <c r="B18" s="4" t="s">
        <v>323</v>
      </c>
    </row>
    <row r="19" spans="1:2">
      <c r="A19" s="4" t="s">
        <v>47</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5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81114</v>
      </c>
      <c r="C4" s="6" t="n">
        <v>67172</v>
      </c>
      <c r="D4" s="6" t="n">
        <v>59988</v>
      </c>
    </row>
    <row r="5" spans="1:4">
      <c r="A5" s="4" t="s">
        <v>84</v>
      </c>
      <c r="B5" s="5" t="n">
        <v>2739</v>
      </c>
      <c r="C5" s="5" t="n">
        <v>2695</v>
      </c>
      <c r="D5" s="5" t="n">
        <v>1425</v>
      </c>
    </row>
    <row r="6" spans="1:4">
      <c r="A6" s="4" t="s">
        <v>85</v>
      </c>
      <c r="B6" s="5" t="n">
        <v>4404</v>
      </c>
      <c r="C6" s="5" t="n">
        <v>3223</v>
      </c>
      <c r="D6" s="5" t="n">
        <v>3906</v>
      </c>
    </row>
    <row r="7" spans="1:4">
      <c r="A7" s="4" t="s">
        <v>86</v>
      </c>
      <c r="B7" s="5" t="n">
        <v>867</v>
      </c>
      <c r="C7" s="5" t="n">
        <v>889</v>
      </c>
      <c r="D7" s="5" t="n">
        <v>896</v>
      </c>
    </row>
    <row r="8" spans="1:4">
      <c r="A8" s="4" t="s">
        <v>87</v>
      </c>
      <c r="B8" s="5" t="n">
        <v>1160</v>
      </c>
      <c r="C8" s="5" t="n">
        <v>777</v>
      </c>
      <c r="D8" s="5" t="n">
        <v>585</v>
      </c>
    </row>
    <row r="9" spans="1:4">
      <c r="A9" s="4" t="s">
        <v>88</v>
      </c>
      <c r="B9" s="5" t="n">
        <v>90284</v>
      </c>
      <c r="C9" s="5" t="n">
        <v>74756</v>
      </c>
      <c r="D9" s="5" t="n">
        <v>66800</v>
      </c>
    </row>
    <row r="10" spans="1:4">
      <c r="A10" s="3" t="s">
        <v>89</v>
      </c>
    </row>
    <row r="11" spans="1:4">
      <c r="A11" s="4" t="s">
        <v>90</v>
      </c>
      <c r="B11" s="5" t="n">
        <v>10962</v>
      </c>
      <c r="C11" s="5" t="n">
        <v>8710</v>
      </c>
      <c r="D11" s="5" t="n">
        <v>8700</v>
      </c>
    </row>
    <row r="12" spans="1:4">
      <c r="A12" s="4" t="s">
        <v>91</v>
      </c>
      <c r="B12" s="5" t="n">
        <v>4974</v>
      </c>
      <c r="C12" s="5" t="n">
        <v>5051</v>
      </c>
      <c r="D12" s="5" t="n">
        <v>5875</v>
      </c>
    </row>
    <row r="13" spans="1:4">
      <c r="A13" s="4" t="s">
        <v>92</v>
      </c>
      <c r="B13" s="5" t="n">
        <v>15936</v>
      </c>
      <c r="C13" s="5" t="n">
        <v>13761</v>
      </c>
      <c r="D13" s="5" t="n">
        <v>14575</v>
      </c>
    </row>
    <row r="14" spans="1:4">
      <c r="A14" s="4" t="s">
        <v>93</v>
      </c>
      <c r="B14" s="5" t="n">
        <v>74348</v>
      </c>
      <c r="C14" s="5" t="n">
        <v>60995</v>
      </c>
      <c r="D14" s="5" t="n">
        <v>52225</v>
      </c>
    </row>
    <row r="15" spans="1:4">
      <c r="A15" s="4" t="s">
        <v>94</v>
      </c>
      <c r="B15" s="5" t="n">
        <v>2416</v>
      </c>
      <c r="C15" s="5" t="n">
        <v>4172</v>
      </c>
      <c r="D15" s="5" t="n">
        <v>1257</v>
      </c>
    </row>
    <row r="16" spans="1:4">
      <c r="A16" s="4" t="s">
        <v>95</v>
      </c>
      <c r="B16" s="5" t="n">
        <v>71932</v>
      </c>
      <c r="C16" s="5" t="n">
        <v>56823</v>
      </c>
      <c r="D16" s="5" t="n">
        <v>50968</v>
      </c>
    </row>
    <row r="17" spans="1:4">
      <c r="A17" s="3" t="s">
        <v>96</v>
      </c>
    </row>
    <row r="18" spans="1:4">
      <c r="A18" s="4" t="s">
        <v>97</v>
      </c>
      <c r="B18" s="5" t="n">
        <v>-2056</v>
      </c>
      <c r="C18" s="5" t="n">
        <v>-1130</v>
      </c>
      <c r="D18" s="5" t="n">
        <v>-480</v>
      </c>
    </row>
    <row r="19" spans="1:4">
      <c r="A19" s="4" t="s">
        <v>98</v>
      </c>
      <c r="B19" s="5" t="n">
        <v>39251</v>
      </c>
      <c r="C19" s="5" t="n">
        <v>52129</v>
      </c>
      <c r="D19" s="5" t="n">
        <v>20710</v>
      </c>
    </row>
    <row r="20" spans="1:4">
      <c r="A20" s="4" t="s">
        <v>99</v>
      </c>
      <c r="B20" s="5" t="n">
        <v>37195</v>
      </c>
      <c r="C20" s="5" t="n">
        <v>50999</v>
      </c>
      <c r="D20" s="5" t="n">
        <v>20230</v>
      </c>
    </row>
    <row r="21" spans="1:4">
      <c r="A21" s="4" t="s">
        <v>100</v>
      </c>
      <c r="B21" s="5" t="n">
        <v>12311</v>
      </c>
      <c r="C21" s="5" t="n">
        <v>11664</v>
      </c>
      <c r="D21" s="5" t="n">
        <v>11194</v>
      </c>
    </row>
    <row r="22" spans="1:4">
      <c r="A22" s="4" t="s">
        <v>101</v>
      </c>
      <c r="B22" s="5" t="n">
        <v>455</v>
      </c>
      <c r="C22" s="5" t="n">
        <v>436</v>
      </c>
      <c r="D22" s="5" t="n">
        <v>595</v>
      </c>
    </row>
    <row r="23" spans="1:4">
      <c r="A23" s="4" t="s">
        <v>102</v>
      </c>
      <c r="B23" s="5" t="n">
        <v>78</v>
      </c>
      <c r="C23" s="5" t="n">
        <v>79</v>
      </c>
      <c r="D23" s="5" t="n">
        <v>136</v>
      </c>
    </row>
    <row r="24" spans="1:4">
      <c r="A24" s="4" t="s">
        <v>103</v>
      </c>
      <c r="C24" s="5" t="n">
        <v>283</v>
      </c>
      <c r="D24" s="5" t="n">
        <v>295</v>
      </c>
    </row>
    <row r="25" spans="1:4">
      <c r="A25" s="4" t="s">
        <v>104</v>
      </c>
      <c r="B25" s="5" t="n">
        <v>1024</v>
      </c>
      <c r="C25" s="5" t="n">
        <v>1088</v>
      </c>
      <c r="D25" s="5" t="n">
        <v>1156</v>
      </c>
    </row>
    <row r="26" spans="1:4">
      <c r="A26" s="4" t="s">
        <v>105</v>
      </c>
      <c r="B26" s="5" t="n">
        <v>3471</v>
      </c>
      <c r="C26" s="5" t="n">
        <v>2554</v>
      </c>
      <c r="D26" s="5" t="n">
        <v>1767</v>
      </c>
    </row>
    <row r="27" spans="1:4">
      <c r="A27" s="4" t="s">
        <v>106</v>
      </c>
      <c r="B27" s="5" t="n">
        <v>54534</v>
      </c>
      <c r="C27" s="5" t="n">
        <v>67103</v>
      </c>
      <c r="D27" s="5" t="n">
        <v>35373</v>
      </c>
    </row>
    <row r="28" spans="1:4">
      <c r="A28" s="3" t="s">
        <v>107</v>
      </c>
    </row>
    <row r="29" spans="1:4">
      <c r="A29" s="4" t="s">
        <v>108</v>
      </c>
      <c r="B29" s="5" t="n">
        <v>66223</v>
      </c>
      <c r="C29" s="5" t="n">
        <v>69073</v>
      </c>
      <c r="D29" s="5" t="n">
        <v>45403</v>
      </c>
    </row>
    <row r="30" spans="1:4">
      <c r="A30" s="4" t="s">
        <v>109</v>
      </c>
      <c r="B30" s="5" t="n">
        <v>11706</v>
      </c>
      <c r="C30" s="5" t="n">
        <v>10221</v>
      </c>
      <c r="D30" s="5" t="n">
        <v>9246</v>
      </c>
    </row>
    <row r="31" spans="1:4">
      <c r="A31" s="4" t="s">
        <v>110</v>
      </c>
      <c r="B31" s="5" t="n">
        <v>6157</v>
      </c>
      <c r="C31" s="5" t="n">
        <v>5867</v>
      </c>
      <c r="D31" s="5" t="n">
        <v>5392</v>
      </c>
    </row>
    <row r="32" spans="1:4">
      <c r="A32" s="4" t="s">
        <v>111</v>
      </c>
      <c r="B32" s="5" t="n">
        <v>6881</v>
      </c>
      <c r="C32" s="5" t="n">
        <v>9746</v>
      </c>
      <c r="D32" s="5" t="n">
        <v>3949</v>
      </c>
    </row>
    <row r="33" spans="1:4">
      <c r="A33" s="4" t="s">
        <v>112</v>
      </c>
      <c r="B33" s="5" t="n">
        <v>3595</v>
      </c>
      <c r="C33" s="5" t="n">
        <v>2599</v>
      </c>
      <c r="D33" s="5" t="n">
        <v>1924</v>
      </c>
    </row>
    <row r="34" spans="1:4">
      <c r="A34" s="4" t="s">
        <v>113</v>
      </c>
      <c r="B34" s="5" t="n">
        <v>1349</v>
      </c>
      <c r="C34" s="5" t="n">
        <v>1656</v>
      </c>
      <c r="D34" s="5" t="n">
        <v>1367</v>
      </c>
    </row>
    <row r="35" spans="1:4">
      <c r="A35" s="4" t="s">
        <v>114</v>
      </c>
      <c r="B35" s="5" t="n">
        <v>1388</v>
      </c>
      <c r="C35" s="5" t="n">
        <v>1284</v>
      </c>
      <c r="D35" s="5" t="n">
        <v>1205</v>
      </c>
    </row>
    <row r="36" spans="1:4">
      <c r="A36" s="4" t="s">
        <v>115</v>
      </c>
      <c r="B36" s="5" t="n">
        <v>4233</v>
      </c>
      <c r="C36" s="5" t="n">
        <v>2710</v>
      </c>
      <c r="D36" s="5" t="n">
        <v>2181</v>
      </c>
    </row>
    <row r="37" spans="1:4">
      <c r="A37" s="4" t="s">
        <v>116</v>
      </c>
      <c r="C37" s="5" t="n">
        <v>400</v>
      </c>
      <c r="D37" s="5" t="n">
        <v>980</v>
      </c>
    </row>
    <row r="38" spans="1:4">
      <c r="A38" s="4" t="s">
        <v>117</v>
      </c>
      <c r="B38" s="5" t="n">
        <v>62</v>
      </c>
      <c r="C38" s="5" t="n">
        <v>167</v>
      </c>
      <c r="D38" s="5" t="n">
        <v>224</v>
      </c>
    </row>
    <row r="39" spans="1:4">
      <c r="A39" s="4" t="s">
        <v>118</v>
      </c>
      <c r="B39" s="5" t="n">
        <v>1717</v>
      </c>
      <c r="C39" s="5" t="n">
        <v>1466</v>
      </c>
      <c r="D39" s="5" t="n">
        <v>1716</v>
      </c>
    </row>
    <row r="40" spans="1:4">
      <c r="A40" s="4" t="s">
        <v>119</v>
      </c>
      <c r="C40" s="5" t="n">
        <v>4820</v>
      </c>
    </row>
    <row r="41" spans="1:4">
      <c r="A41" s="4" t="s">
        <v>120</v>
      </c>
      <c r="B41" s="5" t="n">
        <v>6103</v>
      </c>
      <c r="C41" s="5" t="n">
        <v>4689</v>
      </c>
      <c r="D41" s="5" t="n">
        <v>4427</v>
      </c>
    </row>
    <row r="42" spans="1:4">
      <c r="A42" s="4" t="s">
        <v>121</v>
      </c>
      <c r="B42" s="5" t="n">
        <v>109414</v>
      </c>
      <c r="C42" s="5" t="n">
        <v>114698</v>
      </c>
      <c r="D42" s="5" t="n">
        <v>78014</v>
      </c>
    </row>
    <row r="43" spans="1:4">
      <c r="A43" s="4" t="s">
        <v>122</v>
      </c>
      <c r="B43" s="5" t="n">
        <v>17052</v>
      </c>
      <c r="C43" s="5" t="n">
        <v>9228</v>
      </c>
      <c r="D43" s="5" t="n">
        <v>8327</v>
      </c>
    </row>
    <row r="44" spans="1:4">
      <c r="A44" s="4" t="s">
        <v>123</v>
      </c>
      <c r="B44" s="5" t="n">
        <v>6673</v>
      </c>
      <c r="C44" s="5" t="n">
        <v>3297</v>
      </c>
      <c r="D44" s="5" t="n">
        <v>2559</v>
      </c>
    </row>
    <row r="45" spans="1:4">
      <c r="A45" s="4" t="s">
        <v>124</v>
      </c>
      <c r="B45" s="6" t="n">
        <v>10379</v>
      </c>
      <c r="C45" s="6" t="n">
        <v>5931</v>
      </c>
      <c r="D45" s="6" t="n">
        <v>5768</v>
      </c>
    </row>
    <row r="46" spans="1:4">
      <c r="A46" s="3" t="s">
        <v>125</v>
      </c>
    </row>
    <row r="47" spans="1:4">
      <c r="A47" s="4" t="s">
        <v>126</v>
      </c>
      <c r="B47" s="7" t="n">
        <v>0.33</v>
      </c>
    </row>
    <row r="48" spans="1:4">
      <c r="A48" s="4" t="s">
        <v>127</v>
      </c>
      <c r="B48" s="7" t="n">
        <v>0.33</v>
      </c>
    </row>
    <row r="49" spans="1:4">
      <c r="A49" s="3" t="s">
        <v>128</v>
      </c>
    </row>
    <row r="50" spans="1:4">
      <c r="A50" s="4" t="s">
        <v>129</v>
      </c>
      <c r="B50" s="5" t="n">
        <v>31228317</v>
      </c>
    </row>
    <row r="51" spans="1:4">
      <c r="A51" s="4" t="s">
        <v>130</v>
      </c>
      <c r="B51" s="5" t="n">
        <v>31228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57</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0</v>
      </c>
      <c r="B1" s="2" t="s">
        <v>1</v>
      </c>
    </row>
    <row r="2" spans="1:2">
      <c r="B2" s="2" t="s">
        <v>2</v>
      </c>
    </row>
    <row r="3" spans="1:2">
      <c r="A3" s="3" t="s">
        <v>25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61</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65</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69</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1</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4</v>
      </c>
      <c r="B1" s="2" t="s">
        <v>1</v>
      </c>
    </row>
    <row r="2" spans="1:2">
      <c r="B2" s="2" t="s">
        <v>2</v>
      </c>
    </row>
    <row r="3" spans="1:2">
      <c r="A3" s="3" t="s">
        <v>27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30</v>
      </c>
      <c r="D2" s="2" t="s">
        <v>81</v>
      </c>
    </row>
    <row r="3" spans="1:4">
      <c r="A3" s="3" t="s">
        <v>132</v>
      </c>
    </row>
    <row r="4" spans="1:4">
      <c r="A4" s="4" t="s">
        <v>124</v>
      </c>
      <c r="B4" s="6" t="n">
        <v>10379</v>
      </c>
      <c r="C4" s="6" t="n">
        <v>5931</v>
      </c>
      <c r="D4" s="6" t="n">
        <v>5768</v>
      </c>
    </row>
    <row r="5" spans="1:4">
      <c r="A5" s="3" t="s">
        <v>133</v>
      </c>
    </row>
    <row r="6" spans="1:4">
      <c r="A6" s="4" t="s">
        <v>134</v>
      </c>
      <c r="B6" s="5" t="n">
        <v>211</v>
      </c>
      <c r="C6" s="5" t="n">
        <v>-951</v>
      </c>
      <c r="D6" s="5" t="n">
        <v>-62</v>
      </c>
    </row>
    <row r="7" spans="1:4">
      <c r="A7" s="4" t="s">
        <v>135</v>
      </c>
      <c r="C7" s="5" t="n">
        <v>-283</v>
      </c>
      <c r="D7" s="5" t="n">
        <v>-295</v>
      </c>
    </row>
    <row r="8" spans="1:4">
      <c r="A8" s="4" t="s">
        <v>136</v>
      </c>
      <c r="B8" s="5" t="n">
        <v>211</v>
      </c>
      <c r="C8" s="5" t="n">
        <v>-1234</v>
      </c>
      <c r="D8" s="5" t="n">
        <v>-357</v>
      </c>
    </row>
    <row r="9" spans="1:4">
      <c r="A9" s="4" t="s">
        <v>137</v>
      </c>
      <c r="B9" s="5" t="n">
        <v>-74</v>
      </c>
      <c r="C9" s="5" t="n">
        <v>430</v>
      </c>
      <c r="D9" s="5" t="n">
        <v>125</v>
      </c>
    </row>
    <row r="10" spans="1:4">
      <c r="A10" s="4" t="s">
        <v>138</v>
      </c>
      <c r="B10" s="5" t="n">
        <v>137</v>
      </c>
      <c r="C10" s="5" t="n">
        <v>-804</v>
      </c>
      <c r="D10" s="5" t="n">
        <v>-232</v>
      </c>
    </row>
    <row r="11" spans="1:4">
      <c r="A11" s="3" t="s">
        <v>139</v>
      </c>
    </row>
    <row r="12" spans="1:4">
      <c r="A12" s="4" t="s">
        <v>140</v>
      </c>
      <c r="B12" s="5" t="n">
        <v>1162</v>
      </c>
      <c r="C12" s="5" t="n">
        <v>235</v>
      </c>
      <c r="D12" s="5" t="n">
        <v>231</v>
      </c>
    </row>
    <row r="13" spans="1:4">
      <c r="A13" s="4" t="s">
        <v>141</v>
      </c>
      <c r="B13" s="5" t="n">
        <v>-146</v>
      </c>
      <c r="C13" s="5" t="n">
        <v>-36</v>
      </c>
      <c r="D13" s="5" t="n">
        <v>-135</v>
      </c>
    </row>
    <row r="14" spans="1:4">
      <c r="A14" s="4" t="s">
        <v>142</v>
      </c>
      <c r="B14" s="5" t="n">
        <v>1016</v>
      </c>
      <c r="C14" s="5" t="n">
        <v>199</v>
      </c>
      <c r="D14" s="5" t="n">
        <v>96</v>
      </c>
    </row>
    <row r="15" spans="1:4">
      <c r="A15" s="4" t="s">
        <v>137</v>
      </c>
      <c r="B15" s="5" t="n">
        <v>-391</v>
      </c>
      <c r="C15" s="5" t="n">
        <v>-93</v>
      </c>
      <c r="D15" s="5" t="n">
        <v>-39</v>
      </c>
    </row>
    <row r="16" spans="1:4">
      <c r="A16" s="4" t="s">
        <v>138</v>
      </c>
      <c r="B16" s="5" t="n">
        <v>625</v>
      </c>
      <c r="C16" s="5" t="n">
        <v>106</v>
      </c>
      <c r="D16" s="5" t="n">
        <v>57</v>
      </c>
    </row>
    <row r="17" spans="1:4">
      <c r="A17" s="4" t="s">
        <v>143</v>
      </c>
      <c r="B17" s="5" t="n">
        <v>762</v>
      </c>
      <c r="C17" s="5" t="n">
        <v>-698</v>
      </c>
      <c r="D17" s="5" t="n">
        <v>-175</v>
      </c>
    </row>
    <row r="18" spans="1:4">
      <c r="A18" s="4" t="s">
        <v>144</v>
      </c>
      <c r="B18" s="6" t="n">
        <v>11141</v>
      </c>
      <c r="C18" s="6" t="n">
        <v>5233</v>
      </c>
      <c r="D18" s="6" t="n">
        <v>55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79</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v>
      </c>
    </row>
    <row r="3" spans="1:2">
      <c r="A3" s="3" t="s">
        <v>281</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3</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v>
      </c>
    </row>
    <row r="3" spans="1:2">
      <c r="A3" s="3" t="s">
        <v>285</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3</v>
      </c>
      <c r="B1" s="2" t="s">
        <v>1</v>
      </c>
    </row>
    <row r="2" spans="1:2">
      <c r="B2" s="2" t="s">
        <v>2</v>
      </c>
    </row>
    <row r="3" spans="1:2">
      <c r="A3" s="3" t="s">
        <v>287</v>
      </c>
    </row>
    <row r="4" spans="1:2">
      <c r="A4" s="4" t="s">
        <v>454</v>
      </c>
      <c r="B4"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6</v>
      </c>
      <c r="B1" s="2" t="s">
        <v>1</v>
      </c>
    </row>
    <row r="2" spans="1:2">
      <c r="B2" s="2" t="s">
        <v>2</v>
      </c>
    </row>
    <row r="3" spans="1:2">
      <c r="A3" s="3" t="s">
        <v>289</v>
      </c>
    </row>
    <row r="4" spans="1:2">
      <c r="A4" s="4" t="s">
        <v>457</v>
      </c>
      <c r="B4"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292</v>
      </c>
    </row>
    <row r="4" spans="1:2">
      <c r="A4" s="4" t="s">
        <v>460</v>
      </c>
      <c r="B4"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37"/>
    <col customWidth="1" max="3" min="3" width="20"/>
    <col customWidth="1" max="4" min="4" width="43"/>
    <col customWidth="1" max="5" min="5" width="20"/>
    <col customWidth="1" max="6" min="6" width="21"/>
    <col customWidth="1" max="7" min="7" width="21"/>
  </cols>
  <sheetData>
    <row r="1" spans="1:7">
      <c r="A1" s="1" t="s">
        <v>462</v>
      </c>
      <c r="B1" s="2" t="s">
        <v>463</v>
      </c>
      <c r="C1" s="2" t="s">
        <v>464</v>
      </c>
      <c r="D1" s="2" t="s">
        <v>465</v>
      </c>
      <c r="E1" s="2" t="s">
        <v>466</v>
      </c>
      <c r="F1" s="2" t="s">
        <v>467</v>
      </c>
      <c r="G1" s="2" t="s">
        <v>468</v>
      </c>
    </row>
    <row r="2" spans="1:7">
      <c r="A2" s="4" t="s">
        <v>167</v>
      </c>
      <c r="B2" s="5" t="n">
        <v>14454396</v>
      </c>
    </row>
    <row r="3" spans="1:7">
      <c r="A3" s="4" t="s">
        <v>469</v>
      </c>
      <c r="B3" s="6" t="n">
        <v>10</v>
      </c>
    </row>
    <row r="4" spans="1:7">
      <c r="A4" s="4" t="s">
        <v>470</v>
      </c>
      <c r="B4" s="5" t="n">
        <v>1187188</v>
      </c>
    </row>
    <row r="5" spans="1:7">
      <c r="A5" s="4" t="s">
        <v>471</v>
      </c>
      <c r="D5" s="5" t="n">
        <v>1187188</v>
      </c>
      <c r="E5" s="5" t="n">
        <v>1187188</v>
      </c>
    </row>
    <row r="6" spans="1:7">
      <c r="A6" s="4" t="s">
        <v>472</v>
      </c>
      <c r="C6" s="5" t="n">
        <v>32120880</v>
      </c>
      <c r="D6" s="5" t="n">
        <v>32647395</v>
      </c>
      <c r="E6" s="5" t="n">
        <v>32120880</v>
      </c>
    </row>
    <row r="7" spans="1:7">
      <c r="A7" s="4" t="s">
        <v>182</v>
      </c>
      <c r="B7" s="6" t="n">
        <v>3900000</v>
      </c>
    </row>
    <row r="8" spans="1:7">
      <c r="A8" s="4" t="s">
        <v>473</v>
      </c>
      <c r="F8" s="6" t="n">
        <v>1637000</v>
      </c>
      <c r="G8" s="6" t="n">
        <v>1600000</v>
      </c>
    </row>
    <row r="9" spans="1:7">
      <c r="A9" s="4" t="s">
        <v>474</v>
      </c>
      <c r="D9" s="6" t="n">
        <v>0</v>
      </c>
    </row>
    <row r="10" spans="1:7">
      <c r="A10" s="4" t="s">
        <v>475</v>
      </c>
      <c r="D10" s="5" t="n">
        <v>2</v>
      </c>
    </row>
    <row r="11" spans="1:7">
      <c r="A11" s="4" t="s">
        <v>476</v>
      </c>
      <c r="D11" s="5" t="n">
        <v>2</v>
      </c>
    </row>
    <row r="12" spans="1:7">
      <c r="A12" s="4" t="s">
        <v>477</v>
      </c>
      <c r="D12" s="5" t="n">
        <v>1633155</v>
      </c>
    </row>
    <row r="13" spans="1:7">
      <c r="A13" s="4" t="s">
        <v>478</v>
      </c>
      <c r="D13" s="4" t="s">
        <v>479</v>
      </c>
    </row>
    <row r="14" spans="1:7">
      <c r="A14" s="4" t="s">
        <v>480</v>
      </c>
      <c r="D14" s="6" t="n">
        <v>0</v>
      </c>
    </row>
    <row r="15" spans="1:7">
      <c r="A15" s="4" t="s">
        <v>481</v>
      </c>
    </row>
    <row r="16" spans="1:7">
      <c r="A16" s="4" t="s">
        <v>482</v>
      </c>
      <c r="D16" s="6" t="n">
        <v>26400000</v>
      </c>
    </row>
    <row r="17" spans="1:7">
      <c r="A17" s="4" t="s">
        <v>483</v>
      </c>
    </row>
    <row r="18" spans="1:7">
      <c r="A18" s="4" t="s">
        <v>484</v>
      </c>
      <c r="D18" s="5" t="n">
        <v>33</v>
      </c>
    </row>
    <row r="19" spans="1:7">
      <c r="A19" s="4" t="s">
        <v>485</v>
      </c>
      <c r="D19" s="5" t="n">
        <v>7</v>
      </c>
    </row>
    <row r="20" spans="1:7">
      <c r="A20" s="4" t="s">
        <v>486</v>
      </c>
    </row>
    <row r="21" spans="1:7">
      <c r="A21" s="4" t="s">
        <v>167</v>
      </c>
      <c r="B21" s="5" t="n">
        <v>17281034</v>
      </c>
    </row>
    <row r="22" spans="1:7">
      <c r="A22" s="4" t="s">
        <v>487</v>
      </c>
    </row>
    <row r="23" spans="1:7">
      <c r="A23" s="4" t="s">
        <v>167</v>
      </c>
      <c r="B23" s="5" t="n">
        <v>385450</v>
      </c>
      <c r="C23" s="5" t="n">
        <v>385450</v>
      </c>
    </row>
    <row r="24" spans="1:7">
      <c r="A24" s="4" t="s">
        <v>488</v>
      </c>
    </row>
    <row r="25" spans="1:7">
      <c r="A25" s="4" t="s">
        <v>489</v>
      </c>
      <c r="D25" s="5" t="n">
        <v>2</v>
      </c>
    </row>
    <row r="26" spans="1:7">
      <c r="A26" s="4" t="s">
        <v>490</v>
      </c>
      <c r="D26" s="5" t="n">
        <v>14</v>
      </c>
    </row>
    <row r="27" spans="1:7">
      <c r="A27" s="4" t="s">
        <v>491</v>
      </c>
      <c r="D27" s="5" t="n">
        <v>2</v>
      </c>
    </row>
    <row r="28" spans="1:7">
      <c r="A28" s="4" t="s">
        <v>492</v>
      </c>
    </row>
    <row r="29" spans="1:7">
      <c r="A29" s="4" t="s">
        <v>493</v>
      </c>
      <c r="D29" s="4" t="s">
        <v>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496</v>
      </c>
      <c r="C1" s="2" t="s">
        <v>2</v>
      </c>
      <c r="D1" s="2" t="s">
        <v>30</v>
      </c>
    </row>
    <row r="2" spans="1:4">
      <c r="A2" s="3" t="s">
        <v>497</v>
      </c>
    </row>
    <row r="3" spans="1:4">
      <c r="A3" s="4" t="s">
        <v>69</v>
      </c>
      <c r="C3" s="6" t="n">
        <v>-528000</v>
      </c>
      <c r="D3" s="6" t="n">
        <v>-1290000</v>
      </c>
    </row>
    <row r="4" spans="1:4">
      <c r="A4" s="4" t="s">
        <v>67</v>
      </c>
      <c r="C4" s="6" t="n">
        <v>207590000</v>
      </c>
      <c r="D4" s="6" t="n">
        <v>197211000</v>
      </c>
    </row>
    <row r="5" spans="1:4">
      <c r="A5" s="4" t="s">
        <v>498</v>
      </c>
    </row>
    <row r="6" spans="1:4">
      <c r="A6" s="3" t="s">
        <v>497</v>
      </c>
    </row>
    <row r="7" spans="1:4">
      <c r="A7" s="4" t="s">
        <v>69</v>
      </c>
      <c r="B7" s="6" t="n">
        <v>-104000</v>
      </c>
    </row>
    <row r="8" spans="1:4">
      <c r="A8" s="4" t="s">
        <v>67</v>
      </c>
      <c r="B8" s="6" t="n">
        <v>10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9</v>
      </c>
      <c r="B1" s="2" t="s">
        <v>2</v>
      </c>
      <c r="C1" s="2" t="s">
        <v>30</v>
      </c>
    </row>
    <row r="2" spans="1:3">
      <c r="A2" s="4" t="s">
        <v>500</v>
      </c>
    </row>
    <row r="3" spans="1:3">
      <c r="A3" s="3" t="s">
        <v>32</v>
      </c>
    </row>
    <row r="4" spans="1:3">
      <c r="A4" s="4" t="s">
        <v>501</v>
      </c>
      <c r="B4" s="8" t="n">
        <v>2.3</v>
      </c>
      <c r="C4" s="8" t="n">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1</v>
      </c>
    </row>
    <row r="3" spans="1:4">
      <c r="A3" s="3" t="s">
        <v>132</v>
      </c>
    </row>
    <row r="4" spans="1:4">
      <c r="A4" s="4" t="s">
        <v>146</v>
      </c>
      <c r="C4" s="6" t="n">
        <v>113000</v>
      </c>
      <c r="D4" s="6" t="n">
        <v>118000</v>
      </c>
    </row>
    <row r="5" spans="1:4">
      <c r="A5" s="4" t="s">
        <v>147</v>
      </c>
      <c r="B5" s="6" t="n">
        <v>327000</v>
      </c>
      <c r="C5" s="6" t="n">
        <v>93000</v>
      </c>
      <c r="D5" s="6" t="n">
        <v>9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2</v>
      </c>
      <c r="B1" s="2" t="s">
        <v>2</v>
      </c>
      <c r="C1" s="2" t="s">
        <v>30</v>
      </c>
    </row>
    <row r="2" spans="1:3">
      <c r="A2" s="3" t="s">
        <v>247</v>
      </c>
    </row>
    <row r="3" spans="1:3">
      <c r="A3" s="4" t="s">
        <v>33</v>
      </c>
      <c r="B3" s="6" t="n">
        <v>64443</v>
      </c>
      <c r="C3" s="6" t="n">
        <v>337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503</v>
      </c>
      <c r="B1" s="2" t="s">
        <v>504</v>
      </c>
      <c r="C1" s="2" t="s">
        <v>505</v>
      </c>
    </row>
    <row r="2" spans="1:3">
      <c r="A2" s="3" t="s">
        <v>506</v>
      </c>
    </row>
    <row r="3" spans="1:3">
      <c r="A3" s="4" t="s">
        <v>507</v>
      </c>
      <c r="B3" s="6" t="n">
        <v>171664</v>
      </c>
      <c r="C3" s="6" t="n">
        <v>137491</v>
      </c>
    </row>
    <row r="4" spans="1:3">
      <c r="A4" s="4" t="s">
        <v>508</v>
      </c>
      <c r="B4" s="5" t="n">
        <v>269</v>
      </c>
      <c r="C4" s="5" t="n">
        <v>379</v>
      </c>
    </row>
    <row r="5" spans="1:3">
      <c r="A5" s="4" t="s">
        <v>509</v>
      </c>
      <c r="B5" s="5" t="n">
        <v>1080</v>
      </c>
      <c r="C5" s="5" t="n">
        <v>1401</v>
      </c>
    </row>
    <row r="6" spans="1:3">
      <c r="A6" s="4" t="s">
        <v>510</v>
      </c>
      <c r="B6" s="5" t="n">
        <v>170853</v>
      </c>
      <c r="C6" s="5" t="n">
        <v>136469</v>
      </c>
    </row>
    <row r="7" spans="1:3">
      <c r="A7" s="3" t="s">
        <v>511</v>
      </c>
    </row>
    <row r="8" spans="1:3">
      <c r="A8" s="4" t="s">
        <v>507</v>
      </c>
      <c r="B8" s="5" t="n">
        <v>46869</v>
      </c>
      <c r="C8" s="5" t="n">
        <v>47877</v>
      </c>
    </row>
    <row r="9" spans="1:3">
      <c r="A9" s="4" t="s">
        <v>508</v>
      </c>
      <c r="B9" s="5" t="n">
        <v>1033</v>
      </c>
      <c r="C9" s="5" t="n">
        <v>1378</v>
      </c>
    </row>
    <row r="10" spans="1:3">
      <c r="A10" s="4" t="s">
        <v>509</v>
      </c>
      <c r="B10" s="5" t="n">
        <v>228</v>
      </c>
      <c r="C10" s="5" t="n">
        <v>283</v>
      </c>
    </row>
    <row r="11" spans="1:3">
      <c r="A11" s="4" t="s">
        <v>510</v>
      </c>
      <c r="B11" s="6" t="n">
        <v>47674</v>
      </c>
      <c r="C11" s="5" t="n">
        <v>48972</v>
      </c>
    </row>
    <row r="12" spans="1:3">
      <c r="A12" s="4" t="s">
        <v>512</v>
      </c>
      <c r="B12" s="5" t="n">
        <v>2</v>
      </c>
    </row>
    <row r="13" spans="1:3">
      <c r="A13" s="4" t="s">
        <v>513</v>
      </c>
      <c r="B13" s="6" t="n">
        <v>5800</v>
      </c>
    </row>
    <row r="14" spans="1:3">
      <c r="A14" s="4" t="s">
        <v>514</v>
      </c>
    </row>
    <row r="15" spans="1:3">
      <c r="A15" s="3" t="s">
        <v>506</v>
      </c>
    </row>
    <row r="16" spans="1:3">
      <c r="A16" s="4" t="s">
        <v>507</v>
      </c>
      <c r="B16" s="5" t="n">
        <v>17985</v>
      </c>
      <c r="C16" s="5" t="n">
        <v>9983</v>
      </c>
    </row>
    <row r="17" spans="1:3">
      <c r="A17" s="4" t="s">
        <v>509</v>
      </c>
      <c r="B17" s="5" t="n">
        <v>178</v>
      </c>
      <c r="C17" s="5" t="n">
        <v>236</v>
      </c>
    </row>
    <row r="18" spans="1:3">
      <c r="A18" s="4" t="s">
        <v>510</v>
      </c>
      <c r="B18" s="5" t="n">
        <v>17807</v>
      </c>
      <c r="C18" s="5" t="n">
        <v>9747</v>
      </c>
    </row>
    <row r="19" spans="1:3">
      <c r="A19" s="4" t="s">
        <v>515</v>
      </c>
    </row>
    <row r="20" spans="1:3">
      <c r="A20" s="3" t="s">
        <v>506</v>
      </c>
    </row>
    <row r="21" spans="1:3">
      <c r="A21" s="4" t="s">
        <v>507</v>
      </c>
      <c r="B21" s="5" t="n">
        <v>74368</v>
      </c>
      <c r="C21" s="5" t="n">
        <v>55730</v>
      </c>
    </row>
    <row r="22" spans="1:3">
      <c r="A22" s="4" t="s">
        <v>508</v>
      </c>
      <c r="B22" s="5" t="n">
        <v>132</v>
      </c>
    </row>
    <row r="23" spans="1:3">
      <c r="A23" s="4" t="s">
        <v>509</v>
      </c>
      <c r="B23" s="5" t="n">
        <v>630</v>
      </c>
      <c r="C23" s="5" t="n">
        <v>883</v>
      </c>
    </row>
    <row r="24" spans="1:3">
      <c r="A24" s="4" t="s">
        <v>510</v>
      </c>
      <c r="B24" s="5" t="n">
        <v>73870</v>
      </c>
      <c r="C24" s="5" t="n">
        <v>54847</v>
      </c>
    </row>
    <row r="25" spans="1:3">
      <c r="A25" s="3" t="s">
        <v>511</v>
      </c>
    </row>
    <row r="26" spans="1:3">
      <c r="A26" s="4" t="s">
        <v>507</v>
      </c>
      <c r="B26" s="5" t="n">
        <v>17452</v>
      </c>
      <c r="C26" s="5" t="n">
        <v>20306</v>
      </c>
    </row>
    <row r="27" spans="1:3">
      <c r="A27" s="4" t="s">
        <v>508</v>
      </c>
      <c r="B27" s="5" t="n">
        <v>97</v>
      </c>
      <c r="C27" s="5" t="n">
        <v>115</v>
      </c>
    </row>
    <row r="28" spans="1:3">
      <c r="A28" s="4" t="s">
        <v>509</v>
      </c>
      <c r="B28" s="5" t="n">
        <v>214</v>
      </c>
      <c r="C28" s="5" t="n">
        <v>283</v>
      </c>
    </row>
    <row r="29" spans="1:3">
      <c r="A29" s="4" t="s">
        <v>510</v>
      </c>
      <c r="B29" s="5" t="n">
        <v>17335</v>
      </c>
      <c r="C29" s="5" t="n">
        <v>20138</v>
      </c>
    </row>
    <row r="30" spans="1:3">
      <c r="A30" s="4" t="s">
        <v>516</v>
      </c>
    </row>
    <row r="31" spans="1:3">
      <c r="A31" s="3" t="s">
        <v>506</v>
      </c>
    </row>
    <row r="32" spans="1:3">
      <c r="A32" s="4" t="s">
        <v>507</v>
      </c>
      <c r="B32" s="5" t="n">
        <v>36753</v>
      </c>
      <c r="C32" s="5" t="n">
        <v>38926</v>
      </c>
    </row>
    <row r="33" spans="1:3">
      <c r="A33" s="4" t="s">
        <v>508</v>
      </c>
      <c r="B33" s="5" t="n">
        <v>35</v>
      </c>
      <c r="C33" s="5" t="n">
        <v>339</v>
      </c>
    </row>
    <row r="34" spans="1:3">
      <c r="A34" s="4" t="s">
        <v>509</v>
      </c>
      <c r="B34" s="5" t="n">
        <v>106</v>
      </c>
      <c r="C34" s="5" t="n">
        <v>82</v>
      </c>
    </row>
    <row r="35" spans="1:3">
      <c r="A35" s="4" t="s">
        <v>510</v>
      </c>
      <c r="B35" s="5" t="n">
        <v>36682</v>
      </c>
      <c r="C35" s="5" t="n">
        <v>39183</v>
      </c>
    </row>
    <row r="36" spans="1:3">
      <c r="A36" s="3" t="s">
        <v>511</v>
      </c>
    </row>
    <row r="37" spans="1:3">
      <c r="A37" s="4" t="s">
        <v>507</v>
      </c>
      <c r="B37" s="5" t="n">
        <v>2042</v>
      </c>
      <c r="C37" s="5" t="n">
        <v>2528</v>
      </c>
    </row>
    <row r="38" spans="1:3">
      <c r="A38" s="4" t="s">
        <v>508</v>
      </c>
      <c r="B38" s="5" t="n">
        <v>54</v>
      </c>
      <c r="C38" s="5" t="n">
        <v>117</v>
      </c>
    </row>
    <row r="39" spans="1:3">
      <c r="A39" s="4" t="s">
        <v>510</v>
      </c>
      <c r="B39" s="5" t="n">
        <v>2096</v>
      </c>
      <c r="C39" s="5" t="n">
        <v>2645</v>
      </c>
    </row>
    <row r="40" spans="1:3">
      <c r="A40" s="4" t="s">
        <v>517</v>
      </c>
    </row>
    <row r="41" spans="1:3">
      <c r="A41" s="3" t="s">
        <v>506</v>
      </c>
    </row>
    <row r="42" spans="1:3">
      <c r="A42" s="4" t="s">
        <v>507</v>
      </c>
      <c r="B42" s="5" t="n">
        <v>42558</v>
      </c>
      <c r="C42" s="5" t="n">
        <v>32852</v>
      </c>
    </row>
    <row r="43" spans="1:3">
      <c r="A43" s="4" t="s">
        <v>508</v>
      </c>
      <c r="B43" s="5" t="n">
        <v>102</v>
      </c>
      <c r="C43" s="5" t="n">
        <v>40</v>
      </c>
    </row>
    <row r="44" spans="1:3">
      <c r="A44" s="4" t="s">
        <v>509</v>
      </c>
      <c r="B44" s="5" t="n">
        <v>166</v>
      </c>
      <c r="C44" s="5" t="n">
        <v>200</v>
      </c>
    </row>
    <row r="45" spans="1:3">
      <c r="A45" s="4" t="s">
        <v>510</v>
      </c>
      <c r="B45" s="5" t="n">
        <v>42494</v>
      </c>
      <c r="C45" s="5" t="n">
        <v>32692</v>
      </c>
    </row>
    <row r="46" spans="1:3">
      <c r="A46" s="3" t="s">
        <v>511</v>
      </c>
    </row>
    <row r="47" spans="1:3">
      <c r="A47" s="4" t="s">
        <v>507</v>
      </c>
      <c r="B47" s="5" t="n">
        <v>2991</v>
      </c>
    </row>
    <row r="48" spans="1:3">
      <c r="A48" s="4" t="s">
        <v>509</v>
      </c>
      <c r="B48" s="5" t="n">
        <v>14</v>
      </c>
    </row>
    <row r="49" spans="1:3">
      <c r="A49" s="4" t="s">
        <v>510</v>
      </c>
      <c r="B49" s="5" t="n">
        <v>2977</v>
      </c>
    </row>
    <row r="50" spans="1:3">
      <c r="A50" s="4" t="s">
        <v>518</v>
      </c>
    </row>
    <row r="51" spans="1:3">
      <c r="A51" s="3" t="s">
        <v>511</v>
      </c>
    </row>
    <row r="52" spans="1:3">
      <c r="A52" s="4" t="s">
        <v>507</v>
      </c>
      <c r="B52" s="5" t="n">
        <v>24384</v>
      </c>
      <c r="C52" s="5" t="n">
        <v>25043</v>
      </c>
    </row>
    <row r="53" spans="1:3">
      <c r="A53" s="4" t="s">
        <v>508</v>
      </c>
      <c r="B53" s="5" t="n">
        <v>882</v>
      </c>
      <c r="C53" s="5" t="n">
        <v>1146</v>
      </c>
    </row>
    <row r="54" spans="1:3">
      <c r="A54" s="4" t="s">
        <v>510</v>
      </c>
      <c r="B54" s="6" t="n">
        <v>25266</v>
      </c>
      <c r="C54" s="6" t="n">
        <v>261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9</v>
      </c>
      <c r="B1" s="2" t="s">
        <v>1</v>
      </c>
    </row>
    <row r="2" spans="1:4">
      <c r="B2" s="2" t="s">
        <v>2</v>
      </c>
      <c r="C2" s="2" t="s">
        <v>30</v>
      </c>
      <c r="D2" s="2" t="s">
        <v>81</v>
      </c>
    </row>
    <row r="3" spans="1:4">
      <c r="A3" s="3" t="s">
        <v>520</v>
      </c>
    </row>
    <row r="4" spans="1:4">
      <c r="A4" s="4" t="s">
        <v>521</v>
      </c>
      <c r="B4" s="6" t="n">
        <v>13000</v>
      </c>
    </row>
    <row r="5" spans="1:4">
      <c r="A5" s="4" t="s">
        <v>522</v>
      </c>
      <c r="B5" s="5" t="n">
        <v>4985</v>
      </c>
    </row>
    <row r="6" spans="1:4">
      <c r="A6" s="4" t="s">
        <v>523</v>
      </c>
      <c r="B6" s="5" t="n">
        <v>17985</v>
      </c>
    </row>
    <row r="7" spans="1:4">
      <c r="A7" s="4" t="s">
        <v>507</v>
      </c>
      <c r="B7" s="5" t="n">
        <v>171664</v>
      </c>
      <c r="C7" s="6" t="n">
        <v>137491</v>
      </c>
    </row>
    <row r="8" spans="1:4">
      <c r="A8" s="3" t="s">
        <v>524</v>
      </c>
    </row>
    <row r="9" spans="1:4">
      <c r="A9" s="4" t="s">
        <v>521</v>
      </c>
      <c r="B9" s="5" t="n">
        <v>12921</v>
      </c>
    </row>
    <row r="10" spans="1:4">
      <c r="A10" s="4" t="s">
        <v>522</v>
      </c>
      <c r="B10" s="5" t="n">
        <v>4886</v>
      </c>
    </row>
    <row r="11" spans="1:4">
      <c r="A11" s="4" t="s">
        <v>523</v>
      </c>
      <c r="B11" s="5" t="n">
        <v>17807</v>
      </c>
    </row>
    <row r="12" spans="1:4">
      <c r="A12" s="4" t="s">
        <v>161</v>
      </c>
      <c r="B12" s="5" t="n">
        <v>170853</v>
      </c>
      <c r="C12" s="5" t="n">
        <v>136469</v>
      </c>
    </row>
    <row r="13" spans="1:4">
      <c r="A13" s="3" t="s">
        <v>525</v>
      </c>
    </row>
    <row r="14" spans="1:4">
      <c r="A14" s="4" t="s">
        <v>521</v>
      </c>
      <c r="B14" s="5" t="n">
        <v>4437</v>
      </c>
    </row>
    <row r="15" spans="1:4">
      <c r="A15" s="4" t="s">
        <v>522</v>
      </c>
      <c r="B15" s="5" t="n">
        <v>19947</v>
      </c>
    </row>
    <row r="16" spans="1:4">
      <c r="A16" s="4" t="s">
        <v>523</v>
      </c>
      <c r="B16" s="5" t="n">
        <v>24384</v>
      </c>
    </row>
    <row r="17" spans="1:4">
      <c r="A17" s="4" t="s">
        <v>507</v>
      </c>
      <c r="B17" s="5" t="n">
        <v>46869</v>
      </c>
      <c r="C17" s="5" t="n">
        <v>47877</v>
      </c>
    </row>
    <row r="18" spans="1:4">
      <c r="A18" s="3" t="s">
        <v>526</v>
      </c>
    </row>
    <row r="19" spans="1:4">
      <c r="A19" s="4" t="s">
        <v>521</v>
      </c>
      <c r="B19" s="5" t="n">
        <v>4548</v>
      </c>
    </row>
    <row r="20" spans="1:4">
      <c r="A20" s="4" t="s">
        <v>522</v>
      </c>
      <c r="B20" s="5" t="n">
        <v>20718</v>
      </c>
    </row>
    <row r="21" spans="1:4">
      <c r="A21" s="4" t="s">
        <v>523</v>
      </c>
      <c r="B21" s="5" t="n">
        <v>25266</v>
      </c>
    </row>
    <row r="22" spans="1:4">
      <c r="A22" s="4" t="s">
        <v>161</v>
      </c>
      <c r="B22" s="5" t="n">
        <v>47674</v>
      </c>
      <c r="C22" s="5" t="n">
        <v>48972</v>
      </c>
    </row>
    <row r="23" spans="1:4">
      <c r="A23" s="3" t="s">
        <v>206</v>
      </c>
    </row>
    <row r="24" spans="1:4">
      <c r="A24" s="4" t="s">
        <v>527</v>
      </c>
      <c r="C24" s="5" t="n">
        <v>8735</v>
      </c>
      <c r="D24" s="6" t="n">
        <v>30730</v>
      </c>
    </row>
    <row r="25" spans="1:4">
      <c r="A25" s="4" t="s">
        <v>528</v>
      </c>
      <c r="C25" s="5" t="n">
        <v>242</v>
      </c>
      <c r="D25" s="5" t="n">
        <v>277</v>
      </c>
    </row>
    <row r="26" spans="1:4">
      <c r="A26" s="4" t="s">
        <v>529</v>
      </c>
      <c r="D26" s="5" t="n">
        <v>-90</v>
      </c>
    </row>
    <row r="27" spans="1:4">
      <c r="A27" s="3" t="s">
        <v>530</v>
      </c>
    </row>
    <row r="28" spans="1:4">
      <c r="A28" s="4" t="s">
        <v>527</v>
      </c>
      <c r="B28" s="5" t="n">
        <v>400</v>
      </c>
      <c r="C28" s="5" t="n">
        <v>15725</v>
      </c>
      <c r="D28" s="5" t="n">
        <v>5000</v>
      </c>
    </row>
    <row r="29" spans="1:4">
      <c r="A29" s="4" t="s">
        <v>528</v>
      </c>
      <c r="C29" s="5" t="n">
        <v>41</v>
      </c>
      <c r="D29" s="6" t="n">
        <v>108</v>
      </c>
    </row>
    <row r="30" spans="1:4">
      <c r="A30" s="4" t="s">
        <v>515</v>
      </c>
    </row>
    <row r="31" spans="1:4">
      <c r="A31" s="3" t="s">
        <v>520</v>
      </c>
    </row>
    <row r="32" spans="1:4">
      <c r="A32" s="4" t="s">
        <v>531</v>
      </c>
      <c r="B32" s="5" t="n">
        <v>74368</v>
      </c>
    </row>
    <row r="33" spans="1:4">
      <c r="A33" s="4" t="s">
        <v>507</v>
      </c>
      <c r="B33" s="5" t="n">
        <v>74368</v>
      </c>
      <c r="C33" s="5" t="n">
        <v>55730</v>
      </c>
    </row>
    <row r="34" spans="1:4">
      <c r="A34" s="3" t="s">
        <v>524</v>
      </c>
    </row>
    <row r="35" spans="1:4">
      <c r="A35" s="4" t="s">
        <v>531</v>
      </c>
      <c r="B35" s="5" t="n">
        <v>73870</v>
      </c>
    </row>
    <row r="36" spans="1:4">
      <c r="A36" s="4" t="s">
        <v>161</v>
      </c>
      <c r="B36" s="5" t="n">
        <v>73870</v>
      </c>
      <c r="C36" s="5" t="n">
        <v>54847</v>
      </c>
    </row>
    <row r="37" spans="1:4">
      <c r="A37" s="3" t="s">
        <v>525</v>
      </c>
    </row>
    <row r="38" spans="1:4">
      <c r="A38" s="4" t="s">
        <v>531</v>
      </c>
      <c r="B38" s="5" t="n">
        <v>17452</v>
      </c>
    </row>
    <row r="39" spans="1:4">
      <c r="A39" s="4" t="s">
        <v>507</v>
      </c>
      <c r="B39" s="5" t="n">
        <v>17452</v>
      </c>
      <c r="C39" s="5" t="n">
        <v>20306</v>
      </c>
    </row>
    <row r="40" spans="1:4">
      <c r="A40" s="3" t="s">
        <v>526</v>
      </c>
    </row>
    <row r="41" spans="1:4">
      <c r="A41" s="4" t="s">
        <v>531</v>
      </c>
      <c r="B41" s="5" t="n">
        <v>17335</v>
      </c>
    </row>
    <row r="42" spans="1:4">
      <c r="A42" s="4" t="s">
        <v>161</v>
      </c>
      <c r="B42" s="5" t="n">
        <v>17335</v>
      </c>
      <c r="C42" s="5" t="n">
        <v>20138</v>
      </c>
    </row>
    <row r="43" spans="1:4">
      <c r="A43" s="4" t="s">
        <v>516</v>
      </c>
    </row>
    <row r="44" spans="1:4">
      <c r="A44" s="3" t="s">
        <v>520</v>
      </c>
    </row>
    <row r="45" spans="1:4">
      <c r="A45" s="4" t="s">
        <v>531</v>
      </c>
      <c r="B45" s="5" t="n">
        <v>36753</v>
      </c>
    </row>
    <row r="46" spans="1:4">
      <c r="A46" s="4" t="s">
        <v>507</v>
      </c>
      <c r="B46" s="5" t="n">
        <v>36753</v>
      </c>
      <c r="C46" s="5" t="n">
        <v>38926</v>
      </c>
    </row>
    <row r="47" spans="1:4">
      <c r="A47" s="3" t="s">
        <v>524</v>
      </c>
    </row>
    <row r="48" spans="1:4">
      <c r="A48" s="4" t="s">
        <v>531</v>
      </c>
      <c r="B48" s="5" t="n">
        <v>36682</v>
      </c>
    </row>
    <row r="49" spans="1:4">
      <c r="A49" s="4" t="s">
        <v>161</v>
      </c>
      <c r="B49" s="5" t="n">
        <v>36682</v>
      </c>
      <c r="C49" s="5" t="n">
        <v>39183</v>
      </c>
    </row>
    <row r="50" spans="1:4">
      <c r="A50" s="3" t="s">
        <v>525</v>
      </c>
    </row>
    <row r="51" spans="1:4">
      <c r="A51" s="4" t="s">
        <v>531</v>
      </c>
      <c r="B51" s="5" t="n">
        <v>2042</v>
      </c>
    </row>
    <row r="52" spans="1:4">
      <c r="A52" s="4" t="s">
        <v>507</v>
      </c>
      <c r="B52" s="5" t="n">
        <v>2042</v>
      </c>
      <c r="C52" s="5" t="n">
        <v>2528</v>
      </c>
    </row>
    <row r="53" spans="1:4">
      <c r="A53" s="3" t="s">
        <v>526</v>
      </c>
    </row>
    <row r="54" spans="1:4">
      <c r="A54" s="4" t="s">
        <v>531</v>
      </c>
      <c r="B54" s="5" t="n">
        <v>2096</v>
      </c>
    </row>
    <row r="55" spans="1:4">
      <c r="A55" s="4" t="s">
        <v>161</v>
      </c>
      <c r="B55" s="5" t="n">
        <v>2096</v>
      </c>
      <c r="C55" s="5" t="n">
        <v>2645</v>
      </c>
    </row>
    <row r="56" spans="1:4">
      <c r="A56" s="4" t="s">
        <v>517</v>
      </c>
    </row>
    <row r="57" spans="1:4">
      <c r="A57" s="3" t="s">
        <v>520</v>
      </c>
    </row>
    <row r="58" spans="1:4">
      <c r="A58" s="4" t="s">
        <v>531</v>
      </c>
      <c r="B58" s="5" t="n">
        <v>42558</v>
      </c>
    </row>
    <row r="59" spans="1:4">
      <c r="A59" s="4" t="s">
        <v>507</v>
      </c>
      <c r="B59" s="5" t="n">
        <v>42558</v>
      </c>
      <c r="C59" s="5" t="n">
        <v>32852</v>
      </c>
    </row>
    <row r="60" spans="1:4">
      <c r="A60" s="3" t="s">
        <v>524</v>
      </c>
    </row>
    <row r="61" spans="1:4">
      <c r="A61" s="4" t="s">
        <v>531</v>
      </c>
      <c r="B61" s="5" t="n">
        <v>42494</v>
      </c>
    </row>
    <row r="62" spans="1:4">
      <c r="A62" s="4" t="s">
        <v>161</v>
      </c>
      <c r="B62" s="5" t="n">
        <v>42494</v>
      </c>
      <c r="C62" s="6" t="n">
        <v>32692</v>
      </c>
    </row>
    <row r="63" spans="1:4">
      <c r="A63" s="3" t="s">
        <v>525</v>
      </c>
    </row>
    <row r="64" spans="1:4">
      <c r="A64" s="4" t="s">
        <v>531</v>
      </c>
      <c r="B64" s="5" t="n">
        <v>2991</v>
      </c>
    </row>
    <row r="65" spans="1:4">
      <c r="A65" s="4" t="s">
        <v>507</v>
      </c>
      <c r="B65" s="5" t="n">
        <v>2991</v>
      </c>
    </row>
    <row r="66" spans="1:4">
      <c r="A66" s="3" t="s">
        <v>526</v>
      </c>
    </row>
    <row r="67" spans="1:4">
      <c r="A67" s="4" t="s">
        <v>531</v>
      </c>
      <c r="B67" s="5" t="n">
        <v>2977</v>
      </c>
    </row>
    <row r="68" spans="1:4">
      <c r="A68" s="4" t="s">
        <v>161</v>
      </c>
      <c r="B68" s="6" t="n">
        <v>2977</v>
      </c>
    </row>
    <row r="69" spans="1:4">
      <c r="A69" s="4" t="s">
        <v>532</v>
      </c>
    </row>
    <row r="70" spans="1:4">
      <c r="A70" s="3" t="s">
        <v>526</v>
      </c>
    </row>
    <row r="71" spans="1:4">
      <c r="A71" s="4" t="s">
        <v>533</v>
      </c>
      <c r="B71" s="4" t="s">
        <v>534</v>
      </c>
    </row>
    <row r="72" spans="1:4">
      <c r="A72" s="4" t="s">
        <v>535</v>
      </c>
    </row>
    <row r="73" spans="1:4">
      <c r="A73" s="3" t="s">
        <v>526</v>
      </c>
    </row>
    <row r="74" spans="1:4">
      <c r="A74" s="4" t="s">
        <v>533</v>
      </c>
      <c r="B74" s="4" t="s">
        <v>5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7</v>
      </c>
      <c r="B1" s="2" t="s">
        <v>1</v>
      </c>
    </row>
    <row r="2" spans="1:3">
      <c r="B2" s="2" t="s">
        <v>504</v>
      </c>
      <c r="C2" s="2" t="s">
        <v>505</v>
      </c>
    </row>
    <row r="3" spans="1:3">
      <c r="A3" s="3" t="s">
        <v>311</v>
      </c>
    </row>
    <row r="4" spans="1:3">
      <c r="A4" s="4" t="s">
        <v>538</v>
      </c>
      <c r="B4" s="5" t="n">
        <v>42</v>
      </c>
    </row>
    <row r="5" spans="1:3">
      <c r="A5" s="4" t="s">
        <v>539</v>
      </c>
      <c r="B5" s="6" t="n">
        <v>134800</v>
      </c>
    </row>
    <row r="6" spans="1:3">
      <c r="A6" s="4" t="s">
        <v>540</v>
      </c>
      <c r="B6" s="4" t="s">
        <v>541</v>
      </c>
    </row>
    <row r="7" spans="1:3">
      <c r="A7" s="3" t="s">
        <v>542</v>
      </c>
    </row>
    <row r="8" spans="1:3">
      <c r="A8" s="4" t="s">
        <v>543</v>
      </c>
      <c r="B8" s="6" t="n">
        <v>323</v>
      </c>
      <c r="C8" s="6" t="n">
        <v>1230</v>
      </c>
    </row>
    <row r="9" spans="1:3">
      <c r="A9" s="4" t="s">
        <v>544</v>
      </c>
      <c r="B9" s="5" t="n">
        <v>757</v>
      </c>
      <c r="C9" s="5" t="n">
        <v>171</v>
      </c>
    </row>
    <row r="10" spans="1:3">
      <c r="A10" s="3" t="s">
        <v>545</v>
      </c>
    </row>
    <row r="11" spans="1:3">
      <c r="A11" s="4" t="s">
        <v>546</v>
      </c>
      <c r="B11" s="5" t="n">
        <v>71755</v>
      </c>
      <c r="C11" s="5" t="n">
        <v>87363</v>
      </c>
    </row>
    <row r="12" spans="1:3">
      <c r="A12" s="4" t="s">
        <v>544</v>
      </c>
      <c r="B12" s="5" t="n">
        <v>43550</v>
      </c>
      <c r="C12" s="5" t="n">
        <v>11163</v>
      </c>
    </row>
    <row r="13" spans="1:3">
      <c r="A13" s="3" t="s">
        <v>547</v>
      </c>
    </row>
    <row r="14" spans="1:3">
      <c r="A14" s="4" t="s">
        <v>543</v>
      </c>
      <c r="B14" s="5" t="n">
        <v>105</v>
      </c>
    </row>
    <row r="15" spans="1:3">
      <c r="A15" s="4" t="s">
        <v>544</v>
      </c>
      <c r="B15" s="5" t="n">
        <v>123</v>
      </c>
    </row>
    <row r="16" spans="1:3">
      <c r="A16" s="3" t="s">
        <v>548</v>
      </c>
    </row>
    <row r="17" spans="1:3">
      <c r="A17" s="4" t="s">
        <v>546</v>
      </c>
      <c r="B17" s="5" t="n">
        <v>11188</v>
      </c>
    </row>
    <row r="18" spans="1:3">
      <c r="A18" s="4" t="s">
        <v>544</v>
      </c>
      <c r="B18" s="5" t="n">
        <v>6970</v>
      </c>
    </row>
    <row r="19" spans="1:3">
      <c r="A19" s="4" t="s">
        <v>514</v>
      </c>
    </row>
    <row r="20" spans="1:3">
      <c r="A20" s="3" t="s">
        <v>542</v>
      </c>
    </row>
    <row r="21" spans="1:3">
      <c r="A21" s="4" t="s">
        <v>543</v>
      </c>
      <c r="B21" s="5" t="n">
        <v>20</v>
      </c>
      <c r="C21" s="5" t="n">
        <v>236</v>
      </c>
    </row>
    <row r="22" spans="1:3">
      <c r="A22" s="4" t="s">
        <v>544</v>
      </c>
      <c r="B22" s="5" t="n">
        <v>158</v>
      </c>
    </row>
    <row r="23" spans="1:3">
      <c r="A23" s="3" t="s">
        <v>545</v>
      </c>
    </row>
    <row r="24" spans="1:3">
      <c r="A24" s="4" t="s">
        <v>546</v>
      </c>
      <c r="B24" s="5" t="n">
        <v>4980</v>
      </c>
      <c r="C24" s="5" t="n">
        <v>9747</v>
      </c>
    </row>
    <row r="25" spans="1:3">
      <c r="A25" s="4" t="s">
        <v>544</v>
      </c>
      <c r="B25" s="5" t="n">
        <v>9827</v>
      </c>
    </row>
    <row r="26" spans="1:3">
      <c r="A26" s="4" t="s">
        <v>515</v>
      </c>
    </row>
    <row r="27" spans="1:3">
      <c r="A27" s="3" t="s">
        <v>542</v>
      </c>
    </row>
    <row r="28" spans="1:3">
      <c r="A28" s="4" t="s">
        <v>543</v>
      </c>
      <c r="B28" s="5" t="n">
        <v>155</v>
      </c>
      <c r="C28" s="5" t="n">
        <v>712</v>
      </c>
    </row>
    <row r="29" spans="1:3">
      <c r="A29" s="4" t="s">
        <v>544</v>
      </c>
      <c r="B29" s="5" t="n">
        <v>475</v>
      </c>
      <c r="C29" s="5" t="n">
        <v>171</v>
      </c>
    </row>
    <row r="30" spans="1:3">
      <c r="A30" s="3" t="s">
        <v>545</v>
      </c>
    </row>
    <row r="31" spans="1:3">
      <c r="A31" s="4" t="s">
        <v>546</v>
      </c>
      <c r="B31" s="5" t="n">
        <v>31684</v>
      </c>
      <c r="C31" s="5" t="n">
        <v>43684</v>
      </c>
    </row>
    <row r="32" spans="1:3">
      <c r="A32" s="4" t="s">
        <v>544</v>
      </c>
      <c r="B32" s="5" t="n">
        <v>26123</v>
      </c>
      <c r="C32" s="5" t="n">
        <v>11163</v>
      </c>
    </row>
    <row r="33" spans="1:3">
      <c r="A33" s="3" t="s">
        <v>547</v>
      </c>
    </row>
    <row r="34" spans="1:3">
      <c r="A34" s="4" t="s">
        <v>543</v>
      </c>
      <c r="B34" s="5" t="n">
        <v>91</v>
      </c>
      <c r="C34" s="5" t="n">
        <v>283</v>
      </c>
    </row>
    <row r="35" spans="1:3">
      <c r="A35" s="4" t="s">
        <v>544</v>
      </c>
      <c r="B35" s="5" t="n">
        <v>123</v>
      </c>
    </row>
    <row r="36" spans="1:3">
      <c r="A36" s="3" t="s">
        <v>548</v>
      </c>
    </row>
    <row r="37" spans="1:3">
      <c r="A37" s="4" t="s">
        <v>546</v>
      </c>
      <c r="B37" s="5" t="n">
        <v>8211</v>
      </c>
      <c r="C37" s="5" t="n">
        <v>17526</v>
      </c>
    </row>
    <row r="38" spans="1:3">
      <c r="A38" s="4" t="s">
        <v>544</v>
      </c>
      <c r="B38" s="5" t="n">
        <v>6970</v>
      </c>
    </row>
    <row r="39" spans="1:3">
      <c r="A39" s="4" t="s">
        <v>516</v>
      </c>
    </row>
    <row r="40" spans="1:3">
      <c r="A40" s="3" t="s">
        <v>542</v>
      </c>
    </row>
    <row r="41" spans="1:3">
      <c r="A41" s="4" t="s">
        <v>543</v>
      </c>
      <c r="B41" s="5" t="n">
        <v>53</v>
      </c>
      <c r="C41" s="5" t="n">
        <v>82</v>
      </c>
    </row>
    <row r="42" spans="1:3">
      <c r="A42" s="4" t="s">
        <v>544</v>
      </c>
      <c r="B42" s="5" t="n">
        <v>53</v>
      </c>
    </row>
    <row r="43" spans="1:3">
      <c r="A43" s="3" t="s">
        <v>545</v>
      </c>
    </row>
    <row r="44" spans="1:3">
      <c r="A44" s="4" t="s">
        <v>546</v>
      </c>
      <c r="B44" s="5" t="n">
        <v>10886</v>
      </c>
      <c r="C44" s="5" t="n">
        <v>7779</v>
      </c>
    </row>
    <row r="45" spans="1:3">
      <c r="A45" s="4" t="s">
        <v>544</v>
      </c>
      <c r="B45" s="5" t="n">
        <v>2870</v>
      </c>
    </row>
    <row r="46" spans="1:3">
      <c r="A46" s="4" t="s">
        <v>517</v>
      </c>
    </row>
    <row r="47" spans="1:3">
      <c r="A47" s="3" t="s">
        <v>542</v>
      </c>
    </row>
    <row r="48" spans="1:3">
      <c r="A48" s="4" t="s">
        <v>543</v>
      </c>
      <c r="B48" s="5" t="n">
        <v>95</v>
      </c>
      <c r="C48" s="5" t="n">
        <v>200</v>
      </c>
    </row>
    <row r="49" spans="1:3">
      <c r="A49" s="4" t="s">
        <v>544</v>
      </c>
      <c r="B49" s="5" t="n">
        <v>71</v>
      </c>
    </row>
    <row r="50" spans="1:3">
      <c r="A50" s="3" t="s">
        <v>545</v>
      </c>
    </row>
    <row r="51" spans="1:3">
      <c r="A51" s="4" t="s">
        <v>546</v>
      </c>
      <c r="B51" s="5" t="n">
        <v>24205</v>
      </c>
      <c r="C51" s="6" t="n">
        <v>26153</v>
      </c>
    </row>
    <row r="52" spans="1:3">
      <c r="A52" s="4" t="s">
        <v>544</v>
      </c>
      <c r="B52" s="5" t="n">
        <v>4730</v>
      </c>
    </row>
    <row r="53" spans="1:3">
      <c r="A53" s="3" t="s">
        <v>547</v>
      </c>
    </row>
    <row r="54" spans="1:3">
      <c r="A54" s="4" t="s">
        <v>543</v>
      </c>
      <c r="B54" s="5" t="n">
        <v>14</v>
      </c>
    </row>
    <row r="55" spans="1:3">
      <c r="A55" s="3" t="s">
        <v>548</v>
      </c>
    </row>
    <row r="56" spans="1:3">
      <c r="A56" s="4" t="s">
        <v>546</v>
      </c>
      <c r="B56" s="6" t="n">
        <v>29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9</v>
      </c>
      <c r="B1" s="2" t="s">
        <v>1</v>
      </c>
    </row>
    <row r="2" spans="1:4">
      <c r="B2" s="2" t="s">
        <v>2</v>
      </c>
      <c r="C2" s="2" t="s">
        <v>30</v>
      </c>
      <c r="D2" s="2" t="s">
        <v>81</v>
      </c>
    </row>
    <row r="3" spans="1:4">
      <c r="A3" s="3" t="s">
        <v>550</v>
      </c>
    </row>
    <row r="4" spans="1:4">
      <c r="A4" s="4" t="s">
        <v>551</v>
      </c>
      <c r="B4" s="6" t="n">
        <v>59460000</v>
      </c>
      <c r="C4" s="6" t="n">
        <v>86443000</v>
      </c>
    </row>
    <row r="5" spans="1:4">
      <c r="A5" s="4" t="s">
        <v>552</v>
      </c>
      <c r="B5" s="5" t="n">
        <v>57575000</v>
      </c>
      <c r="C5" s="5" t="n">
        <v>85024000</v>
      </c>
    </row>
    <row r="6" spans="1:4">
      <c r="A6" s="4" t="s">
        <v>553</v>
      </c>
      <c r="B6" s="5" t="n">
        <v>1885000</v>
      </c>
      <c r="C6" s="5" t="n">
        <v>1419000</v>
      </c>
    </row>
    <row r="7" spans="1:4">
      <c r="A7" s="4" t="s">
        <v>554</v>
      </c>
      <c r="B7" s="5" t="n">
        <v>30500000</v>
      </c>
      <c r="C7" s="5" t="n">
        <v>43000000</v>
      </c>
      <c r="D7" s="6" t="n">
        <v>16500000</v>
      </c>
    </row>
    <row r="8" spans="1:4">
      <c r="A8" s="4" t="s">
        <v>555</v>
      </c>
    </row>
    <row r="9" spans="1:4">
      <c r="A9" s="4" t="s">
        <v>200</v>
      </c>
      <c r="B9" s="6" t="n">
        <v>0</v>
      </c>
      <c r="C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56</v>
      </c>
      <c r="B1" s="2" t="s">
        <v>2</v>
      </c>
      <c r="C1" s="2" t="s">
        <v>30</v>
      </c>
      <c r="D1" s="2" t="s">
        <v>81</v>
      </c>
      <c r="E1" s="2" t="s">
        <v>557</v>
      </c>
    </row>
    <row r="2" spans="1:5">
      <c r="A2" s="3" t="s">
        <v>39</v>
      </c>
    </row>
    <row r="3" spans="1:5">
      <c r="A3" s="4" t="s">
        <v>558</v>
      </c>
      <c r="B3" s="6" t="n">
        <v>2188322</v>
      </c>
      <c r="C3" s="6" t="n">
        <v>1988784</v>
      </c>
    </row>
    <row r="4" spans="1:5">
      <c r="A4" s="4" t="s">
        <v>40</v>
      </c>
      <c r="B4" s="5" t="n">
        <v>-18489</v>
      </c>
      <c r="C4" s="5" t="n">
        <v>-16968</v>
      </c>
      <c r="D4" s="6" t="n">
        <v>-13700</v>
      </c>
      <c r="E4" s="6" t="n">
        <v>-13934</v>
      </c>
    </row>
    <row r="5" spans="1:5">
      <c r="A5" s="4" t="s">
        <v>559</v>
      </c>
      <c r="B5" s="5" t="n">
        <v>6645</v>
      </c>
      <c r="C5" s="5" t="n">
        <v>9931</v>
      </c>
    </row>
    <row r="6" spans="1:5">
      <c r="A6" s="4" t="s">
        <v>41</v>
      </c>
      <c r="B6" s="5" t="n">
        <v>2176478</v>
      </c>
      <c r="C6" s="5" t="n">
        <v>1981747</v>
      </c>
    </row>
    <row r="7" spans="1:5">
      <c r="A7" s="4" t="s">
        <v>560</v>
      </c>
    </row>
    <row r="8" spans="1:5">
      <c r="A8" s="3" t="s">
        <v>39</v>
      </c>
    </row>
    <row r="9" spans="1:5">
      <c r="A9" s="4" t="s">
        <v>558</v>
      </c>
      <c r="B9" s="5" t="n">
        <v>1550979</v>
      </c>
      <c r="C9" s="5" t="n">
        <v>1325179</v>
      </c>
    </row>
    <row r="10" spans="1:5">
      <c r="A10" s="4" t="s">
        <v>561</v>
      </c>
    </row>
    <row r="11" spans="1:5">
      <c r="A11" s="3" t="s">
        <v>39</v>
      </c>
    </row>
    <row r="12" spans="1:5">
      <c r="A12" s="4" t="s">
        <v>558</v>
      </c>
      <c r="B12" s="5" t="n">
        <v>766917</v>
      </c>
      <c r="C12" s="5" t="n">
        <v>770935</v>
      </c>
    </row>
    <row r="13" spans="1:5">
      <c r="A13" s="4" t="s">
        <v>40</v>
      </c>
      <c r="B13" s="5" t="n">
        <v>-3900</v>
      </c>
      <c r="C13" s="5" t="n">
        <v>-4963</v>
      </c>
      <c r="D13" s="5" t="n">
        <v>-5816</v>
      </c>
      <c r="E13" s="5" t="n">
        <v>-7755</v>
      </c>
    </row>
    <row r="14" spans="1:5">
      <c r="A14" s="4" t="s">
        <v>562</v>
      </c>
    </row>
    <row r="15" spans="1:5">
      <c r="A15" s="3" t="s">
        <v>39</v>
      </c>
    </row>
    <row r="16" spans="1:5">
      <c r="A16" s="4" t="s">
        <v>558</v>
      </c>
      <c r="B16" s="5" t="n">
        <v>677837</v>
      </c>
      <c r="C16" s="5" t="n">
        <v>677946</v>
      </c>
    </row>
    <row r="17" spans="1:5">
      <c r="A17" s="4" t="s">
        <v>563</v>
      </c>
    </row>
    <row r="18" spans="1:5">
      <c r="A18" s="3" t="s">
        <v>39</v>
      </c>
    </row>
    <row r="19" spans="1:5">
      <c r="A19" s="4" t="s">
        <v>558</v>
      </c>
      <c r="B19" s="5" t="n">
        <v>89080</v>
      </c>
      <c r="C19" s="5" t="n">
        <v>92989</v>
      </c>
    </row>
    <row r="20" spans="1:5">
      <c r="A20" s="4" t="s">
        <v>564</v>
      </c>
    </row>
    <row r="21" spans="1:5">
      <c r="A21" s="3" t="s">
        <v>39</v>
      </c>
    </row>
    <row r="22" spans="1:5">
      <c r="A22" s="4" t="s">
        <v>558</v>
      </c>
      <c r="B22" s="5" t="n">
        <v>655419</v>
      </c>
      <c r="C22" s="5" t="n">
        <v>495801</v>
      </c>
    </row>
    <row r="23" spans="1:5">
      <c r="A23" s="4" t="s">
        <v>40</v>
      </c>
      <c r="B23" s="5" t="n">
        <v>-7835</v>
      </c>
      <c r="C23" s="5" t="n">
        <v>-7150</v>
      </c>
      <c r="D23" s="5" t="n">
        <v>-4365</v>
      </c>
      <c r="E23" s="5" t="n">
        <v>-2628</v>
      </c>
    </row>
    <row r="24" spans="1:5">
      <c r="A24" s="4" t="s">
        <v>565</v>
      </c>
    </row>
    <row r="25" spans="1:5">
      <c r="A25" s="3" t="s">
        <v>39</v>
      </c>
    </row>
    <row r="26" spans="1:5">
      <c r="A26" s="4" t="s">
        <v>558</v>
      </c>
      <c r="B26" s="5" t="n">
        <v>128643</v>
      </c>
      <c r="C26" s="5" t="n">
        <v>58443</v>
      </c>
    </row>
    <row r="27" spans="1:5">
      <c r="A27" s="4" t="s">
        <v>40</v>
      </c>
      <c r="B27" s="5" t="n">
        <v>-1910</v>
      </c>
      <c r="C27" s="5" t="n">
        <v>-924</v>
      </c>
      <c r="D27" s="5" t="n">
        <v>-581</v>
      </c>
      <c r="E27" s="5" t="n">
        <v>-452</v>
      </c>
    </row>
    <row r="28" spans="1:5">
      <c r="A28" s="4" t="s">
        <v>566</v>
      </c>
    </row>
    <row r="29" spans="1:5">
      <c r="A29" s="3" t="s">
        <v>39</v>
      </c>
    </row>
    <row r="30" spans="1:5">
      <c r="A30" s="4" t="s">
        <v>558</v>
      </c>
      <c r="B30" s="5" t="n">
        <v>109523</v>
      </c>
      <c r="C30" s="5" t="n">
        <v>100501</v>
      </c>
    </row>
    <row r="31" spans="1:5">
      <c r="A31" s="4" t="s">
        <v>40</v>
      </c>
      <c r="B31" s="5" t="n">
        <v>-2254</v>
      </c>
      <c r="C31" s="5" t="n">
        <v>-1920</v>
      </c>
      <c r="D31" s="5" t="n">
        <v>-1454</v>
      </c>
      <c r="E31" s="5" t="n">
        <v>-1095</v>
      </c>
    </row>
    <row r="32" spans="1:5">
      <c r="A32" s="4" t="s">
        <v>567</v>
      </c>
    </row>
    <row r="33" spans="1:5">
      <c r="A33" s="3" t="s">
        <v>39</v>
      </c>
    </row>
    <row r="34" spans="1:5">
      <c r="A34" s="4" t="s">
        <v>558</v>
      </c>
      <c r="B34" s="5" t="n">
        <v>527820</v>
      </c>
      <c r="C34" s="5" t="n">
        <v>563104</v>
      </c>
    </row>
    <row r="35" spans="1:5">
      <c r="A35" s="4" t="s">
        <v>40</v>
      </c>
      <c r="B35" s="5" t="n">
        <v>-1000</v>
      </c>
      <c r="C35" s="5" t="n">
        <v>-780</v>
      </c>
      <c r="D35" s="6" t="n">
        <v>-830</v>
      </c>
      <c r="E35" s="6" t="n">
        <v>-1255</v>
      </c>
    </row>
    <row r="36" spans="1:5">
      <c r="A36" s="4" t="s">
        <v>568</v>
      </c>
    </row>
    <row r="37" spans="1:5">
      <c r="A37" s="3" t="s">
        <v>39</v>
      </c>
    </row>
    <row r="38" spans="1:5">
      <c r="A38" s="4" t="s">
        <v>558</v>
      </c>
      <c r="B38" s="5" t="n">
        <v>513728</v>
      </c>
      <c r="C38" s="5" t="n">
        <v>547400</v>
      </c>
    </row>
    <row r="39" spans="1:5">
      <c r="A39" s="4" t="s">
        <v>569</v>
      </c>
    </row>
    <row r="40" spans="1:5">
      <c r="A40" s="3" t="s">
        <v>39</v>
      </c>
    </row>
    <row r="41" spans="1:5">
      <c r="A41" s="4" t="s">
        <v>558</v>
      </c>
      <c r="B41" s="6" t="n">
        <v>14092</v>
      </c>
      <c r="C41" s="6" t="n">
        <v>157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0</v>
      </c>
      <c r="B1" s="2" t="s">
        <v>1</v>
      </c>
    </row>
    <row r="2" spans="1:4">
      <c r="B2" s="2" t="s">
        <v>2</v>
      </c>
      <c r="C2" s="2" t="s">
        <v>30</v>
      </c>
      <c r="D2" s="2" t="s">
        <v>81</v>
      </c>
    </row>
    <row r="3" spans="1:4">
      <c r="A3" s="4" t="s">
        <v>571</v>
      </c>
    </row>
    <row r="4" spans="1:4">
      <c r="A4" s="3" t="s">
        <v>39</v>
      </c>
    </row>
    <row r="5" spans="1:4">
      <c r="A5" s="4" t="s">
        <v>572</v>
      </c>
      <c r="B5" s="6" t="n">
        <v>5000000</v>
      </c>
      <c r="C5" s="6" t="n">
        <v>10000000</v>
      </c>
      <c r="D5" s="6" t="n">
        <v>31300000</v>
      </c>
    </row>
    <row r="6" spans="1:4">
      <c r="A6" s="4" t="s">
        <v>573</v>
      </c>
      <c r="B6" s="5" t="n">
        <v>22400000</v>
      </c>
      <c r="C6" s="5" t="n">
        <v>31400000</v>
      </c>
    </row>
    <row r="7" spans="1:4">
      <c r="A7" s="4" t="s">
        <v>574</v>
      </c>
    </row>
    <row r="8" spans="1:4">
      <c r="A8" s="3" t="s">
        <v>39</v>
      </c>
    </row>
    <row r="9" spans="1:4">
      <c r="A9" s="4" t="s">
        <v>573</v>
      </c>
      <c r="B9" s="5" t="n">
        <v>85200000</v>
      </c>
      <c r="C9" s="5" t="n">
        <v>45300000</v>
      </c>
    </row>
    <row r="10" spans="1:4">
      <c r="A10" s="4" t="s">
        <v>561</v>
      </c>
    </row>
    <row r="11" spans="1:4">
      <c r="A11" s="3" t="s">
        <v>39</v>
      </c>
    </row>
    <row r="12" spans="1:4">
      <c r="A12" s="4" t="s">
        <v>572</v>
      </c>
      <c r="B12" s="5" t="n">
        <v>0</v>
      </c>
      <c r="C12" s="5" t="n">
        <v>29500000</v>
      </c>
      <c r="D12" s="5" t="n">
        <v>24000000</v>
      </c>
    </row>
    <row r="13" spans="1:4">
      <c r="A13" s="4" t="s">
        <v>575</v>
      </c>
      <c r="C13" s="5" t="n">
        <v>572000</v>
      </c>
      <c r="D13" s="5" t="n">
        <v>281000</v>
      </c>
    </row>
    <row r="14" spans="1:4">
      <c r="A14" s="4" t="s">
        <v>567</v>
      </c>
    </row>
    <row r="15" spans="1:4">
      <c r="A15" s="3" t="s">
        <v>39</v>
      </c>
    </row>
    <row r="16" spans="1:4">
      <c r="A16" s="4" t="s">
        <v>575</v>
      </c>
      <c r="B16" s="6" t="n">
        <v>78000</v>
      </c>
      <c r="C16" s="6" t="n">
        <v>79000</v>
      </c>
      <c r="D16" s="6" t="n">
        <v>13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76</v>
      </c>
      <c r="B1" s="2" t="s">
        <v>577</v>
      </c>
      <c r="J1" s="2" t="s">
        <v>1</v>
      </c>
    </row>
    <row r="2" spans="1:14">
      <c r="B2" s="2" t="s">
        <v>2</v>
      </c>
      <c r="C2" s="2" t="s">
        <v>578</v>
      </c>
      <c r="D2" s="2" t="s">
        <v>4</v>
      </c>
      <c r="E2" s="2" t="s">
        <v>579</v>
      </c>
      <c r="F2" s="2" t="s">
        <v>30</v>
      </c>
      <c r="G2" s="2" t="s">
        <v>580</v>
      </c>
      <c r="H2" s="2" t="s">
        <v>581</v>
      </c>
      <c r="I2" s="2" t="s">
        <v>582</v>
      </c>
      <c r="J2" s="2" t="s">
        <v>2</v>
      </c>
      <c r="K2" s="2" t="s">
        <v>30</v>
      </c>
      <c r="L2" s="2" t="s">
        <v>81</v>
      </c>
      <c r="M2" s="2" t="s">
        <v>2</v>
      </c>
      <c r="N2" s="2" t="s">
        <v>30</v>
      </c>
    </row>
    <row r="3" spans="1:14">
      <c r="A3" s="3" t="s">
        <v>583</v>
      </c>
    </row>
    <row r="4" spans="1:14">
      <c r="A4" s="4" t="s">
        <v>584</v>
      </c>
      <c r="E4" s="6" t="n">
        <v>16968</v>
      </c>
      <c r="I4" s="6" t="n">
        <v>13700</v>
      </c>
      <c r="J4" s="6" t="n">
        <v>16968</v>
      </c>
      <c r="K4" s="6" t="n">
        <v>13700</v>
      </c>
      <c r="L4" s="6" t="n">
        <v>13934</v>
      </c>
    </row>
    <row r="5" spans="1:14">
      <c r="A5" s="4" t="s">
        <v>585</v>
      </c>
      <c r="B5" s="6" t="n">
        <v>760</v>
      </c>
      <c r="C5" s="6" t="n">
        <v>921</v>
      </c>
      <c r="D5" s="6" t="n">
        <v>470</v>
      </c>
      <c r="E5" s="5" t="n">
        <v>265</v>
      </c>
      <c r="F5" s="6" t="n">
        <v>1456</v>
      </c>
      <c r="G5" s="6" t="n">
        <v>1710</v>
      </c>
      <c r="H5" s="6" t="n">
        <v>801</v>
      </c>
      <c r="I5" s="5" t="n">
        <v>205</v>
      </c>
      <c r="J5" s="5" t="n">
        <v>2416</v>
      </c>
      <c r="K5" s="5" t="n">
        <v>4172</v>
      </c>
      <c r="L5" s="5" t="n">
        <v>1257</v>
      </c>
    </row>
    <row r="6" spans="1:14">
      <c r="A6" s="4" t="s">
        <v>586</v>
      </c>
      <c r="J6" s="5" t="n">
        <v>-1317</v>
      </c>
      <c r="K6" s="5" t="n">
        <v>-1364</v>
      </c>
      <c r="L6" s="5" t="n">
        <v>-2028</v>
      </c>
    </row>
    <row r="7" spans="1:14">
      <c r="A7" s="4" t="s">
        <v>587</v>
      </c>
      <c r="J7" s="5" t="n">
        <v>422</v>
      </c>
      <c r="K7" s="5" t="n">
        <v>460</v>
      </c>
      <c r="L7" s="5" t="n">
        <v>537</v>
      </c>
    </row>
    <row r="8" spans="1:14">
      <c r="A8" s="4" t="s">
        <v>584</v>
      </c>
      <c r="B8" s="5" t="n">
        <v>18489</v>
      </c>
      <c r="F8" s="5" t="n">
        <v>16968</v>
      </c>
      <c r="J8" s="5" t="n">
        <v>18489</v>
      </c>
      <c r="K8" s="5" t="n">
        <v>16968</v>
      </c>
      <c r="L8" s="5" t="n">
        <v>13700</v>
      </c>
    </row>
    <row r="9" spans="1:14">
      <c r="A9" s="3" t="s">
        <v>588</v>
      </c>
    </row>
    <row r="10" spans="1:14">
      <c r="A10" s="4" t="s">
        <v>558</v>
      </c>
      <c r="M10" s="6" t="n">
        <v>2188322</v>
      </c>
      <c r="N10" s="6" t="n">
        <v>1988784</v>
      </c>
    </row>
    <row r="11" spans="1:14">
      <c r="A11" s="4" t="s">
        <v>589</v>
      </c>
      <c r="B11" s="5" t="n">
        <v>18489</v>
      </c>
      <c r="E11" s="5" t="n">
        <v>16968</v>
      </c>
      <c r="F11" s="5" t="n">
        <v>16968</v>
      </c>
      <c r="I11" s="5" t="n">
        <v>13700</v>
      </c>
      <c r="J11" s="5" t="n">
        <v>16968</v>
      </c>
      <c r="K11" s="5" t="n">
        <v>13700</v>
      </c>
      <c r="L11" s="5" t="n">
        <v>13934</v>
      </c>
      <c r="M11" s="5" t="n">
        <v>18489</v>
      </c>
      <c r="N11" s="5" t="n">
        <v>16968</v>
      </c>
    </row>
    <row r="12" spans="1:14">
      <c r="A12" s="4" t="s">
        <v>590</v>
      </c>
    </row>
    <row r="13" spans="1:14">
      <c r="A13" s="3" t="s">
        <v>583</v>
      </c>
    </row>
    <row r="14" spans="1:14">
      <c r="A14" s="4" t="s">
        <v>584</v>
      </c>
      <c r="E14" s="5" t="n">
        <v>2123</v>
      </c>
      <c r="J14" s="5" t="n">
        <v>2123</v>
      </c>
    </row>
    <row r="15" spans="1:14">
      <c r="A15" s="4" t="s">
        <v>584</v>
      </c>
      <c r="B15" s="5" t="n">
        <v>1981</v>
      </c>
      <c r="F15" s="5" t="n">
        <v>2123</v>
      </c>
      <c r="J15" s="5" t="n">
        <v>1981</v>
      </c>
      <c r="K15" s="5" t="n">
        <v>2123</v>
      </c>
    </row>
    <row r="16" spans="1:14">
      <c r="A16" s="3" t="s">
        <v>588</v>
      </c>
    </row>
    <row r="17" spans="1:14">
      <c r="A17" s="4" t="s">
        <v>558</v>
      </c>
      <c r="M17" s="5" t="n">
        <v>37821</v>
      </c>
      <c r="N17" s="5" t="n">
        <v>46082</v>
      </c>
    </row>
    <row r="18" spans="1:14">
      <c r="A18" s="4" t="s">
        <v>589</v>
      </c>
      <c r="B18" s="5" t="n">
        <v>1981</v>
      </c>
      <c r="E18" s="5" t="n">
        <v>2123</v>
      </c>
      <c r="F18" s="5" t="n">
        <v>2123</v>
      </c>
      <c r="J18" s="5" t="n">
        <v>2123</v>
      </c>
      <c r="K18" s="5" t="n">
        <v>2123</v>
      </c>
      <c r="M18" s="5" t="n">
        <v>1981</v>
      </c>
      <c r="N18" s="5" t="n">
        <v>2123</v>
      </c>
    </row>
    <row r="19" spans="1:14">
      <c r="A19" s="4" t="s">
        <v>591</v>
      </c>
    </row>
    <row r="20" spans="1:14">
      <c r="A20" s="3" t="s">
        <v>583</v>
      </c>
    </row>
    <row r="21" spans="1:14">
      <c r="A21" s="4" t="s">
        <v>584</v>
      </c>
      <c r="E21" s="5" t="n">
        <v>14845</v>
      </c>
      <c r="J21" s="5" t="n">
        <v>14845</v>
      </c>
    </row>
    <row r="22" spans="1:14">
      <c r="A22" s="4" t="s">
        <v>584</v>
      </c>
      <c r="B22" s="5" t="n">
        <v>16508</v>
      </c>
      <c r="F22" s="5" t="n">
        <v>14845</v>
      </c>
      <c r="J22" s="5" t="n">
        <v>16508</v>
      </c>
      <c r="K22" s="5" t="n">
        <v>14845</v>
      </c>
    </row>
    <row r="23" spans="1:14">
      <c r="A23" s="3" t="s">
        <v>588</v>
      </c>
    </row>
    <row r="24" spans="1:14">
      <c r="A24" s="4" t="s">
        <v>558</v>
      </c>
      <c r="M24" s="5" t="n">
        <v>2150501</v>
      </c>
      <c r="N24" s="5" t="n">
        <v>1942702</v>
      </c>
    </row>
    <row r="25" spans="1:14">
      <c r="A25" s="4" t="s">
        <v>589</v>
      </c>
      <c r="B25" s="5" t="n">
        <v>16508</v>
      </c>
      <c r="E25" s="5" t="n">
        <v>14845</v>
      </c>
      <c r="F25" s="5" t="n">
        <v>14845</v>
      </c>
      <c r="J25" s="5" t="n">
        <v>14845</v>
      </c>
      <c r="K25" s="5" t="n">
        <v>14845</v>
      </c>
      <c r="M25" s="5" t="n">
        <v>16508</v>
      </c>
      <c r="N25" s="5" t="n">
        <v>14845</v>
      </c>
    </row>
    <row r="26" spans="1:14">
      <c r="A26" s="4" t="s">
        <v>561</v>
      </c>
    </row>
    <row r="27" spans="1:14">
      <c r="A27" s="3" t="s">
        <v>583</v>
      </c>
    </row>
    <row r="28" spans="1:14">
      <c r="A28" s="4" t="s">
        <v>584</v>
      </c>
      <c r="E28" s="5" t="n">
        <v>4963</v>
      </c>
      <c r="I28" s="5" t="n">
        <v>5816</v>
      </c>
      <c r="J28" s="5" t="n">
        <v>4963</v>
      </c>
      <c r="K28" s="5" t="n">
        <v>5816</v>
      </c>
      <c r="L28" s="5" t="n">
        <v>7755</v>
      </c>
    </row>
    <row r="29" spans="1:14">
      <c r="A29" s="4" t="s">
        <v>585</v>
      </c>
      <c r="J29" s="5" t="n">
        <v>-1085</v>
      </c>
      <c r="K29" s="5" t="n">
        <v>-720</v>
      </c>
      <c r="L29" s="5" t="n">
        <v>-1276</v>
      </c>
    </row>
    <row r="30" spans="1:14">
      <c r="A30" s="4" t="s">
        <v>586</v>
      </c>
      <c r="J30" s="5" t="n">
        <v>-144</v>
      </c>
      <c r="K30" s="5" t="n">
        <v>-402</v>
      </c>
      <c r="L30" s="5" t="n">
        <v>-1021</v>
      </c>
    </row>
    <row r="31" spans="1:14">
      <c r="A31" s="4" t="s">
        <v>587</v>
      </c>
      <c r="J31" s="5" t="n">
        <v>166</v>
      </c>
      <c r="K31" s="5" t="n">
        <v>269</v>
      </c>
      <c r="L31" s="5" t="n">
        <v>358</v>
      </c>
    </row>
    <row r="32" spans="1:14">
      <c r="A32" s="4" t="s">
        <v>584</v>
      </c>
      <c r="B32" s="5" t="n">
        <v>3900</v>
      </c>
      <c r="F32" s="5" t="n">
        <v>4963</v>
      </c>
      <c r="J32" s="5" t="n">
        <v>3900</v>
      </c>
      <c r="K32" s="5" t="n">
        <v>4963</v>
      </c>
      <c r="L32" s="5" t="n">
        <v>5816</v>
      </c>
    </row>
    <row r="33" spans="1:14">
      <c r="A33" s="3" t="s">
        <v>588</v>
      </c>
    </row>
    <row r="34" spans="1:14">
      <c r="A34" s="4" t="s">
        <v>558</v>
      </c>
      <c r="M34" s="5" t="n">
        <v>766917</v>
      </c>
      <c r="N34" s="5" t="n">
        <v>770935</v>
      </c>
    </row>
    <row r="35" spans="1:14">
      <c r="A35" s="4" t="s">
        <v>589</v>
      </c>
      <c r="B35" s="5" t="n">
        <v>3900</v>
      </c>
      <c r="E35" s="5" t="n">
        <v>4963</v>
      </c>
      <c r="F35" s="5" t="n">
        <v>4963</v>
      </c>
      <c r="I35" s="5" t="n">
        <v>5816</v>
      </c>
      <c r="J35" s="5" t="n">
        <v>4963</v>
      </c>
      <c r="K35" s="5" t="n">
        <v>5816</v>
      </c>
      <c r="L35" s="5" t="n">
        <v>7755</v>
      </c>
      <c r="M35" s="5" t="n">
        <v>3900</v>
      </c>
      <c r="N35" s="5" t="n">
        <v>4963</v>
      </c>
    </row>
    <row r="36" spans="1:14">
      <c r="A36" s="4" t="s">
        <v>592</v>
      </c>
    </row>
    <row r="37" spans="1:14">
      <c r="A37" s="3" t="s">
        <v>583</v>
      </c>
    </row>
    <row r="38" spans="1:14">
      <c r="A38" s="4" t="s">
        <v>584</v>
      </c>
      <c r="E38" s="5" t="n">
        <v>1624</v>
      </c>
      <c r="J38" s="5" t="n">
        <v>1624</v>
      </c>
    </row>
    <row r="39" spans="1:14">
      <c r="A39" s="4" t="s">
        <v>584</v>
      </c>
      <c r="B39" s="5" t="n">
        <v>1242</v>
      </c>
      <c r="F39" s="5" t="n">
        <v>1624</v>
      </c>
      <c r="J39" s="5" t="n">
        <v>1242</v>
      </c>
      <c r="K39" s="5" t="n">
        <v>1624</v>
      </c>
    </row>
    <row r="40" spans="1:14">
      <c r="A40" s="3" t="s">
        <v>588</v>
      </c>
    </row>
    <row r="41" spans="1:14">
      <c r="A41" s="4" t="s">
        <v>558</v>
      </c>
      <c r="M41" s="5" t="n">
        <v>34310</v>
      </c>
      <c r="N41" s="5" t="n">
        <v>43012</v>
      </c>
    </row>
    <row r="42" spans="1:14">
      <c r="A42" s="4" t="s">
        <v>589</v>
      </c>
      <c r="B42" s="5" t="n">
        <v>1242</v>
      </c>
      <c r="E42" s="5" t="n">
        <v>1624</v>
      </c>
      <c r="F42" s="5" t="n">
        <v>1624</v>
      </c>
      <c r="J42" s="5" t="n">
        <v>1624</v>
      </c>
      <c r="K42" s="5" t="n">
        <v>1624</v>
      </c>
      <c r="M42" s="5" t="n">
        <v>1242</v>
      </c>
      <c r="N42" s="5" t="n">
        <v>1624</v>
      </c>
    </row>
    <row r="43" spans="1:14">
      <c r="A43" s="4" t="s">
        <v>593</v>
      </c>
    </row>
    <row r="44" spans="1:14">
      <c r="A44" s="3" t="s">
        <v>583</v>
      </c>
    </row>
    <row r="45" spans="1:14">
      <c r="A45" s="4" t="s">
        <v>584</v>
      </c>
      <c r="E45" s="5" t="n">
        <v>3339</v>
      </c>
      <c r="J45" s="5" t="n">
        <v>3339</v>
      </c>
    </row>
    <row r="46" spans="1:14">
      <c r="A46" s="4" t="s">
        <v>584</v>
      </c>
      <c r="B46" s="5" t="n">
        <v>2658</v>
      </c>
      <c r="F46" s="5" t="n">
        <v>3339</v>
      </c>
      <c r="J46" s="5" t="n">
        <v>2658</v>
      </c>
      <c r="K46" s="5" t="n">
        <v>3339</v>
      </c>
    </row>
    <row r="47" spans="1:14">
      <c r="A47" s="3" t="s">
        <v>588</v>
      </c>
    </row>
    <row r="48" spans="1:14">
      <c r="A48" s="4" t="s">
        <v>558</v>
      </c>
      <c r="M48" s="5" t="n">
        <v>732607</v>
      </c>
      <c r="N48" s="5" t="n">
        <v>727923</v>
      </c>
    </row>
    <row r="49" spans="1:14">
      <c r="A49" s="4" t="s">
        <v>589</v>
      </c>
      <c r="B49" s="5" t="n">
        <v>2658</v>
      </c>
      <c r="E49" s="5" t="n">
        <v>3339</v>
      </c>
      <c r="F49" s="5" t="n">
        <v>3339</v>
      </c>
      <c r="J49" s="5" t="n">
        <v>3339</v>
      </c>
      <c r="K49" s="5" t="n">
        <v>3339</v>
      </c>
      <c r="M49" s="5" t="n">
        <v>2658</v>
      </c>
      <c r="N49" s="5" t="n">
        <v>3339</v>
      </c>
    </row>
    <row r="50" spans="1:14">
      <c r="A50" s="4" t="s">
        <v>564</v>
      </c>
    </row>
    <row r="51" spans="1:14">
      <c r="A51" s="3" t="s">
        <v>583</v>
      </c>
    </row>
    <row r="52" spans="1:14">
      <c r="A52" s="4" t="s">
        <v>584</v>
      </c>
      <c r="E52" s="5" t="n">
        <v>7150</v>
      </c>
      <c r="I52" s="5" t="n">
        <v>4365</v>
      </c>
      <c r="J52" s="5" t="n">
        <v>7150</v>
      </c>
      <c r="K52" s="5" t="n">
        <v>4365</v>
      </c>
      <c r="L52" s="5" t="n">
        <v>2628</v>
      </c>
    </row>
    <row r="53" spans="1:14">
      <c r="A53" s="4" t="s">
        <v>585</v>
      </c>
      <c r="J53" s="5" t="n">
        <v>685</v>
      </c>
      <c r="K53" s="5" t="n">
        <v>2785</v>
      </c>
      <c r="L53" s="5" t="n">
        <v>1737</v>
      </c>
    </row>
    <row r="54" spans="1:14">
      <c r="A54" s="4" t="s">
        <v>584</v>
      </c>
      <c r="B54" s="5" t="n">
        <v>7835</v>
      </c>
      <c r="F54" s="5" t="n">
        <v>7150</v>
      </c>
      <c r="J54" s="5" t="n">
        <v>7835</v>
      </c>
      <c r="K54" s="5" t="n">
        <v>7150</v>
      </c>
      <c r="L54" s="5" t="n">
        <v>4365</v>
      </c>
    </row>
    <row r="55" spans="1:14">
      <c r="A55" s="3" t="s">
        <v>588</v>
      </c>
    </row>
    <row r="56" spans="1:14">
      <c r="A56" s="4" t="s">
        <v>558</v>
      </c>
      <c r="M56" s="5" t="n">
        <v>655419</v>
      </c>
      <c r="N56" s="5" t="n">
        <v>495801</v>
      </c>
    </row>
    <row r="57" spans="1:14">
      <c r="A57" s="4" t="s">
        <v>589</v>
      </c>
      <c r="B57" s="5" t="n">
        <v>7835</v>
      </c>
      <c r="E57" s="5" t="n">
        <v>7150</v>
      </c>
      <c r="F57" s="5" t="n">
        <v>7150</v>
      </c>
      <c r="I57" s="5" t="n">
        <v>4365</v>
      </c>
      <c r="J57" s="5" t="n">
        <v>7150</v>
      </c>
      <c r="K57" s="5" t="n">
        <v>4365</v>
      </c>
      <c r="L57" s="5" t="n">
        <v>2628</v>
      </c>
      <c r="M57" s="5" t="n">
        <v>7835</v>
      </c>
      <c r="N57" s="5" t="n">
        <v>7150</v>
      </c>
    </row>
    <row r="58" spans="1:14">
      <c r="A58" s="4" t="s">
        <v>594</v>
      </c>
    </row>
    <row r="59" spans="1:14">
      <c r="A59" s="3" t="s">
        <v>588</v>
      </c>
    </row>
    <row r="60" spans="1:14">
      <c r="A60" s="4" t="s">
        <v>558</v>
      </c>
      <c r="M60" s="5" t="n">
        <v>312</v>
      </c>
    </row>
    <row r="61" spans="1:14">
      <c r="A61" s="4" t="s">
        <v>595</v>
      </c>
    </row>
    <row r="62" spans="1:14">
      <c r="A62" s="3" t="s">
        <v>583</v>
      </c>
    </row>
    <row r="63" spans="1:14">
      <c r="A63" s="4" t="s">
        <v>584</v>
      </c>
      <c r="E63" s="5" t="n">
        <v>7150</v>
      </c>
      <c r="J63" s="5" t="n">
        <v>7150</v>
      </c>
    </row>
    <row r="64" spans="1:14">
      <c r="A64" s="4" t="s">
        <v>584</v>
      </c>
      <c r="B64" s="5" t="n">
        <v>7835</v>
      </c>
      <c r="F64" s="5" t="n">
        <v>7150</v>
      </c>
      <c r="J64" s="5" t="n">
        <v>7835</v>
      </c>
      <c r="K64" s="5" t="n">
        <v>7150</v>
      </c>
    </row>
    <row r="65" spans="1:14">
      <c r="A65" s="3" t="s">
        <v>588</v>
      </c>
    </row>
    <row r="66" spans="1:14">
      <c r="A66" s="4" t="s">
        <v>558</v>
      </c>
      <c r="M66" s="5" t="n">
        <v>655107</v>
      </c>
      <c r="N66" s="5" t="n">
        <v>495801</v>
      </c>
    </row>
    <row r="67" spans="1:14">
      <c r="A67" s="4" t="s">
        <v>589</v>
      </c>
      <c r="B67" s="5" t="n">
        <v>7835</v>
      </c>
      <c r="E67" s="5" t="n">
        <v>7150</v>
      </c>
      <c r="F67" s="5" t="n">
        <v>7150</v>
      </c>
      <c r="J67" s="5" t="n">
        <v>7150</v>
      </c>
      <c r="K67" s="5" t="n">
        <v>7150</v>
      </c>
      <c r="M67" s="5" t="n">
        <v>7835</v>
      </c>
      <c r="N67" s="5" t="n">
        <v>7150</v>
      </c>
    </row>
    <row r="68" spans="1:14">
      <c r="A68" s="4" t="s">
        <v>565</v>
      </c>
    </row>
    <row r="69" spans="1:14">
      <c r="A69" s="3" t="s">
        <v>583</v>
      </c>
    </row>
    <row r="70" spans="1:14">
      <c r="A70" s="4" t="s">
        <v>584</v>
      </c>
      <c r="E70" s="5" t="n">
        <v>924</v>
      </c>
      <c r="I70" s="5" t="n">
        <v>581</v>
      </c>
      <c r="J70" s="5" t="n">
        <v>924</v>
      </c>
      <c r="K70" s="5" t="n">
        <v>581</v>
      </c>
      <c r="L70" s="5" t="n">
        <v>452</v>
      </c>
    </row>
    <row r="71" spans="1:14">
      <c r="A71" s="4" t="s">
        <v>585</v>
      </c>
      <c r="J71" s="5" t="n">
        <v>986</v>
      </c>
      <c r="K71" s="5" t="n">
        <v>343</v>
      </c>
      <c r="L71" s="5" t="n">
        <v>129</v>
      </c>
    </row>
    <row r="72" spans="1:14">
      <c r="A72" s="4" t="s">
        <v>584</v>
      </c>
      <c r="B72" s="5" t="n">
        <v>1910</v>
      </c>
      <c r="F72" s="5" t="n">
        <v>924</v>
      </c>
      <c r="J72" s="5" t="n">
        <v>1910</v>
      </c>
      <c r="K72" s="5" t="n">
        <v>924</v>
      </c>
      <c r="L72" s="5" t="n">
        <v>581</v>
      </c>
    </row>
    <row r="73" spans="1:14">
      <c r="A73" s="3" t="s">
        <v>588</v>
      </c>
    </row>
    <row r="74" spans="1:14">
      <c r="A74" s="4" t="s">
        <v>558</v>
      </c>
      <c r="M74" s="5" t="n">
        <v>128643</v>
      </c>
      <c r="N74" s="5" t="n">
        <v>58443</v>
      </c>
    </row>
    <row r="75" spans="1:14">
      <c r="A75" s="4" t="s">
        <v>589</v>
      </c>
      <c r="B75" s="5" t="n">
        <v>1910</v>
      </c>
      <c r="E75" s="5" t="n">
        <v>924</v>
      </c>
      <c r="F75" s="5" t="n">
        <v>924</v>
      </c>
      <c r="I75" s="5" t="n">
        <v>581</v>
      </c>
      <c r="J75" s="5" t="n">
        <v>924</v>
      </c>
      <c r="K75" s="5" t="n">
        <v>581</v>
      </c>
      <c r="L75" s="5" t="n">
        <v>452</v>
      </c>
      <c r="M75" s="5" t="n">
        <v>1910</v>
      </c>
      <c r="N75" s="5" t="n">
        <v>924</v>
      </c>
    </row>
    <row r="76" spans="1:14">
      <c r="A76" s="4" t="s">
        <v>596</v>
      </c>
    </row>
    <row r="77" spans="1:14">
      <c r="A77" s="3" t="s">
        <v>588</v>
      </c>
    </row>
    <row r="78" spans="1:14">
      <c r="A78" s="4" t="s">
        <v>558</v>
      </c>
      <c r="M78" s="5" t="n">
        <v>130</v>
      </c>
      <c r="N78" s="5" t="n">
        <v>134</v>
      </c>
    </row>
    <row r="79" spans="1:14">
      <c r="A79" s="4" t="s">
        <v>597</v>
      </c>
    </row>
    <row r="80" spans="1:14">
      <c r="A80" s="3" t="s">
        <v>583</v>
      </c>
    </row>
    <row r="81" spans="1:14">
      <c r="A81" s="4" t="s">
        <v>584</v>
      </c>
      <c r="E81" s="5" t="n">
        <v>924</v>
      </c>
      <c r="J81" s="5" t="n">
        <v>924</v>
      </c>
    </row>
    <row r="82" spans="1:14">
      <c r="A82" s="4" t="s">
        <v>584</v>
      </c>
      <c r="B82" s="5" t="n">
        <v>1910</v>
      </c>
      <c r="F82" s="5" t="n">
        <v>924</v>
      </c>
      <c r="J82" s="5" t="n">
        <v>1910</v>
      </c>
      <c r="K82" s="5" t="n">
        <v>924</v>
      </c>
    </row>
    <row r="83" spans="1:14">
      <c r="A83" s="3" t="s">
        <v>588</v>
      </c>
    </row>
    <row r="84" spans="1:14">
      <c r="A84" s="4" t="s">
        <v>558</v>
      </c>
      <c r="M84" s="5" t="n">
        <v>128513</v>
      </c>
      <c r="N84" s="5" t="n">
        <v>58309</v>
      </c>
    </row>
    <row r="85" spans="1:14">
      <c r="A85" s="4" t="s">
        <v>589</v>
      </c>
      <c r="B85" s="5" t="n">
        <v>1910</v>
      </c>
      <c r="E85" s="5" t="n">
        <v>924</v>
      </c>
      <c r="F85" s="5" t="n">
        <v>924</v>
      </c>
      <c r="J85" s="5" t="n">
        <v>924</v>
      </c>
      <c r="K85" s="5" t="n">
        <v>924</v>
      </c>
      <c r="M85" s="5" t="n">
        <v>1910</v>
      </c>
      <c r="N85" s="5" t="n">
        <v>924</v>
      </c>
    </row>
    <row r="86" spans="1:14">
      <c r="A86" s="4" t="s">
        <v>566</v>
      </c>
    </row>
    <row r="87" spans="1:14">
      <c r="A87" s="3" t="s">
        <v>583</v>
      </c>
    </row>
    <row r="88" spans="1:14">
      <c r="A88" s="4" t="s">
        <v>584</v>
      </c>
      <c r="E88" s="5" t="n">
        <v>1920</v>
      </c>
      <c r="I88" s="5" t="n">
        <v>1454</v>
      </c>
      <c r="J88" s="5" t="n">
        <v>1920</v>
      </c>
      <c r="K88" s="5" t="n">
        <v>1454</v>
      </c>
      <c r="L88" s="5" t="n">
        <v>1095</v>
      </c>
    </row>
    <row r="89" spans="1:14">
      <c r="A89" s="4" t="s">
        <v>585</v>
      </c>
      <c r="J89" s="5" t="n">
        <v>452</v>
      </c>
      <c r="K89" s="5" t="n">
        <v>484</v>
      </c>
      <c r="L89" s="5" t="n">
        <v>352</v>
      </c>
    </row>
    <row r="90" spans="1:14">
      <c r="A90" s="4" t="s">
        <v>586</v>
      </c>
      <c r="J90" s="5" t="n">
        <v>-134</v>
      </c>
      <c r="K90" s="5" t="n">
        <v>-27</v>
      </c>
    </row>
    <row r="91" spans="1:14">
      <c r="A91" s="4" t="s">
        <v>587</v>
      </c>
      <c r="J91" s="5" t="n">
        <v>16</v>
      </c>
      <c r="K91" s="5" t="n">
        <v>9</v>
      </c>
      <c r="L91" s="5" t="n">
        <v>7</v>
      </c>
    </row>
    <row r="92" spans="1:14">
      <c r="A92" s="4" t="s">
        <v>584</v>
      </c>
      <c r="B92" s="5" t="n">
        <v>2254</v>
      </c>
      <c r="F92" s="5" t="n">
        <v>1920</v>
      </c>
      <c r="J92" s="5" t="n">
        <v>2254</v>
      </c>
      <c r="K92" s="5" t="n">
        <v>1920</v>
      </c>
      <c r="L92" s="5" t="n">
        <v>1454</v>
      </c>
    </row>
    <row r="93" spans="1:14">
      <c r="A93" s="3" t="s">
        <v>588</v>
      </c>
    </row>
    <row r="94" spans="1:14">
      <c r="A94" s="4" t="s">
        <v>558</v>
      </c>
      <c r="M94" s="5" t="n">
        <v>109523</v>
      </c>
      <c r="N94" s="5" t="n">
        <v>100501</v>
      </c>
    </row>
    <row r="95" spans="1:14">
      <c r="A95" s="4" t="s">
        <v>589</v>
      </c>
      <c r="B95" s="5" t="n">
        <v>2254</v>
      </c>
      <c r="E95" s="5" t="n">
        <v>1920</v>
      </c>
      <c r="F95" s="5" t="n">
        <v>1920</v>
      </c>
      <c r="I95" s="5" t="n">
        <v>1454</v>
      </c>
      <c r="J95" s="5" t="n">
        <v>1920</v>
      </c>
      <c r="K95" s="5" t="n">
        <v>1454</v>
      </c>
      <c r="L95" s="5" t="n">
        <v>1095</v>
      </c>
      <c r="M95" s="5" t="n">
        <v>2254</v>
      </c>
      <c r="N95" s="5" t="n">
        <v>1920</v>
      </c>
    </row>
    <row r="96" spans="1:14">
      <c r="A96" s="4" t="s">
        <v>598</v>
      </c>
    </row>
    <row r="97" spans="1:14">
      <c r="A97" s="3" t="s">
        <v>583</v>
      </c>
    </row>
    <row r="98" spans="1:14">
      <c r="A98" s="4" t="s">
        <v>584</v>
      </c>
      <c r="E98" s="5" t="n">
        <v>499</v>
      </c>
      <c r="J98" s="5" t="n">
        <v>499</v>
      </c>
    </row>
    <row r="99" spans="1:14">
      <c r="A99" s="4" t="s">
        <v>584</v>
      </c>
      <c r="B99" s="5" t="n">
        <v>739</v>
      </c>
      <c r="F99" s="5" t="n">
        <v>499</v>
      </c>
      <c r="J99" s="5" t="n">
        <v>739</v>
      </c>
      <c r="K99" s="5" t="n">
        <v>499</v>
      </c>
    </row>
    <row r="100" spans="1:14">
      <c r="A100" s="3" t="s">
        <v>588</v>
      </c>
    </row>
    <row r="101" spans="1:14">
      <c r="A101" s="4" t="s">
        <v>558</v>
      </c>
      <c r="M101" s="5" t="n">
        <v>3069</v>
      </c>
      <c r="N101" s="5" t="n">
        <v>2936</v>
      </c>
    </row>
    <row r="102" spans="1:14">
      <c r="A102" s="4" t="s">
        <v>589</v>
      </c>
      <c r="B102" s="5" t="n">
        <v>739</v>
      </c>
      <c r="E102" s="5" t="n">
        <v>499</v>
      </c>
      <c r="F102" s="5" t="n">
        <v>499</v>
      </c>
      <c r="J102" s="5" t="n">
        <v>499</v>
      </c>
      <c r="K102" s="5" t="n">
        <v>499</v>
      </c>
      <c r="M102" s="5" t="n">
        <v>739</v>
      </c>
      <c r="N102" s="5" t="n">
        <v>499</v>
      </c>
    </row>
    <row r="103" spans="1:14">
      <c r="A103" s="4" t="s">
        <v>599</v>
      </c>
    </row>
    <row r="104" spans="1:14">
      <c r="A104" s="3" t="s">
        <v>583</v>
      </c>
    </row>
    <row r="105" spans="1:14">
      <c r="A105" s="4" t="s">
        <v>584</v>
      </c>
      <c r="E105" s="5" t="n">
        <v>1421</v>
      </c>
      <c r="J105" s="5" t="n">
        <v>1421</v>
      </c>
    </row>
    <row r="106" spans="1:14">
      <c r="A106" s="4" t="s">
        <v>584</v>
      </c>
      <c r="B106" s="5" t="n">
        <v>1515</v>
      </c>
      <c r="F106" s="5" t="n">
        <v>1421</v>
      </c>
      <c r="J106" s="5" t="n">
        <v>1515</v>
      </c>
      <c r="K106" s="5" t="n">
        <v>1421</v>
      </c>
    </row>
    <row r="107" spans="1:14">
      <c r="A107" s="3" t="s">
        <v>588</v>
      </c>
    </row>
    <row r="108" spans="1:14">
      <c r="A108" s="4" t="s">
        <v>558</v>
      </c>
      <c r="M108" s="5" t="n">
        <v>106454</v>
      </c>
      <c r="N108" s="5" t="n">
        <v>97565</v>
      </c>
    </row>
    <row r="109" spans="1:14">
      <c r="A109" s="4" t="s">
        <v>589</v>
      </c>
      <c r="B109" s="5" t="n">
        <v>1515</v>
      </c>
      <c r="E109" s="5" t="n">
        <v>1421</v>
      </c>
      <c r="F109" s="5" t="n">
        <v>1421</v>
      </c>
      <c r="J109" s="5" t="n">
        <v>1421</v>
      </c>
      <c r="K109" s="5" t="n">
        <v>1421</v>
      </c>
      <c r="M109" s="5" t="n">
        <v>1515</v>
      </c>
      <c r="N109" s="5" t="n">
        <v>1421</v>
      </c>
    </row>
    <row r="110" spans="1:14">
      <c r="A110" s="4" t="s">
        <v>567</v>
      </c>
    </row>
    <row r="111" spans="1:14">
      <c r="A111" s="3" t="s">
        <v>583</v>
      </c>
    </row>
    <row r="112" spans="1:14">
      <c r="A112" s="4" t="s">
        <v>584</v>
      </c>
      <c r="E112" s="5" t="n">
        <v>780</v>
      </c>
      <c r="I112" s="5" t="n">
        <v>830</v>
      </c>
      <c r="J112" s="5" t="n">
        <v>780</v>
      </c>
      <c r="K112" s="5" t="n">
        <v>830</v>
      </c>
      <c r="L112" s="5" t="n">
        <v>1255</v>
      </c>
    </row>
    <row r="113" spans="1:14">
      <c r="A113" s="4" t="s">
        <v>585</v>
      </c>
      <c r="J113" s="5" t="n">
        <v>1019</v>
      </c>
      <c r="K113" s="5" t="n">
        <v>703</v>
      </c>
      <c r="L113" s="5" t="n">
        <v>410</v>
      </c>
    </row>
    <row r="114" spans="1:14">
      <c r="A114" s="4" t="s">
        <v>586</v>
      </c>
      <c r="J114" s="5" t="n">
        <v>-1039</v>
      </c>
      <c r="K114" s="5" t="n">
        <v>-935</v>
      </c>
      <c r="L114" s="5" t="n">
        <v>-1007</v>
      </c>
    </row>
    <row r="115" spans="1:14">
      <c r="A115" s="4" t="s">
        <v>587</v>
      </c>
      <c r="J115" s="5" t="n">
        <v>240</v>
      </c>
      <c r="K115" s="5" t="n">
        <v>182</v>
      </c>
      <c r="L115" s="5" t="n">
        <v>172</v>
      </c>
    </row>
    <row r="116" spans="1:14">
      <c r="A116" s="4" t="s">
        <v>584</v>
      </c>
      <c r="B116" s="5" t="n">
        <v>1000</v>
      </c>
      <c r="F116" s="5" t="n">
        <v>780</v>
      </c>
      <c r="J116" s="5" t="n">
        <v>1000</v>
      </c>
      <c r="K116" s="5" t="n">
        <v>780</v>
      </c>
      <c r="L116" s="5" t="n">
        <v>830</v>
      </c>
    </row>
    <row r="117" spans="1:14">
      <c r="A117" s="3" t="s">
        <v>588</v>
      </c>
    </row>
    <row r="118" spans="1:14">
      <c r="A118" s="4" t="s">
        <v>558</v>
      </c>
      <c r="M118" s="5" t="n">
        <v>527820</v>
      </c>
      <c r="N118" s="5" t="n">
        <v>563104</v>
      </c>
    </row>
    <row r="119" spans="1:14">
      <c r="A119" s="4" t="s">
        <v>589</v>
      </c>
      <c r="B119" s="5" t="n">
        <v>1000</v>
      </c>
      <c r="E119" s="5" t="n">
        <v>780</v>
      </c>
      <c r="F119" s="5" t="n">
        <v>780</v>
      </c>
      <c r="I119" s="5" t="n">
        <v>830</v>
      </c>
      <c r="J119" s="5" t="n">
        <v>780</v>
      </c>
      <c r="K119" s="5" t="n">
        <v>830</v>
      </c>
      <c r="L119" s="5" t="n">
        <v>1255</v>
      </c>
      <c r="M119" s="5" t="n">
        <v>1000</v>
      </c>
      <c r="N119" s="5" t="n">
        <v>780</v>
      </c>
    </row>
    <row r="120" spans="1:14">
      <c r="A120" s="4" t="s">
        <v>600</v>
      </c>
    </row>
    <row r="121" spans="1:14">
      <c r="A121" s="3" t="s">
        <v>583</v>
      </c>
    </row>
    <row r="122" spans="1:14">
      <c r="A122" s="4" t="s">
        <v>584</v>
      </c>
      <c r="E122" s="5" t="n">
        <v>780</v>
      </c>
      <c r="J122" s="5" t="n">
        <v>780</v>
      </c>
    </row>
    <row r="123" spans="1:14">
      <c r="A123" s="4" t="s">
        <v>584</v>
      </c>
      <c r="B123" s="5" t="n">
        <v>1000</v>
      </c>
      <c r="F123" s="5" t="n">
        <v>780</v>
      </c>
      <c r="J123" s="5" t="n">
        <v>1000</v>
      </c>
      <c r="K123" s="5" t="n">
        <v>780</v>
      </c>
    </row>
    <row r="124" spans="1:14">
      <c r="A124" s="3" t="s">
        <v>588</v>
      </c>
    </row>
    <row r="125" spans="1:14">
      <c r="A125" s="4" t="s">
        <v>558</v>
      </c>
      <c r="M125" s="5" t="n">
        <v>527820</v>
      </c>
      <c r="N125" s="5" t="n">
        <v>563104</v>
      </c>
    </row>
    <row r="126" spans="1:14">
      <c r="A126" s="4" t="s">
        <v>589</v>
      </c>
      <c r="B126" s="5" t="n">
        <v>1000</v>
      </c>
      <c r="E126" s="5" t="n">
        <v>780</v>
      </c>
      <c r="F126" s="5" t="n">
        <v>780</v>
      </c>
      <c r="J126" s="5" t="n">
        <v>780</v>
      </c>
      <c r="K126" s="5" t="n">
        <v>780</v>
      </c>
      <c r="M126" s="5" t="n">
        <v>1000</v>
      </c>
      <c r="N126" s="5" t="n">
        <v>780</v>
      </c>
    </row>
    <row r="127" spans="1:14">
      <c r="A127" s="4" t="s">
        <v>601</v>
      </c>
    </row>
    <row r="128" spans="1:14">
      <c r="A128" s="3" t="s">
        <v>583</v>
      </c>
    </row>
    <row r="129" spans="1:14">
      <c r="A129" s="4" t="s">
        <v>584</v>
      </c>
      <c r="E129" s="5" t="n">
        <v>1231</v>
      </c>
      <c r="I129" s="5" t="n">
        <v>654</v>
      </c>
      <c r="J129" s="5" t="n">
        <v>1231</v>
      </c>
      <c r="K129" s="5" t="n">
        <v>654</v>
      </c>
      <c r="L129" s="5" t="n">
        <v>749</v>
      </c>
    </row>
    <row r="130" spans="1:14">
      <c r="A130" s="4" t="s">
        <v>585</v>
      </c>
      <c r="J130" s="5" t="n">
        <v>359</v>
      </c>
      <c r="K130" s="5" t="n">
        <v>577</v>
      </c>
      <c r="L130" s="5" t="n">
        <v>-95</v>
      </c>
    </row>
    <row r="131" spans="1:14">
      <c r="A131" s="4" t="s">
        <v>584</v>
      </c>
      <c r="B131" s="5" t="n">
        <v>1590</v>
      </c>
      <c r="F131" s="5" t="n">
        <v>1231</v>
      </c>
      <c r="J131" s="5" t="n">
        <v>1590</v>
      </c>
      <c r="K131" s="5" t="n">
        <v>1231</v>
      </c>
      <c r="L131" s="5" t="n">
        <v>654</v>
      </c>
    </row>
    <row r="132" spans="1:14">
      <c r="A132" s="3" t="s">
        <v>588</v>
      </c>
    </row>
    <row r="133" spans="1:14">
      <c r="A133" s="4" t="s">
        <v>589</v>
      </c>
      <c r="B133" s="5" t="n">
        <v>1590</v>
      </c>
      <c r="E133" s="5" t="n">
        <v>1231</v>
      </c>
      <c r="F133" s="5" t="n">
        <v>1231</v>
      </c>
      <c r="I133" s="6" t="n">
        <v>654</v>
      </c>
      <c r="J133" s="5" t="n">
        <v>1231</v>
      </c>
      <c r="K133" s="5" t="n">
        <v>654</v>
      </c>
      <c r="L133" s="6" t="n">
        <v>749</v>
      </c>
      <c r="M133" s="5" t="n">
        <v>1590</v>
      </c>
      <c r="N133" s="5" t="n">
        <v>1231</v>
      </c>
    </row>
    <row r="134" spans="1:14">
      <c r="A134" s="4" t="s">
        <v>602</v>
      </c>
    </row>
    <row r="135" spans="1:14">
      <c r="A135" s="3" t="s">
        <v>583</v>
      </c>
    </row>
    <row r="136" spans="1:14">
      <c r="A136" s="4" t="s">
        <v>584</v>
      </c>
      <c r="E136" s="5" t="n">
        <v>1231</v>
      </c>
      <c r="J136" s="5" t="n">
        <v>1231</v>
      </c>
    </row>
    <row r="137" spans="1:14">
      <c r="A137" s="4" t="s">
        <v>584</v>
      </c>
      <c r="B137" s="5" t="n">
        <v>1590</v>
      </c>
      <c r="F137" s="5" t="n">
        <v>1231</v>
      </c>
      <c r="J137" s="5" t="n">
        <v>1590</v>
      </c>
      <c r="K137" s="5" t="n">
        <v>1231</v>
      </c>
    </row>
    <row r="138" spans="1:14">
      <c r="A138" s="3" t="s">
        <v>588</v>
      </c>
    </row>
    <row r="139" spans="1:14">
      <c r="A139" s="4" t="s">
        <v>589</v>
      </c>
      <c r="B139" s="6" t="n">
        <v>1590</v>
      </c>
      <c r="E139" s="6" t="n">
        <v>1231</v>
      </c>
      <c r="F139" s="6" t="n">
        <v>1231</v>
      </c>
      <c r="J139" s="6" t="n">
        <v>1231</v>
      </c>
      <c r="K139" s="6" t="n">
        <v>1231</v>
      </c>
      <c r="M139" s="6" t="n">
        <v>1590</v>
      </c>
      <c r="N139" s="6" t="n">
        <v>123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364</v>
      </c>
    </row>
    <row r="3" spans="1:3">
      <c r="A3" s="4" t="s">
        <v>604</v>
      </c>
      <c r="B3" s="6" t="n">
        <v>13108</v>
      </c>
      <c r="C3" s="6" t="n">
        <v>19462</v>
      </c>
    </row>
    <row r="4" spans="1:3">
      <c r="A4" s="4" t="s">
        <v>605</v>
      </c>
      <c r="B4" s="5" t="n">
        <v>17855</v>
      </c>
      <c r="C4" s="5" t="n">
        <v>21180</v>
      </c>
    </row>
    <row r="5" spans="1:3">
      <c r="A5" s="4" t="s">
        <v>606</v>
      </c>
      <c r="B5" s="5" t="n">
        <v>0</v>
      </c>
      <c r="C5" s="5" t="n">
        <v>0</v>
      </c>
    </row>
    <row r="6" spans="1:3">
      <c r="A6" s="4" t="s">
        <v>607</v>
      </c>
    </row>
    <row r="7" spans="1:3">
      <c r="A7" s="3" t="s">
        <v>364</v>
      </c>
    </row>
    <row r="8" spans="1:3">
      <c r="A8" s="4" t="s">
        <v>604</v>
      </c>
      <c r="B8" s="5" t="n">
        <v>5200</v>
      </c>
      <c r="C8" s="5" t="n">
        <v>7679</v>
      </c>
    </row>
    <row r="9" spans="1:3">
      <c r="A9" s="4" t="s">
        <v>608</v>
      </c>
    </row>
    <row r="10" spans="1:3">
      <c r="A10" s="3" t="s">
        <v>364</v>
      </c>
    </row>
    <row r="11" spans="1:3">
      <c r="A11" s="4" t="s">
        <v>604</v>
      </c>
      <c r="B11" s="5" t="n">
        <v>1902</v>
      </c>
      <c r="C11" s="5" t="n">
        <v>2401</v>
      </c>
    </row>
    <row r="12" spans="1:3">
      <c r="A12" s="4" t="s">
        <v>555</v>
      </c>
    </row>
    <row r="13" spans="1:3">
      <c r="A13" s="3" t="s">
        <v>364</v>
      </c>
    </row>
    <row r="14" spans="1:3">
      <c r="A14" s="4" t="s">
        <v>604</v>
      </c>
      <c r="B14" s="5" t="n">
        <v>6006</v>
      </c>
      <c r="C14" s="5" t="n">
        <v>9382</v>
      </c>
    </row>
    <row r="15" spans="1:3">
      <c r="A15" s="4" t="s">
        <v>562</v>
      </c>
    </row>
    <row r="16" spans="1:3">
      <c r="A16" s="3" t="s">
        <v>364</v>
      </c>
    </row>
    <row r="17" spans="1:3">
      <c r="A17" s="4" t="s">
        <v>604</v>
      </c>
      <c r="B17" s="5" t="n">
        <v>9652</v>
      </c>
      <c r="C17" s="5" t="n">
        <v>14792</v>
      </c>
    </row>
    <row r="18" spans="1:3">
      <c r="A18" s="4" t="s">
        <v>605</v>
      </c>
      <c r="B18" s="5" t="n">
        <v>13308</v>
      </c>
      <c r="C18" s="5" t="n">
        <v>16456</v>
      </c>
    </row>
    <row r="19" spans="1:3">
      <c r="A19" s="4" t="s">
        <v>609</v>
      </c>
    </row>
    <row r="20" spans="1:3">
      <c r="A20" s="3" t="s">
        <v>364</v>
      </c>
    </row>
    <row r="21" spans="1:3">
      <c r="A21" s="4" t="s">
        <v>604</v>
      </c>
      <c r="B21" s="5" t="n">
        <v>3269</v>
      </c>
      <c r="C21" s="5" t="n">
        <v>4955</v>
      </c>
    </row>
    <row r="22" spans="1:3">
      <c r="A22" s="4" t="s">
        <v>610</v>
      </c>
    </row>
    <row r="23" spans="1:3">
      <c r="A23" s="3" t="s">
        <v>364</v>
      </c>
    </row>
    <row r="24" spans="1:3">
      <c r="A24" s="4" t="s">
        <v>604</v>
      </c>
      <c r="B24" s="5" t="n">
        <v>1116</v>
      </c>
      <c r="C24" s="5" t="n">
        <v>1873</v>
      </c>
    </row>
    <row r="25" spans="1:3">
      <c r="A25" s="4" t="s">
        <v>611</v>
      </c>
    </row>
    <row r="26" spans="1:3">
      <c r="A26" s="3" t="s">
        <v>364</v>
      </c>
    </row>
    <row r="27" spans="1:3">
      <c r="A27" s="4" t="s">
        <v>604</v>
      </c>
      <c r="B27" s="5" t="n">
        <v>5267</v>
      </c>
      <c r="C27" s="5" t="n">
        <v>7964</v>
      </c>
    </row>
    <row r="28" spans="1:3">
      <c r="A28" s="4" t="s">
        <v>563</v>
      </c>
    </row>
    <row r="29" spans="1:3">
      <c r="A29" s="3" t="s">
        <v>364</v>
      </c>
    </row>
    <row r="30" spans="1:3">
      <c r="A30" s="4" t="s">
        <v>604</v>
      </c>
      <c r="B30" s="5" t="n">
        <v>662</v>
      </c>
      <c r="C30" s="5" t="n">
        <v>1502</v>
      </c>
    </row>
    <row r="31" spans="1:3">
      <c r="A31" s="4" t="s">
        <v>605</v>
      </c>
      <c r="B31" s="5" t="n">
        <v>876</v>
      </c>
      <c r="C31" s="5" t="n">
        <v>1686</v>
      </c>
    </row>
    <row r="32" spans="1:3">
      <c r="A32" s="4" t="s">
        <v>612</v>
      </c>
    </row>
    <row r="33" spans="1:3">
      <c r="A33" s="3" t="s">
        <v>364</v>
      </c>
    </row>
    <row r="34" spans="1:3">
      <c r="A34" s="4" t="s">
        <v>604</v>
      </c>
      <c r="B34" s="5" t="n">
        <v>256</v>
      </c>
      <c r="C34" s="5" t="n">
        <v>588</v>
      </c>
    </row>
    <row r="35" spans="1:3">
      <c r="A35" s="4" t="s">
        <v>613</v>
      </c>
    </row>
    <row r="36" spans="1:3">
      <c r="A36" s="3" t="s">
        <v>364</v>
      </c>
    </row>
    <row r="37" spans="1:3">
      <c r="A37" s="4" t="s">
        <v>604</v>
      </c>
      <c r="B37" s="5" t="n">
        <v>110</v>
      </c>
      <c r="C37" s="5" t="n">
        <v>190</v>
      </c>
    </row>
    <row r="38" spans="1:3">
      <c r="A38" s="4" t="s">
        <v>614</v>
      </c>
    </row>
    <row r="39" spans="1:3">
      <c r="A39" s="3" t="s">
        <v>364</v>
      </c>
    </row>
    <row r="40" spans="1:3">
      <c r="A40" s="4" t="s">
        <v>604</v>
      </c>
      <c r="B40" s="5" t="n">
        <v>296</v>
      </c>
      <c r="C40" s="5" t="n">
        <v>724</v>
      </c>
    </row>
    <row r="41" spans="1:3">
      <c r="A41" s="4" t="s">
        <v>564</v>
      </c>
    </row>
    <row r="42" spans="1:3">
      <c r="A42" s="3" t="s">
        <v>364</v>
      </c>
    </row>
    <row r="43" spans="1:3">
      <c r="A43" s="4" t="s">
        <v>604</v>
      </c>
      <c r="B43" s="5" t="n">
        <v>312</v>
      </c>
    </row>
    <row r="44" spans="1:3">
      <c r="A44" s="4" t="s">
        <v>605</v>
      </c>
      <c r="B44" s="5" t="n">
        <v>312</v>
      </c>
    </row>
    <row r="45" spans="1:3">
      <c r="A45" s="4" t="s">
        <v>615</v>
      </c>
    </row>
    <row r="46" spans="1:3">
      <c r="A46" s="3" t="s">
        <v>364</v>
      </c>
    </row>
    <row r="47" spans="1:3">
      <c r="A47" s="4" t="s">
        <v>604</v>
      </c>
      <c r="B47" s="5" t="n">
        <v>312</v>
      </c>
    </row>
    <row r="48" spans="1:3">
      <c r="A48" s="4" t="s">
        <v>565</v>
      </c>
    </row>
    <row r="49" spans="1:3">
      <c r="A49" s="3" t="s">
        <v>364</v>
      </c>
    </row>
    <row r="50" spans="1:3">
      <c r="A50" s="4" t="s">
        <v>604</v>
      </c>
      <c r="C50" s="5" t="n">
        <v>134</v>
      </c>
    </row>
    <row r="51" spans="1:3">
      <c r="A51" s="4" t="s">
        <v>605</v>
      </c>
      <c r="B51" s="5" t="n">
        <v>130</v>
      </c>
      <c r="C51" s="5" t="n">
        <v>134</v>
      </c>
    </row>
    <row r="52" spans="1:3">
      <c r="A52" s="4" t="s">
        <v>616</v>
      </c>
    </row>
    <row r="53" spans="1:3">
      <c r="A53" s="3" t="s">
        <v>364</v>
      </c>
    </row>
    <row r="54" spans="1:3">
      <c r="A54" s="4" t="s">
        <v>604</v>
      </c>
      <c r="C54" s="5" t="n">
        <v>134</v>
      </c>
    </row>
    <row r="55" spans="1:3">
      <c r="A55" s="4" t="s">
        <v>566</v>
      </c>
    </row>
    <row r="56" spans="1:3">
      <c r="A56" s="3" t="s">
        <v>364</v>
      </c>
    </row>
    <row r="57" spans="1:3">
      <c r="A57" s="4" t="s">
        <v>604</v>
      </c>
      <c r="B57" s="5" t="n">
        <v>262</v>
      </c>
      <c r="C57" s="5" t="n">
        <v>442</v>
      </c>
    </row>
    <row r="58" spans="1:3">
      <c r="A58" s="4" t="s">
        <v>605</v>
      </c>
      <c r="B58" s="5" t="n">
        <v>3038</v>
      </c>
      <c r="C58" s="5" t="n">
        <v>2674</v>
      </c>
    </row>
    <row r="59" spans="1:3">
      <c r="A59" s="4" t="s">
        <v>617</v>
      </c>
    </row>
    <row r="60" spans="1:3">
      <c r="A60" s="3" t="s">
        <v>364</v>
      </c>
    </row>
    <row r="61" spans="1:3">
      <c r="A61" s="4" t="s">
        <v>604</v>
      </c>
      <c r="B61" s="5" t="n">
        <v>2</v>
      </c>
      <c r="C61" s="5" t="n">
        <v>55</v>
      </c>
    </row>
    <row r="62" spans="1:3">
      <c r="A62" s="4" t="s">
        <v>618</v>
      </c>
    </row>
    <row r="63" spans="1:3">
      <c r="A63" s="3" t="s">
        <v>364</v>
      </c>
    </row>
    <row r="64" spans="1:3">
      <c r="A64" s="4" t="s">
        <v>604</v>
      </c>
      <c r="B64" s="5" t="n">
        <v>260</v>
      </c>
      <c r="C64" s="5" t="n">
        <v>387</v>
      </c>
    </row>
    <row r="65" spans="1:3">
      <c r="A65" s="4" t="s">
        <v>568</v>
      </c>
    </row>
    <row r="66" spans="1:3">
      <c r="A66" s="3" t="s">
        <v>364</v>
      </c>
    </row>
    <row r="67" spans="1:3">
      <c r="A67" s="4" t="s">
        <v>604</v>
      </c>
      <c r="B67" s="5" t="n">
        <v>2148</v>
      </c>
      <c r="C67" s="5" t="n">
        <v>2425</v>
      </c>
    </row>
    <row r="68" spans="1:3">
      <c r="A68" s="4" t="s">
        <v>605</v>
      </c>
      <c r="B68" s="5" t="n">
        <v>162</v>
      </c>
      <c r="C68" s="5" t="n">
        <v>205</v>
      </c>
    </row>
    <row r="69" spans="1:3">
      <c r="A69" s="4" t="s">
        <v>619</v>
      </c>
    </row>
    <row r="70" spans="1:3">
      <c r="A70" s="3" t="s">
        <v>364</v>
      </c>
    </row>
    <row r="71" spans="1:3">
      <c r="A71" s="4" t="s">
        <v>604</v>
      </c>
      <c r="B71" s="5" t="n">
        <v>1641</v>
      </c>
      <c r="C71" s="5" t="n">
        <v>1978</v>
      </c>
    </row>
    <row r="72" spans="1:3">
      <c r="A72" s="4" t="s">
        <v>620</v>
      </c>
    </row>
    <row r="73" spans="1:3">
      <c r="A73" s="3" t="s">
        <v>364</v>
      </c>
    </row>
    <row r="74" spans="1:3">
      <c r="A74" s="4" t="s">
        <v>604</v>
      </c>
      <c r="B74" s="5" t="n">
        <v>342</v>
      </c>
      <c r="C74" s="5" t="n">
        <v>297</v>
      </c>
    </row>
    <row r="75" spans="1:3">
      <c r="A75" s="4" t="s">
        <v>621</v>
      </c>
    </row>
    <row r="76" spans="1:3">
      <c r="A76" s="3" t="s">
        <v>364</v>
      </c>
    </row>
    <row r="77" spans="1:3">
      <c r="A77" s="4" t="s">
        <v>604</v>
      </c>
      <c r="B77" s="5" t="n">
        <v>165</v>
      </c>
      <c r="C77" s="5" t="n">
        <v>150</v>
      </c>
    </row>
    <row r="78" spans="1:3">
      <c r="A78" s="4" t="s">
        <v>569</v>
      </c>
    </row>
    <row r="79" spans="1:3">
      <c r="A79" s="3" t="s">
        <v>364</v>
      </c>
    </row>
    <row r="80" spans="1:3">
      <c r="A80" s="4" t="s">
        <v>604</v>
      </c>
      <c r="B80" s="5" t="n">
        <v>72</v>
      </c>
      <c r="C80" s="5" t="n">
        <v>167</v>
      </c>
    </row>
    <row r="81" spans="1:3">
      <c r="A81" s="4" t="s">
        <v>605</v>
      </c>
      <c r="B81" s="5" t="n">
        <v>29</v>
      </c>
      <c r="C81" s="5" t="n">
        <v>25</v>
      </c>
    </row>
    <row r="82" spans="1:3">
      <c r="A82" s="4" t="s">
        <v>622</v>
      </c>
    </row>
    <row r="83" spans="1:3">
      <c r="A83" s="3" t="s">
        <v>364</v>
      </c>
    </row>
    <row r="84" spans="1:3">
      <c r="A84" s="4" t="s">
        <v>604</v>
      </c>
      <c r="B84" s="5" t="n">
        <v>32</v>
      </c>
      <c r="C84" s="5" t="n">
        <v>103</v>
      </c>
    </row>
    <row r="85" spans="1:3">
      <c r="A85" s="4" t="s">
        <v>623</v>
      </c>
    </row>
    <row r="86" spans="1:3">
      <c r="A86" s="3" t="s">
        <v>364</v>
      </c>
    </row>
    <row r="87" spans="1:3">
      <c r="A87" s="4" t="s">
        <v>604</v>
      </c>
      <c r="B87" s="5" t="n">
        <v>22</v>
      </c>
      <c r="C87" s="5" t="n">
        <v>41</v>
      </c>
    </row>
    <row r="88" spans="1:3">
      <c r="A88" s="4" t="s">
        <v>624</v>
      </c>
    </row>
    <row r="89" spans="1:3">
      <c r="A89" s="3" t="s">
        <v>364</v>
      </c>
    </row>
    <row r="90" spans="1:3">
      <c r="A90" s="4" t="s">
        <v>604</v>
      </c>
      <c r="B90" s="6" t="n">
        <v>18</v>
      </c>
      <c r="C90" s="6" t="n">
        <v>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5</v>
      </c>
      <c r="B1" s="2" t="s">
        <v>1</v>
      </c>
    </row>
    <row r="2" spans="1:4">
      <c r="B2" s="2" t="s">
        <v>2</v>
      </c>
      <c r="C2" s="2" t="s">
        <v>30</v>
      </c>
      <c r="D2" s="2" t="s">
        <v>81</v>
      </c>
    </row>
    <row r="3" spans="1:4">
      <c r="A3" s="3" t="s">
        <v>626</v>
      </c>
    </row>
    <row r="4" spans="1:4">
      <c r="A4" s="4" t="s">
        <v>627</v>
      </c>
      <c r="B4" s="6" t="n">
        <v>13003000</v>
      </c>
      <c r="C4" s="6" t="n">
        <v>17307000</v>
      </c>
    </row>
    <row r="5" spans="1:4">
      <c r="A5" s="4" t="s">
        <v>628</v>
      </c>
      <c r="B5" s="5" t="n">
        <v>24818000</v>
      </c>
      <c r="C5" s="5" t="n">
        <v>28775000</v>
      </c>
    </row>
    <row r="6" spans="1:4">
      <c r="A6" s="3" t="s">
        <v>629</v>
      </c>
    </row>
    <row r="7" spans="1:4">
      <c r="A7" s="4" t="s">
        <v>627</v>
      </c>
      <c r="B7" s="5" t="n">
        <v>13613000</v>
      </c>
      <c r="C7" s="5" t="n">
        <v>18466000</v>
      </c>
    </row>
    <row r="8" spans="1:4">
      <c r="A8" s="4" t="s">
        <v>628</v>
      </c>
      <c r="B8" s="5" t="n">
        <v>25610000</v>
      </c>
      <c r="C8" s="5" t="n">
        <v>29967000</v>
      </c>
    </row>
    <row r="9" spans="1:4">
      <c r="A9" s="3" t="s">
        <v>583</v>
      </c>
    </row>
    <row r="10" spans="1:4">
      <c r="A10" s="4" t="s">
        <v>630</v>
      </c>
      <c r="B10" s="5" t="n">
        <v>1981000</v>
      </c>
      <c r="C10" s="5" t="n">
        <v>2123000</v>
      </c>
    </row>
    <row r="11" spans="1:4">
      <c r="A11" s="3" t="s">
        <v>590</v>
      </c>
    </row>
    <row r="12" spans="1:4">
      <c r="A12" s="4" t="s">
        <v>631</v>
      </c>
      <c r="B12" s="5" t="n">
        <v>42770000</v>
      </c>
      <c r="C12" s="5" t="n">
        <v>50853000</v>
      </c>
      <c r="D12" s="6" t="n">
        <v>57740000</v>
      </c>
    </row>
    <row r="13" spans="1:4">
      <c r="A13" s="4" t="s">
        <v>632</v>
      </c>
      <c r="B13" s="5" t="n">
        <v>2281000</v>
      </c>
      <c r="C13" s="5" t="n">
        <v>2667000</v>
      </c>
      <c r="D13" s="5" t="n">
        <v>3031000</v>
      </c>
    </row>
    <row r="14" spans="1:4">
      <c r="A14" s="4" t="s">
        <v>633</v>
      </c>
      <c r="B14" s="5" t="n">
        <v>1833000</v>
      </c>
      <c r="C14" s="5" t="n">
        <v>2525000</v>
      </c>
      <c r="D14" s="5" t="n">
        <v>2933000</v>
      </c>
    </row>
    <row r="15" spans="1:4">
      <c r="A15" s="4" t="s">
        <v>634</v>
      </c>
      <c r="B15" s="5" t="n">
        <v>0</v>
      </c>
    </row>
    <row r="16" spans="1:4">
      <c r="A16" s="4" t="s">
        <v>561</v>
      </c>
    </row>
    <row r="17" spans="1:4">
      <c r="A17" s="3" t="s">
        <v>626</v>
      </c>
    </row>
    <row r="18" spans="1:4">
      <c r="A18" s="4" t="s">
        <v>627</v>
      </c>
      <c r="B18" s="5" t="n">
        <v>12561000</v>
      </c>
      <c r="C18" s="5" t="n">
        <v>17000000</v>
      </c>
    </row>
    <row r="19" spans="1:4">
      <c r="A19" s="4" t="s">
        <v>628</v>
      </c>
      <c r="B19" s="5" t="n">
        <v>21749000</v>
      </c>
      <c r="C19" s="5" t="n">
        <v>26012000</v>
      </c>
    </row>
    <row r="20" spans="1:4">
      <c r="A20" s="3" t="s">
        <v>629</v>
      </c>
    </row>
    <row r="21" spans="1:4">
      <c r="A21" s="4" t="s">
        <v>627</v>
      </c>
      <c r="B21" s="5" t="n">
        <v>13171000</v>
      </c>
      <c r="C21" s="5" t="n">
        <v>18031000</v>
      </c>
    </row>
    <row r="22" spans="1:4">
      <c r="A22" s="4" t="s">
        <v>628</v>
      </c>
      <c r="B22" s="5" t="n">
        <v>22457000</v>
      </c>
      <c r="C22" s="5" t="n">
        <v>27204000</v>
      </c>
    </row>
    <row r="23" spans="1:4">
      <c r="A23" s="3" t="s">
        <v>583</v>
      </c>
    </row>
    <row r="24" spans="1:4">
      <c r="A24" s="4" t="s">
        <v>630</v>
      </c>
      <c r="B24" s="5" t="n">
        <v>1242000</v>
      </c>
      <c r="C24" s="5" t="n">
        <v>1624000</v>
      </c>
    </row>
    <row r="25" spans="1:4">
      <c r="A25" s="3" t="s">
        <v>590</v>
      </c>
    </row>
    <row r="26" spans="1:4">
      <c r="A26" s="4" t="s">
        <v>631</v>
      </c>
      <c r="B26" s="5" t="n">
        <v>38931000</v>
      </c>
      <c r="C26" s="5" t="n">
        <v>48541000</v>
      </c>
      <c r="D26" s="5" t="n">
        <v>55694000</v>
      </c>
    </row>
    <row r="27" spans="1:4">
      <c r="A27" s="4" t="s">
        <v>632</v>
      </c>
      <c r="B27" s="5" t="n">
        <v>2146000</v>
      </c>
      <c r="C27" s="5" t="n">
        <v>2599000</v>
      </c>
      <c r="D27" s="5" t="n">
        <v>2982000</v>
      </c>
    </row>
    <row r="28" spans="1:4">
      <c r="A28" s="4" t="s">
        <v>633</v>
      </c>
      <c r="B28" s="5" t="n">
        <v>1699000</v>
      </c>
      <c r="C28" s="5" t="n">
        <v>2458000</v>
      </c>
      <c r="D28" s="5" t="n">
        <v>2869000</v>
      </c>
    </row>
    <row r="29" spans="1:4">
      <c r="A29" s="4" t="s">
        <v>564</v>
      </c>
    </row>
    <row r="30" spans="1:4">
      <c r="A30" s="3" t="s">
        <v>626</v>
      </c>
    </row>
    <row r="31" spans="1:4">
      <c r="A31" s="4" t="s">
        <v>627</v>
      </c>
      <c r="B31" s="5" t="n">
        <v>312000</v>
      </c>
    </row>
    <row r="32" spans="1:4">
      <c r="A32" s="3" t="s">
        <v>629</v>
      </c>
    </row>
    <row r="33" spans="1:4">
      <c r="A33" s="4" t="s">
        <v>627</v>
      </c>
      <c r="B33" s="5" t="n">
        <v>312000</v>
      </c>
    </row>
    <row r="34" spans="1:4">
      <c r="A34" s="3" t="s">
        <v>590</v>
      </c>
    </row>
    <row r="35" spans="1:4">
      <c r="A35" s="4" t="s">
        <v>631</v>
      </c>
      <c r="B35" s="5" t="n">
        <v>78000</v>
      </c>
      <c r="C35" s="5" t="n">
        <v>121000</v>
      </c>
      <c r="D35" s="5" t="n">
        <v>998000</v>
      </c>
    </row>
    <row r="36" spans="1:4">
      <c r="A36" s="4" t="s">
        <v>632</v>
      </c>
      <c r="D36" s="5" t="n">
        <v>35000</v>
      </c>
    </row>
    <row r="37" spans="1:4">
      <c r="A37" s="4" t="s">
        <v>633</v>
      </c>
      <c r="D37" s="5" t="n">
        <v>19000</v>
      </c>
    </row>
    <row r="38" spans="1:4">
      <c r="A38" s="4" t="s">
        <v>565</v>
      </c>
    </row>
    <row r="39" spans="1:4">
      <c r="A39" s="3" t="s">
        <v>626</v>
      </c>
    </row>
    <row r="40" spans="1:4">
      <c r="A40" s="4" t="s">
        <v>627</v>
      </c>
      <c r="B40" s="5" t="n">
        <v>130000</v>
      </c>
      <c r="C40" s="5" t="n">
        <v>134000</v>
      </c>
    </row>
    <row r="41" spans="1:4">
      <c r="A41" s="3" t="s">
        <v>629</v>
      </c>
    </row>
    <row r="42" spans="1:4">
      <c r="A42" s="4" t="s">
        <v>627</v>
      </c>
      <c r="B42" s="5" t="n">
        <v>130000</v>
      </c>
      <c r="C42" s="5" t="n">
        <v>134000</v>
      </c>
    </row>
    <row r="43" spans="1:4">
      <c r="A43" s="3" t="s">
        <v>590</v>
      </c>
    </row>
    <row r="44" spans="1:4">
      <c r="A44" s="4" t="s">
        <v>631</v>
      </c>
      <c r="B44" s="5" t="n">
        <v>132000</v>
      </c>
      <c r="C44" s="5" t="n">
        <v>135000</v>
      </c>
      <c r="D44" s="5" t="n">
        <v>68000</v>
      </c>
    </row>
    <row r="45" spans="1:4">
      <c r="A45" s="4" t="s">
        <v>632</v>
      </c>
      <c r="B45" s="5" t="n">
        <v>13000</v>
      </c>
      <c r="C45" s="5" t="n">
        <v>9000</v>
      </c>
      <c r="D45" s="5" t="n">
        <v>10000</v>
      </c>
    </row>
    <row r="46" spans="1:4">
      <c r="A46" s="4" t="s">
        <v>633</v>
      </c>
      <c r="B46" s="5" t="n">
        <v>13000</v>
      </c>
      <c r="C46" s="5" t="n">
        <v>9000</v>
      </c>
      <c r="D46" s="5" t="n">
        <v>10000</v>
      </c>
    </row>
    <row r="47" spans="1:4">
      <c r="A47" s="4" t="s">
        <v>566</v>
      </c>
    </row>
    <row r="48" spans="1:4">
      <c r="A48" s="3" t="s">
        <v>626</v>
      </c>
    </row>
    <row r="49" spans="1:4">
      <c r="A49" s="4" t="s">
        <v>627</v>
      </c>
      <c r="C49" s="5" t="n">
        <v>173000</v>
      </c>
    </row>
    <row r="50" spans="1:4">
      <c r="A50" s="4" t="s">
        <v>628</v>
      </c>
      <c r="B50" s="5" t="n">
        <v>3069000</v>
      </c>
      <c r="C50" s="5" t="n">
        <v>2763000</v>
      </c>
    </row>
    <row r="51" spans="1:4">
      <c r="A51" s="3" t="s">
        <v>629</v>
      </c>
    </row>
    <row r="52" spans="1:4">
      <c r="A52" s="4" t="s">
        <v>627</v>
      </c>
      <c r="C52" s="5" t="n">
        <v>301000</v>
      </c>
    </row>
    <row r="53" spans="1:4">
      <c r="A53" s="4" t="s">
        <v>628</v>
      </c>
      <c r="B53" s="5" t="n">
        <v>3153000</v>
      </c>
      <c r="C53" s="5" t="n">
        <v>2763000</v>
      </c>
    </row>
    <row r="54" spans="1:4">
      <c r="A54" s="3" t="s">
        <v>583</v>
      </c>
    </row>
    <row r="55" spans="1:4">
      <c r="A55" s="4" t="s">
        <v>630</v>
      </c>
      <c r="B55" s="5" t="n">
        <v>739000</v>
      </c>
      <c r="C55" s="5" t="n">
        <v>499000</v>
      </c>
    </row>
    <row r="56" spans="1:4">
      <c r="A56" s="3" t="s">
        <v>590</v>
      </c>
    </row>
    <row r="57" spans="1:4">
      <c r="A57" s="4" t="s">
        <v>631</v>
      </c>
      <c r="B57" s="5" t="n">
        <v>3629000</v>
      </c>
      <c r="C57" s="5" t="n">
        <v>2056000</v>
      </c>
      <c r="D57" s="5" t="n">
        <v>980000</v>
      </c>
    </row>
    <row r="58" spans="1:4">
      <c r="A58" s="4" t="s">
        <v>632</v>
      </c>
      <c r="B58" s="5" t="n">
        <v>122000</v>
      </c>
      <c r="C58" s="5" t="n">
        <v>59000</v>
      </c>
      <c r="D58" s="5" t="n">
        <v>4000</v>
      </c>
    </row>
    <row r="59" spans="1:4">
      <c r="A59" s="4" t="s">
        <v>633</v>
      </c>
      <c r="B59" s="6" t="n">
        <v>121000</v>
      </c>
      <c r="C59" s="6" t="n">
        <v>58000</v>
      </c>
      <c r="D59" s="6" t="n">
        <v>3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13"/>
    <col customWidth="1" max="5" min="5" width="30"/>
    <col customWidth="1" max="6" min="6" width="44"/>
    <col customWidth="1" max="7" min="7" width="27"/>
    <col customWidth="1" max="8" min="8" width="18"/>
    <col customWidth="1" max="9" min="9" width="15"/>
    <col customWidth="1" max="10" min="10" width="46"/>
    <col customWidth="1" max="11" min="11" width="27"/>
    <col customWidth="1" max="12" min="12" width="11"/>
    <col customWidth="1" max="13" min="13" width="18"/>
    <col customWidth="1" max="14" min="14" width="11"/>
  </cols>
  <sheetData>
    <row r="1" spans="1:14">
      <c r="A1" s="1" t="s">
        <v>148</v>
      </c>
      <c r="B1" s="2" t="s">
        <v>149</v>
      </c>
      <c r="C1" s="2" t="s">
        <v>150</v>
      </c>
      <c r="D1" s="2" t="s">
        <v>151</v>
      </c>
      <c r="E1" s="2" t="s">
        <v>152</v>
      </c>
      <c r="F1" s="2" t="s">
        <v>153</v>
      </c>
      <c r="G1" s="2" t="s">
        <v>154</v>
      </c>
      <c r="H1" s="2" t="s">
        <v>155</v>
      </c>
      <c r="I1" s="2" t="s">
        <v>156</v>
      </c>
      <c r="J1" s="2" t="s">
        <v>157</v>
      </c>
      <c r="K1" s="2" t="s">
        <v>158</v>
      </c>
      <c r="L1" s="2" t="s">
        <v>159</v>
      </c>
      <c r="M1" s="2" t="s">
        <v>160</v>
      </c>
      <c r="N1" s="2" t="s">
        <v>161</v>
      </c>
    </row>
    <row r="2" spans="1:14">
      <c r="A2" s="4" t="s">
        <v>162</v>
      </c>
      <c r="H2" s="6" t="n">
        <v>183875</v>
      </c>
      <c r="J2" s="6" t="n">
        <v>-417</v>
      </c>
      <c r="N2" s="6" t="n">
        <v>183458</v>
      </c>
    </row>
    <row r="3" spans="1:14">
      <c r="A3" s="4" t="s">
        <v>163</v>
      </c>
      <c r="H3" s="5" t="n">
        <v>5768</v>
      </c>
      <c r="J3" s="5" t="n">
        <v>-175</v>
      </c>
      <c r="N3" s="5" t="n">
        <v>5593</v>
      </c>
    </row>
    <row r="4" spans="1:14">
      <c r="A4" s="4" t="s">
        <v>164</v>
      </c>
      <c r="H4" s="5" t="n">
        <v>191280</v>
      </c>
      <c r="J4" s="5" t="n">
        <v>-592</v>
      </c>
      <c r="N4" s="5" t="n">
        <v>190688</v>
      </c>
    </row>
    <row r="5" spans="1:14">
      <c r="A5" s="4" t="s">
        <v>165</v>
      </c>
      <c r="H5" s="5" t="n">
        <v>1637</v>
      </c>
      <c r="N5" s="5" t="n">
        <v>1637</v>
      </c>
    </row>
    <row r="6" spans="1:14">
      <c r="A6" s="4" t="s">
        <v>163</v>
      </c>
      <c r="H6" s="5" t="n">
        <v>5931</v>
      </c>
      <c r="J6" s="5" t="n">
        <v>-698</v>
      </c>
      <c r="N6" s="5" t="n">
        <v>5233</v>
      </c>
    </row>
    <row r="7" spans="1:14">
      <c r="A7" s="4" t="s">
        <v>166</v>
      </c>
      <c r="B7" s="6" t="n">
        <v>145</v>
      </c>
      <c r="C7" s="6" t="n">
        <v>4</v>
      </c>
      <c r="D7" s="6" t="n">
        <v>172</v>
      </c>
      <c r="E7" s="6" t="n">
        <v>140212</v>
      </c>
      <c r="F7" s="6" t="n">
        <v>3851</v>
      </c>
      <c r="L7" s="6" t="n">
        <v>140357</v>
      </c>
      <c r="M7" s="6" t="n">
        <v>3855</v>
      </c>
      <c r="N7" s="5" t="n">
        <v>172</v>
      </c>
    </row>
    <row r="8" spans="1:14">
      <c r="A8" s="4" t="s">
        <v>167</v>
      </c>
      <c r="B8" s="5" t="n">
        <v>14454396</v>
      </c>
      <c r="C8" s="5" t="n">
        <v>385450</v>
      </c>
      <c r="D8" s="5" t="n">
        <v>17281034</v>
      </c>
    </row>
    <row r="9" spans="1:14">
      <c r="A9" s="4" t="s">
        <v>168</v>
      </c>
      <c r="K9" s="6" t="n">
        <v>-11872</v>
      </c>
      <c r="N9" s="5" t="n">
        <v>-11872</v>
      </c>
    </row>
    <row r="10" spans="1:14">
      <c r="A10" s="4" t="s">
        <v>169</v>
      </c>
      <c r="G10" s="6" t="n">
        <v>357</v>
      </c>
      <c r="K10" s="5" t="n">
        <v>594</v>
      </c>
      <c r="N10" s="5" t="n">
        <v>951</v>
      </c>
    </row>
    <row r="11" spans="1:14">
      <c r="A11" s="4" t="s">
        <v>170</v>
      </c>
      <c r="D11" s="6" t="n">
        <v>321</v>
      </c>
      <c r="G11" s="5" t="n">
        <v>144420</v>
      </c>
      <c r="H11" s="5" t="n">
        <v>197211</v>
      </c>
      <c r="J11" s="5" t="n">
        <v>-1290</v>
      </c>
      <c r="K11" s="5" t="n">
        <v>-11278</v>
      </c>
      <c r="N11" s="6" t="n">
        <v>329384</v>
      </c>
    </row>
    <row r="12" spans="1:14">
      <c r="A12" s="4" t="s">
        <v>171</v>
      </c>
      <c r="D12" s="5" t="n">
        <v>32120880</v>
      </c>
      <c r="N12" s="5" t="n">
        <v>32120880</v>
      </c>
    </row>
    <row r="13" spans="1:14">
      <c r="A13" s="4" t="s">
        <v>163</v>
      </c>
      <c r="H13" s="5" t="n">
        <v>10379</v>
      </c>
      <c r="J13" s="5" t="n">
        <v>762</v>
      </c>
      <c r="N13" s="6" t="n">
        <v>11141</v>
      </c>
    </row>
    <row r="14" spans="1:14">
      <c r="A14" s="4" t="s">
        <v>169</v>
      </c>
      <c r="G14" s="5" t="n">
        <v>550</v>
      </c>
      <c r="K14" s="5" t="n">
        <v>593</v>
      </c>
      <c r="N14" s="5" t="n">
        <v>1143</v>
      </c>
    </row>
    <row r="15" spans="1:14">
      <c r="A15" s="4" t="s">
        <v>172</v>
      </c>
      <c r="D15" s="6" t="n">
        <v>6</v>
      </c>
      <c r="G15" s="5" t="n">
        <v>-6</v>
      </c>
    </row>
    <row r="16" spans="1:14">
      <c r="A16" s="4" t="s">
        <v>173</v>
      </c>
      <c r="D16" s="5" t="n">
        <v>541415</v>
      </c>
    </row>
    <row r="17" spans="1:14">
      <c r="A17" s="4" t="s">
        <v>174</v>
      </c>
      <c r="G17" s="5" t="n">
        <v>2096</v>
      </c>
      <c r="N17" s="5" t="n">
        <v>2096</v>
      </c>
    </row>
    <row r="18" spans="1:14">
      <c r="A18" s="4" t="s">
        <v>175</v>
      </c>
      <c r="I18" s="6" t="n">
        <v>-280</v>
      </c>
      <c r="N18" s="5" t="n">
        <v>-280</v>
      </c>
    </row>
    <row r="19" spans="1:14">
      <c r="A19" s="4" t="s">
        <v>176</v>
      </c>
      <c r="D19" s="5" t="n">
        <v>-14900</v>
      </c>
    </row>
    <row r="20" spans="1:14">
      <c r="A20" s="4" t="s">
        <v>177</v>
      </c>
      <c r="D20" s="6" t="n">
        <v>327</v>
      </c>
      <c r="G20" s="6" t="n">
        <v>147060</v>
      </c>
      <c r="H20" s="6" t="n">
        <v>207590</v>
      </c>
      <c r="I20" s="6" t="n">
        <v>-280</v>
      </c>
      <c r="J20" s="6" t="n">
        <v>-528</v>
      </c>
      <c r="K20" s="6" t="n">
        <v>-10685</v>
      </c>
      <c r="N20" s="6" t="n">
        <v>343484</v>
      </c>
    </row>
    <row r="21" spans="1:14">
      <c r="A21" s="4" t="s">
        <v>178</v>
      </c>
      <c r="D21" s="5" t="n">
        <v>32647395</v>
      </c>
      <c r="N21" s="5" t="n">
        <v>326473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4"/>
    <col customWidth="1" max="2" min="2" width="22"/>
    <col customWidth="1" max="3" min="3" width="33"/>
    <col customWidth="1" max="4" min="4" width="29"/>
    <col customWidth="1" max="5" min="5" width="29"/>
    <col customWidth="1" max="6" min="6" width="21"/>
  </cols>
  <sheetData>
    <row r="1" spans="1:6">
      <c r="A1" s="1" t="s">
        <v>635</v>
      </c>
      <c r="B1" s="2" t="s">
        <v>577</v>
      </c>
      <c r="C1" s="2" t="s">
        <v>1</v>
      </c>
      <c r="F1" s="2" t="s">
        <v>636</v>
      </c>
    </row>
    <row r="2" spans="1:6">
      <c r="B2" s="2" t="s">
        <v>637</v>
      </c>
      <c r="C2" s="2" t="s">
        <v>638</v>
      </c>
      <c r="D2" s="2" t="s">
        <v>639</v>
      </c>
      <c r="E2" s="2" t="s">
        <v>640</v>
      </c>
      <c r="F2" s="2" t="s">
        <v>641</v>
      </c>
    </row>
    <row r="3" spans="1:6">
      <c r="A3" s="3" t="s">
        <v>642</v>
      </c>
    </row>
    <row r="4" spans="1:6">
      <c r="A4" s="4" t="s">
        <v>643</v>
      </c>
      <c r="C4" s="6" t="n">
        <v>26400</v>
      </c>
      <c r="D4" s="6" t="n">
        <v>32600</v>
      </c>
      <c r="F4" s="6" t="n">
        <v>26400</v>
      </c>
    </row>
    <row r="5" spans="1:6">
      <c r="A5" s="4" t="s">
        <v>644</v>
      </c>
      <c r="C5" s="6" t="n">
        <v>6100</v>
      </c>
      <c r="D5" s="6" t="n">
        <v>7500</v>
      </c>
      <c r="F5" s="6" t="n">
        <v>6100</v>
      </c>
    </row>
    <row r="6" spans="1:6">
      <c r="A6" s="4" t="s">
        <v>645</v>
      </c>
    </row>
    <row r="7" spans="1:6">
      <c r="A7" s="3" t="s">
        <v>642</v>
      </c>
    </row>
    <row r="8" spans="1:6">
      <c r="A8" s="4" t="s">
        <v>646</v>
      </c>
      <c r="C8" s="5" t="n">
        <v>2</v>
      </c>
    </row>
    <row r="9" spans="1:6">
      <c r="A9" s="4" t="s">
        <v>561</v>
      </c>
    </row>
    <row r="10" spans="1:6">
      <c r="A10" s="3" t="s">
        <v>642</v>
      </c>
    </row>
    <row r="11" spans="1:6">
      <c r="A11" s="4" t="s">
        <v>647</v>
      </c>
      <c r="C11" s="5" t="n">
        <v>2</v>
      </c>
      <c r="D11" s="5" t="n">
        <v>3</v>
      </c>
      <c r="E11" s="5" t="n">
        <v>2</v>
      </c>
    </row>
    <row r="12" spans="1:6">
      <c r="A12" s="4" t="s">
        <v>648</v>
      </c>
      <c r="C12" s="6" t="n">
        <v>363</v>
      </c>
      <c r="D12" s="6" t="n">
        <v>420</v>
      </c>
      <c r="E12" s="6" t="n">
        <v>224</v>
      </c>
    </row>
    <row r="13" spans="1:6">
      <c r="A13" s="4" t="s">
        <v>649</v>
      </c>
      <c r="C13" s="6" t="n">
        <v>363</v>
      </c>
      <c r="D13" s="6" t="n">
        <v>460</v>
      </c>
      <c r="E13" s="6" t="n">
        <v>255</v>
      </c>
    </row>
    <row r="14" spans="1:6">
      <c r="A14" s="4" t="s">
        <v>650</v>
      </c>
    </row>
    <row r="15" spans="1:6">
      <c r="A15" s="3" t="s">
        <v>642</v>
      </c>
    </row>
    <row r="16" spans="1:6">
      <c r="A16" s="4" t="s">
        <v>651</v>
      </c>
      <c r="F16" s="4" t="s">
        <v>652</v>
      </c>
    </row>
    <row r="17" spans="1:6">
      <c r="A17" s="4" t="s">
        <v>653</v>
      </c>
      <c r="F17" s="4" t="s">
        <v>654</v>
      </c>
    </row>
    <row r="18" spans="1:6">
      <c r="A18" s="4" t="s">
        <v>655</v>
      </c>
    </row>
    <row r="19" spans="1:6">
      <c r="A19" s="3" t="s">
        <v>642</v>
      </c>
    </row>
    <row r="20" spans="1:6">
      <c r="A20" s="4" t="s">
        <v>651</v>
      </c>
      <c r="F20" s="4" t="s">
        <v>656</v>
      </c>
    </row>
    <row r="21" spans="1:6">
      <c r="A21" s="4" t="s">
        <v>653</v>
      </c>
      <c r="F21" s="4" t="s">
        <v>657</v>
      </c>
    </row>
    <row r="22" spans="1:6">
      <c r="A22" s="4" t="s">
        <v>658</v>
      </c>
    </row>
    <row r="23" spans="1:6">
      <c r="A23" s="3" t="s">
        <v>642</v>
      </c>
    </row>
    <row r="24" spans="1:6">
      <c r="A24" s="4" t="s">
        <v>653</v>
      </c>
      <c r="F24" s="4" t="s">
        <v>659</v>
      </c>
    </row>
    <row r="25" spans="1:6">
      <c r="A25" s="4" t="s">
        <v>660</v>
      </c>
    </row>
    <row r="26" spans="1:6">
      <c r="A26" s="3" t="s">
        <v>642</v>
      </c>
    </row>
    <row r="27" spans="1:6">
      <c r="A27" s="4" t="s">
        <v>653</v>
      </c>
      <c r="F27" s="4" t="s">
        <v>661</v>
      </c>
    </row>
    <row r="28" spans="1:6">
      <c r="A28" s="4" t="s">
        <v>662</v>
      </c>
    </row>
    <row r="29" spans="1:6">
      <c r="A29" s="3" t="s">
        <v>642</v>
      </c>
    </row>
    <row r="30" spans="1:6">
      <c r="A30" s="4" t="s">
        <v>653</v>
      </c>
      <c r="F30" s="4" t="s">
        <v>663</v>
      </c>
    </row>
    <row r="31" spans="1:6">
      <c r="A31" s="4" t="s">
        <v>664</v>
      </c>
    </row>
    <row r="32" spans="1:6">
      <c r="A32" s="3" t="s">
        <v>642</v>
      </c>
    </row>
    <row r="33" spans="1:6">
      <c r="A33" s="4" t="s">
        <v>653</v>
      </c>
      <c r="F33" s="4" t="s">
        <v>657</v>
      </c>
    </row>
    <row r="34" spans="1:6">
      <c r="A34" s="4" t="s">
        <v>566</v>
      </c>
    </row>
    <row r="35" spans="1:6">
      <c r="A35" s="3" t="s">
        <v>642</v>
      </c>
    </row>
    <row r="36" spans="1:6">
      <c r="A36" s="4" t="s">
        <v>647</v>
      </c>
      <c r="B36" s="5" t="n">
        <v>2</v>
      </c>
      <c r="D36" s="5" t="n">
        <v>1</v>
      </c>
    </row>
    <row r="37" spans="1:6">
      <c r="A37" s="4" t="s">
        <v>648</v>
      </c>
      <c r="D37" s="6" t="n">
        <v>2287</v>
      </c>
    </row>
    <row r="38" spans="1:6">
      <c r="A38" s="4" t="s">
        <v>649</v>
      </c>
      <c r="D38" s="6" t="n">
        <v>228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665</v>
      </c>
      <c r="B1" s="2" t="s">
        <v>1</v>
      </c>
    </row>
    <row r="2" spans="1:3">
      <c r="B2" s="2" t="s">
        <v>666</v>
      </c>
      <c r="C2" s="2" t="s">
        <v>505</v>
      </c>
    </row>
    <row r="3" spans="1:3">
      <c r="A3" s="3" t="s">
        <v>667</v>
      </c>
    </row>
    <row r="4" spans="1:3">
      <c r="A4" s="4" t="s">
        <v>668</v>
      </c>
      <c r="B4" s="5" t="n">
        <v>10</v>
      </c>
    </row>
    <row r="5" spans="1:3">
      <c r="A5" s="4" t="s">
        <v>558</v>
      </c>
      <c r="B5" s="6" t="n">
        <v>2188322</v>
      </c>
      <c r="C5" s="6" t="n">
        <v>1988784</v>
      </c>
    </row>
    <row r="6" spans="1:3">
      <c r="A6" s="4" t="s">
        <v>564</v>
      </c>
    </row>
    <row r="7" spans="1:3">
      <c r="A7" s="3" t="s">
        <v>667</v>
      </c>
    </row>
    <row r="8" spans="1:3">
      <c r="A8" s="4" t="s">
        <v>558</v>
      </c>
      <c r="B8" s="5" t="n">
        <v>655419</v>
      </c>
      <c r="C8" s="5" t="n">
        <v>495801</v>
      </c>
    </row>
    <row r="9" spans="1:3">
      <c r="A9" s="4" t="s">
        <v>669</v>
      </c>
    </row>
    <row r="10" spans="1:3">
      <c r="A10" s="3" t="s">
        <v>667</v>
      </c>
    </row>
    <row r="11" spans="1:3">
      <c r="A11" s="4" t="s">
        <v>558</v>
      </c>
      <c r="B11" s="5" t="n">
        <v>652625</v>
      </c>
      <c r="C11" s="5" t="n">
        <v>492473</v>
      </c>
    </row>
    <row r="12" spans="1:3">
      <c r="A12" s="4" t="s">
        <v>670</v>
      </c>
    </row>
    <row r="13" spans="1:3">
      <c r="A13" s="3" t="s">
        <v>667</v>
      </c>
    </row>
    <row r="14" spans="1:3">
      <c r="A14" s="4" t="s">
        <v>558</v>
      </c>
      <c r="B14" s="5" t="n">
        <v>2794</v>
      </c>
      <c r="C14" s="5" t="n">
        <v>3328</v>
      </c>
    </row>
    <row r="15" spans="1:3">
      <c r="A15" s="4" t="s">
        <v>566</v>
      </c>
    </row>
    <row r="16" spans="1:3">
      <c r="A16" s="3" t="s">
        <v>667</v>
      </c>
    </row>
    <row r="17" spans="1:3">
      <c r="A17" s="4" t="s">
        <v>558</v>
      </c>
      <c r="B17" s="5" t="n">
        <v>109523</v>
      </c>
      <c r="C17" s="5" t="n">
        <v>100501</v>
      </c>
    </row>
    <row r="18" spans="1:3">
      <c r="A18" s="4" t="s">
        <v>671</v>
      </c>
    </row>
    <row r="19" spans="1:3">
      <c r="A19" s="3" t="s">
        <v>667</v>
      </c>
    </row>
    <row r="20" spans="1:3">
      <c r="A20" s="4" t="s">
        <v>558</v>
      </c>
      <c r="B20" s="5" t="n">
        <v>105888</v>
      </c>
      <c r="C20" s="5" t="n">
        <v>97566</v>
      </c>
    </row>
    <row r="21" spans="1:3">
      <c r="A21" s="4" t="s">
        <v>672</v>
      </c>
    </row>
    <row r="22" spans="1:3">
      <c r="A22" s="3" t="s">
        <v>667</v>
      </c>
    </row>
    <row r="23" spans="1:3">
      <c r="A23" s="4" t="s">
        <v>558</v>
      </c>
      <c r="B23" s="5" t="n">
        <v>818</v>
      </c>
      <c r="C23" s="5" t="n">
        <v>261</v>
      </c>
    </row>
    <row r="24" spans="1:3">
      <c r="A24" s="4" t="s">
        <v>673</v>
      </c>
    </row>
    <row r="25" spans="1:3">
      <c r="A25" s="3" t="s">
        <v>667</v>
      </c>
    </row>
    <row r="26" spans="1:3">
      <c r="A26" s="4" t="s">
        <v>558</v>
      </c>
      <c r="B26" s="5" t="n">
        <v>1990</v>
      </c>
      <c r="C26" s="5" t="n">
        <v>2287</v>
      </c>
    </row>
    <row r="27" spans="1:3">
      <c r="A27" s="4" t="s">
        <v>674</v>
      </c>
    </row>
    <row r="28" spans="1:3">
      <c r="A28" s="3" t="s">
        <v>667</v>
      </c>
    </row>
    <row r="29" spans="1:3">
      <c r="A29" s="4" t="s">
        <v>558</v>
      </c>
      <c r="B29" s="5" t="n">
        <v>827</v>
      </c>
      <c r="C29" s="5" t="n">
        <v>387</v>
      </c>
    </row>
    <row r="30" spans="1:3">
      <c r="A30" s="4" t="s">
        <v>565</v>
      </c>
    </row>
    <row r="31" spans="1:3">
      <c r="A31" s="3" t="s">
        <v>667</v>
      </c>
    </row>
    <row r="32" spans="1:3">
      <c r="A32" s="4" t="s">
        <v>558</v>
      </c>
      <c r="B32" s="5" t="n">
        <v>128643</v>
      </c>
      <c r="C32" s="5" t="n">
        <v>58443</v>
      </c>
    </row>
    <row r="33" spans="1:3">
      <c r="A33" s="4" t="s">
        <v>675</v>
      </c>
    </row>
    <row r="34" spans="1:3">
      <c r="A34" s="3" t="s">
        <v>667</v>
      </c>
    </row>
    <row r="35" spans="1:3">
      <c r="A35" s="4" t="s">
        <v>558</v>
      </c>
      <c r="B35" s="5" t="n">
        <v>116739</v>
      </c>
      <c r="C35" s="5" t="n">
        <v>43518</v>
      </c>
    </row>
    <row r="36" spans="1:3">
      <c r="A36" s="4" t="s">
        <v>676</v>
      </c>
    </row>
    <row r="37" spans="1:3">
      <c r="A37" s="3" t="s">
        <v>667</v>
      </c>
    </row>
    <row r="38" spans="1:3">
      <c r="A38" s="4" t="s">
        <v>558</v>
      </c>
      <c r="B38" s="6" t="n">
        <v>11904</v>
      </c>
      <c r="C38" s="6" t="n">
        <v>149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7</v>
      </c>
      <c r="B1" s="2" t="s">
        <v>1</v>
      </c>
    </row>
    <row r="2" spans="1:3">
      <c r="B2" s="2" t="s">
        <v>2</v>
      </c>
      <c r="C2" s="2" t="s">
        <v>30</v>
      </c>
    </row>
    <row r="3" spans="1:3">
      <c r="A3" s="3" t="s">
        <v>629</v>
      </c>
    </row>
    <row r="4" spans="1:3">
      <c r="A4" s="4" t="s">
        <v>678</v>
      </c>
      <c r="B4" s="6" t="n">
        <v>1930</v>
      </c>
      <c r="C4" s="6" t="n">
        <v>1850</v>
      </c>
    </row>
    <row r="5" spans="1:3">
      <c r="A5" s="4" t="s">
        <v>679</v>
      </c>
      <c r="B5" s="4" t="s">
        <v>680</v>
      </c>
      <c r="C5" s="4" t="s">
        <v>681</v>
      </c>
    </row>
    <row r="6" spans="1:3">
      <c r="A6" s="4" t="s">
        <v>682</v>
      </c>
      <c r="B6" s="4" t="s">
        <v>683</v>
      </c>
      <c r="C6" s="4" t="s">
        <v>684</v>
      </c>
    </row>
    <row r="7" spans="1:3">
      <c r="A7" s="4" t="s">
        <v>685</v>
      </c>
      <c r="B7" s="4" t="s">
        <v>686</v>
      </c>
      <c r="C7" s="4" t="s">
        <v>6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8</v>
      </c>
      <c r="B1" s="2" t="s">
        <v>1</v>
      </c>
    </row>
    <row r="2" spans="1:4">
      <c r="B2" s="2" t="s">
        <v>2</v>
      </c>
      <c r="C2" s="2" t="s">
        <v>30</v>
      </c>
      <c r="D2" s="2" t="s">
        <v>81</v>
      </c>
    </row>
    <row r="3" spans="1:4">
      <c r="A3" s="3" t="s">
        <v>689</v>
      </c>
    </row>
    <row r="4" spans="1:4">
      <c r="A4" s="4" t="s">
        <v>690</v>
      </c>
      <c r="B4" s="6" t="n">
        <v>20333</v>
      </c>
      <c r="C4" s="6" t="n">
        <v>12958</v>
      </c>
      <c r="D4" s="6" t="n">
        <v>2168</v>
      </c>
    </row>
    <row r="5" spans="1:4">
      <c r="A5" s="4" t="s">
        <v>691</v>
      </c>
      <c r="D5" s="5" t="n">
        <v>2726</v>
      </c>
    </row>
    <row r="6" spans="1:4">
      <c r="A6" s="4" t="s">
        <v>692</v>
      </c>
      <c r="D6" s="5" t="n">
        <v>5116</v>
      </c>
    </row>
    <row r="7" spans="1:4">
      <c r="A7" s="4" t="s">
        <v>693</v>
      </c>
      <c r="B7" s="5" t="n">
        <v>2815</v>
      </c>
      <c r="C7" s="5" t="n">
        <v>8505</v>
      </c>
      <c r="D7" s="5" t="n">
        <v>3428</v>
      </c>
    </row>
    <row r="8" spans="1:4">
      <c r="A8" s="3" t="s">
        <v>694</v>
      </c>
    </row>
    <row r="9" spans="1:4">
      <c r="A9" s="4" t="s">
        <v>695</v>
      </c>
      <c r="B9" s="5" t="n">
        <v>-1686</v>
      </c>
      <c r="C9" s="5" t="n">
        <v>-1779</v>
      </c>
      <c r="D9" s="5" t="n">
        <v>-315</v>
      </c>
    </row>
    <row r="10" spans="1:4">
      <c r="A10" s="4" t="s">
        <v>696</v>
      </c>
      <c r="B10" s="5" t="n">
        <v>-370</v>
      </c>
      <c r="C10" s="5" t="n">
        <v>649</v>
      </c>
      <c r="D10" s="5" t="n">
        <v>-165</v>
      </c>
    </row>
    <row r="11" spans="1:4">
      <c r="A11" s="4" t="s">
        <v>697</v>
      </c>
      <c r="B11" s="5" t="n">
        <v>21092</v>
      </c>
      <c r="C11" s="5" t="n">
        <v>20333</v>
      </c>
      <c r="D11" s="5" t="n">
        <v>12958</v>
      </c>
    </row>
    <row r="12" spans="1:4">
      <c r="A12" s="4" t="s">
        <v>698</v>
      </c>
      <c r="B12" s="6" t="n">
        <v>5200</v>
      </c>
      <c r="C12" s="6" t="n">
        <v>4100</v>
      </c>
      <c r="D12" s="6" t="n">
        <v>2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699</v>
      </c>
      <c r="B1" s="2" t="s">
        <v>1</v>
      </c>
    </row>
    <row r="2" spans="1:4">
      <c r="B2" s="2" t="s">
        <v>700</v>
      </c>
      <c r="C2" s="2" t="s">
        <v>701</v>
      </c>
      <c r="D2" s="2" t="s">
        <v>467</v>
      </c>
    </row>
    <row r="3" spans="1:4">
      <c r="A3" s="3" t="s">
        <v>257</v>
      </c>
    </row>
    <row r="4" spans="1:4">
      <c r="A4" s="4" t="s">
        <v>702</v>
      </c>
      <c r="B4" s="6" t="n">
        <v>-40000</v>
      </c>
      <c r="C4" s="6" t="n">
        <v>-343000</v>
      </c>
      <c r="D4" s="6" t="n">
        <v>-424000</v>
      </c>
    </row>
    <row r="5" spans="1:4">
      <c r="A5" s="4" t="s">
        <v>703</v>
      </c>
      <c r="B5" s="5" t="n">
        <v>81000</v>
      </c>
      <c r="C5" s="5" t="n">
        <v>59000</v>
      </c>
      <c r="D5" s="5" t="n">
        <v>24000</v>
      </c>
    </row>
    <row r="6" spans="1:4">
      <c r="A6" s="4" t="s">
        <v>704</v>
      </c>
      <c r="B6" s="5" t="n">
        <v>57000</v>
      </c>
      <c r="C6" s="5" t="n">
        <v>212000</v>
      </c>
      <c r="D6" s="5" t="n">
        <v>156000</v>
      </c>
    </row>
    <row r="7" spans="1:4">
      <c r="A7" s="4" t="s">
        <v>705</v>
      </c>
      <c r="B7" s="5" t="n">
        <v>-36000</v>
      </c>
      <c r="C7" s="5" t="n">
        <v>239000</v>
      </c>
      <c r="D7" s="5" t="n">
        <v>468000</v>
      </c>
    </row>
    <row r="8" spans="1:4">
      <c r="A8" s="4" t="s">
        <v>706</v>
      </c>
      <c r="B8" s="6" t="n">
        <v>62000</v>
      </c>
      <c r="C8" s="6" t="n">
        <v>167000</v>
      </c>
      <c r="D8" s="6" t="n">
        <v>224000</v>
      </c>
    </row>
    <row r="9" spans="1:4">
      <c r="A9" s="4" t="s">
        <v>707</v>
      </c>
      <c r="B9" s="5" t="n">
        <v>4</v>
      </c>
      <c r="C9" s="5" t="n">
        <v>9</v>
      </c>
    </row>
    <row r="10" spans="1:4">
      <c r="A10" s="4" t="s">
        <v>708</v>
      </c>
      <c r="B10" s="6" t="n">
        <v>665000</v>
      </c>
      <c r="C10" s="6" t="n">
        <v>1800000</v>
      </c>
    </row>
    <row r="11" spans="1:4">
      <c r="A11" s="4" t="s">
        <v>709</v>
      </c>
      <c r="B11" s="6" t="n">
        <v>97000</v>
      </c>
    </row>
    <row r="12" spans="1:4">
      <c r="A12" s="4" t="s">
        <v>710</v>
      </c>
      <c r="B12" s="5" t="n">
        <v>5</v>
      </c>
      <c r="C12" s="5" t="n">
        <v>0</v>
      </c>
    </row>
    <row r="13" spans="1:4">
      <c r="A13" s="4" t="s">
        <v>711</v>
      </c>
      <c r="B13" s="6" t="n">
        <v>4500000</v>
      </c>
      <c r="C13" s="6" t="n">
        <v>4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81</v>
      </c>
    </row>
    <row r="3" spans="1:4">
      <c r="A3" s="3" t="s">
        <v>259</v>
      </c>
    </row>
    <row r="4" spans="1:4">
      <c r="A4" s="4" t="s">
        <v>713</v>
      </c>
      <c r="B4" s="6" t="n">
        <v>56010</v>
      </c>
      <c r="C4" s="6" t="n">
        <v>53006</v>
      </c>
    </row>
    <row r="5" spans="1:4">
      <c r="A5" s="4" t="s">
        <v>714</v>
      </c>
      <c r="B5" s="5" t="n">
        <v>-31523</v>
      </c>
      <c r="C5" s="5" t="n">
        <v>-28813</v>
      </c>
    </row>
    <row r="6" spans="1:4">
      <c r="A6" s="4" t="s">
        <v>45</v>
      </c>
      <c r="B6" s="5" t="n">
        <v>24487</v>
      </c>
      <c r="C6" s="5" t="n">
        <v>24193</v>
      </c>
    </row>
    <row r="7" spans="1:4">
      <c r="A7" s="4" t="s">
        <v>715</v>
      </c>
      <c r="B7" s="5" t="n">
        <v>2892</v>
      </c>
      <c r="C7" s="5" t="n">
        <v>2551</v>
      </c>
      <c r="D7" s="6" t="n">
        <v>2597</v>
      </c>
    </row>
    <row r="8" spans="1:4">
      <c r="A8" s="3" t="s">
        <v>716</v>
      </c>
    </row>
    <row r="9" spans="1:4">
      <c r="A9" s="5" t="n">
        <v>2018</v>
      </c>
      <c r="B9" s="5" t="n">
        <v>1592</v>
      </c>
    </row>
    <row r="10" spans="1:4">
      <c r="A10" s="5" t="n">
        <v>2019</v>
      </c>
      <c r="B10" s="5" t="n">
        <v>1337</v>
      </c>
    </row>
    <row r="11" spans="1:4">
      <c r="A11" s="5" t="n">
        <v>2020</v>
      </c>
      <c r="B11" s="5" t="n">
        <v>870</v>
      </c>
    </row>
    <row r="12" spans="1:4">
      <c r="A12" s="5" t="n">
        <v>2021</v>
      </c>
      <c r="B12" s="5" t="n">
        <v>531</v>
      </c>
    </row>
    <row r="13" spans="1:4">
      <c r="A13" s="5" t="n">
        <v>2022</v>
      </c>
      <c r="B13" s="5" t="n">
        <v>222</v>
      </c>
    </row>
    <row r="14" spans="1:4">
      <c r="A14" s="4" t="s">
        <v>717</v>
      </c>
      <c r="B14" s="5" t="n">
        <v>963</v>
      </c>
    </row>
    <row r="15" spans="1:4">
      <c r="A15" s="4" t="s">
        <v>161</v>
      </c>
      <c r="B15" s="5" t="n">
        <v>5515</v>
      </c>
    </row>
    <row r="16" spans="1:4">
      <c r="A16" s="4" t="s">
        <v>718</v>
      </c>
      <c r="B16" s="6" t="n">
        <v>1700</v>
      </c>
      <c r="C16" s="5" t="n">
        <v>1600</v>
      </c>
      <c r="D16" s="6" t="n">
        <v>1200</v>
      </c>
    </row>
    <row r="17" spans="1:4">
      <c r="A17" s="4" t="s">
        <v>645</v>
      </c>
    </row>
    <row r="18" spans="1:4">
      <c r="A18" s="3" t="s">
        <v>716</v>
      </c>
    </row>
    <row r="19" spans="1:4">
      <c r="A19" s="4" t="s">
        <v>719</v>
      </c>
      <c r="B19" s="4" t="s">
        <v>720</v>
      </c>
    </row>
    <row r="20" spans="1:4">
      <c r="A20" s="4" t="s">
        <v>721</v>
      </c>
    </row>
    <row r="21" spans="1:4">
      <c r="A21" s="3" t="s">
        <v>716</v>
      </c>
    </row>
    <row r="22" spans="1:4">
      <c r="A22" s="4" t="s">
        <v>719</v>
      </c>
      <c r="B22" s="4" t="s">
        <v>722</v>
      </c>
    </row>
    <row r="23" spans="1:4">
      <c r="A23" s="4" t="s">
        <v>723</v>
      </c>
    </row>
    <row r="24" spans="1:4">
      <c r="A24" s="3" t="s">
        <v>259</v>
      </c>
    </row>
    <row r="25" spans="1:4">
      <c r="A25" s="4" t="s">
        <v>713</v>
      </c>
      <c r="B25" s="6" t="n">
        <v>5466</v>
      </c>
      <c r="C25" s="5" t="n">
        <v>5331</v>
      </c>
    </row>
    <row r="26" spans="1:4">
      <c r="A26" s="4" t="s">
        <v>724</v>
      </c>
    </row>
    <row r="27" spans="1:4">
      <c r="A27" s="3" t="s">
        <v>259</v>
      </c>
    </row>
    <row r="28" spans="1:4">
      <c r="A28" s="4" t="s">
        <v>713</v>
      </c>
      <c r="B28" s="5" t="n">
        <v>29553</v>
      </c>
      <c r="C28" s="5" t="n">
        <v>29447</v>
      </c>
    </row>
    <row r="29" spans="1:4">
      <c r="A29" s="4" t="s">
        <v>725</v>
      </c>
    </row>
    <row r="30" spans="1:4">
      <c r="A30" s="3" t="s">
        <v>259</v>
      </c>
    </row>
    <row r="31" spans="1:4">
      <c r="A31" s="4" t="s">
        <v>713</v>
      </c>
      <c r="B31" s="5" t="n">
        <v>20437</v>
      </c>
      <c r="C31" s="5" t="n">
        <v>17829</v>
      </c>
    </row>
    <row r="32" spans="1:4">
      <c r="A32" s="4" t="s">
        <v>726</v>
      </c>
    </row>
    <row r="33" spans="1:4">
      <c r="A33" s="3" t="s">
        <v>259</v>
      </c>
    </row>
    <row r="34" spans="1:4">
      <c r="A34" s="4" t="s">
        <v>713</v>
      </c>
      <c r="B34" s="5" t="n">
        <v>312</v>
      </c>
    </row>
    <row r="35" spans="1:4">
      <c r="A35" s="4" t="s">
        <v>727</v>
      </c>
    </row>
    <row r="36" spans="1:4">
      <c r="A36" s="3" t="s">
        <v>259</v>
      </c>
    </row>
    <row r="37" spans="1:4">
      <c r="A37" s="4" t="s">
        <v>713</v>
      </c>
      <c r="B37" s="6" t="n">
        <v>242</v>
      </c>
      <c r="C37" s="6" t="n">
        <v>3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728</v>
      </c>
      <c r="B1" s="2" t="s">
        <v>1</v>
      </c>
    </row>
    <row r="2" spans="1:5">
      <c r="B2" s="2" t="s">
        <v>2</v>
      </c>
      <c r="C2" s="2" t="s">
        <v>30</v>
      </c>
      <c r="D2" s="2" t="s">
        <v>81</v>
      </c>
      <c r="E2" s="2" t="s">
        <v>729</v>
      </c>
    </row>
    <row r="3" spans="1:5">
      <c r="A3" s="3" t="s">
        <v>730</v>
      </c>
    </row>
    <row r="4" spans="1:5">
      <c r="A4" s="4" t="s">
        <v>731</v>
      </c>
      <c r="B4" s="6" t="n">
        <v>13365000</v>
      </c>
      <c r="C4" s="6" t="n">
        <v>13365000</v>
      </c>
      <c r="D4" s="6" t="n">
        <v>13365000</v>
      </c>
    </row>
    <row r="5" spans="1:5">
      <c r="A5" s="3" t="s">
        <v>732</v>
      </c>
    </row>
    <row r="6" spans="1:5">
      <c r="A6" s="4" t="s">
        <v>733</v>
      </c>
      <c r="B6" s="5" t="n">
        <v>13497000</v>
      </c>
      <c r="C6" s="5" t="n">
        <v>13585000</v>
      </c>
    </row>
    <row r="7" spans="1:5">
      <c r="A7" s="4" t="s">
        <v>734</v>
      </c>
      <c r="B7" s="5" t="n">
        <v>88000</v>
      </c>
      <c r="C7" s="5" t="n">
        <v>89000</v>
      </c>
      <c r="D7" s="5" t="n">
        <v>182000</v>
      </c>
    </row>
    <row r="8" spans="1:5">
      <c r="A8" s="4" t="s">
        <v>735</v>
      </c>
    </row>
    <row r="9" spans="1:5">
      <c r="A9" s="3" t="s">
        <v>730</v>
      </c>
    </row>
    <row r="10" spans="1:5">
      <c r="A10" s="4" t="s">
        <v>731</v>
      </c>
      <c r="E10" s="6" t="n">
        <v>10200000</v>
      </c>
    </row>
    <row r="11" spans="1:5">
      <c r="A11" s="4" t="s">
        <v>736</v>
      </c>
    </row>
    <row r="12" spans="1:5">
      <c r="A12" s="3" t="s">
        <v>732</v>
      </c>
    </row>
    <row r="13" spans="1:5">
      <c r="A13" s="4" t="s">
        <v>734</v>
      </c>
      <c r="D13" s="5" t="n">
        <v>138000</v>
      </c>
    </row>
    <row r="14" spans="1:5">
      <c r="A14" s="4" t="s">
        <v>737</v>
      </c>
    </row>
    <row r="15" spans="1:5">
      <c r="A15" s="3" t="s">
        <v>732</v>
      </c>
    </row>
    <row r="16" spans="1:5">
      <c r="A16" s="4" t="s">
        <v>738</v>
      </c>
      <c r="B16" s="5" t="n">
        <v>353000</v>
      </c>
      <c r="C16" s="5" t="n">
        <v>353000</v>
      </c>
    </row>
    <row r="17" spans="1:5">
      <c r="A17" s="4" t="s">
        <v>739</v>
      </c>
      <c r="B17" s="5" t="n">
        <v>-221000</v>
      </c>
      <c r="C17" s="5" t="n">
        <v>-133000</v>
      </c>
    </row>
    <row r="18" spans="1:5">
      <c r="A18" s="4" t="s">
        <v>740</v>
      </c>
      <c r="B18" s="6" t="n">
        <v>132000</v>
      </c>
      <c r="C18" s="5" t="n">
        <v>220000</v>
      </c>
    </row>
    <row r="19" spans="1:5">
      <c r="A19" s="4" t="s">
        <v>741</v>
      </c>
      <c r="B19" s="4" t="s">
        <v>742</v>
      </c>
    </row>
    <row r="20" spans="1:5">
      <c r="A20" s="4" t="s">
        <v>734</v>
      </c>
      <c r="B20" s="6" t="n">
        <v>88000</v>
      </c>
      <c r="C20" s="6" t="n">
        <v>89000</v>
      </c>
      <c r="D20" s="6" t="n">
        <v>44000</v>
      </c>
    </row>
    <row r="21" spans="1:5">
      <c r="A21" s="3" t="s">
        <v>743</v>
      </c>
    </row>
    <row r="22" spans="1:5">
      <c r="A22" s="4" t="s">
        <v>744</v>
      </c>
      <c r="B22" s="5" t="n">
        <v>88000</v>
      </c>
    </row>
    <row r="23" spans="1:5">
      <c r="A23" s="4" t="s">
        <v>745</v>
      </c>
      <c r="B23" s="6" t="n">
        <v>4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6</v>
      </c>
      <c r="B1" s="2" t="s">
        <v>2</v>
      </c>
      <c r="C1" s="2" t="s">
        <v>30</v>
      </c>
    </row>
    <row r="2" spans="1:3">
      <c r="A2" s="3" t="s">
        <v>263</v>
      </c>
    </row>
    <row r="3" spans="1:3">
      <c r="A3" s="4" t="s">
        <v>747</v>
      </c>
      <c r="B3" s="6" t="n">
        <v>395153</v>
      </c>
      <c r="C3" s="6" t="n">
        <v>365869</v>
      </c>
    </row>
    <row r="4" spans="1:3">
      <c r="A4" s="4" t="s">
        <v>748</v>
      </c>
      <c r="B4" s="5" t="n">
        <v>356300</v>
      </c>
      <c r="C4" s="5" t="n">
        <v>316947</v>
      </c>
    </row>
    <row r="5" spans="1:3">
      <c r="A5" s="4" t="s">
        <v>749</v>
      </c>
      <c r="B5" s="5" t="n">
        <v>721021</v>
      </c>
      <c r="C5" s="5" t="n">
        <v>595211</v>
      </c>
    </row>
    <row r="6" spans="1:3">
      <c r="A6" s="4" t="s">
        <v>750</v>
      </c>
      <c r="B6" s="5" t="n">
        <v>1472474</v>
      </c>
      <c r="C6" s="5" t="n">
        <v>1278027</v>
      </c>
    </row>
    <row r="7" spans="1:3">
      <c r="A7" s="4" t="s">
        <v>751</v>
      </c>
      <c r="B7" s="5" t="n">
        <v>78165</v>
      </c>
      <c r="C7" s="5" t="n">
        <v>81064</v>
      </c>
    </row>
    <row r="8" spans="1:3">
      <c r="A8" s="4" t="s">
        <v>752</v>
      </c>
      <c r="B8" s="5" t="n">
        <v>389609</v>
      </c>
      <c r="C8" s="5" t="n">
        <v>391617</v>
      </c>
    </row>
    <row r="9" spans="1:3">
      <c r="A9" s="4" t="s">
        <v>55</v>
      </c>
      <c r="B9" s="5" t="n">
        <v>73490</v>
      </c>
      <c r="C9" s="5" t="n">
        <v>54045</v>
      </c>
    </row>
    <row r="10" spans="1:3">
      <c r="A10" s="4" t="s">
        <v>753</v>
      </c>
      <c r="B10" s="5" t="n">
        <v>541264</v>
      </c>
      <c r="C10" s="5" t="n">
        <v>526726</v>
      </c>
    </row>
    <row r="11" spans="1:3">
      <c r="A11" s="4" t="s">
        <v>56</v>
      </c>
      <c r="B11" s="5" t="n">
        <v>2013738</v>
      </c>
      <c r="C11" s="5" t="n">
        <v>1804753</v>
      </c>
    </row>
    <row r="12" spans="1:3">
      <c r="A12" s="4" t="s">
        <v>754</v>
      </c>
      <c r="B12" s="5" t="n">
        <v>174200</v>
      </c>
      <c r="C12" s="6" t="n">
        <v>0</v>
      </c>
    </row>
    <row r="13" spans="1:3">
      <c r="A13" s="4" t="s">
        <v>755</v>
      </c>
      <c r="B13" s="5" t="n">
        <v>126200</v>
      </c>
    </row>
    <row r="14" spans="1:3">
      <c r="A14" s="4" t="s">
        <v>756</v>
      </c>
      <c r="B14" s="5" t="n">
        <v>38000</v>
      </c>
    </row>
    <row r="15" spans="1:3">
      <c r="A15" s="4" t="s">
        <v>757</v>
      </c>
      <c r="B15" s="6" t="n">
        <v>1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8</v>
      </c>
      <c r="B1" s="2" t="s">
        <v>1</v>
      </c>
    </row>
    <row r="2" spans="1:3">
      <c r="B2" s="2" t="s">
        <v>2</v>
      </c>
      <c r="C2" s="2" t="s">
        <v>30</v>
      </c>
    </row>
    <row r="3" spans="1:3">
      <c r="A3" s="3" t="s">
        <v>391</v>
      </c>
    </row>
    <row r="4" spans="1:3">
      <c r="A4" s="4" t="s">
        <v>759</v>
      </c>
      <c r="B4" s="6" t="n">
        <v>316215</v>
      </c>
    </row>
    <row r="5" spans="1:3">
      <c r="A5" s="4" t="s">
        <v>760</v>
      </c>
      <c r="B5" s="5" t="n">
        <v>150449</v>
      </c>
    </row>
    <row r="6" spans="1:3">
      <c r="A6" s="4" t="s">
        <v>761</v>
      </c>
      <c r="B6" s="5" t="n">
        <v>26903</v>
      </c>
    </row>
    <row r="7" spans="1:3">
      <c r="A7" s="4" t="s">
        <v>762</v>
      </c>
      <c r="B7" s="5" t="n">
        <v>40590</v>
      </c>
    </row>
    <row r="8" spans="1:3">
      <c r="A8" s="4" t="s">
        <v>763</v>
      </c>
      <c r="B8" s="5" t="n">
        <v>7107</v>
      </c>
    </row>
    <row r="9" spans="1:3">
      <c r="A9" s="4" t="s">
        <v>753</v>
      </c>
      <c r="B9" s="6" t="n">
        <v>541264</v>
      </c>
      <c r="C9" s="6" t="n">
        <v>526726</v>
      </c>
    </row>
    <row r="10" spans="1:3">
      <c r="A10" s="3" t="s">
        <v>391</v>
      </c>
    </row>
    <row r="11" spans="1:3">
      <c r="A11" s="4" t="s">
        <v>759</v>
      </c>
      <c r="B11" s="4" t="s">
        <v>764</v>
      </c>
    </row>
    <row r="12" spans="1:3">
      <c r="A12" s="4" t="s">
        <v>760</v>
      </c>
      <c r="B12" s="4" t="s">
        <v>765</v>
      </c>
    </row>
    <row r="13" spans="1:3">
      <c r="A13" s="4" t="s">
        <v>761</v>
      </c>
      <c r="B13" s="4" t="s">
        <v>766</v>
      </c>
    </row>
    <row r="14" spans="1:3">
      <c r="A14" s="4" t="s">
        <v>762</v>
      </c>
      <c r="B14" s="4" t="s">
        <v>767</v>
      </c>
    </row>
    <row r="15" spans="1:3">
      <c r="A15" s="4" t="s">
        <v>763</v>
      </c>
      <c r="B15" s="4" t="s">
        <v>768</v>
      </c>
    </row>
    <row r="16" spans="1:3">
      <c r="A16" s="4" t="s">
        <v>769</v>
      </c>
      <c r="B16" s="4" t="s">
        <v>7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771</v>
      </c>
      <c r="B1" s="2" t="s">
        <v>641</v>
      </c>
      <c r="C1" s="2" t="s">
        <v>505</v>
      </c>
    </row>
    <row r="2" spans="1:3">
      <c r="A2" s="4" t="s">
        <v>57</v>
      </c>
      <c r="B2" s="6" t="n">
        <v>44000</v>
      </c>
      <c r="C2" s="6" t="n">
        <v>80000</v>
      </c>
    </row>
    <row r="3" spans="1:3">
      <c r="A3" s="3" t="s">
        <v>772</v>
      </c>
    </row>
    <row r="4" spans="1:3">
      <c r="A4" s="5" t="n">
        <v>2017</v>
      </c>
      <c r="C4" s="5" t="n">
        <v>40000</v>
      </c>
    </row>
    <row r="5" spans="1:3">
      <c r="A5" s="5" t="n">
        <v>2018</v>
      </c>
      <c r="B5" s="5" t="n">
        <v>111250</v>
      </c>
      <c r="C5" s="5" t="n">
        <v>50000</v>
      </c>
    </row>
    <row r="6" spans="1:3">
      <c r="A6" s="5" t="n">
        <v>2019</v>
      </c>
      <c r="B6" s="5" t="n">
        <v>60000</v>
      </c>
      <c r="C6" s="5" t="n">
        <v>35000</v>
      </c>
    </row>
    <row r="7" spans="1:3">
      <c r="A7" s="5" t="n">
        <v>2020</v>
      </c>
      <c r="B7" s="5" t="n">
        <v>50000</v>
      </c>
      <c r="C7" s="5" t="n">
        <v>50000</v>
      </c>
    </row>
    <row r="8" spans="1:3">
      <c r="A8" s="5" t="n">
        <v>2021</v>
      </c>
      <c r="B8" s="5" t="n">
        <v>20000</v>
      </c>
      <c r="C8" s="5" t="n">
        <v>20000</v>
      </c>
    </row>
    <row r="9" spans="1:3">
      <c r="A9" s="4" t="s">
        <v>773</v>
      </c>
      <c r="B9" s="5" t="n">
        <v>5115</v>
      </c>
      <c r="C9" s="5" t="n">
        <v>119</v>
      </c>
    </row>
    <row r="10" spans="1:3">
      <c r="A10" s="4" t="s">
        <v>161</v>
      </c>
      <c r="B10" s="6" t="n">
        <v>246365</v>
      </c>
      <c r="C10" s="6" t="n">
        <v>195119</v>
      </c>
    </row>
    <row r="11" spans="1:3">
      <c r="A11" s="4" t="s">
        <v>774</v>
      </c>
    </row>
    <row r="12" spans="1:3">
      <c r="A12" s="4" t="s">
        <v>775</v>
      </c>
      <c r="B12" s="9" t="n">
        <v>1.5</v>
      </c>
      <c r="C12" s="9" t="n">
        <v>0.77</v>
      </c>
    </row>
    <row r="13" spans="1:3">
      <c r="A13" s="3" t="s">
        <v>774</v>
      </c>
    </row>
    <row r="14" spans="1:3">
      <c r="A14" s="5" t="n">
        <v>2017</v>
      </c>
      <c r="C14" s="4" t="s">
        <v>776</v>
      </c>
    </row>
    <row r="15" spans="1:3">
      <c r="A15" s="5" t="n">
        <v>2018</v>
      </c>
      <c r="B15" s="4" t="s">
        <v>777</v>
      </c>
      <c r="C15" s="4" t="s">
        <v>778</v>
      </c>
    </row>
    <row r="16" spans="1:3">
      <c r="A16" s="5" t="n">
        <v>2019</v>
      </c>
      <c r="B16" s="4" t="s">
        <v>779</v>
      </c>
      <c r="C16" s="4" t="s">
        <v>780</v>
      </c>
    </row>
    <row r="17" spans="1:3">
      <c r="A17" s="5" t="n">
        <v>2020</v>
      </c>
      <c r="B17" s="4" t="s">
        <v>781</v>
      </c>
      <c r="C17" s="4" t="s">
        <v>781</v>
      </c>
    </row>
    <row r="18" spans="1:3">
      <c r="A18" s="5" t="n">
        <v>2021</v>
      </c>
      <c r="B18" s="4" t="s">
        <v>782</v>
      </c>
      <c r="C18" s="4" t="s">
        <v>782</v>
      </c>
    </row>
    <row r="19" spans="1:3">
      <c r="A19" s="4" t="s">
        <v>773</v>
      </c>
      <c r="B19" s="4" t="s">
        <v>783</v>
      </c>
      <c r="C19" s="4" t="s">
        <v>784</v>
      </c>
    </row>
    <row r="20" spans="1:3">
      <c r="A20" s="4" t="s">
        <v>161</v>
      </c>
      <c r="B20" s="4" t="s">
        <v>768</v>
      </c>
      <c r="C20" s="4" t="s">
        <v>785</v>
      </c>
    </row>
    <row r="21" spans="1:3">
      <c r="A21" s="4" t="s">
        <v>786</v>
      </c>
    </row>
    <row r="22" spans="1:3">
      <c r="A22" s="3" t="s">
        <v>787</v>
      </c>
    </row>
    <row r="23" spans="1:3">
      <c r="A23" s="4" t="s">
        <v>161</v>
      </c>
      <c r="B23" s="6" t="n">
        <v>0</v>
      </c>
      <c r="C2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79</v>
      </c>
      <c r="B1" s="2" t="s">
        <v>1</v>
      </c>
    </row>
    <row r="2" spans="1:2">
      <c r="B2" s="2" t="s">
        <v>180</v>
      </c>
    </row>
    <row r="3" spans="1:2">
      <c r="A3" s="4" t="s">
        <v>181</v>
      </c>
      <c r="B3" s="5" t="n">
        <v>1187188</v>
      </c>
    </row>
    <row r="4" spans="1:2">
      <c r="A4" s="4" t="s">
        <v>169</v>
      </c>
      <c r="B4" s="5" t="n">
        <v>59359</v>
      </c>
    </row>
    <row r="5" spans="1:2">
      <c r="A5" s="4" t="s">
        <v>159</v>
      </c>
    </row>
    <row r="6" spans="1:2">
      <c r="A6" s="4" t="s">
        <v>182</v>
      </c>
      <c r="B6" s="6" t="n">
        <v>39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0</v>
      </c>
    </row>
    <row r="3" spans="1:3">
      <c r="A3" s="4" t="s">
        <v>500</v>
      </c>
    </row>
    <row r="4" spans="1:3">
      <c r="A4" s="3" t="s">
        <v>789</v>
      </c>
    </row>
    <row r="5" spans="1:3">
      <c r="A5" s="4" t="s">
        <v>790</v>
      </c>
      <c r="B5" s="8" t="n">
        <v>136.1</v>
      </c>
      <c r="C5" s="8" t="n">
        <v>207.9</v>
      </c>
    </row>
    <row r="6" spans="1:3">
      <c r="A6" s="4" t="s">
        <v>791</v>
      </c>
      <c r="B6" s="6" t="n">
        <v>0</v>
      </c>
      <c r="C6" s="6" t="n">
        <v>0</v>
      </c>
    </row>
    <row r="7" spans="1:3">
      <c r="A7" s="4" t="s">
        <v>792</v>
      </c>
    </row>
    <row r="8" spans="1:3">
      <c r="A8" s="3" t="s">
        <v>789</v>
      </c>
    </row>
    <row r="9" spans="1:3">
      <c r="A9" s="4" t="s">
        <v>793</v>
      </c>
      <c r="B9" s="4" t="s">
        <v>794</v>
      </c>
    </row>
    <row r="10" spans="1:3">
      <c r="A10" s="4" t="s">
        <v>795</v>
      </c>
    </row>
    <row r="11" spans="1:3">
      <c r="A11" s="3" t="s">
        <v>789</v>
      </c>
    </row>
    <row r="12" spans="1:3">
      <c r="A12" s="4" t="s">
        <v>796</v>
      </c>
      <c r="B12" s="4" t="s">
        <v>7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577</v>
      </c>
      <c r="J1" s="2" t="s">
        <v>1</v>
      </c>
    </row>
    <row r="2" spans="1:12">
      <c r="B2" s="2" t="s">
        <v>2</v>
      </c>
      <c r="C2" s="2" t="s">
        <v>578</v>
      </c>
      <c r="D2" s="2" t="s">
        <v>4</v>
      </c>
      <c r="E2" s="2" t="s">
        <v>579</v>
      </c>
      <c r="F2" s="2" t="s">
        <v>30</v>
      </c>
      <c r="G2" s="2" t="s">
        <v>580</v>
      </c>
      <c r="H2" s="2" t="s">
        <v>581</v>
      </c>
      <c r="I2" s="2" t="s">
        <v>582</v>
      </c>
      <c r="J2" s="2" t="s">
        <v>2</v>
      </c>
      <c r="K2" s="2" t="s">
        <v>30</v>
      </c>
      <c r="L2" s="2" t="s">
        <v>81</v>
      </c>
    </row>
    <row r="3" spans="1:12">
      <c r="A3" s="3" t="s">
        <v>799</v>
      </c>
    </row>
    <row r="4" spans="1:12">
      <c r="A4" s="4" t="s">
        <v>800</v>
      </c>
      <c r="J4" s="6" t="n">
        <v>6000</v>
      </c>
      <c r="K4" s="6" t="n">
        <v>3571</v>
      </c>
      <c r="L4" s="6" t="n">
        <v>1465</v>
      </c>
    </row>
    <row r="5" spans="1:12">
      <c r="A5" s="4" t="s">
        <v>801</v>
      </c>
      <c r="J5" s="5" t="n">
        <v>1371</v>
      </c>
      <c r="K5" s="5" t="n">
        <v>988</v>
      </c>
      <c r="L5" s="5" t="n">
        <v>-45</v>
      </c>
    </row>
    <row r="6" spans="1:12">
      <c r="A6" s="4" t="s">
        <v>802</v>
      </c>
      <c r="J6" s="5" t="n">
        <v>7371</v>
      </c>
      <c r="K6" s="5" t="n">
        <v>4559</v>
      </c>
      <c r="L6" s="5" t="n">
        <v>1420</v>
      </c>
    </row>
    <row r="7" spans="1:12">
      <c r="A7" s="3" t="s">
        <v>803</v>
      </c>
    </row>
    <row r="8" spans="1:12">
      <c r="A8" s="4" t="s">
        <v>800</v>
      </c>
      <c r="J8" s="5" t="n">
        <v>-442</v>
      </c>
      <c r="K8" s="5" t="n">
        <v>-1099</v>
      </c>
      <c r="L8" s="5" t="n">
        <v>796</v>
      </c>
    </row>
    <row r="9" spans="1:12">
      <c r="A9" s="4" t="s">
        <v>801</v>
      </c>
      <c r="J9" s="5" t="n">
        <v>-256</v>
      </c>
      <c r="K9" s="5" t="n">
        <v>-163</v>
      </c>
      <c r="L9" s="5" t="n">
        <v>343</v>
      </c>
    </row>
    <row r="10" spans="1:12">
      <c r="A10" s="4" t="s">
        <v>804</v>
      </c>
      <c r="J10" s="5" t="n">
        <v>-698</v>
      </c>
      <c r="K10" s="5" t="n">
        <v>-1262</v>
      </c>
      <c r="L10" s="5" t="n">
        <v>1139</v>
      </c>
    </row>
    <row r="11" spans="1:12">
      <c r="A11" s="4" t="s">
        <v>123</v>
      </c>
      <c r="B11" s="6" t="n">
        <v>1540</v>
      </c>
      <c r="C11" s="6" t="n">
        <v>1699</v>
      </c>
      <c r="D11" s="6" t="n">
        <v>1953</v>
      </c>
      <c r="E11" s="6" t="n">
        <v>1481</v>
      </c>
      <c r="F11" s="6" t="n">
        <v>2084</v>
      </c>
      <c r="G11" s="6" t="n">
        <v>1900</v>
      </c>
      <c r="H11" s="6" t="n">
        <v>-749</v>
      </c>
      <c r="I11" s="6" t="n">
        <v>62</v>
      </c>
      <c r="J11" s="6" t="n">
        <v>6673</v>
      </c>
      <c r="K11" s="6" t="n">
        <v>3297</v>
      </c>
      <c r="L11" s="6" t="n">
        <v>255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577</v>
      </c>
      <c r="J1" s="2" t="s">
        <v>1</v>
      </c>
    </row>
    <row r="2" spans="1:12">
      <c r="B2" s="2" t="s">
        <v>2</v>
      </c>
      <c r="C2" s="2" t="s">
        <v>578</v>
      </c>
      <c r="D2" s="2" t="s">
        <v>4</v>
      </c>
      <c r="E2" s="2" t="s">
        <v>579</v>
      </c>
      <c r="F2" s="2" t="s">
        <v>30</v>
      </c>
      <c r="G2" s="2" t="s">
        <v>580</v>
      </c>
      <c r="H2" s="2" t="s">
        <v>581</v>
      </c>
      <c r="I2" s="2" t="s">
        <v>582</v>
      </c>
      <c r="J2" s="2" t="s">
        <v>2</v>
      </c>
      <c r="K2" s="2" t="s">
        <v>30</v>
      </c>
      <c r="L2" s="2" t="s">
        <v>81</v>
      </c>
    </row>
    <row r="3" spans="1:12">
      <c r="A3" s="3" t="s">
        <v>267</v>
      </c>
    </row>
    <row r="4" spans="1:12">
      <c r="A4" s="4" t="s">
        <v>806</v>
      </c>
      <c r="J4" s="4" t="s">
        <v>807</v>
      </c>
      <c r="K4" s="4" t="s">
        <v>808</v>
      </c>
      <c r="L4" s="4" t="s">
        <v>808</v>
      </c>
    </row>
    <row r="5" spans="1:12">
      <c r="A5" s="3" t="s">
        <v>809</v>
      </c>
    </row>
    <row r="6" spans="1:12">
      <c r="A6" s="4" t="s">
        <v>810</v>
      </c>
      <c r="J6" s="6" t="n">
        <v>5968</v>
      </c>
      <c r="K6" s="6" t="n">
        <v>3138</v>
      </c>
      <c r="L6" s="6" t="n">
        <v>2831</v>
      </c>
    </row>
    <row r="7" spans="1:12">
      <c r="A7" s="3" t="s">
        <v>811</v>
      </c>
    </row>
    <row r="8" spans="1:12">
      <c r="A8" s="4" t="s">
        <v>812</v>
      </c>
      <c r="J8" s="5" t="n">
        <v>694</v>
      </c>
      <c r="K8" s="5" t="n">
        <v>545</v>
      </c>
      <c r="L8" s="5" t="n">
        <v>196</v>
      </c>
    </row>
    <row r="9" spans="1:12">
      <c r="A9" s="4" t="s">
        <v>47</v>
      </c>
      <c r="J9" s="5" t="n">
        <v>-359</v>
      </c>
      <c r="K9" s="5" t="n">
        <v>-370</v>
      </c>
      <c r="L9" s="5" t="n">
        <v>-429</v>
      </c>
    </row>
    <row r="10" spans="1:12">
      <c r="A10" s="4" t="s">
        <v>813</v>
      </c>
      <c r="L10" s="5" t="n">
        <v>232</v>
      </c>
    </row>
    <row r="11" spans="1:12">
      <c r="A11" s="4" t="s">
        <v>814</v>
      </c>
      <c r="K11" s="5" t="n">
        <v>100</v>
      </c>
    </row>
    <row r="12" spans="1:12">
      <c r="A12" s="4" t="s">
        <v>815</v>
      </c>
      <c r="J12" s="5" t="n">
        <v>195</v>
      </c>
      <c r="K12" s="5" t="n">
        <v>122</v>
      </c>
    </row>
    <row r="13" spans="1:12">
      <c r="A13" s="4" t="s">
        <v>816</v>
      </c>
      <c r="J13" s="5" t="n">
        <v>-303</v>
      </c>
      <c r="K13" s="5" t="n">
        <v>-302</v>
      </c>
      <c r="L13" s="5" t="n">
        <v>-308</v>
      </c>
    </row>
    <row r="14" spans="1:12">
      <c r="A14" s="4" t="s">
        <v>817</v>
      </c>
      <c r="J14" s="5" t="n">
        <v>243</v>
      </c>
    </row>
    <row r="15" spans="1:12">
      <c r="A15" s="4" t="s">
        <v>818</v>
      </c>
      <c r="J15" s="5" t="n">
        <v>235</v>
      </c>
      <c r="K15" s="5" t="n">
        <v>64</v>
      </c>
      <c r="L15" s="5" t="n">
        <v>37</v>
      </c>
    </row>
    <row r="16" spans="1:12">
      <c r="A16" s="4" t="s">
        <v>123</v>
      </c>
      <c r="B16" s="6" t="n">
        <v>1540</v>
      </c>
      <c r="C16" s="6" t="n">
        <v>1699</v>
      </c>
      <c r="D16" s="6" t="n">
        <v>1953</v>
      </c>
      <c r="E16" s="6" t="n">
        <v>1481</v>
      </c>
      <c r="F16" s="6" t="n">
        <v>2084</v>
      </c>
      <c r="G16" s="6" t="n">
        <v>1900</v>
      </c>
      <c r="H16" s="6" t="n">
        <v>-749</v>
      </c>
      <c r="I16" s="6" t="n">
        <v>62</v>
      </c>
      <c r="J16" s="6" t="n">
        <v>6673</v>
      </c>
      <c r="K16" s="6" t="n">
        <v>3297</v>
      </c>
      <c r="L16" s="6" t="n">
        <v>255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19</v>
      </c>
      <c r="B1" s="2" t="s">
        <v>2</v>
      </c>
      <c r="C1" s="2" t="s">
        <v>30</v>
      </c>
      <c r="D1" s="2" t="s">
        <v>557</v>
      </c>
    </row>
    <row r="2" spans="1:4">
      <c r="A2" s="3" t="s">
        <v>820</v>
      </c>
    </row>
    <row r="3" spans="1:4">
      <c r="A3" s="4" t="s">
        <v>821</v>
      </c>
      <c r="B3" s="6" t="n">
        <v>5197</v>
      </c>
      <c r="C3" s="6" t="n">
        <v>6777</v>
      </c>
    </row>
    <row r="4" spans="1:4">
      <c r="A4" s="4" t="s">
        <v>822</v>
      </c>
      <c r="C4" s="5" t="n">
        <v>391</v>
      </c>
    </row>
    <row r="5" spans="1:4">
      <c r="A5" s="4" t="s">
        <v>823</v>
      </c>
      <c r="B5" s="5" t="n">
        <v>3322</v>
      </c>
      <c r="C5" s="5" t="n">
        <v>2818</v>
      </c>
    </row>
    <row r="6" spans="1:4">
      <c r="A6" s="4" t="s">
        <v>824</v>
      </c>
      <c r="B6" s="5" t="n">
        <v>540</v>
      </c>
      <c r="C6" s="5" t="n">
        <v>924</v>
      </c>
    </row>
    <row r="7" spans="1:4">
      <c r="A7" s="4" t="s">
        <v>825</v>
      </c>
      <c r="B7" s="5" t="n">
        <v>181</v>
      </c>
      <c r="C7" s="5" t="n">
        <v>1262</v>
      </c>
    </row>
    <row r="8" spans="1:4">
      <c r="A8" s="4" t="s">
        <v>826</v>
      </c>
      <c r="B8" s="5" t="n">
        <v>193</v>
      </c>
      <c r="C8" s="5" t="n">
        <v>290</v>
      </c>
    </row>
    <row r="9" spans="1:4">
      <c r="A9" s="4" t="s">
        <v>827</v>
      </c>
      <c r="B9" s="5" t="n">
        <v>1046</v>
      </c>
      <c r="C9" s="5" t="n">
        <v>1667</v>
      </c>
    </row>
    <row r="10" spans="1:4">
      <c r="A10" s="4" t="s">
        <v>828</v>
      </c>
      <c r="B10" s="5" t="n">
        <v>179</v>
      </c>
      <c r="C10" s="5" t="n">
        <v>357</v>
      </c>
    </row>
    <row r="11" spans="1:4">
      <c r="A11" s="4" t="s">
        <v>98</v>
      </c>
      <c r="B11" s="5" t="n">
        <v>179</v>
      </c>
    </row>
    <row r="12" spans="1:4">
      <c r="A12" s="4" t="s">
        <v>829</v>
      </c>
      <c r="B12" s="5" t="n">
        <v>10837</v>
      </c>
      <c r="C12" s="5" t="n">
        <v>14486</v>
      </c>
    </row>
    <row r="13" spans="1:4">
      <c r="A13" s="3" t="s">
        <v>830</v>
      </c>
    </row>
    <row r="14" spans="1:4">
      <c r="A14" s="4" t="s">
        <v>831</v>
      </c>
      <c r="B14" s="5" t="n">
        <v>-1237</v>
      </c>
      <c r="C14" s="5" t="n">
        <v>-1576</v>
      </c>
    </row>
    <row r="15" spans="1:4">
      <c r="A15" s="4" t="s">
        <v>832</v>
      </c>
      <c r="B15" s="5" t="n">
        <v>-167</v>
      </c>
      <c r="C15" s="5" t="n">
        <v>-151</v>
      </c>
    </row>
    <row r="16" spans="1:4">
      <c r="A16" s="4" t="s">
        <v>833</v>
      </c>
      <c r="B16" s="5" t="n">
        <v>-2661</v>
      </c>
      <c r="C16" s="5" t="n">
        <v>-3967</v>
      </c>
    </row>
    <row r="17" spans="1:4">
      <c r="A17" s="4" t="s">
        <v>834</v>
      </c>
      <c r="B17" s="5" t="n">
        <v>-5929</v>
      </c>
      <c r="C17" s="5" t="n">
        <v>-8121</v>
      </c>
    </row>
    <row r="18" spans="1:4">
      <c r="A18" s="4" t="s">
        <v>98</v>
      </c>
      <c r="C18" s="5" t="n">
        <v>-61</v>
      </c>
    </row>
    <row r="19" spans="1:4">
      <c r="A19" s="4" t="s">
        <v>835</v>
      </c>
      <c r="B19" s="5" t="n">
        <v>-9994</v>
      </c>
      <c r="C19" s="5" t="n">
        <v>-13876</v>
      </c>
    </row>
    <row r="20" spans="1:4">
      <c r="A20" s="4" t="s">
        <v>836</v>
      </c>
      <c r="B20" s="6" t="n">
        <v>843</v>
      </c>
      <c r="C20" s="6" t="n">
        <v>610</v>
      </c>
      <c r="D20" s="6" t="n">
        <v>37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7</v>
      </c>
      <c r="B1" s="2" t="s">
        <v>1</v>
      </c>
    </row>
    <row r="2" spans="1:5">
      <c r="B2" s="2" t="s">
        <v>2</v>
      </c>
      <c r="C2" s="2" t="s">
        <v>30</v>
      </c>
      <c r="D2" s="2" t="s">
        <v>81</v>
      </c>
      <c r="E2" s="2" t="s">
        <v>557</v>
      </c>
    </row>
    <row r="3" spans="1:5">
      <c r="A3" s="3" t="s">
        <v>267</v>
      </c>
    </row>
    <row r="4" spans="1:5">
      <c r="A4" s="4" t="s">
        <v>838</v>
      </c>
      <c r="B4" s="6" t="n">
        <v>843</v>
      </c>
      <c r="C4" s="6" t="n">
        <v>610</v>
      </c>
      <c r="E4" s="6" t="n">
        <v>3721</v>
      </c>
    </row>
    <row r="5" spans="1:5">
      <c r="A5" s="4" t="s">
        <v>839</v>
      </c>
      <c r="D5" s="6" t="n">
        <v>-989</v>
      </c>
    </row>
    <row r="6" spans="1:5">
      <c r="A6" s="4" t="s">
        <v>840</v>
      </c>
      <c r="D6" s="5" t="n">
        <v>-1090</v>
      </c>
    </row>
    <row r="7" spans="1:5">
      <c r="A7" s="4" t="s">
        <v>841</v>
      </c>
      <c r="D7" s="5" t="n">
        <v>-2567</v>
      </c>
    </row>
    <row r="8" spans="1:5">
      <c r="A8" s="4" t="s">
        <v>842</v>
      </c>
      <c r="B8" s="5" t="n">
        <v>698</v>
      </c>
      <c r="C8" s="5" t="n">
        <v>1262</v>
      </c>
      <c r="D8" s="5" t="n">
        <v>-1139</v>
      </c>
    </row>
    <row r="9" spans="1:5">
      <c r="A9" s="4" t="s">
        <v>843</v>
      </c>
      <c r="B9" s="5" t="n">
        <v>-391</v>
      </c>
      <c r="C9" s="5" t="n">
        <v>-93</v>
      </c>
      <c r="D9" s="5" t="n">
        <v>-39</v>
      </c>
    </row>
    <row r="10" spans="1:5">
      <c r="A10" s="4" t="s">
        <v>844</v>
      </c>
      <c r="B10" s="6" t="n">
        <v>-74</v>
      </c>
      <c r="C10" s="6" t="n">
        <v>430</v>
      </c>
      <c r="D10" s="6" t="n">
        <v>1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845</v>
      </c>
      <c r="B1" s="2" t="s">
        <v>846</v>
      </c>
      <c r="C1" s="2" t="s">
        <v>581</v>
      </c>
      <c r="D1" s="2" t="s">
        <v>2</v>
      </c>
      <c r="E1" s="2" t="s">
        <v>81</v>
      </c>
      <c r="F1" s="2" t="s">
        <v>557</v>
      </c>
      <c r="G1" s="2" t="s">
        <v>30</v>
      </c>
    </row>
    <row r="2" spans="1:7">
      <c r="A2" s="3" t="s">
        <v>847</v>
      </c>
    </row>
    <row r="3" spans="1:7">
      <c r="A3" s="4" t="s">
        <v>848</v>
      </c>
      <c r="D3" s="6" t="n">
        <v>243000</v>
      </c>
    </row>
    <row r="4" spans="1:7">
      <c r="A4" s="4" t="s">
        <v>838</v>
      </c>
      <c r="D4" s="6" t="n">
        <v>843000</v>
      </c>
      <c r="F4" s="6" t="n">
        <v>3721000</v>
      </c>
      <c r="G4" s="6" t="n">
        <v>610000</v>
      </c>
    </row>
    <row r="5" spans="1:7">
      <c r="A5" s="4" t="s">
        <v>849</v>
      </c>
      <c r="D5" s="4" t="s">
        <v>850</v>
      </c>
    </row>
    <row r="6" spans="1:7">
      <c r="A6" s="4" t="s">
        <v>851</v>
      </c>
      <c r="D6" s="4" t="s">
        <v>852</v>
      </c>
    </row>
    <row r="7" spans="1:7">
      <c r="A7" s="4" t="s">
        <v>827</v>
      </c>
      <c r="D7" s="6" t="n">
        <v>1046000</v>
      </c>
      <c r="G7" s="6" t="n">
        <v>1667000</v>
      </c>
    </row>
    <row r="8" spans="1:7">
      <c r="A8" s="4" t="s">
        <v>167</v>
      </c>
      <c r="B8" s="5" t="n">
        <v>14454396</v>
      </c>
    </row>
    <row r="9" spans="1:7">
      <c r="A9" s="4" t="s">
        <v>853</v>
      </c>
      <c r="D9" s="5" t="n">
        <v>3200000</v>
      </c>
    </row>
    <row r="10" spans="1:7">
      <c r="A10" s="4" t="s">
        <v>800</v>
      </c>
    </row>
    <row r="11" spans="1:7">
      <c r="A11" s="3" t="s">
        <v>847</v>
      </c>
    </row>
    <row r="12" spans="1:7">
      <c r="A12" s="4" t="s">
        <v>827</v>
      </c>
      <c r="D12" s="5" t="n">
        <v>3200000</v>
      </c>
    </row>
    <row r="13" spans="1:7">
      <c r="A13" s="4" t="s">
        <v>854</v>
      </c>
      <c r="E13" s="6" t="n">
        <v>1300000</v>
      </c>
      <c r="F13" s="6" t="n">
        <v>826000</v>
      </c>
    </row>
    <row r="14" spans="1:7">
      <c r="A14" s="4" t="s">
        <v>487</v>
      </c>
    </row>
    <row r="15" spans="1:7">
      <c r="A15" s="3" t="s">
        <v>847</v>
      </c>
    </row>
    <row r="16" spans="1:7">
      <c r="A16" s="4" t="s">
        <v>167</v>
      </c>
      <c r="B16" s="5" t="n">
        <v>385450</v>
      </c>
      <c r="C16" s="5" t="n">
        <v>385450</v>
      </c>
    </row>
    <row r="17" spans="1:7">
      <c r="A17" s="4" t="s">
        <v>855</v>
      </c>
      <c r="C17" s="6" t="n">
        <v>965000</v>
      </c>
    </row>
    <row r="18" spans="1:7">
      <c r="A18" s="4" t="s">
        <v>856</v>
      </c>
    </row>
    <row r="19" spans="1:7">
      <c r="A19" s="3" t="s">
        <v>847</v>
      </c>
    </row>
    <row r="20" spans="1:7">
      <c r="A20" s="4" t="s">
        <v>857</v>
      </c>
      <c r="D20" s="5" t="n">
        <v>550000</v>
      </c>
    </row>
    <row r="21" spans="1:7">
      <c r="A21" s="4" t="s">
        <v>858</v>
      </c>
    </row>
    <row r="22" spans="1:7">
      <c r="A22" s="3" t="s">
        <v>847</v>
      </c>
    </row>
    <row r="23" spans="1:7">
      <c r="A23" s="4" t="s">
        <v>859</v>
      </c>
      <c r="D23" s="5" t="n">
        <v>3300000</v>
      </c>
    </row>
    <row r="24" spans="1:7">
      <c r="A24" s="4" t="s">
        <v>838</v>
      </c>
      <c r="D24" s="6" t="n">
        <v>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60</v>
      </c>
      <c r="B1" s="2" t="s">
        <v>641</v>
      </c>
    </row>
    <row r="2" spans="1:2">
      <c r="A2" s="3" t="s">
        <v>861</v>
      </c>
    </row>
    <row r="3" spans="1:2">
      <c r="A3" s="4" t="s">
        <v>861</v>
      </c>
      <c r="B3" s="6" t="n">
        <v>4570</v>
      </c>
    </row>
    <row r="4" spans="1:2">
      <c r="A4" s="4" t="s">
        <v>862</v>
      </c>
      <c r="B4" s="5" t="n">
        <v>34</v>
      </c>
    </row>
    <row r="5" spans="1:2">
      <c r="A5" s="4" t="s">
        <v>863</v>
      </c>
      <c r="B5" s="5" t="n">
        <v>4604</v>
      </c>
    </row>
    <row r="6" spans="1:2">
      <c r="A6" s="4" t="s">
        <v>864</v>
      </c>
      <c r="B6" s="5" t="n">
        <v>1959</v>
      </c>
    </row>
    <row r="7" spans="1:2">
      <c r="A7" s="4" t="s">
        <v>863</v>
      </c>
      <c r="B7" s="6" t="n">
        <v>19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577</v>
      </c>
      <c r="C1" s="2" t="s">
        <v>1</v>
      </c>
    </row>
    <row r="2" spans="1:5">
      <c r="B2" s="2" t="s">
        <v>2</v>
      </c>
      <c r="C2" s="2" t="s">
        <v>2</v>
      </c>
      <c r="D2" s="2" t="s">
        <v>30</v>
      </c>
      <c r="E2" s="2" t="s">
        <v>866</v>
      </c>
    </row>
    <row r="3" spans="1:5">
      <c r="A3" s="4" t="s">
        <v>867</v>
      </c>
    </row>
    <row r="4" spans="1:5">
      <c r="A4" s="3" t="s">
        <v>269</v>
      </c>
    </row>
    <row r="5" spans="1:5">
      <c r="A5" s="4" t="s">
        <v>868</v>
      </c>
      <c r="B5" s="6" t="n">
        <v>1600000</v>
      </c>
      <c r="C5" s="6" t="n">
        <v>1600000</v>
      </c>
      <c r="D5" s="6" t="n">
        <v>2900000</v>
      </c>
    </row>
    <row r="6" spans="1:5">
      <c r="A6" s="4" t="s">
        <v>869</v>
      </c>
    </row>
    <row r="7" spans="1:5">
      <c r="A7" s="3" t="s">
        <v>269</v>
      </c>
    </row>
    <row r="8" spans="1:5">
      <c r="A8" s="4" t="s">
        <v>868</v>
      </c>
      <c r="B8" s="5" t="n">
        <v>688000</v>
      </c>
      <c r="C8" s="5" t="n">
        <v>688000</v>
      </c>
      <c r="D8" s="5" t="n">
        <v>727000</v>
      </c>
    </row>
    <row r="9" spans="1:5">
      <c r="A9" s="4" t="s">
        <v>870</v>
      </c>
      <c r="B9" s="5" t="n">
        <v>0</v>
      </c>
      <c r="C9" s="5" t="n">
        <v>0</v>
      </c>
      <c r="D9" s="5" t="n">
        <v>2000</v>
      </c>
    </row>
    <row r="10" spans="1:5">
      <c r="A10" s="4" t="s">
        <v>105</v>
      </c>
    </row>
    <row r="11" spans="1:5">
      <c r="A11" s="3" t="s">
        <v>269</v>
      </c>
    </row>
    <row r="12" spans="1:5">
      <c r="A12" s="4" t="s">
        <v>871</v>
      </c>
      <c r="B12" s="5" t="n">
        <v>-1200000</v>
      </c>
    </row>
    <row r="13" spans="1:5">
      <c r="A13" s="4" t="s">
        <v>872</v>
      </c>
    </row>
    <row r="14" spans="1:5">
      <c r="A14" s="3" t="s">
        <v>269</v>
      </c>
    </row>
    <row r="15" spans="1:5">
      <c r="A15" s="4" t="s">
        <v>873</v>
      </c>
      <c r="B15" s="5" t="n">
        <v>86790000</v>
      </c>
      <c r="C15" s="5" t="n">
        <v>86790000</v>
      </c>
      <c r="D15" s="5" t="n">
        <v>75914000</v>
      </c>
    </row>
    <row r="16" spans="1:5">
      <c r="A16" s="4" t="s">
        <v>874</v>
      </c>
    </row>
    <row r="17" spans="1:5">
      <c r="A17" s="3" t="s">
        <v>269</v>
      </c>
    </row>
    <row r="18" spans="1:5">
      <c r="A18" s="4" t="s">
        <v>873</v>
      </c>
      <c r="B18" s="5" t="n">
        <v>77117000</v>
      </c>
      <c r="C18" s="5" t="n">
        <v>77117000</v>
      </c>
      <c r="D18" s="5" t="n">
        <v>82797000</v>
      </c>
    </row>
    <row r="19" spans="1:5">
      <c r="A19" s="4" t="s">
        <v>875</v>
      </c>
    </row>
    <row r="20" spans="1:5">
      <c r="A20" s="3" t="s">
        <v>269</v>
      </c>
    </row>
    <row r="21" spans="1:5">
      <c r="A21" s="4" t="s">
        <v>873</v>
      </c>
      <c r="B21" s="5" t="n">
        <v>71151000</v>
      </c>
      <c r="C21" s="5" t="n">
        <v>71151000</v>
      </c>
      <c r="D21" s="5" t="n">
        <v>58238000</v>
      </c>
    </row>
    <row r="22" spans="1:5">
      <c r="A22" s="4" t="s">
        <v>876</v>
      </c>
    </row>
    <row r="23" spans="1:5">
      <c r="A23" s="3" t="s">
        <v>269</v>
      </c>
    </row>
    <row r="24" spans="1:5">
      <c r="A24" s="4" t="s">
        <v>873</v>
      </c>
      <c r="B24" s="6" t="n">
        <v>144918000</v>
      </c>
      <c r="C24" s="6" t="n">
        <v>144918000</v>
      </c>
      <c r="D24" s="5" t="n">
        <v>49999000</v>
      </c>
    </row>
    <row r="25" spans="1:5">
      <c r="A25" s="4" t="s">
        <v>735</v>
      </c>
    </row>
    <row r="26" spans="1:5">
      <c r="A26" s="3" t="s">
        <v>269</v>
      </c>
    </row>
    <row r="27" spans="1:5">
      <c r="A27" s="4" t="s">
        <v>877</v>
      </c>
      <c r="D27" s="6" t="n">
        <v>3300000</v>
      </c>
      <c r="E27" s="6" t="n">
        <v>3500000</v>
      </c>
    </row>
    <row r="28" spans="1:5">
      <c r="A28" s="4" t="s">
        <v>653</v>
      </c>
      <c r="C28" s="4" t="s">
        <v>7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1</v>
      </c>
    </row>
    <row r="3" spans="1:4">
      <c r="A3" s="3" t="s">
        <v>879</v>
      </c>
    </row>
    <row r="4" spans="1:4">
      <c r="A4" s="4" t="s">
        <v>880</v>
      </c>
      <c r="B4" s="6" t="n">
        <v>-1172</v>
      </c>
      <c r="C4" s="6" t="n">
        <v>574</v>
      </c>
      <c r="D4" s="6" t="n">
        <v>-643</v>
      </c>
    </row>
    <row r="5" spans="1:4">
      <c r="A5" s="4" t="s">
        <v>881</v>
      </c>
    </row>
    <row r="6" spans="1:4">
      <c r="A6" s="3" t="s">
        <v>879</v>
      </c>
    </row>
    <row r="7" spans="1:4">
      <c r="A7" s="4" t="s">
        <v>882</v>
      </c>
      <c r="B7" s="5" t="n">
        <v>3246</v>
      </c>
      <c r="C7" s="5" t="n">
        <v>2970</v>
      </c>
    </row>
    <row r="8" spans="1:4">
      <c r="A8" s="4" t="s">
        <v>883</v>
      </c>
    </row>
    <row r="9" spans="1:4">
      <c r="A9" s="3" t="s">
        <v>879</v>
      </c>
    </row>
    <row r="10" spans="1:4">
      <c r="A10" s="4" t="s">
        <v>884</v>
      </c>
      <c r="B10" s="6" t="n">
        <v>2272</v>
      </c>
      <c r="C10" s="5" t="n">
        <v>824</v>
      </c>
    </row>
    <row r="11" spans="1:4">
      <c r="A11" s="4" t="s">
        <v>872</v>
      </c>
    </row>
    <row r="12" spans="1:4">
      <c r="A12" s="3" t="s">
        <v>879</v>
      </c>
    </row>
    <row r="13" spans="1:4">
      <c r="A13" s="4" t="s">
        <v>885</v>
      </c>
      <c r="B13" s="4" t="s">
        <v>886</v>
      </c>
    </row>
    <row r="14" spans="1:4">
      <c r="A14" s="4" t="s">
        <v>887</v>
      </c>
    </row>
    <row r="15" spans="1:4">
      <c r="A15" s="3" t="s">
        <v>879</v>
      </c>
    </row>
    <row r="16" spans="1:4">
      <c r="A16" s="4" t="s">
        <v>880</v>
      </c>
      <c r="B16" s="6" t="n">
        <v>-1211</v>
      </c>
      <c r="C16" s="5" t="n">
        <v>799</v>
      </c>
      <c r="D16" s="5" t="n">
        <v>-334</v>
      </c>
    </row>
    <row r="17" spans="1:4">
      <c r="A17" s="4" t="s">
        <v>888</v>
      </c>
    </row>
    <row r="18" spans="1:4">
      <c r="A18" s="3" t="s">
        <v>879</v>
      </c>
    </row>
    <row r="19" spans="1:4">
      <c r="A19" s="4" t="s">
        <v>889</v>
      </c>
      <c r="B19" s="5" t="n">
        <v>81604</v>
      </c>
      <c r="C19" s="5" t="n">
        <v>87728</v>
      </c>
    </row>
    <row r="20" spans="1:4">
      <c r="A20" s="4" t="s">
        <v>890</v>
      </c>
    </row>
    <row r="21" spans="1:4">
      <c r="A21" s="3" t="s">
        <v>879</v>
      </c>
    </row>
    <row r="22" spans="1:4">
      <c r="A22" s="4" t="s">
        <v>882</v>
      </c>
      <c r="B22" s="5" t="n">
        <v>1047</v>
      </c>
      <c r="C22" s="5" t="n">
        <v>2231</v>
      </c>
    </row>
    <row r="23" spans="1:4">
      <c r="A23" s="4" t="s">
        <v>891</v>
      </c>
    </row>
    <row r="24" spans="1:4">
      <c r="A24" s="3" t="s">
        <v>879</v>
      </c>
    </row>
    <row r="25" spans="1:4">
      <c r="A25" s="4" t="s">
        <v>884</v>
      </c>
      <c r="B25" s="5" t="n">
        <v>27</v>
      </c>
    </row>
    <row r="26" spans="1:4">
      <c r="A26" s="4" t="s">
        <v>892</v>
      </c>
    </row>
    <row r="27" spans="1:4">
      <c r="A27" s="3" t="s">
        <v>879</v>
      </c>
    </row>
    <row r="28" spans="1:4">
      <c r="A28" s="4" t="s">
        <v>880</v>
      </c>
      <c r="B28" s="5" t="n">
        <v>39</v>
      </c>
      <c r="C28" s="5" t="n">
        <v>-225</v>
      </c>
      <c r="D28" s="6" t="n">
        <v>-309</v>
      </c>
    </row>
    <row r="29" spans="1:4">
      <c r="A29" s="4" t="s">
        <v>893</v>
      </c>
    </row>
    <row r="30" spans="1:4">
      <c r="A30" s="3" t="s">
        <v>879</v>
      </c>
    </row>
    <row r="31" spans="1:4">
      <c r="A31" s="4" t="s">
        <v>889</v>
      </c>
      <c r="B31" s="5" t="n">
        <v>95680</v>
      </c>
      <c r="C31" s="5" t="n">
        <v>167289</v>
      </c>
    </row>
    <row r="32" spans="1:4">
      <c r="A32" s="4" t="s">
        <v>894</v>
      </c>
    </row>
    <row r="33" spans="1:4">
      <c r="A33" s="3" t="s">
        <v>879</v>
      </c>
    </row>
    <row r="34" spans="1:4">
      <c r="A34" s="4" t="s">
        <v>882</v>
      </c>
      <c r="B34" s="5" t="n">
        <v>46</v>
      </c>
      <c r="C34" s="5" t="n">
        <v>491</v>
      </c>
    </row>
    <row r="35" spans="1:4">
      <c r="A35" s="4" t="s">
        <v>895</v>
      </c>
    </row>
    <row r="36" spans="1:4">
      <c r="A36" s="3" t="s">
        <v>879</v>
      </c>
    </row>
    <row r="37" spans="1:4">
      <c r="A37" s="4" t="s">
        <v>884</v>
      </c>
      <c r="B37" s="5" t="n">
        <v>92</v>
      </c>
      <c r="C37" s="5" t="n">
        <v>576</v>
      </c>
    </row>
    <row r="38" spans="1:4">
      <c r="A38" s="4" t="s">
        <v>896</v>
      </c>
    </row>
    <row r="39" spans="1:4">
      <c r="A39" s="3" t="s">
        <v>879</v>
      </c>
    </row>
    <row r="40" spans="1:4">
      <c r="A40" s="4" t="s">
        <v>897</v>
      </c>
      <c r="B40" s="5" t="n">
        <v>5800</v>
      </c>
    </row>
    <row r="41" spans="1:4">
      <c r="A41" s="4" t="s">
        <v>898</v>
      </c>
    </row>
    <row r="42" spans="1:4">
      <c r="A42" s="3" t="s">
        <v>879</v>
      </c>
    </row>
    <row r="43" spans="1:4">
      <c r="A43" s="4" t="s">
        <v>889</v>
      </c>
      <c r="B43" s="5" t="n">
        <v>246704</v>
      </c>
      <c r="C43" s="5" t="n">
        <v>173477</v>
      </c>
    </row>
    <row r="44" spans="1:4">
      <c r="A44" s="4" t="s">
        <v>899</v>
      </c>
    </row>
    <row r="45" spans="1:4">
      <c r="A45" s="3" t="s">
        <v>879</v>
      </c>
    </row>
    <row r="46" spans="1:4">
      <c r="A46" s="4" t="s">
        <v>882</v>
      </c>
      <c r="B46" s="5" t="n">
        <v>2153</v>
      </c>
      <c r="C46" s="5" t="n">
        <v>248</v>
      </c>
    </row>
    <row r="47" spans="1:4">
      <c r="A47" s="4" t="s">
        <v>900</v>
      </c>
    </row>
    <row r="48" spans="1:4">
      <c r="A48" s="3" t="s">
        <v>879</v>
      </c>
    </row>
    <row r="49" spans="1:4">
      <c r="A49" s="4" t="s">
        <v>884</v>
      </c>
      <c r="B49" s="5" t="n">
        <v>2153</v>
      </c>
      <c r="C49" s="6" t="n">
        <v>248</v>
      </c>
    </row>
    <row r="50" spans="1:4">
      <c r="A50" s="4" t="s">
        <v>901</v>
      </c>
    </row>
    <row r="51" spans="1:4">
      <c r="A51" s="3" t="s">
        <v>879</v>
      </c>
    </row>
    <row r="52" spans="1:4">
      <c r="A52" s="4" t="s">
        <v>889</v>
      </c>
      <c r="B52" s="6" t="n">
        <v>428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5"/>
    <col customWidth="1" max="5" min="5" width="21"/>
  </cols>
  <sheetData>
    <row r="1" spans="1:5">
      <c r="A1" s="1" t="s">
        <v>902</v>
      </c>
      <c r="B1" s="2" t="s">
        <v>1</v>
      </c>
    </row>
    <row r="2" spans="1:5">
      <c r="B2" s="2" t="s">
        <v>903</v>
      </c>
      <c r="C2" s="2" t="s">
        <v>904</v>
      </c>
      <c r="D2" s="2" t="s">
        <v>905</v>
      </c>
      <c r="E2" s="2" t="s">
        <v>906</v>
      </c>
    </row>
    <row r="3" spans="1:5">
      <c r="A3" s="3" t="s">
        <v>907</v>
      </c>
    </row>
    <row r="4" spans="1:5">
      <c r="A4" s="4" t="s">
        <v>908</v>
      </c>
      <c r="B4" s="4" t="s">
        <v>909</v>
      </c>
    </row>
    <row r="5" spans="1:5">
      <c r="A5" s="4" t="s">
        <v>910</v>
      </c>
      <c r="B5" s="4" t="s">
        <v>911</v>
      </c>
    </row>
    <row r="6" spans="1:5">
      <c r="A6" s="4" t="s">
        <v>912</v>
      </c>
      <c r="B6" s="6" t="n">
        <v>1837000</v>
      </c>
      <c r="C6" s="6" t="n">
        <v>1536000</v>
      </c>
      <c r="D6" s="6" t="n">
        <v>1369000</v>
      </c>
      <c r="E6" s="6" t="n">
        <v>1367000</v>
      </c>
    </row>
    <row r="7" spans="1:5">
      <c r="A7" s="4" t="s">
        <v>913</v>
      </c>
      <c r="B7" s="6" t="n">
        <v>2100000</v>
      </c>
      <c r="C7" s="6" t="n">
        <v>2000000</v>
      </c>
      <c r="D7" s="5" t="n">
        <v>1700000</v>
      </c>
    </row>
    <row r="8" spans="1:5">
      <c r="A8" s="4" t="s">
        <v>914</v>
      </c>
      <c r="B8" s="5" t="n">
        <v>59359</v>
      </c>
    </row>
    <row r="9" spans="1:5">
      <c r="A9" s="4" t="s">
        <v>915</v>
      </c>
      <c r="B9" s="5" t="n">
        <v>59359</v>
      </c>
    </row>
    <row r="10" spans="1:5">
      <c r="A10" s="4" t="s">
        <v>916</v>
      </c>
      <c r="B10" s="5" t="n">
        <v>59359</v>
      </c>
      <c r="C10" s="5" t="n">
        <v>59359</v>
      </c>
    </row>
    <row r="11" spans="1:5">
      <c r="A11" s="4" t="s">
        <v>917</v>
      </c>
      <c r="B11" s="5" t="n">
        <v>1068470</v>
      </c>
      <c r="C11" s="5" t="n">
        <v>1127829</v>
      </c>
    </row>
    <row r="12" spans="1:5">
      <c r="A12" s="4" t="s">
        <v>918</v>
      </c>
      <c r="B12" s="5" t="n">
        <v>1187188</v>
      </c>
      <c r="C12" s="5" t="n">
        <v>1187188</v>
      </c>
    </row>
    <row r="13" spans="1:5">
      <c r="A13" s="4" t="s">
        <v>919</v>
      </c>
      <c r="B13" s="6" t="n">
        <v>20472000</v>
      </c>
      <c r="C13" s="6" t="n">
        <v>21812000</v>
      </c>
    </row>
    <row r="14" spans="1:5">
      <c r="A14" s="4" t="s">
        <v>920</v>
      </c>
      <c r="B14" s="6" t="n">
        <v>1143000</v>
      </c>
      <c r="C14" s="5" t="n">
        <v>951000</v>
      </c>
    </row>
    <row r="15" spans="1:5">
      <c r="A15" s="4" t="s">
        <v>921</v>
      </c>
      <c r="B15" s="4" t="s">
        <v>922</v>
      </c>
    </row>
    <row r="16" spans="1:5">
      <c r="A16" s="4" t="s">
        <v>923</v>
      </c>
      <c r="B16" s="6" t="n">
        <v>182000</v>
      </c>
      <c r="C16" s="5" t="n">
        <v>13000</v>
      </c>
    </row>
    <row r="17" spans="1:5">
      <c r="A17" s="4" t="s">
        <v>924</v>
      </c>
    </row>
    <row r="18" spans="1:5">
      <c r="A18" s="3" t="s">
        <v>907</v>
      </c>
    </row>
    <row r="19" spans="1:5">
      <c r="A19" s="4" t="s">
        <v>925</v>
      </c>
      <c r="B19" s="6" t="n">
        <v>106000</v>
      </c>
      <c r="C19" s="6" t="n">
        <v>101000</v>
      </c>
      <c r="D19" s="5" t="n">
        <v>16000</v>
      </c>
    </row>
    <row r="20" spans="1:5">
      <c r="A20" s="4" t="s">
        <v>926</v>
      </c>
      <c r="C20" s="5" t="n">
        <v>1</v>
      </c>
    </row>
    <row r="21" spans="1:5">
      <c r="A21" s="4" t="s">
        <v>927</v>
      </c>
      <c r="C21" s="6" t="n">
        <v>1200000</v>
      </c>
    </row>
    <row r="22" spans="1:5">
      <c r="A22" s="4" t="s">
        <v>928</v>
      </c>
    </row>
    <row r="23" spans="1:5">
      <c r="A23" s="3" t="s">
        <v>907</v>
      </c>
    </row>
    <row r="24" spans="1:5">
      <c r="A24" s="4" t="s">
        <v>929</v>
      </c>
      <c r="D24" s="5" t="n">
        <v>135000</v>
      </c>
    </row>
    <row r="25" spans="1:5">
      <c r="A25" s="4" t="s">
        <v>930</v>
      </c>
    </row>
    <row r="26" spans="1:5">
      <c r="A26" s="3" t="s">
        <v>907</v>
      </c>
    </row>
    <row r="27" spans="1:5">
      <c r="A27" s="4" t="s">
        <v>931</v>
      </c>
      <c r="B27" s="4" t="s">
        <v>765</v>
      </c>
    </row>
    <row r="28" spans="1:5">
      <c r="A28" s="4" t="s">
        <v>925</v>
      </c>
      <c r="B28" s="6" t="n">
        <v>28000</v>
      </c>
      <c r="C28" s="5" t="n">
        <v>27000</v>
      </c>
      <c r="D28" s="5" t="n">
        <v>26000</v>
      </c>
    </row>
    <row r="29" spans="1:5">
      <c r="A29" s="4" t="s">
        <v>932</v>
      </c>
      <c r="B29" s="4" t="s">
        <v>933</v>
      </c>
    </row>
    <row r="30" spans="1:5">
      <c r="A30" s="4" t="s">
        <v>934</v>
      </c>
    </row>
    <row r="31" spans="1:5">
      <c r="A31" s="3" t="s">
        <v>907</v>
      </c>
    </row>
    <row r="32" spans="1:5">
      <c r="A32" s="4" t="s">
        <v>929</v>
      </c>
      <c r="B32" s="6" t="n">
        <v>293000</v>
      </c>
      <c r="C32" s="5" t="n">
        <v>265000</v>
      </c>
      <c r="D32" s="5" t="n">
        <v>238000</v>
      </c>
    </row>
    <row r="33" spans="1:5">
      <c r="A33" s="4" t="s">
        <v>935</v>
      </c>
    </row>
    <row r="34" spans="1:5">
      <c r="A34" s="3" t="s">
        <v>907</v>
      </c>
    </row>
    <row r="35" spans="1:5">
      <c r="A35" s="4" t="s">
        <v>936</v>
      </c>
      <c r="B35" s="5" t="n">
        <v>2</v>
      </c>
    </row>
    <row r="36" spans="1:5">
      <c r="A36" s="4" t="s">
        <v>925</v>
      </c>
      <c r="B36" s="6" t="n">
        <v>10000</v>
      </c>
      <c r="C36" s="5" t="n">
        <v>33000</v>
      </c>
      <c r="D36" s="5" t="n">
        <v>68000</v>
      </c>
    </row>
    <row r="37" spans="1:5">
      <c r="A37" s="4" t="s">
        <v>937</v>
      </c>
    </row>
    <row r="38" spans="1:5">
      <c r="A38" s="3" t="s">
        <v>907</v>
      </c>
    </row>
    <row r="39" spans="1:5">
      <c r="A39" s="4" t="s">
        <v>929</v>
      </c>
      <c r="B39" s="5" t="n">
        <v>226000</v>
      </c>
      <c r="C39" s="5" t="n">
        <v>216000</v>
      </c>
      <c r="D39" s="5" t="n">
        <v>183000</v>
      </c>
    </row>
    <row r="40" spans="1:5">
      <c r="A40" s="4" t="s">
        <v>938</v>
      </c>
    </row>
    <row r="41" spans="1:5">
      <c r="A41" s="3" t="s">
        <v>907</v>
      </c>
    </row>
    <row r="42" spans="1:5">
      <c r="A42" s="4" t="s">
        <v>925</v>
      </c>
      <c r="B42" s="5" t="n">
        <v>2000000</v>
      </c>
      <c r="C42" s="5" t="n">
        <v>2900000</v>
      </c>
      <c r="D42" s="5" t="n">
        <v>2300000</v>
      </c>
    </row>
    <row r="43" spans="1:5">
      <c r="A43" s="4" t="s">
        <v>939</v>
      </c>
    </row>
    <row r="44" spans="1:5">
      <c r="A44" s="3" t="s">
        <v>907</v>
      </c>
    </row>
    <row r="45" spans="1:5">
      <c r="A45" s="4" t="s">
        <v>913</v>
      </c>
      <c r="B45" s="5" t="n">
        <v>933000</v>
      </c>
      <c r="C45" s="5" t="n">
        <v>1600000</v>
      </c>
      <c r="D45" s="5" t="n">
        <v>1600000</v>
      </c>
    </row>
    <row r="46" spans="1:5">
      <c r="A46" s="4" t="s">
        <v>940</v>
      </c>
    </row>
    <row r="47" spans="1:5">
      <c r="A47" s="3" t="s">
        <v>907</v>
      </c>
    </row>
    <row r="48" spans="1:5">
      <c r="A48" s="4" t="s">
        <v>929</v>
      </c>
      <c r="B48" s="6" t="n">
        <v>4700000</v>
      </c>
      <c r="C48" s="5" t="n">
        <v>3800000</v>
      </c>
      <c r="D48" s="6" t="n">
        <v>2200000</v>
      </c>
    </row>
    <row r="49" spans="1:5">
      <c r="A49" s="4" t="s">
        <v>941</v>
      </c>
    </row>
    <row r="50" spans="1:5">
      <c r="A50" s="3" t="s">
        <v>907</v>
      </c>
    </row>
    <row r="51" spans="1:5">
      <c r="A51" s="4" t="s">
        <v>936</v>
      </c>
      <c r="B51" s="5" t="n">
        <v>2</v>
      </c>
    </row>
    <row r="52" spans="1:5">
      <c r="A52" s="4" t="s">
        <v>942</v>
      </c>
      <c r="D52" s="5" t="n">
        <v>1</v>
      </c>
    </row>
    <row r="53" spans="1:5">
      <c r="A53" s="4" t="s">
        <v>943</v>
      </c>
    </row>
    <row r="54" spans="1:5">
      <c r="A54" s="3" t="s">
        <v>907</v>
      </c>
    </row>
    <row r="55" spans="1:5">
      <c r="A55" s="4" t="s">
        <v>925</v>
      </c>
      <c r="B55" s="6" t="n">
        <v>453000</v>
      </c>
      <c r="C55" s="5" t="n">
        <v>474000</v>
      </c>
      <c r="D55" s="6" t="n">
        <v>336000</v>
      </c>
    </row>
    <row r="56" spans="1:5">
      <c r="A56" s="4" t="s">
        <v>944</v>
      </c>
    </row>
    <row r="57" spans="1:5">
      <c r="A57" s="3" t="s">
        <v>907</v>
      </c>
    </row>
    <row r="58" spans="1:5">
      <c r="A58" s="4" t="s">
        <v>929</v>
      </c>
      <c r="B58" s="5" t="n">
        <v>1300000</v>
      </c>
      <c r="C58" s="5" t="n">
        <v>810000</v>
      </c>
      <c r="D58" s="5" t="n">
        <v>336000</v>
      </c>
    </row>
    <row r="59" spans="1:5">
      <c r="A59" s="4" t="s">
        <v>945</v>
      </c>
    </row>
    <row r="60" spans="1:5">
      <c r="A60" s="3" t="s">
        <v>907</v>
      </c>
    </row>
    <row r="61" spans="1:5">
      <c r="A61" s="4" t="s">
        <v>925</v>
      </c>
      <c r="B61" s="5" t="n">
        <v>7000</v>
      </c>
      <c r="C61" s="5" t="n">
        <v>57000</v>
      </c>
      <c r="D61" s="5" t="n">
        <v>57000</v>
      </c>
    </row>
    <row r="62" spans="1:5">
      <c r="A62" s="4" t="s">
        <v>946</v>
      </c>
    </row>
    <row r="63" spans="1:5">
      <c r="A63" s="3" t="s">
        <v>907</v>
      </c>
    </row>
    <row r="64" spans="1:5">
      <c r="A64" s="4" t="s">
        <v>929</v>
      </c>
      <c r="B64" s="6" t="n">
        <v>142000</v>
      </c>
      <c r="C64" s="6" t="n">
        <v>136000</v>
      </c>
      <c r="D64" s="6" t="n">
        <v>79000</v>
      </c>
    </row>
    <row r="65" spans="1:5">
      <c r="A65" s="4" t="s">
        <v>947</v>
      </c>
    </row>
    <row r="66" spans="1:5">
      <c r="A66" s="3" t="s">
        <v>907</v>
      </c>
    </row>
    <row r="67" spans="1:5">
      <c r="A67" s="4" t="s">
        <v>948</v>
      </c>
      <c r="B67" s="4" t="s">
        <v>5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0</v>
      </c>
      <c r="D2" s="2" t="s">
        <v>81</v>
      </c>
    </row>
    <row r="3" spans="1:4">
      <c r="A3" s="3" t="s">
        <v>184</v>
      </c>
    </row>
    <row r="4" spans="1:4">
      <c r="A4" s="4" t="s">
        <v>124</v>
      </c>
      <c r="B4" s="6" t="n">
        <v>10379000</v>
      </c>
      <c r="C4" s="6" t="n">
        <v>5931000</v>
      </c>
      <c r="D4" s="6" t="n">
        <v>5768000</v>
      </c>
    </row>
    <row r="5" spans="1:4">
      <c r="A5" s="3" t="s">
        <v>185</v>
      </c>
    </row>
    <row r="6" spans="1:4">
      <c r="A6" s="4" t="s">
        <v>94</v>
      </c>
      <c r="B6" s="5" t="n">
        <v>2416000</v>
      </c>
      <c r="C6" s="5" t="n">
        <v>4172000</v>
      </c>
      <c r="D6" s="5" t="n">
        <v>1257000</v>
      </c>
    </row>
    <row r="7" spans="1:4">
      <c r="A7" s="4" t="s">
        <v>186</v>
      </c>
      <c r="B7" s="5" t="n">
        <v>677000</v>
      </c>
      <c r="C7" s="5" t="n">
        <v>783000</v>
      </c>
      <c r="D7" s="5" t="n">
        <v>921000</v>
      </c>
    </row>
    <row r="8" spans="1:4">
      <c r="A8" s="4" t="s">
        <v>187</v>
      </c>
      <c r="B8" s="5" t="n">
        <v>4718000</v>
      </c>
      <c r="C8" s="5" t="n">
        <v>6111000</v>
      </c>
      <c r="D8" s="5" t="n">
        <v>7110000</v>
      </c>
    </row>
    <row r="9" spans="1:4">
      <c r="A9" s="4" t="s">
        <v>188</v>
      </c>
      <c r="B9" s="5" t="n">
        <v>2892000</v>
      </c>
      <c r="C9" s="5" t="n">
        <v>2551000</v>
      </c>
      <c r="D9" s="5" t="n">
        <v>2597000</v>
      </c>
    </row>
    <row r="10" spans="1:4">
      <c r="A10" s="4" t="s">
        <v>189</v>
      </c>
      <c r="B10" s="5" t="n">
        <v>2056000</v>
      </c>
      <c r="C10" s="5" t="n">
        <v>1130000</v>
      </c>
      <c r="D10" s="5" t="n">
        <v>480000</v>
      </c>
    </row>
    <row r="11" spans="1:4">
      <c r="A11" s="4" t="s">
        <v>190</v>
      </c>
      <c r="B11" s="5" t="n">
        <v>-2844000</v>
      </c>
      <c r="C11" s="5" t="n">
        <v>-8561000</v>
      </c>
      <c r="D11" s="5" t="n">
        <v>-3522000</v>
      </c>
    </row>
    <row r="12" spans="1:4">
      <c r="A12" s="4" t="s">
        <v>191</v>
      </c>
      <c r="B12" s="5" t="n">
        <v>54000</v>
      </c>
      <c r="C12" s="5" t="n">
        <v>68000</v>
      </c>
      <c r="D12" s="5" t="n">
        <v>74000</v>
      </c>
    </row>
    <row r="13" spans="1:4">
      <c r="A13" s="4" t="s">
        <v>192</v>
      </c>
      <c r="B13" s="5" t="n">
        <v>-295000</v>
      </c>
      <c r="C13" s="5" t="n">
        <v>-349000</v>
      </c>
      <c r="D13" s="5" t="n">
        <v>-177000</v>
      </c>
    </row>
    <row r="14" spans="1:4">
      <c r="A14" s="4" t="s">
        <v>193</v>
      </c>
      <c r="B14" s="5" t="n">
        <v>88000</v>
      </c>
      <c r="C14" s="5" t="n">
        <v>89000</v>
      </c>
      <c r="D14" s="5" t="n">
        <v>182000</v>
      </c>
    </row>
    <row r="15" spans="1:4">
      <c r="A15" s="4" t="s">
        <v>103</v>
      </c>
      <c r="C15" s="5" t="n">
        <v>-283000</v>
      </c>
      <c r="D15" s="5" t="n">
        <v>-295000</v>
      </c>
    </row>
    <row r="16" spans="1:4">
      <c r="A16" s="4" t="s">
        <v>104</v>
      </c>
      <c r="B16" s="5" t="n">
        <v>-1024000</v>
      </c>
      <c r="C16" s="5" t="n">
        <v>-1088000</v>
      </c>
      <c r="D16" s="5" t="n">
        <v>-1156000</v>
      </c>
    </row>
    <row r="17" spans="1:4">
      <c r="A17" s="4" t="s">
        <v>101</v>
      </c>
      <c r="B17" s="5" t="n">
        <v>-455000</v>
      </c>
      <c r="C17" s="5" t="n">
        <v>-436000</v>
      </c>
      <c r="D17" s="5" t="n">
        <v>-595000</v>
      </c>
    </row>
    <row r="18" spans="1:4">
      <c r="A18" s="4" t="s">
        <v>194</v>
      </c>
      <c r="B18" s="5" t="n">
        <v>-36000</v>
      </c>
      <c r="C18" s="5" t="n">
        <v>-365000</v>
      </c>
      <c r="D18" s="5" t="n">
        <v>-151000</v>
      </c>
    </row>
    <row r="19" spans="1:4">
      <c r="A19" s="4" t="s">
        <v>195</v>
      </c>
      <c r="B19" s="5" t="n">
        <v>98000</v>
      </c>
      <c r="C19" s="5" t="n">
        <v>-72000</v>
      </c>
      <c r="D19" s="5" t="n">
        <v>-244000</v>
      </c>
    </row>
    <row r="20" spans="1:4">
      <c r="A20" s="4" t="s">
        <v>196</v>
      </c>
      <c r="B20" s="5" t="n">
        <v>-698000</v>
      </c>
      <c r="C20" s="5" t="n">
        <v>-1262000</v>
      </c>
      <c r="D20" s="5" t="n">
        <v>1139000</v>
      </c>
    </row>
    <row r="21" spans="1:4">
      <c r="A21" s="4" t="s">
        <v>197</v>
      </c>
      <c r="C21" s="5" t="n">
        <v>3855000</v>
      </c>
    </row>
    <row r="22" spans="1:4">
      <c r="A22" s="4" t="s">
        <v>198</v>
      </c>
      <c r="B22" s="5" t="n">
        <v>1143000</v>
      </c>
      <c r="C22" s="5" t="n">
        <v>951000</v>
      </c>
    </row>
    <row r="23" spans="1:4">
      <c r="A23" s="4" t="s">
        <v>174</v>
      </c>
      <c r="B23" s="5" t="n">
        <v>2096000</v>
      </c>
    </row>
    <row r="24" spans="1:4">
      <c r="A24" s="3" t="s">
        <v>199</v>
      </c>
    </row>
    <row r="25" spans="1:4">
      <c r="A25" s="4" t="s">
        <v>200</v>
      </c>
      <c r="B25" s="5" t="n">
        <v>26983000</v>
      </c>
      <c r="C25" s="5" t="n">
        <v>-22646000</v>
      </c>
      <c r="D25" s="5" t="n">
        <v>20412000</v>
      </c>
    </row>
    <row r="26" spans="1:4">
      <c r="A26" s="4" t="s">
        <v>201</v>
      </c>
      <c r="B26" s="5" t="n">
        <v>-4373000</v>
      </c>
      <c r="C26" s="5" t="n">
        <v>5106000</v>
      </c>
      <c r="D26" s="5" t="n">
        <v>-4442000</v>
      </c>
    </row>
    <row r="27" spans="1:4">
      <c r="A27" s="4" t="s">
        <v>202</v>
      </c>
      <c r="B27" s="5" t="n">
        <v>43875000</v>
      </c>
      <c r="C27" s="5" t="n">
        <v>-4315000</v>
      </c>
      <c r="D27" s="5" t="n">
        <v>29358000</v>
      </c>
    </row>
    <row r="28" spans="1:4">
      <c r="A28" s="3" t="s">
        <v>203</v>
      </c>
    </row>
    <row r="29" spans="1:4">
      <c r="A29" s="4" t="s">
        <v>204</v>
      </c>
      <c r="B29" s="5" t="n">
        <v>21655000</v>
      </c>
      <c r="C29" s="5" t="n">
        <v>25639000</v>
      </c>
      <c r="D29" s="5" t="n">
        <v>30797000</v>
      </c>
    </row>
    <row r="30" spans="1:4">
      <c r="A30" s="4" t="s">
        <v>205</v>
      </c>
      <c r="B30" s="5" t="n">
        <v>-56163000</v>
      </c>
      <c r="C30" s="5" t="n">
        <v>-43708000</v>
      </c>
      <c r="D30" s="5" t="n">
        <v>-42682000</v>
      </c>
    </row>
    <row r="31" spans="1:4">
      <c r="A31" s="4" t="s">
        <v>206</v>
      </c>
      <c r="C31" s="5" t="n">
        <v>8735000</v>
      </c>
      <c r="D31" s="5" t="n">
        <v>30730000</v>
      </c>
    </row>
    <row r="32" spans="1:4">
      <c r="A32" s="3" t="s">
        <v>207</v>
      </c>
    </row>
    <row r="33" spans="1:4">
      <c r="A33" s="4" t="s">
        <v>208</v>
      </c>
      <c r="B33" s="5" t="n">
        <v>3719000</v>
      </c>
      <c r="C33" s="5" t="n">
        <v>15373000</v>
      </c>
      <c r="D33" s="5" t="n">
        <v>4398000</v>
      </c>
    </row>
    <row r="34" spans="1:4">
      <c r="A34" s="4" t="s">
        <v>205</v>
      </c>
      <c r="B34" s="5" t="n">
        <v>-3052000</v>
      </c>
      <c r="D34" s="5" t="n">
        <v>-9946000</v>
      </c>
    </row>
    <row r="35" spans="1:4">
      <c r="A35" s="4" t="s">
        <v>209</v>
      </c>
      <c r="B35" s="5" t="n">
        <v>217000</v>
      </c>
      <c r="C35" s="5" t="n">
        <v>2986000</v>
      </c>
      <c r="D35" s="5" t="n">
        <v>-104000</v>
      </c>
    </row>
    <row r="36" spans="1:4">
      <c r="A36" s="4" t="s">
        <v>210</v>
      </c>
      <c r="D36" s="5" t="n">
        <v>-513000</v>
      </c>
    </row>
    <row r="37" spans="1:4">
      <c r="A37" s="4" t="s">
        <v>211</v>
      </c>
      <c r="D37" s="5" t="n">
        <v>11802000</v>
      </c>
    </row>
    <row r="38" spans="1:4">
      <c r="A38" s="4" t="s">
        <v>212</v>
      </c>
      <c r="B38" s="5" t="n">
        <v>5007000</v>
      </c>
      <c r="C38" s="5" t="n">
        <v>39831000</v>
      </c>
      <c r="D38" s="5" t="n">
        <v>56330000</v>
      </c>
    </row>
    <row r="39" spans="1:4">
      <c r="A39" s="4" t="s">
        <v>213</v>
      </c>
      <c r="B39" s="5" t="n">
        <v>-73593000</v>
      </c>
      <c r="C39" s="5" t="n">
        <v>-73825000</v>
      </c>
      <c r="D39" s="5" t="n">
        <v>-46003000</v>
      </c>
    </row>
    <row r="40" spans="1:4">
      <c r="A40" s="4" t="s">
        <v>214</v>
      </c>
      <c r="B40" s="5" t="n">
        <v>-134233000</v>
      </c>
      <c r="C40" s="5" t="n">
        <v>-229631000</v>
      </c>
      <c r="D40" s="5" t="n">
        <v>-97579000</v>
      </c>
    </row>
    <row r="41" spans="1:4">
      <c r="A41" s="4" t="s">
        <v>215</v>
      </c>
      <c r="B41" s="5" t="n">
        <v>2192000</v>
      </c>
      <c r="C41" s="5" t="n">
        <v>2349000</v>
      </c>
      <c r="D41" s="5" t="n">
        <v>3310000</v>
      </c>
    </row>
    <row r="42" spans="1:4">
      <c r="A42" s="4" t="s">
        <v>216</v>
      </c>
      <c r="B42" s="5" t="n">
        <v>-3186000</v>
      </c>
      <c r="C42" s="5" t="n">
        <v>-2138000</v>
      </c>
      <c r="D42" s="5" t="n">
        <v>-1486000</v>
      </c>
    </row>
    <row r="43" spans="1:4">
      <c r="A43" s="4" t="s">
        <v>217</v>
      </c>
      <c r="D43" s="5" t="n">
        <v>-18618000</v>
      </c>
    </row>
    <row r="44" spans="1:4">
      <c r="A44" s="4" t="s">
        <v>218</v>
      </c>
      <c r="B44" s="5" t="n">
        <v>-237437000</v>
      </c>
      <c r="C44" s="5" t="n">
        <v>-254389000</v>
      </c>
      <c r="D44" s="5" t="n">
        <v>-79564000</v>
      </c>
    </row>
    <row r="45" spans="1:4">
      <c r="A45" s="3" t="s">
        <v>219</v>
      </c>
    </row>
    <row r="46" spans="1:4">
      <c r="A46" s="4" t="s">
        <v>220</v>
      </c>
      <c r="B46" s="5" t="n">
        <v>208985000</v>
      </c>
      <c r="C46" s="5" t="n">
        <v>113541000</v>
      </c>
      <c r="D46" s="5" t="n">
        <v>191097000</v>
      </c>
    </row>
    <row r="47" spans="1:4">
      <c r="A47" s="4" t="s">
        <v>221</v>
      </c>
      <c r="B47" s="5" t="n">
        <v>-36000000</v>
      </c>
      <c r="C47" s="5" t="n">
        <v>80000000</v>
      </c>
      <c r="D47" s="5" t="n">
        <v>-70000000</v>
      </c>
    </row>
    <row r="48" spans="1:4">
      <c r="A48" s="4" t="s">
        <v>222</v>
      </c>
      <c r="B48" s="5" t="n">
        <v>91250000</v>
      </c>
      <c r="C48" s="5" t="n">
        <v>20025000</v>
      </c>
      <c r="D48" s="5" t="n">
        <v>45000000</v>
      </c>
    </row>
    <row r="49" spans="1:4">
      <c r="A49" s="4" t="s">
        <v>223</v>
      </c>
      <c r="B49" s="5" t="n">
        <v>-40004000</v>
      </c>
      <c r="C49" s="5" t="n">
        <v>-74504000</v>
      </c>
      <c r="D49" s="5" t="n">
        <v>-55004000</v>
      </c>
    </row>
    <row r="50" spans="1:4">
      <c r="A50" s="4" t="s">
        <v>224</v>
      </c>
      <c r="D50" s="5" t="n">
        <v>-73657000</v>
      </c>
    </row>
    <row r="51" spans="1:4">
      <c r="A51" s="4" t="s">
        <v>225</v>
      </c>
      <c r="B51" s="5" t="n">
        <v>187000</v>
      </c>
      <c r="C51" s="5" t="n">
        <v>548000</v>
      </c>
      <c r="D51" s="5" t="n">
        <v>439000</v>
      </c>
    </row>
    <row r="52" spans="1:4">
      <c r="A52" s="4" t="s">
        <v>166</v>
      </c>
      <c r="C52" s="5" t="n">
        <v>140529000</v>
      </c>
    </row>
    <row r="53" spans="1:4">
      <c r="A53" s="4" t="s">
        <v>226</v>
      </c>
      <c r="C53" s="5" t="n">
        <v>-11872000</v>
      </c>
    </row>
    <row r="54" spans="1:4">
      <c r="A54" s="4" t="s">
        <v>175</v>
      </c>
      <c r="B54" s="5" t="n">
        <v>-280000</v>
      </c>
    </row>
    <row r="55" spans="1:4">
      <c r="A55" s="4" t="s">
        <v>227</v>
      </c>
      <c r="B55" s="5" t="n">
        <v>224138000</v>
      </c>
      <c r="C55" s="5" t="n">
        <v>268267000</v>
      </c>
      <c r="D55" s="5" t="n">
        <v>37875000</v>
      </c>
    </row>
    <row r="56" spans="1:4">
      <c r="A56" s="4" t="s">
        <v>228</v>
      </c>
      <c r="B56" s="5" t="n">
        <v>30576000</v>
      </c>
      <c r="C56" s="5" t="n">
        <v>9563000</v>
      </c>
      <c r="D56" s="5" t="n">
        <v>-12331000</v>
      </c>
    </row>
    <row r="57" spans="1:4">
      <c r="A57" s="4" t="s">
        <v>229</v>
      </c>
      <c r="B57" s="5" t="n">
        <v>50215000</v>
      </c>
      <c r="C57" s="5" t="n">
        <v>40652000</v>
      </c>
      <c r="D57" s="5" t="n">
        <v>52983000</v>
      </c>
    </row>
    <row r="58" spans="1:4">
      <c r="A58" s="4" t="s">
        <v>230</v>
      </c>
      <c r="B58" s="5" t="n">
        <v>80791000</v>
      </c>
      <c r="C58" s="5" t="n">
        <v>50215000</v>
      </c>
      <c r="D58" s="5" t="n">
        <v>40652000</v>
      </c>
    </row>
    <row r="59" spans="1:4">
      <c r="A59" s="3" t="s">
        <v>231</v>
      </c>
    </row>
    <row r="60" spans="1:4">
      <c r="A60" s="4" t="s">
        <v>232</v>
      </c>
      <c r="B60" s="5" t="n">
        <v>10922000</v>
      </c>
      <c r="C60" s="5" t="n">
        <v>8694000</v>
      </c>
      <c r="D60" s="5" t="n">
        <v>8703000</v>
      </c>
    </row>
    <row r="61" spans="1:4">
      <c r="A61" s="4" t="s">
        <v>233</v>
      </c>
      <c r="B61" s="5" t="n">
        <v>5024000</v>
      </c>
      <c r="C61" s="5" t="n">
        <v>5087000</v>
      </c>
      <c r="D61" s="5" t="n">
        <v>5933000</v>
      </c>
    </row>
    <row r="62" spans="1:4">
      <c r="A62" s="4" t="s">
        <v>234</v>
      </c>
      <c r="B62" s="5" t="n">
        <v>5561000</v>
      </c>
      <c r="C62" s="5" t="n">
        <v>3700000</v>
      </c>
      <c r="D62" s="5" t="n">
        <v>1094000</v>
      </c>
    </row>
    <row r="63" spans="1:4">
      <c r="A63" s="4" t="s">
        <v>235</v>
      </c>
      <c r="B63" s="5" t="n">
        <v>1285000</v>
      </c>
      <c r="C63" s="6" t="n">
        <v>1697000</v>
      </c>
      <c r="D63" s="5" t="n">
        <v>2444000</v>
      </c>
    </row>
    <row r="64" spans="1:4">
      <c r="A64" s="4" t="s">
        <v>236</v>
      </c>
      <c r="B64" s="6" t="n">
        <v>5088000</v>
      </c>
    </row>
    <row r="65" spans="1:4">
      <c r="A65" s="4" t="s">
        <v>237</v>
      </c>
      <c r="D65" s="5" t="n">
        <v>2725000</v>
      </c>
    </row>
    <row r="66" spans="1:4">
      <c r="A66" s="4" t="s">
        <v>238</v>
      </c>
      <c r="D66" s="5" t="n">
        <v>1285000</v>
      </c>
    </row>
    <row r="67" spans="1:4">
      <c r="A67" s="3" t="s">
        <v>239</v>
      </c>
    </row>
    <row r="68" spans="1:4">
      <c r="A68" s="4" t="s">
        <v>240</v>
      </c>
      <c r="D68" s="5" t="n">
        <v>89926000</v>
      </c>
    </row>
    <row r="69" spans="1:4">
      <c r="A69" s="4" t="s">
        <v>241</v>
      </c>
      <c r="D69" s="5" t="n">
        <v>10532000</v>
      </c>
    </row>
    <row r="70" spans="1:4">
      <c r="A70" s="4" t="s">
        <v>242</v>
      </c>
      <c r="D70" s="6" t="n">
        <v>8184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81</v>
      </c>
    </row>
    <row r="3" spans="1:4">
      <c r="A3" s="3" t="s">
        <v>950</v>
      </c>
    </row>
    <row r="4" spans="1:4">
      <c r="A4" s="4" t="s">
        <v>951</v>
      </c>
      <c r="B4" s="6" t="n">
        <v>1536</v>
      </c>
      <c r="C4" s="6" t="n">
        <v>1369</v>
      </c>
      <c r="D4" s="6" t="n">
        <v>1367</v>
      </c>
    </row>
    <row r="5" spans="1:4">
      <c r="A5" s="4" t="s">
        <v>952</v>
      </c>
      <c r="B5" s="5" t="n">
        <v>87</v>
      </c>
      <c r="C5" s="5" t="n">
        <v>75</v>
      </c>
      <c r="D5" s="5" t="n">
        <v>60</v>
      </c>
    </row>
    <row r="6" spans="1:4">
      <c r="A6" s="4" t="s">
        <v>953</v>
      </c>
      <c r="B6" s="5" t="n">
        <v>69</v>
      </c>
      <c r="C6" s="5" t="n">
        <v>56</v>
      </c>
      <c r="D6" s="5" t="n">
        <v>52</v>
      </c>
    </row>
    <row r="7" spans="1:4">
      <c r="A7" s="4" t="s">
        <v>954</v>
      </c>
      <c r="B7" s="5" t="n">
        <v>145</v>
      </c>
      <c r="C7" s="5" t="n">
        <v>36</v>
      </c>
      <c r="D7" s="5" t="n">
        <v>21</v>
      </c>
    </row>
    <row r="8" spans="1:4">
      <c r="A8" s="4" t="s">
        <v>955</v>
      </c>
      <c r="D8" s="5" t="n">
        <v>117</v>
      </c>
    </row>
    <row r="9" spans="1:4">
      <c r="A9" s="4" t="s">
        <v>956</v>
      </c>
      <c r="D9" s="5" t="n">
        <v>-248</v>
      </c>
    </row>
    <row r="10" spans="1:4">
      <c r="A10" s="4" t="s">
        <v>957</v>
      </c>
      <c r="B10" s="5" t="n">
        <v>1837</v>
      </c>
      <c r="C10" s="5" t="n">
        <v>1536</v>
      </c>
      <c r="D10" s="5" t="n">
        <v>1369</v>
      </c>
    </row>
    <row r="11" spans="1:4">
      <c r="A11" s="4" t="s">
        <v>958</v>
      </c>
      <c r="B11" s="5" t="n">
        <v>1837</v>
      </c>
      <c r="C11" s="5" t="n">
        <v>1380</v>
      </c>
      <c r="D11" s="5" t="n">
        <v>1242</v>
      </c>
    </row>
    <row r="12" spans="1:4">
      <c r="A12" s="4" t="s">
        <v>959</v>
      </c>
      <c r="B12" s="5" t="n">
        <v>200</v>
      </c>
      <c r="C12" s="5" t="n">
        <v>3</v>
      </c>
    </row>
    <row r="13" spans="1:4">
      <c r="A13" s="4" t="s">
        <v>960</v>
      </c>
      <c r="B13" s="5" t="n">
        <v>962</v>
      </c>
      <c r="C13" s="5" t="n">
        <v>232</v>
      </c>
      <c r="D13" s="5" t="n">
        <v>231</v>
      </c>
    </row>
    <row r="14" spans="1:4">
      <c r="A14" s="4" t="s">
        <v>961</v>
      </c>
      <c r="B14" s="6" t="n">
        <v>1318</v>
      </c>
      <c r="C14" s="6" t="n">
        <v>366</v>
      </c>
      <c r="D14" s="6" t="n">
        <v>3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2</v>
      </c>
      <c r="C1" s="2" t="s">
        <v>30</v>
      </c>
      <c r="D1" s="2" t="s">
        <v>81</v>
      </c>
    </row>
    <row r="2" spans="1:4">
      <c r="A2" s="3" t="s">
        <v>963</v>
      </c>
    </row>
    <row r="3" spans="1:4">
      <c r="A3" s="4" t="s">
        <v>964</v>
      </c>
      <c r="B3" s="4" t="s">
        <v>965</v>
      </c>
      <c r="C3" s="4" t="s">
        <v>965</v>
      </c>
      <c r="D3" s="4" t="s">
        <v>965</v>
      </c>
    </row>
    <row r="4" spans="1:4">
      <c r="A4" s="4" t="s">
        <v>966</v>
      </c>
      <c r="C4" s="4" t="s">
        <v>967</v>
      </c>
      <c r="D4" s="4" t="s">
        <v>9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641</v>
      </c>
    </row>
    <row r="2" spans="1:2">
      <c r="A2" s="3" t="s">
        <v>969</v>
      </c>
    </row>
    <row r="3" spans="1:2">
      <c r="A3" s="5" t="n">
        <v>2019</v>
      </c>
      <c r="B3" s="6" t="n">
        <v>168</v>
      </c>
    </row>
    <row r="4" spans="1:2">
      <c r="A4" s="5" t="n">
        <v>2020</v>
      </c>
      <c r="B4" s="5" t="n">
        <v>168</v>
      </c>
    </row>
    <row r="5" spans="1:2">
      <c r="A5" s="5" t="n">
        <v>2021</v>
      </c>
      <c r="B5" s="5" t="n">
        <v>210</v>
      </c>
    </row>
    <row r="6" spans="1:2">
      <c r="A6" s="5" t="n">
        <v>2022</v>
      </c>
      <c r="B6" s="5" t="n">
        <v>210</v>
      </c>
    </row>
    <row r="7" spans="1:2">
      <c r="A7" s="4" t="s">
        <v>970</v>
      </c>
      <c r="B7" s="6" t="n">
        <v>10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0</v>
      </c>
    </row>
    <row r="3" spans="1:3">
      <c r="A3" s="3" t="s">
        <v>972</v>
      </c>
    </row>
    <row r="4" spans="1:3">
      <c r="A4" s="4" t="s">
        <v>973</v>
      </c>
      <c r="B4" s="6" t="n">
        <v>500000</v>
      </c>
      <c r="C4" s="6" t="n">
        <v>1200000</v>
      </c>
    </row>
    <row r="5" spans="1:3">
      <c r="A5" s="4" t="s">
        <v>974</v>
      </c>
      <c r="B5" s="5" t="n">
        <v>0</v>
      </c>
      <c r="C5" s="5" t="n">
        <v>2000</v>
      </c>
    </row>
    <row r="6" spans="1:3">
      <c r="A6" s="4" t="s">
        <v>975</v>
      </c>
      <c r="B6" s="6" t="n">
        <v>720000</v>
      </c>
      <c r="C6" s="6" t="n">
        <v>135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0"/>
  </cols>
  <sheetData>
    <row r="1" spans="1:2">
      <c r="A1" s="1" t="s">
        <v>976</v>
      </c>
      <c r="B1" s="2" t="s">
        <v>977</v>
      </c>
    </row>
    <row r="2" spans="1:2">
      <c r="A2" s="3" t="s">
        <v>277</v>
      </c>
    </row>
    <row r="3" spans="1:2">
      <c r="A3" s="4" t="s">
        <v>978</v>
      </c>
      <c r="B3" s="5" t="n">
        <v>2077577</v>
      </c>
    </row>
    <row r="4" spans="1:2">
      <c r="A4" s="4" t="s">
        <v>979</v>
      </c>
      <c r="B4" s="4" t="s">
        <v>980</v>
      </c>
    </row>
    <row r="5" spans="1:2">
      <c r="A5" s="4" t="s">
        <v>981</v>
      </c>
    </row>
    <row r="6" spans="1:2">
      <c r="A6" s="3" t="s">
        <v>277</v>
      </c>
    </row>
    <row r="7" spans="1:2">
      <c r="A7" s="4" t="s">
        <v>978</v>
      </c>
      <c r="B7" s="5" t="n">
        <v>1483984</v>
      </c>
    </row>
    <row r="8" spans="1:2">
      <c r="A8" s="4" t="s">
        <v>982</v>
      </c>
      <c r="B8" s="4" t="s">
        <v>720</v>
      </c>
    </row>
    <row r="9" spans="1:2">
      <c r="A9" s="4" t="s">
        <v>983</v>
      </c>
    </row>
    <row r="10" spans="1:2">
      <c r="A10" s="3" t="s">
        <v>277</v>
      </c>
    </row>
    <row r="11" spans="1:2">
      <c r="A11" s="4" t="s">
        <v>978</v>
      </c>
      <c r="B11" s="5" t="n">
        <v>593593</v>
      </c>
    </row>
    <row r="12" spans="1:2">
      <c r="A12" s="4" t="s">
        <v>982</v>
      </c>
      <c r="B12" s="4" t="s">
        <v>7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985</v>
      </c>
      <c r="C1" s="2" t="s">
        <v>2</v>
      </c>
    </row>
    <row r="2" spans="1:3">
      <c r="A2" s="3" t="s">
        <v>277</v>
      </c>
    </row>
    <row r="3" spans="1:3">
      <c r="A3" s="4" t="s">
        <v>986</v>
      </c>
      <c r="C3" s="5" t="n">
        <v>1326063</v>
      </c>
    </row>
    <row r="4" spans="1:3">
      <c r="A4" s="4" t="s">
        <v>982</v>
      </c>
      <c r="B4" s="4" t="s">
        <v>720</v>
      </c>
    </row>
    <row r="5" spans="1:3">
      <c r="A5" s="4" t="s">
        <v>987</v>
      </c>
      <c r="C5" s="4" t="s">
        <v>988</v>
      </c>
    </row>
    <row r="6" spans="1:3">
      <c r="A6" s="4" t="s">
        <v>989</v>
      </c>
      <c r="C6" s="4" t="s">
        <v>534</v>
      </c>
    </row>
    <row r="7" spans="1:3">
      <c r="A7" s="4" t="s">
        <v>990</v>
      </c>
      <c r="C7" s="4" t="s">
        <v>991</v>
      </c>
    </row>
    <row r="8" spans="1:3">
      <c r="A8" s="4" t="s">
        <v>992</v>
      </c>
      <c r="C8" s="7" t="n">
        <v>5.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37"/>
  </cols>
  <sheetData>
    <row r="1" spans="1:2">
      <c r="A1" s="1" t="s">
        <v>993</v>
      </c>
      <c r="B1" s="2" t="s">
        <v>1</v>
      </c>
    </row>
    <row r="2" spans="1:2">
      <c r="B2" s="2" t="s">
        <v>994</v>
      </c>
    </row>
    <row r="3" spans="1:2">
      <c r="A3" s="3" t="s">
        <v>995</v>
      </c>
    </row>
    <row r="4" spans="1:2">
      <c r="A4" s="4" t="s">
        <v>996</v>
      </c>
      <c r="B4" s="5" t="n">
        <v>1326063</v>
      </c>
    </row>
    <row r="5" spans="1:2">
      <c r="A5" s="4" t="s">
        <v>997</v>
      </c>
      <c r="B5" s="5" t="n">
        <v>1326063</v>
      </c>
    </row>
    <row r="6" spans="1:2">
      <c r="A6" s="4" t="s">
        <v>998</v>
      </c>
      <c r="B6" s="6" t="n">
        <v>5873000</v>
      </c>
    </row>
    <row r="7" spans="1:2">
      <c r="A7" s="4" t="s">
        <v>999</v>
      </c>
      <c r="B7" s="4" t="s">
        <v>1000</v>
      </c>
    </row>
    <row r="8" spans="1:2">
      <c r="A8" s="3" t="s">
        <v>1001</v>
      </c>
    </row>
    <row r="9" spans="1:2">
      <c r="A9" s="4" t="s">
        <v>1002</v>
      </c>
      <c r="B9" s="7" t="n">
        <v>18.35</v>
      </c>
    </row>
    <row r="10" spans="1:2">
      <c r="A10" s="4" t="s">
        <v>1003</v>
      </c>
      <c r="B10" s="7" t="n">
        <v>18.35</v>
      </c>
    </row>
    <row r="11" spans="1:2">
      <c r="A11" s="3" t="s">
        <v>1004</v>
      </c>
    </row>
    <row r="12" spans="1:2">
      <c r="A12" s="4" t="s">
        <v>986</v>
      </c>
      <c r="B12" s="4" t="s">
        <v>1005</v>
      </c>
    </row>
    <row r="13" spans="1:2">
      <c r="A13" s="4" t="s">
        <v>1006</v>
      </c>
      <c r="B13" s="4" t="s">
        <v>1005</v>
      </c>
    </row>
    <row r="14" spans="1:2">
      <c r="A14" s="3" t="s">
        <v>1007</v>
      </c>
    </row>
    <row r="15" spans="1:2">
      <c r="A15" s="4" t="s">
        <v>1008</v>
      </c>
      <c r="B15" s="6" t="n">
        <v>1074000</v>
      </c>
    </row>
    <row r="16" spans="1:2">
      <c r="A16" s="3" t="s">
        <v>1009</v>
      </c>
    </row>
    <row r="17" spans="1:2">
      <c r="A17" s="4" t="s">
        <v>1010</v>
      </c>
      <c r="B17" s="5" t="n">
        <v>845000</v>
      </c>
    </row>
    <row r="18" spans="1:2">
      <c r="A18" s="4" t="s">
        <v>1011</v>
      </c>
      <c r="B18" s="6" t="n">
        <v>238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012</v>
      </c>
      <c r="B1" s="2" t="s">
        <v>1</v>
      </c>
    </row>
    <row r="2" spans="1:2">
      <c r="B2" s="2" t="s">
        <v>994</v>
      </c>
    </row>
    <row r="3" spans="1:2">
      <c r="A3" s="3" t="s">
        <v>1013</v>
      </c>
    </row>
    <row r="4" spans="1:2">
      <c r="A4" s="4" t="s">
        <v>996</v>
      </c>
      <c r="B4" s="5" t="n">
        <v>541415</v>
      </c>
    </row>
    <row r="5" spans="1:2">
      <c r="A5" s="4" t="s">
        <v>1014</v>
      </c>
      <c r="B5" s="5" t="n">
        <v>541415</v>
      </c>
    </row>
    <row r="6" spans="1:2">
      <c r="A6" s="4" t="s">
        <v>1015</v>
      </c>
      <c r="B6" s="6" t="n">
        <v>8685000</v>
      </c>
    </row>
    <row r="7" spans="1:2">
      <c r="A7" s="4" t="s">
        <v>999</v>
      </c>
      <c r="B7" s="4" t="s">
        <v>1000</v>
      </c>
    </row>
    <row r="8" spans="1:2">
      <c r="A8" s="3" t="s">
        <v>1016</v>
      </c>
    </row>
    <row r="9" spans="1:2">
      <c r="A9" s="4" t="s">
        <v>1002</v>
      </c>
      <c r="B9" s="7" t="n">
        <v>18.35</v>
      </c>
    </row>
    <row r="10" spans="1:2">
      <c r="A10" s="4" t="s">
        <v>1017</v>
      </c>
      <c r="B10" s="7" t="n">
        <v>18.35</v>
      </c>
    </row>
    <row r="11" spans="1:2">
      <c r="A11" s="3" t="s">
        <v>1009</v>
      </c>
    </row>
    <row r="12" spans="1:2">
      <c r="A12" s="4" t="s">
        <v>1010</v>
      </c>
      <c r="B12" s="6" t="n">
        <v>1300000</v>
      </c>
    </row>
    <row r="13" spans="1:2">
      <c r="A13" s="4" t="s">
        <v>1011</v>
      </c>
      <c r="B13" s="6" t="n">
        <v>35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1019</v>
      </c>
      <c r="C1" s="2" t="s">
        <v>2</v>
      </c>
      <c r="D1" s="2" t="s">
        <v>30</v>
      </c>
    </row>
    <row r="2" spans="1:4">
      <c r="A2" s="3" t="s">
        <v>1020</v>
      </c>
    </row>
    <row r="3" spans="1:4">
      <c r="A3" s="4" t="s">
        <v>1021</v>
      </c>
      <c r="C3" s="4" t="s">
        <v>1022</v>
      </c>
    </row>
    <row r="4" spans="1:4">
      <c r="A4" s="4" t="s">
        <v>1023</v>
      </c>
      <c r="C4" s="4" t="s">
        <v>1024</v>
      </c>
    </row>
    <row r="5" spans="1:4">
      <c r="A5" s="4" t="s">
        <v>1025</v>
      </c>
      <c r="C5" s="4" t="s">
        <v>654</v>
      </c>
    </row>
    <row r="6" spans="1:4">
      <c r="A6" s="3" t="s">
        <v>1026</v>
      </c>
    </row>
    <row r="7" spans="1:4">
      <c r="A7" s="4" t="s">
        <v>1027</v>
      </c>
      <c r="C7" s="6" t="n">
        <v>330514</v>
      </c>
      <c r="D7" s="6" t="n">
        <v>317185</v>
      </c>
    </row>
    <row r="8" spans="1:4">
      <c r="A8" s="4" t="s">
        <v>1028</v>
      </c>
      <c r="C8" s="4" t="s">
        <v>1029</v>
      </c>
      <c r="D8" s="4" t="s">
        <v>1030</v>
      </c>
    </row>
    <row r="9" spans="1:4">
      <c r="A9" s="4" t="s">
        <v>1031</v>
      </c>
      <c r="C9" s="6" t="n">
        <v>98292</v>
      </c>
      <c r="D9" s="6" t="n">
        <v>88320</v>
      </c>
    </row>
    <row r="10" spans="1:4">
      <c r="A10" s="4" t="s">
        <v>1032</v>
      </c>
      <c r="C10" s="4" t="s">
        <v>1033</v>
      </c>
      <c r="D10" s="4" t="s">
        <v>1033</v>
      </c>
    </row>
    <row r="11" spans="1:4">
      <c r="A11" s="3" t="s">
        <v>1034</v>
      </c>
    </row>
    <row r="12" spans="1:4">
      <c r="A12" s="4" t="s">
        <v>1027</v>
      </c>
      <c r="C12" s="6" t="n">
        <v>330514</v>
      </c>
      <c r="D12" s="6" t="n">
        <v>317185</v>
      </c>
    </row>
    <row r="13" spans="1:4">
      <c r="A13" s="4" t="s">
        <v>1028</v>
      </c>
      <c r="C13" s="4" t="s">
        <v>1029</v>
      </c>
      <c r="D13" s="4" t="s">
        <v>1030</v>
      </c>
    </row>
    <row r="14" spans="1:4">
      <c r="A14" s="4" t="s">
        <v>1031</v>
      </c>
      <c r="C14" s="6" t="n">
        <v>131056</v>
      </c>
      <c r="D14" s="6" t="n">
        <v>117760</v>
      </c>
    </row>
    <row r="15" spans="1:4">
      <c r="A15" s="4" t="s">
        <v>1032</v>
      </c>
      <c r="C15" s="4" t="s">
        <v>1035</v>
      </c>
      <c r="D15" s="4" t="s">
        <v>1035</v>
      </c>
    </row>
    <row r="16" spans="1:4">
      <c r="A16" s="3" t="s">
        <v>1036</v>
      </c>
    </row>
    <row r="17" spans="1:4">
      <c r="A17" s="4" t="s">
        <v>1027</v>
      </c>
      <c r="C17" s="6" t="n">
        <v>349002</v>
      </c>
      <c r="D17" s="6" t="n">
        <v>334153</v>
      </c>
    </row>
    <row r="18" spans="1:4">
      <c r="A18" s="4" t="s">
        <v>1028</v>
      </c>
      <c r="C18" s="4" t="s">
        <v>1037</v>
      </c>
      <c r="D18" s="4" t="s">
        <v>1038</v>
      </c>
    </row>
    <row r="19" spans="1:4">
      <c r="A19" s="4" t="s">
        <v>1031</v>
      </c>
      <c r="C19" s="6" t="n">
        <v>174741</v>
      </c>
      <c r="D19" s="6" t="n">
        <v>157014</v>
      </c>
    </row>
    <row r="20" spans="1:4">
      <c r="A20" s="4" t="s">
        <v>1032</v>
      </c>
      <c r="C20" s="4" t="s">
        <v>1039</v>
      </c>
      <c r="D20" s="4" t="s">
        <v>1039</v>
      </c>
    </row>
    <row r="21" spans="1:4">
      <c r="A21" s="3" t="s">
        <v>1040</v>
      </c>
    </row>
    <row r="22" spans="1:4">
      <c r="A22" s="4" t="s">
        <v>1027</v>
      </c>
      <c r="C22" s="6" t="n">
        <v>330514</v>
      </c>
      <c r="D22" s="6" t="n">
        <v>317185</v>
      </c>
    </row>
    <row r="23" spans="1:4">
      <c r="A23" s="4" t="s">
        <v>1028</v>
      </c>
      <c r="C23" s="4" t="s">
        <v>1041</v>
      </c>
      <c r="D23" s="4" t="s">
        <v>1042</v>
      </c>
    </row>
    <row r="24" spans="1:4">
      <c r="A24" s="4" t="s">
        <v>1031</v>
      </c>
      <c r="C24" s="6" t="n">
        <v>105423</v>
      </c>
      <c r="D24" s="6" t="n">
        <v>95796</v>
      </c>
    </row>
    <row r="25" spans="1:4">
      <c r="A25" s="4" t="s">
        <v>1032</v>
      </c>
      <c r="C25" s="4" t="s">
        <v>965</v>
      </c>
      <c r="D25" s="4" t="s">
        <v>965</v>
      </c>
    </row>
    <row r="26" spans="1:4">
      <c r="A26" s="4" t="s">
        <v>1043</v>
      </c>
    </row>
    <row r="27" spans="1:4">
      <c r="A27" s="3" t="s">
        <v>1020</v>
      </c>
    </row>
    <row r="28" spans="1:4">
      <c r="A28" s="4" t="s">
        <v>1023</v>
      </c>
      <c r="B28" s="4" t="s">
        <v>1044</v>
      </c>
    </row>
    <row r="29" spans="1:4">
      <c r="A29" s="4" t="s">
        <v>488</v>
      </c>
    </row>
    <row r="30" spans="1:4">
      <c r="A30" s="3" t="s">
        <v>1026</v>
      </c>
    </row>
    <row r="31" spans="1:4">
      <c r="A31" s="4" t="s">
        <v>1027</v>
      </c>
      <c r="C31" s="6" t="n">
        <v>249532</v>
      </c>
      <c r="D31" s="6" t="n">
        <v>234655</v>
      </c>
    </row>
    <row r="32" spans="1:4">
      <c r="A32" s="4" t="s">
        <v>1028</v>
      </c>
      <c r="C32" s="4" t="s">
        <v>1045</v>
      </c>
      <c r="D32" s="4" t="s">
        <v>1046</v>
      </c>
    </row>
    <row r="33" spans="1:4">
      <c r="A33" s="4" t="s">
        <v>1031</v>
      </c>
      <c r="C33" s="6" t="n">
        <v>98266</v>
      </c>
      <c r="D33" s="6" t="n">
        <v>88201</v>
      </c>
    </row>
    <row r="34" spans="1:4">
      <c r="A34" s="4" t="s">
        <v>1032</v>
      </c>
      <c r="C34" s="4" t="s">
        <v>1033</v>
      </c>
      <c r="D34" s="4" t="s">
        <v>1033</v>
      </c>
    </row>
    <row r="35" spans="1:4">
      <c r="A35" s="4" t="s">
        <v>1047</v>
      </c>
      <c r="C35" s="6" t="n">
        <v>141939</v>
      </c>
      <c r="D35" s="6" t="n">
        <v>127402</v>
      </c>
    </row>
    <row r="36" spans="1:4">
      <c r="A36" s="4" t="s">
        <v>1048</v>
      </c>
      <c r="C36" s="4" t="s">
        <v>1049</v>
      </c>
      <c r="D36" s="4" t="s">
        <v>1049</v>
      </c>
    </row>
    <row r="37" spans="1:4">
      <c r="A37" s="3" t="s">
        <v>1034</v>
      </c>
    </row>
    <row r="38" spans="1:4">
      <c r="A38" s="4" t="s">
        <v>1027</v>
      </c>
      <c r="C38" s="6" t="n">
        <v>249532</v>
      </c>
      <c r="D38" s="6" t="n">
        <v>234655</v>
      </c>
    </row>
    <row r="39" spans="1:4">
      <c r="A39" s="4" t="s">
        <v>1028</v>
      </c>
      <c r="C39" s="4" t="s">
        <v>1045</v>
      </c>
      <c r="D39" s="4" t="s">
        <v>1046</v>
      </c>
    </row>
    <row r="40" spans="1:4">
      <c r="A40" s="4" t="s">
        <v>1031</v>
      </c>
      <c r="C40" s="6" t="n">
        <v>131021</v>
      </c>
      <c r="D40" s="6" t="n">
        <v>117602</v>
      </c>
    </row>
    <row r="41" spans="1:4">
      <c r="A41" s="4" t="s">
        <v>1032</v>
      </c>
      <c r="C41" s="4" t="s">
        <v>1035</v>
      </c>
      <c r="D41" s="4" t="s">
        <v>1035</v>
      </c>
    </row>
    <row r="42" spans="1:4">
      <c r="A42" s="4" t="s">
        <v>1047</v>
      </c>
      <c r="C42" s="6" t="n">
        <v>174695</v>
      </c>
      <c r="D42" s="6" t="n">
        <v>156802</v>
      </c>
    </row>
    <row r="43" spans="1:4">
      <c r="A43" s="4" t="s">
        <v>1048</v>
      </c>
      <c r="C43" s="4" t="s">
        <v>1039</v>
      </c>
      <c r="D43" s="4" t="s">
        <v>1039</v>
      </c>
    </row>
    <row r="44" spans="1:4">
      <c r="A44" s="3" t="s">
        <v>1036</v>
      </c>
    </row>
    <row r="45" spans="1:4">
      <c r="A45" s="4" t="s">
        <v>1027</v>
      </c>
      <c r="C45" s="6" t="n">
        <v>268021</v>
      </c>
      <c r="D45" s="6" t="n">
        <v>251623</v>
      </c>
    </row>
    <row r="46" spans="1:4">
      <c r="A46" s="4" t="s">
        <v>1028</v>
      </c>
      <c r="C46" s="4" t="s">
        <v>1050</v>
      </c>
      <c r="D46" s="4" t="s">
        <v>1051</v>
      </c>
    </row>
    <row r="47" spans="1:4">
      <c r="A47" s="4" t="s">
        <v>1031</v>
      </c>
      <c r="C47" s="6" t="n">
        <v>174695</v>
      </c>
      <c r="D47" s="6" t="n">
        <v>156802</v>
      </c>
    </row>
    <row r="48" spans="1:4">
      <c r="A48" s="4" t="s">
        <v>1032</v>
      </c>
      <c r="C48" s="4" t="s">
        <v>1039</v>
      </c>
      <c r="D48" s="4" t="s">
        <v>1039</v>
      </c>
    </row>
    <row r="49" spans="1:4">
      <c r="A49" s="4" t="s">
        <v>1047</v>
      </c>
      <c r="C49" s="6" t="n">
        <v>218368</v>
      </c>
      <c r="D49" s="6" t="n">
        <v>196003</v>
      </c>
    </row>
    <row r="50" spans="1:4">
      <c r="A50" s="4" t="s">
        <v>1048</v>
      </c>
      <c r="C50" s="4" t="s">
        <v>852</v>
      </c>
      <c r="D50" s="4" t="s">
        <v>852</v>
      </c>
    </row>
    <row r="51" spans="1:4">
      <c r="A51" s="3" t="s">
        <v>1040</v>
      </c>
    </row>
    <row r="52" spans="1:4">
      <c r="A52" s="4" t="s">
        <v>1027</v>
      </c>
      <c r="C52" s="6" t="n">
        <v>249532</v>
      </c>
      <c r="D52" s="6" t="n">
        <v>234655</v>
      </c>
    </row>
    <row r="53" spans="1:4">
      <c r="A53" s="4" t="s">
        <v>1028</v>
      </c>
      <c r="C53" s="4" t="s">
        <v>1052</v>
      </c>
      <c r="D53" s="4" t="s">
        <v>1053</v>
      </c>
    </row>
    <row r="54" spans="1:4">
      <c r="A54" s="4" t="s">
        <v>1031</v>
      </c>
      <c r="C54" s="6" t="n">
        <v>104264</v>
      </c>
      <c r="D54" s="6" t="n">
        <v>95178</v>
      </c>
    </row>
    <row r="55" spans="1:4">
      <c r="A55" s="4" t="s">
        <v>1032</v>
      </c>
      <c r="C55" s="4" t="s">
        <v>965</v>
      </c>
      <c r="D55" s="4" t="s">
        <v>965</v>
      </c>
    </row>
    <row r="56" spans="1:4">
      <c r="A56" s="4" t="s">
        <v>1047</v>
      </c>
      <c r="C56" s="6" t="n">
        <v>130329</v>
      </c>
      <c r="D56" s="6" t="n">
        <v>118973</v>
      </c>
    </row>
    <row r="57" spans="1:4">
      <c r="A57" s="4" t="s">
        <v>1048</v>
      </c>
      <c r="C57" s="4" t="s">
        <v>479</v>
      </c>
      <c r="D57" s="4" t="s">
        <v>4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54</v>
      </c>
      <c r="B1" s="2" t="s">
        <v>2</v>
      </c>
      <c r="C1" s="2" t="s">
        <v>30</v>
      </c>
    </row>
    <row r="2" spans="1:3">
      <c r="A2" s="3" t="s">
        <v>1055</v>
      </c>
    </row>
    <row r="3" spans="1:3">
      <c r="A3" s="4" t="s">
        <v>1056</v>
      </c>
      <c r="B3" s="6" t="n">
        <v>-528</v>
      </c>
      <c r="C3" s="6" t="n">
        <v>-1290</v>
      </c>
    </row>
    <row r="4" spans="1:3">
      <c r="A4" s="4" t="s">
        <v>506</v>
      </c>
    </row>
    <row r="5" spans="1:3">
      <c r="A5" s="3" t="s">
        <v>1055</v>
      </c>
    </row>
    <row r="6" spans="1:3">
      <c r="A6" s="4" t="s">
        <v>1057</v>
      </c>
      <c r="B6" s="5" t="n">
        <v>-811</v>
      </c>
      <c r="C6" s="5" t="n">
        <v>-1022</v>
      </c>
    </row>
    <row r="7" spans="1:3">
      <c r="A7" s="4" t="s">
        <v>137</v>
      </c>
      <c r="B7" s="5" t="n">
        <v>179</v>
      </c>
      <c r="C7" s="5" t="n">
        <v>357</v>
      </c>
    </row>
    <row r="8" spans="1:3">
      <c r="A8" s="4" t="s">
        <v>1058</v>
      </c>
      <c r="B8" s="5" t="n">
        <v>104</v>
      </c>
    </row>
    <row r="9" spans="1:3">
      <c r="A9" s="4" t="s">
        <v>1056</v>
      </c>
      <c r="B9" s="6" t="n">
        <v>-528</v>
      </c>
      <c r="C9" s="5" t="n">
        <v>-665</v>
      </c>
    </row>
    <row r="10" spans="1:3">
      <c r="A10" s="4" t="s">
        <v>1059</v>
      </c>
    </row>
    <row r="11" spans="1:3">
      <c r="A11" s="3" t="s">
        <v>1055</v>
      </c>
    </row>
    <row r="12" spans="1:3">
      <c r="A12" s="4" t="s">
        <v>1057</v>
      </c>
      <c r="C12" s="5" t="n">
        <v>-1016</v>
      </c>
    </row>
    <row r="13" spans="1:3">
      <c r="A13" s="4" t="s">
        <v>137</v>
      </c>
      <c r="C13" s="5" t="n">
        <v>391</v>
      </c>
    </row>
    <row r="14" spans="1:3">
      <c r="A14" s="4" t="s">
        <v>1056</v>
      </c>
      <c r="C14" s="6" t="n">
        <v>-6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27:06Z</dcterms:created>
  <dcterms:modified xmlns:dcterms="http://purl.org/dc/terms/" xmlns:xsi="http://www.w3.org/2001/XMLSchema-instance" xsi:type="dcterms:W3CDTF">2018-03-09T09:27:06Z</dcterms:modified>
</cp:coreProperties>
</file>